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egment Reporting"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Trade and Other Receivabl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Deferred Expenses and Non-Curre" sheetId="16" state="visible" r:id="rId16"/>
    <sheet xmlns:r="http://schemas.openxmlformats.org/officeDocument/2006/relationships" name="Broadcasting Rights, Net of Rig" sheetId="17" state="visible" r:id="rId17"/>
    <sheet xmlns:r="http://schemas.openxmlformats.org/officeDocument/2006/relationships" name="Investees" sheetId="18" state="visible" r:id="rId18"/>
    <sheet xmlns:r="http://schemas.openxmlformats.org/officeDocument/2006/relationships" name="Investment Property" sheetId="19" state="visible" r:id="rId19"/>
    <sheet xmlns:r="http://schemas.openxmlformats.org/officeDocument/2006/relationships" name="Leases" sheetId="20" state="visible" r:id="rId20"/>
    <sheet xmlns:r="http://schemas.openxmlformats.org/officeDocument/2006/relationships" name="Debentures, Bank Loans and Cred" sheetId="21" state="visible" r:id="rId21"/>
    <sheet xmlns:r="http://schemas.openxmlformats.org/officeDocument/2006/relationships" name="Trade and Other Payables" sheetId="22" state="visible" r:id="rId22"/>
    <sheet xmlns:r="http://schemas.openxmlformats.org/officeDocument/2006/relationships" name="Provisions" sheetId="23" state="visible" r:id="rId23"/>
    <sheet xmlns:r="http://schemas.openxmlformats.org/officeDocument/2006/relationships" name="Financial Risk Management" sheetId="24" state="visible" r:id="rId24"/>
    <sheet xmlns:r="http://schemas.openxmlformats.org/officeDocument/2006/relationships" name="Financial Instruments" sheetId="25" state="visible" r:id="rId25"/>
    <sheet xmlns:r="http://schemas.openxmlformats.org/officeDocument/2006/relationships" name="Employee Benefits" sheetId="26" state="visible" r:id="rId26"/>
    <sheet xmlns:r="http://schemas.openxmlformats.org/officeDocument/2006/relationships" name="Income Tax" sheetId="27" state="visible" r:id="rId27"/>
    <sheet xmlns:r="http://schemas.openxmlformats.org/officeDocument/2006/relationships" name="Contingent Liabilities" sheetId="28" state="visible" r:id="rId28"/>
    <sheet xmlns:r="http://schemas.openxmlformats.org/officeDocument/2006/relationships" name="Agreements" sheetId="29" state="visible" r:id="rId29"/>
    <sheet xmlns:r="http://schemas.openxmlformats.org/officeDocument/2006/relationships" name="Securities, Pledges and Guarant" sheetId="30" state="visible" r:id="rId30"/>
    <sheet xmlns:r="http://schemas.openxmlformats.org/officeDocument/2006/relationships" name="Capital and Capital Reserves" sheetId="31" state="visible" r:id="rId31"/>
    <sheet xmlns:r="http://schemas.openxmlformats.org/officeDocument/2006/relationships" name="Revenues" sheetId="32" state="visible" r:id="rId32"/>
    <sheet xmlns:r="http://schemas.openxmlformats.org/officeDocument/2006/relationships" name="Salaries" sheetId="33" state="visible" r:id="rId33"/>
    <sheet xmlns:r="http://schemas.openxmlformats.org/officeDocument/2006/relationships" name="General and Operating Expenses" sheetId="34" state="visible" r:id="rId34"/>
    <sheet xmlns:r="http://schemas.openxmlformats.org/officeDocument/2006/relationships" name="Other Operating Expenses, Net" sheetId="35" state="visible" r:id="rId35"/>
    <sheet xmlns:r="http://schemas.openxmlformats.org/officeDocument/2006/relationships" name="Financing Expenses, Net" sheetId="36" state="visible" r:id="rId36"/>
    <sheet xmlns:r="http://schemas.openxmlformats.org/officeDocument/2006/relationships" name="Loss per Share" sheetId="37" state="visible" r:id="rId37"/>
    <sheet xmlns:r="http://schemas.openxmlformats.org/officeDocument/2006/relationships" name="Transactions with Related Parti"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Basis of Preparation (Tables)" sheetId="41" state="visible" r:id="rId41"/>
    <sheet xmlns:r="http://schemas.openxmlformats.org/officeDocument/2006/relationships" name="Significant Accounting Polici_3" sheetId="42" state="visible" r:id="rId42"/>
    <sheet xmlns:r="http://schemas.openxmlformats.org/officeDocument/2006/relationships" name="Segment Reporting (Tables)" sheetId="43" state="visible" r:id="rId43"/>
    <sheet xmlns:r="http://schemas.openxmlformats.org/officeDocument/2006/relationships" name="Investments (Tables)" sheetId="44" state="visible" r:id="rId44"/>
    <sheet xmlns:r="http://schemas.openxmlformats.org/officeDocument/2006/relationships" name="Trade and Other Receivables (Ta"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Deferred Expenses and Non-Cur_2" sheetId="48" state="visible" r:id="rId48"/>
    <sheet xmlns:r="http://schemas.openxmlformats.org/officeDocument/2006/relationships" name="Broadcasting Rights, Net of R_2" sheetId="49" state="visible" r:id="rId49"/>
    <sheet xmlns:r="http://schemas.openxmlformats.org/officeDocument/2006/relationships" name="Investees (Tables)" sheetId="50" state="visible" r:id="rId50"/>
    <sheet xmlns:r="http://schemas.openxmlformats.org/officeDocument/2006/relationships" name="Leases (Tables)" sheetId="51" state="visible" r:id="rId51"/>
    <sheet xmlns:r="http://schemas.openxmlformats.org/officeDocument/2006/relationships" name="Debentures, Bank Loans and Cr_2" sheetId="52" state="visible" r:id="rId52"/>
    <sheet xmlns:r="http://schemas.openxmlformats.org/officeDocument/2006/relationships" name="Trade and Other Payables (Table" sheetId="53" state="visible" r:id="rId53"/>
    <sheet xmlns:r="http://schemas.openxmlformats.org/officeDocument/2006/relationships" name="Provisions (Tables)" sheetId="54" state="visible" r:id="rId54"/>
    <sheet xmlns:r="http://schemas.openxmlformats.org/officeDocument/2006/relationships" name="Financial Instruments (Tables)" sheetId="55" state="visible" r:id="rId55"/>
    <sheet xmlns:r="http://schemas.openxmlformats.org/officeDocument/2006/relationships" name="Employee Benefits (Tables)" sheetId="56" state="visible" r:id="rId56"/>
    <sheet xmlns:r="http://schemas.openxmlformats.org/officeDocument/2006/relationships" name="Income Tax (Tables)" sheetId="57" state="visible" r:id="rId57"/>
    <sheet xmlns:r="http://schemas.openxmlformats.org/officeDocument/2006/relationships" name="Contingent Liabilities (Tables)" sheetId="58" state="visible" r:id="rId58"/>
    <sheet xmlns:r="http://schemas.openxmlformats.org/officeDocument/2006/relationships" name="Agreements (Tables)" sheetId="59" state="visible" r:id="rId59"/>
    <sheet xmlns:r="http://schemas.openxmlformats.org/officeDocument/2006/relationships" name="Capital and Capital Reserves (T" sheetId="60" state="visible" r:id="rId60"/>
    <sheet xmlns:r="http://schemas.openxmlformats.org/officeDocument/2006/relationships" name="Revenues (Tables)" sheetId="61" state="visible" r:id="rId61"/>
    <sheet xmlns:r="http://schemas.openxmlformats.org/officeDocument/2006/relationships" name="Salaries (Tables)" sheetId="62" state="visible" r:id="rId62"/>
    <sheet xmlns:r="http://schemas.openxmlformats.org/officeDocument/2006/relationships" name="General and Operating Expenses " sheetId="63" state="visible" r:id="rId63"/>
    <sheet xmlns:r="http://schemas.openxmlformats.org/officeDocument/2006/relationships" name="Other Operating Expenses, Net (" sheetId="64" state="visible" r:id="rId64"/>
    <sheet xmlns:r="http://schemas.openxmlformats.org/officeDocument/2006/relationships" name="Financing Expenses, Net (Tables" sheetId="65" state="visible" r:id="rId65"/>
    <sheet xmlns:r="http://schemas.openxmlformats.org/officeDocument/2006/relationships" name="Loss per Share (Tables)" sheetId="66" state="visible" r:id="rId66"/>
    <sheet xmlns:r="http://schemas.openxmlformats.org/officeDocument/2006/relationships" name="Transactions with Related Par_2" sheetId="67" state="visible" r:id="rId67"/>
    <sheet xmlns:r="http://schemas.openxmlformats.org/officeDocument/2006/relationships" name="General (Details)" sheetId="68" state="visible" r:id="rId68"/>
    <sheet xmlns:r="http://schemas.openxmlformats.org/officeDocument/2006/relationships" name="Basis of Preparation (Details)" sheetId="69" state="visible" r:id="rId69"/>
    <sheet xmlns:r="http://schemas.openxmlformats.org/officeDocument/2006/relationships" name="Basis of Preparation (Details 1" sheetId="70" state="visible" r:id="rId70"/>
    <sheet xmlns:r="http://schemas.openxmlformats.org/officeDocument/2006/relationships" name="Basis of Preparation (Details 2" sheetId="71" state="visible" r:id="rId71"/>
    <sheet xmlns:r="http://schemas.openxmlformats.org/officeDocument/2006/relationships" name="Basis of Preparation (Details 3" sheetId="72" state="visible" r:id="rId72"/>
    <sheet xmlns:r="http://schemas.openxmlformats.org/officeDocument/2006/relationships" name="Basis of Preparation (Details 4" sheetId="73" state="visible" r:id="rId73"/>
    <sheet xmlns:r="http://schemas.openxmlformats.org/officeDocument/2006/relationships" name="Basis of Preparation (Details 5" sheetId="74" state="visible" r:id="rId74"/>
    <sheet xmlns:r="http://schemas.openxmlformats.org/officeDocument/2006/relationships" name="Basis of Preparation (Details 6" sheetId="75" state="visible" r:id="rId75"/>
    <sheet xmlns:r="http://schemas.openxmlformats.org/officeDocument/2006/relationships" name="Basis of Preparation (Details 7" sheetId="76" state="visible" r:id="rId76"/>
    <sheet xmlns:r="http://schemas.openxmlformats.org/officeDocument/2006/relationships" name="Basis of Preparation (Details T"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Significant Accounting Polici_6" sheetId="80" state="visible" r:id="rId80"/>
    <sheet xmlns:r="http://schemas.openxmlformats.org/officeDocument/2006/relationships" name="Significant Accounting Polici_7" sheetId="81" state="visible" r:id="rId81"/>
    <sheet xmlns:r="http://schemas.openxmlformats.org/officeDocument/2006/relationships" name="Segment Reporting (Details)" sheetId="82" state="visible" r:id="rId82"/>
    <sheet xmlns:r="http://schemas.openxmlformats.org/officeDocument/2006/relationships" name="Segment Reporting (Details 1)" sheetId="83" state="visible" r:id="rId83"/>
    <sheet xmlns:r="http://schemas.openxmlformats.org/officeDocument/2006/relationships" name="Investments (Details)" sheetId="84" state="visible" r:id="rId84"/>
    <sheet xmlns:r="http://schemas.openxmlformats.org/officeDocument/2006/relationships" name="Trade and Other Receivables (De" sheetId="85" state="visible" r:id="rId85"/>
    <sheet xmlns:r="http://schemas.openxmlformats.org/officeDocument/2006/relationships" name="Trade and Other Receivables (_2" sheetId="86" state="visible" r:id="rId86"/>
    <sheet xmlns:r="http://schemas.openxmlformats.org/officeDocument/2006/relationships" name="Trade and Other Receivables (_3" sheetId="87" state="visible" r:id="rId87"/>
    <sheet xmlns:r="http://schemas.openxmlformats.org/officeDocument/2006/relationships" name="Trade and Other Receivables (_4" sheetId="88" state="visible" r:id="rId88"/>
    <sheet xmlns:r="http://schemas.openxmlformats.org/officeDocument/2006/relationships" name="Trade and Other Receivables (_5"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Intangible Assets (Details)" sheetId="92" state="visible" r:id="rId92"/>
    <sheet xmlns:r="http://schemas.openxmlformats.org/officeDocument/2006/relationships" name="Intangible Assets (Details 1)" sheetId="93" state="visible" r:id="rId93"/>
    <sheet xmlns:r="http://schemas.openxmlformats.org/officeDocument/2006/relationships" name="Intangible Assets (Details 2)" sheetId="94" state="visible" r:id="rId94"/>
    <sheet xmlns:r="http://schemas.openxmlformats.org/officeDocument/2006/relationships" name="Intangible Assets (Details Text" sheetId="95" state="visible" r:id="rId95"/>
    <sheet xmlns:r="http://schemas.openxmlformats.org/officeDocument/2006/relationships" name="Deferred Expenses and Non-Cur_3" sheetId="96" state="visible" r:id="rId96"/>
    <sheet xmlns:r="http://schemas.openxmlformats.org/officeDocument/2006/relationships" name="Deferred Expenses and Non-Cur_4" sheetId="97" state="visible" r:id="rId97"/>
    <sheet xmlns:r="http://schemas.openxmlformats.org/officeDocument/2006/relationships" name="Deferred Expenses and Non-Cur_5" sheetId="98" state="visible" r:id="rId98"/>
    <sheet xmlns:r="http://schemas.openxmlformats.org/officeDocument/2006/relationships" name="Broadcasting Rights, Net of R_3" sheetId="99" state="visible" r:id="rId99"/>
    <sheet xmlns:r="http://schemas.openxmlformats.org/officeDocument/2006/relationships" name="Investees (Details)" sheetId="100" state="visible" r:id="rId100"/>
    <sheet xmlns:r="http://schemas.openxmlformats.org/officeDocument/2006/relationships" name="Investees (Details 1)" sheetId="101" state="visible" r:id="rId101"/>
    <sheet xmlns:r="http://schemas.openxmlformats.org/officeDocument/2006/relationships" name="Investees (Details 2)" sheetId="102" state="visible" r:id="rId102"/>
    <sheet xmlns:r="http://schemas.openxmlformats.org/officeDocument/2006/relationships" name="Investees (Details Textual)" sheetId="103" state="visible" r:id="rId103"/>
    <sheet xmlns:r="http://schemas.openxmlformats.org/officeDocument/2006/relationships" name="Investment Property (Details)" sheetId="104" state="visible" r:id="rId104"/>
    <sheet xmlns:r="http://schemas.openxmlformats.org/officeDocument/2006/relationships" name="Leases (Details)" sheetId="105" state="visible" r:id="rId105"/>
    <sheet xmlns:r="http://schemas.openxmlformats.org/officeDocument/2006/relationships" name="Leases (Details 1)" sheetId="106" state="visible" r:id="rId106"/>
    <sheet xmlns:r="http://schemas.openxmlformats.org/officeDocument/2006/relationships" name="Leases (Details 2)" sheetId="107" state="visible" r:id="rId107"/>
    <sheet xmlns:r="http://schemas.openxmlformats.org/officeDocument/2006/relationships" name="Leases (Details Textual)" sheetId="108" state="visible" r:id="rId108"/>
    <sheet xmlns:r="http://schemas.openxmlformats.org/officeDocument/2006/relationships" name="Debentures, Bank Loans and Cr_3" sheetId="109" state="visible" r:id="rId109"/>
    <sheet xmlns:r="http://schemas.openxmlformats.org/officeDocument/2006/relationships" name="Debentures, Bank Loans and Cr_4" sheetId="110" state="visible" r:id="rId110"/>
    <sheet xmlns:r="http://schemas.openxmlformats.org/officeDocument/2006/relationships" name="Debentures, Bank Loans and Cr_5" sheetId="111" state="visible" r:id="rId111"/>
    <sheet xmlns:r="http://schemas.openxmlformats.org/officeDocument/2006/relationships" name="Debentures, Bank Loans and Cr_6" sheetId="112" state="visible" r:id="rId112"/>
    <sheet xmlns:r="http://schemas.openxmlformats.org/officeDocument/2006/relationships" name="Trade and Other Payables (Detai" sheetId="113" state="visible" r:id="rId113"/>
    <sheet xmlns:r="http://schemas.openxmlformats.org/officeDocument/2006/relationships" name="Trade and Other Payables (Det_2" sheetId="114" state="visible" r:id="rId114"/>
    <sheet xmlns:r="http://schemas.openxmlformats.org/officeDocument/2006/relationships" name="Provisions (Details)" sheetId="115" state="visible" r:id="rId115"/>
    <sheet xmlns:r="http://schemas.openxmlformats.org/officeDocument/2006/relationships" name="Financial Risk Management (Deta" sheetId="116" state="visible" r:id="rId116"/>
    <sheet xmlns:r="http://schemas.openxmlformats.org/officeDocument/2006/relationships" name="Financial Instruments (Details)" sheetId="117" state="visible" r:id="rId117"/>
    <sheet xmlns:r="http://schemas.openxmlformats.org/officeDocument/2006/relationships" name="Financial Instruments (Details " sheetId="118" state="visible" r:id="rId118"/>
    <sheet xmlns:r="http://schemas.openxmlformats.org/officeDocument/2006/relationships" name="Financial Instruments (Detail_2" sheetId="119" state="visible" r:id="rId119"/>
    <sheet xmlns:r="http://schemas.openxmlformats.org/officeDocument/2006/relationships" name="Financial Instruments (Detail_3" sheetId="120" state="visible" r:id="rId120"/>
    <sheet xmlns:r="http://schemas.openxmlformats.org/officeDocument/2006/relationships" name="Financial Instruments (Detail_4" sheetId="121" state="visible" r:id="rId121"/>
    <sheet xmlns:r="http://schemas.openxmlformats.org/officeDocument/2006/relationships" name="Financial Instruments (Detail_5" sheetId="122" state="visible" r:id="rId122"/>
    <sheet xmlns:r="http://schemas.openxmlformats.org/officeDocument/2006/relationships" name="Financial Instruments (Detail_6" sheetId="123" state="visible" r:id="rId123"/>
    <sheet xmlns:r="http://schemas.openxmlformats.org/officeDocument/2006/relationships" name="Financial Instruments (Detail_7" sheetId="124" state="visible" r:id="rId124"/>
    <sheet xmlns:r="http://schemas.openxmlformats.org/officeDocument/2006/relationships" name="Financial Instruments (Detail_8" sheetId="125" state="visible" r:id="rId125"/>
    <sheet xmlns:r="http://schemas.openxmlformats.org/officeDocument/2006/relationships" name="Employee Benefits (Details)" sheetId="126" state="visible" r:id="rId126"/>
    <sheet xmlns:r="http://schemas.openxmlformats.org/officeDocument/2006/relationships" name="Employee Benefits (Details 1)" sheetId="127" state="visible" r:id="rId127"/>
    <sheet xmlns:r="http://schemas.openxmlformats.org/officeDocument/2006/relationships" name="Employee Benefits (Details 2)" sheetId="128" state="visible" r:id="rId128"/>
    <sheet xmlns:r="http://schemas.openxmlformats.org/officeDocument/2006/relationships" name="Employee Benefits (Details 3)" sheetId="129" state="visible" r:id="rId129"/>
    <sheet xmlns:r="http://schemas.openxmlformats.org/officeDocument/2006/relationships" name="Employee Benefits (Details 4)" sheetId="130" state="visible" r:id="rId130"/>
    <sheet xmlns:r="http://schemas.openxmlformats.org/officeDocument/2006/relationships" name="Employee Benefits (Details 5)" sheetId="131" state="visible" r:id="rId131"/>
    <sheet xmlns:r="http://schemas.openxmlformats.org/officeDocument/2006/relationships" name="Employee Benefits (Details Text" sheetId="132" state="visible" r:id="rId132"/>
    <sheet xmlns:r="http://schemas.openxmlformats.org/officeDocument/2006/relationships" name="Income Tax (Details)" sheetId="133" state="visible" r:id="rId133"/>
    <sheet xmlns:r="http://schemas.openxmlformats.org/officeDocument/2006/relationships" name="Income Tax (Details 1)" sheetId="134" state="visible" r:id="rId134"/>
    <sheet xmlns:r="http://schemas.openxmlformats.org/officeDocument/2006/relationships" name="Income Tax (Details 2)" sheetId="135" state="visible" r:id="rId135"/>
    <sheet xmlns:r="http://schemas.openxmlformats.org/officeDocument/2006/relationships" name="Income Tax (Details Textual)" sheetId="136" state="visible" r:id="rId136"/>
    <sheet xmlns:r="http://schemas.openxmlformats.org/officeDocument/2006/relationships" name="Contingent Liabilities (Details" sheetId="137" state="visible" r:id="rId137"/>
    <sheet xmlns:r="http://schemas.openxmlformats.org/officeDocument/2006/relationships" name="Contingent Liabilities (Detai_2" sheetId="138" state="visible" r:id="rId138"/>
    <sheet xmlns:r="http://schemas.openxmlformats.org/officeDocument/2006/relationships" name="Agreements (Details)" sheetId="139" state="visible" r:id="rId139"/>
    <sheet xmlns:r="http://schemas.openxmlformats.org/officeDocument/2006/relationships" name="Agreements (Details Textual)" sheetId="140" state="visible" r:id="rId140"/>
    <sheet xmlns:r="http://schemas.openxmlformats.org/officeDocument/2006/relationships" name="Securities, Pledges and Guara_2" sheetId="141" state="visible" r:id="rId141"/>
    <sheet xmlns:r="http://schemas.openxmlformats.org/officeDocument/2006/relationships" name="Capital and Capital Reserves (D" sheetId="142" state="visible" r:id="rId142"/>
    <sheet xmlns:r="http://schemas.openxmlformats.org/officeDocument/2006/relationships" name="Capital and Capital Reserves _2" sheetId="143" state="visible" r:id="rId143"/>
    <sheet xmlns:r="http://schemas.openxmlformats.org/officeDocument/2006/relationships" name="Revenues (Details)" sheetId="144" state="visible" r:id="rId144"/>
    <sheet xmlns:r="http://schemas.openxmlformats.org/officeDocument/2006/relationships" name="Salaries (Details)" sheetId="145" state="visible" r:id="rId145"/>
    <sheet xmlns:r="http://schemas.openxmlformats.org/officeDocument/2006/relationships" name="General and Operating Expense_2" sheetId="146" state="visible" r:id="rId146"/>
    <sheet xmlns:r="http://schemas.openxmlformats.org/officeDocument/2006/relationships" name="General and Operating Expense_3" sheetId="147" state="visible" r:id="rId147"/>
    <sheet xmlns:r="http://schemas.openxmlformats.org/officeDocument/2006/relationships" name="Other Operating Expenses, Net_2" sheetId="148" state="visible" r:id="rId148"/>
    <sheet xmlns:r="http://schemas.openxmlformats.org/officeDocument/2006/relationships" name="Financing Expenses, Net (Detail" sheetId="149" state="visible" r:id="rId149"/>
    <sheet xmlns:r="http://schemas.openxmlformats.org/officeDocument/2006/relationships" name="Loss per Share (Details)" sheetId="150" state="visible" r:id="rId150"/>
    <sheet xmlns:r="http://schemas.openxmlformats.org/officeDocument/2006/relationships" name="Loss per Share (Details 1)" sheetId="151" state="visible" r:id="rId151"/>
    <sheet xmlns:r="http://schemas.openxmlformats.org/officeDocument/2006/relationships" name="Transactions with Related Par_3" sheetId="152" state="visible" r:id="rId152"/>
    <sheet xmlns:r="http://schemas.openxmlformats.org/officeDocument/2006/relationships" name="Transactions with Related Par_4" sheetId="153" state="visible" r:id="rId153"/>
    <sheet xmlns:r="http://schemas.openxmlformats.org/officeDocument/2006/relationships" name="Transactions with Related Par_5" sheetId="154" state="visible" r:id="rId154"/>
    <sheet xmlns:r="http://schemas.openxmlformats.org/officeDocument/2006/relationships" name="Transactions with Related Par_6" sheetId="155" state="visible" r:id="rId155"/>
    <sheet xmlns:r="http://schemas.openxmlformats.org/officeDocument/2006/relationships" name="Transactions with Related Par_7" sheetId="156" state="visible" r:id="rId156"/>
    <sheet xmlns:r="http://schemas.openxmlformats.org/officeDocument/2006/relationships" name="Transactions with Related Par_8" sheetId="157" state="visible" r:id="rId157"/>
    <sheet xmlns:r="http://schemas.openxmlformats.org/officeDocument/2006/relationships" name="Subsequent Events (Details)" sheetId="158" state="visible" r:id="rId158"/>
  </sheets>
  <definedNames/>
  <calcPr calcId="124519" fullCalcOnLoad="1"/>
</workbook>
</file>

<file path=xl/sharedStrings.xml><?xml version="1.0" encoding="utf-8"?>
<sst xmlns="http://schemas.openxmlformats.org/spreadsheetml/2006/main" uniqueCount="1621">
  <si>
    <t>Document and Entity Information</t>
  </si>
  <si>
    <t>12 Months Ended</t>
  </si>
  <si>
    <t>Dec. 31, 2018shares</t>
  </si>
  <si>
    <t>Document and Entity Information [Abstract]</t>
  </si>
  <si>
    <t>Entity Registrant Name</t>
  </si>
  <si>
    <t>INTERNET GOLD GOLDEN LINES LTD</t>
  </si>
  <si>
    <t>Entity Central Index Key</t>
  </si>
  <si>
    <t>0001090159</t>
  </si>
  <si>
    <t>Trading Symbol</t>
  </si>
  <si>
    <t>IGLD</t>
  </si>
  <si>
    <t>Amendment Flag</t>
  </si>
  <si>
    <t>false</t>
  </si>
  <si>
    <t>Document Fiscal Period Focus</t>
  </si>
  <si>
    <t>FY</t>
  </si>
  <si>
    <t>Current Fiscal Year End Date</t>
  </si>
  <si>
    <t>--12-31</t>
  </si>
  <si>
    <t>Document Type</t>
  </si>
  <si>
    <t>20-F</t>
  </si>
  <si>
    <t>Document Period End Date</t>
  </si>
  <si>
    <t>Dec. 31,
		2018</t>
  </si>
  <si>
    <t>Document Fiscal Year Focus</t>
  </si>
  <si>
    <t>2018</t>
  </si>
  <si>
    <t>Entity Well-known Seasoned Issuer</t>
  </si>
  <si>
    <t>No</t>
  </si>
  <si>
    <t>Entity Voluntary Filers</t>
  </si>
  <si>
    <t>Entity Current Reporting Status</t>
  </si>
  <si>
    <t>Yes</t>
  </si>
  <si>
    <t>Entity Filer Category</t>
  </si>
  <si>
    <t>Accelerated Filer</t>
  </si>
  <si>
    <t>Entity Emerging Growth Company</t>
  </si>
  <si>
    <t>Entity Ex Transition Period</t>
  </si>
  <si>
    <t>Entity Shell Company</t>
  </si>
  <si>
    <t>Entity Common Stock, Shares Outstanding</t>
  </si>
  <si>
    <t>Consolidated Statements of Financial Position ₪ in Millions, $ in Millions</t>
  </si>
  <si>
    <t>Dec. 31, 2018ILS (₪)</t>
  </si>
  <si>
    <t>[1]</t>
  </si>
  <si>
    <t>Dec. 31, 2018USD ($)</t>
  </si>
  <si>
    <t>Dec. 31, 2017ILS (₪)</t>
  </si>
  <si>
    <t>Current assets</t>
  </si>
  <si>
    <t>Cash and cash equivalents | ₪</t>
  </si>
  <si>
    <t>[2]</t>
  </si>
  <si>
    <t>Investments | ₪</t>
  </si>
  <si>
    <t>Trade receivables, net | ₪</t>
  </si>
  <si>
    <t>Other receivables | ₪</t>
  </si>
  <si>
    <t>Related party | ₪</t>
  </si>
  <si>
    <t xml:space="preserve"> </t>
  </si>
  <si>
    <t>Inventory | ₪</t>
  </si>
  <si>
    <t>Total current assets | ₪</t>
  </si>
  <si>
    <t>Non-current assets</t>
  </si>
  <si>
    <t>Trade and other receivables | ₪</t>
  </si>
  <si>
    <t>Property, plant and equipment | ₪</t>
  </si>
  <si>
    <t>Intangible assets | ₪</t>
  </si>
  <si>
    <t>Deferred expenses and non-current investments | ₪</t>
  </si>
  <si>
    <t>Broadcasting rights, net of rights exercised | ₪</t>
  </si>
  <si>
    <t>Right of use assets | ₪</t>
  </si>
  <si>
    <t>Deferred tax assets | ₪</t>
  </si>
  <si>
    <t>Investment Property | ₪</t>
  </si>
  <si>
    <t>Total non-current assets | ₪</t>
  </si>
  <si>
    <t>Total assets | ₪</t>
  </si>
  <si>
    <t>Current liabilities</t>
  </si>
  <si>
    <t>Bank loans and credit and debentures | ₪</t>
  </si>
  <si>
    <t>Leases right liabilities | ₪</t>
  </si>
  <si>
    <t>Trade and other payables | ₪</t>
  </si>
  <si>
    <t>Current tax liabilities | ₪</t>
  </si>
  <si>
    <t>Provisions | ₪</t>
  </si>
  <si>
    <t>Employee benefits | ₪</t>
  </si>
  <si>
    <t>Total current liabilities | ₪</t>
  </si>
  <si>
    <t>Non-current liabilities</t>
  </si>
  <si>
    <t>Bank loans and debentures | ₪</t>
  </si>
  <si>
    <t>Other liabilities | ₪</t>
  </si>
  <si>
    <t>Deferred tax liabilities | ₪</t>
  </si>
  <si>
    <t>Total non-current liabilities | ₪</t>
  </si>
  <si>
    <t>Total liabilities | ₪</t>
  </si>
  <si>
    <t>Equity (equity deficit)</t>
  </si>
  <si>
    <t>Attributable to shareholders of the Company | ₪</t>
  </si>
  <si>
    <t>Non-controlling interests | ₪</t>
  </si>
  <si>
    <t>Total Equity | ₪</t>
  </si>
  <si>
    <t>Total liabilities and equity | ₪</t>
  </si>
  <si>
    <t>USD</t>
  </si>
  <si>
    <t>Cash and cash equivalents | $</t>
  </si>
  <si>
    <t>Investments | $</t>
  </si>
  <si>
    <t>Trade receivables, net | $</t>
  </si>
  <si>
    <t>Other receivables | $</t>
  </si>
  <si>
    <t>Related party | $</t>
  </si>
  <si>
    <t>Inventory | $</t>
  </si>
  <si>
    <t>Total current assets | $</t>
  </si>
  <si>
    <t>Trade and other receivables | $</t>
  </si>
  <si>
    <t>Property, plant and equipment | $</t>
  </si>
  <si>
    <t>Intangible assets | $</t>
  </si>
  <si>
    <t>Deferred expenses and non-current investments | $</t>
  </si>
  <si>
    <t>Broadcasting rights, net of rights exercised | $</t>
  </si>
  <si>
    <t>Right of use assets | $</t>
  </si>
  <si>
    <t>Deferred tax assets | $</t>
  </si>
  <si>
    <t>Investment Property | $</t>
  </si>
  <si>
    <t>Total non-current assets | $</t>
  </si>
  <si>
    <t>Total assets | $</t>
  </si>
  <si>
    <t>Bank loans and credit and debentures | $</t>
  </si>
  <si>
    <t>Leases right liabilities | $</t>
  </si>
  <si>
    <t>Trade and other payables | $</t>
  </si>
  <si>
    <t>Current tax liabilities | $</t>
  </si>
  <si>
    <t>Provisions | $</t>
  </si>
  <si>
    <t>Employee benefits | $</t>
  </si>
  <si>
    <t>Total current liabilities | $</t>
  </si>
  <si>
    <t>Bank loans and debentures | $</t>
  </si>
  <si>
    <t>Other liabilities | $</t>
  </si>
  <si>
    <t>Deferred tax liabilities | $</t>
  </si>
  <si>
    <t>Total non-current liabilities | $</t>
  </si>
  <si>
    <t>Total liabilities | $</t>
  </si>
  <si>
    <t>Attributable to shareholders of the Company | $</t>
  </si>
  <si>
    <t>Non-controlling interests | $</t>
  </si>
  <si>
    <t>Total Equity | $</t>
  </si>
  <si>
    <t>Total liabilities and equity | $</t>
  </si>
  <si>
    <t>For information regarding early adoption of IFRS 16, Leases, see Note 2.I.1</t>
  </si>
  <si>
    <t>For information regarding early adoption of IFRS 16, Leases, see Note 3a.</t>
  </si>
  <si>
    <t>Consolidated Statements of Income ₪ in Millions, $ in Millions</t>
  </si>
  <si>
    <t>Dec. 31, 2018ILS (₪)₪ / shares</t>
  </si>
  <si>
    <t>Dec. 31, 2018USD ($)$ / shares</t>
  </si>
  <si>
    <t>Dec. 31, 2017ILS (₪)₪ / shares</t>
  </si>
  <si>
    <t>Dec. 31, 2016ILS (₪)₪ / shares</t>
  </si>
  <si>
    <t>Statement Line Items [Line Items]</t>
  </si>
  <si>
    <t>Revenues | ₪</t>
  </si>
  <si>
    <t>Costs and expenses</t>
  </si>
  <si>
    <t>Depreciation and amortization | ₪</t>
  </si>
  <si>
    <t>Salaries | ₪</t>
  </si>
  <si>
    <t>General and operating expenses | ₪</t>
  </si>
  <si>
    <t>Impairment losses | ₪</t>
  </si>
  <si>
    <t>Other operating expenses | ₪</t>
  </si>
  <si>
    <t>Cost of sales | ₪</t>
  </si>
  <si>
    <t>Operating profit (loss) | ₪</t>
  </si>
  <si>
    <t>Financing (income) expenses</t>
  </si>
  <si>
    <t>Finance expenses | ₪</t>
  </si>
  <si>
    <t>Finance income | ₪</t>
  </si>
  <si>
    <t>Financing expense, net | ₪</t>
  </si>
  <si>
    <t>Profit (loss) after financing expenses, net | ₪</t>
  </si>
  <si>
    <t>Share of loss in equity-accounted investees | ₪</t>
  </si>
  <si>
    <t>Profit (loss) before income tax | ₪</t>
  </si>
  <si>
    <t>Income tax expenses (benefit) | ₪</t>
  </si>
  <si>
    <t>Net profit (loss) for the year | ₪</t>
  </si>
  <si>
    <t>Profit (loss) attributable to:</t>
  </si>
  <si>
    <t>Shareholders of the Company | ₪</t>
  </si>
  <si>
    <t>Loss per share</t>
  </si>
  <si>
    <t>Basic | ₪ / shares</t>
  </si>
  <si>
    <t>Diluted | ₪ / shares</t>
  </si>
  <si>
    <t>Revenues | $</t>
  </si>
  <si>
    <t>Depreciation and amortization | $</t>
  </si>
  <si>
    <t>Salaries | $</t>
  </si>
  <si>
    <t>General and operating expenses | $</t>
  </si>
  <si>
    <t>Impairment losses | $</t>
  </si>
  <si>
    <t>Other operating expenses | $</t>
  </si>
  <si>
    <t>Cost of sales | $</t>
  </si>
  <si>
    <t>Operating profit (loss) | $</t>
  </si>
  <si>
    <t>Finance expenses | $</t>
  </si>
  <si>
    <t>Finance income | $</t>
  </si>
  <si>
    <t>Financing expense, net | $</t>
  </si>
  <si>
    <t>Profit (loss) after financing expenses, net | $</t>
  </si>
  <si>
    <t>Share of loss in equity-accounted investees | $</t>
  </si>
  <si>
    <t>Profit (loss) before income tax | $</t>
  </si>
  <si>
    <t>Income tax expenses (benefit) | $</t>
  </si>
  <si>
    <t>Net profit (loss) for the year | $</t>
  </si>
  <si>
    <t>Shareholders of the Company | $</t>
  </si>
  <si>
    <t>Basic | $ / shares</t>
  </si>
  <si>
    <t>Diluted | $ / shares</t>
  </si>
  <si>
    <t>Consolidated Statements of Comprehensive Income ₪ in Millions, $ in Millions</t>
  </si>
  <si>
    <t>Dec. 31, 2016ILS (₪)</t>
  </si>
  <si>
    <t>Items of comprehensive profit (loss), net of tax | ₪</t>
  </si>
  <si>
    <t>Total comprehensive profit (loss) for the year | ₪</t>
  </si>
  <si>
    <t>Attributable to:</t>
  </si>
  <si>
    <t>Non-controlling interest | ₪</t>
  </si>
  <si>
    <t>Total comprehensive profit for the year | ₪</t>
  </si>
  <si>
    <t>Items of comprehensive profit (loss), net of tax | $</t>
  </si>
  <si>
    <t>Total comprehensive profit (loss) for the year | $</t>
  </si>
  <si>
    <t>Non-controlling interest | $</t>
  </si>
  <si>
    <t>Total comprehensive profit for the year | $</t>
  </si>
  <si>
    <t>Consolidated Statements of Changes in Equity - ILS (₪) ₪ in Millions</t>
  </si>
  <si>
    <t>Share capital</t>
  </si>
  <si>
    <t>Share premium</t>
  </si>
  <si>
    <t>Treasury shares</t>
  </si>
  <si>
    <t>Other reserves</t>
  </si>
  <si>
    <t>Accumulated deficit</t>
  </si>
  <si>
    <t>Total</t>
  </si>
  <si>
    <t>Non-controlling interest</t>
  </si>
  <si>
    <t>Total (USD)</t>
  </si>
  <si>
    <t>Balance at Dec. 31, 2015</t>
  </si>
  <si>
    <t>Balance, shares at Dec. 31, 2015</t>
  </si>
  <si>
    <t>Changes during:</t>
  </si>
  <si>
    <t>Exercise of options in subsidiary</t>
  </si>
  <si>
    <t>Transactions with non-controlling interest interest, net of tax</t>
  </si>
  <si>
    <t>Dividends to non-controlling interests</t>
  </si>
  <si>
    <t>Other comprehensive profit (loss), net of tax</t>
  </si>
  <si>
    <t>Net profit (loss) for the year</t>
  </si>
  <si>
    <t>Comprehensive profit (loss) for the year</t>
  </si>
  <si>
    <t>Balance at Dec. 31, 2016</t>
  </si>
  <si>
    <t>Balance, shares at Dec. 31, 2016</t>
  </si>
  <si>
    <t>Balance at Dec. 31, 2017</t>
  </si>
  <si>
    <t>[3]</t>
  </si>
  <si>
    <t>Balance, shares at Dec. 31, 2017</t>
  </si>
  <si>
    <t>Effect of initial application of IFRS 9</t>
  </si>
  <si>
    <t>[4]</t>
  </si>
  <si>
    <t>2018 after initial application</t>
  </si>
  <si>
    <t>2018 after initial application, shares</t>
  </si>
  <si>
    <t>Issuance of shares</t>
  </si>
  <si>
    <t>[5]</t>
  </si>
  <si>
    <t>[5],[6]</t>
  </si>
  <si>
    <t>Balance at Dec. 31, 2018</t>
  </si>
  <si>
    <t>Balance, shares at Dec. 31, 2018</t>
  </si>
  <si>
    <t>Represent an amount less than NIS 1.</t>
  </si>
  <si>
    <t>Net of treasury shares.</t>
  </si>
  <si>
    <t>Adjusted due to implementation of IFRS 9.</t>
  </si>
  <si>
    <t>See Note 2I regarding initial application of IFRS 9.</t>
  </si>
  <si>
    <t>[6]</t>
  </si>
  <si>
    <t>Consolidated Statements of Cash Flows ₪ in Millions, $ in Millions</t>
  </si>
  <si>
    <t>Cash flows from operating activities</t>
  </si>
  <si>
    <t>[1],[2]</t>
  </si>
  <si>
    <t>Adjustments:</t>
  </si>
  <si>
    <t>Share of loss of equity accounted investees | ₪</t>
  </si>
  <si>
    <t>Loss from impairment of assets | ₪</t>
  </si>
  <si>
    <t>Finance expenses, net | ₪</t>
  </si>
  <si>
    <t>Capital gain, net | ₪</t>
  </si>
  <si>
    <t>Income tax expenses | ₪</t>
  </si>
  <si>
    <t>Change in inventory | ₪</t>
  </si>
  <si>
    <t>Change in trade and other receivables | ₪</t>
  </si>
  <si>
    <t>Change in trade and other payables | ₪</t>
  </si>
  <si>
    <t>Changes in provisions | ₪</t>
  </si>
  <si>
    <t>Changes in employee benefits | ₪</t>
  </si>
  <si>
    <t>Change in other liabilities | ₪</t>
  </si>
  <si>
    <t>Net income tax paid, net | ₪</t>
  </si>
  <si>
    <t>Net cash provided by operating activities | ₪</t>
  </si>
  <si>
    <t>Cash flows from investing activities</t>
  </si>
  <si>
    <t>Investment in intangible assets and deferred expenses | ₪</t>
  </si>
  <si>
    <t>Proceeds from the sale of PP&amp;E and investment property and equipment | ₪</t>
  </si>
  <si>
    <t>Tax payments due to owners' loans | ₪</t>
  </si>
  <si>
    <t>Change in investments, net | ₪</t>
  </si>
  <si>
    <t>Purchase of property, plant and equipment | ₪</t>
  </si>
  <si>
    <t>Net withdrawal from restricted cash | ₪</t>
  </si>
  <si>
    <t>Tax payments regarding sale of investment property | ₪</t>
  </si>
  <si>
    <t>Other | ₪</t>
  </si>
  <si>
    <t>Net cash used in investing activities | ₪</t>
  </si>
  <si>
    <t>Cash flows from financing activities</t>
  </si>
  <si>
    <t>Proceeds from issuance of debentures and loans received | ₪</t>
  </si>
  <si>
    <t>Repayment of debentures and loans | ₪</t>
  </si>
  <si>
    <t>Interest paid | ₪</t>
  </si>
  <si>
    <t>Dividends to non-controlling interests | ₪</t>
  </si>
  <si>
    <t>Transactions with non-controlling interests | ₪</t>
  </si>
  <si>
    <t>Payments of principal and interest for leases | ₪</t>
  </si>
  <si>
    <t>Payments to Eurocom DBS | ₪</t>
  </si>
  <si>
    <t>Proceeds from issuance of shares, net | ₪</t>
  </si>
  <si>
    <t>Net cash used in financing activities | ₪</t>
  </si>
  <si>
    <t>Net increase (decrease) in cash and cash equivalents | ₪</t>
  </si>
  <si>
    <t>Cash and cash equivalents as at the beginning of the year | ₪</t>
  </si>
  <si>
    <t>Cash and cash equivalents as at the end of the year | ₪</t>
  </si>
  <si>
    <t>Share of loss of equity accounted investees | $</t>
  </si>
  <si>
    <t>Loss from impairment of assets | $</t>
  </si>
  <si>
    <t>Finance expenses, net | $</t>
  </si>
  <si>
    <t>Capital gain, net | $</t>
  </si>
  <si>
    <t>Income tax expenses | $</t>
  </si>
  <si>
    <t>Change in inventory | $</t>
  </si>
  <si>
    <t>Change in trade and other receivables | $</t>
  </si>
  <si>
    <t>Change in trade and other payables | $</t>
  </si>
  <si>
    <t>Changes in provisions | $</t>
  </si>
  <si>
    <t>Changes in employee benefits | $</t>
  </si>
  <si>
    <t>Change in other liabilities | $</t>
  </si>
  <si>
    <t>Net income tax paid, net | $</t>
  </si>
  <si>
    <t>Net cash provided by operating activities | $</t>
  </si>
  <si>
    <t>Investment in intangible assets and deferred expenses | $</t>
  </si>
  <si>
    <t>Proceeds from the sale of PP&amp;E and investment property and equipment | $</t>
  </si>
  <si>
    <t>Tax payments due to owners' loans | $</t>
  </si>
  <si>
    <t>Change in investments, net | $</t>
  </si>
  <si>
    <t>Purchase of property, plant and equipment | $</t>
  </si>
  <si>
    <t>Net withdrawal from restricted cash | $</t>
  </si>
  <si>
    <t>Tax payments regarding sale of investment property | $</t>
  </si>
  <si>
    <t>Other | $</t>
  </si>
  <si>
    <t>Net cash used in investing activities | $</t>
  </si>
  <si>
    <t>Proceeds from issuance of debentures and loans received | $</t>
  </si>
  <si>
    <t>Repayment of debentures and loans | $</t>
  </si>
  <si>
    <t>Interest paid | $</t>
  </si>
  <si>
    <t>Dividends to non-controlling interests | $</t>
  </si>
  <si>
    <t>Transactions with non-controlling interests | $</t>
  </si>
  <si>
    <t>Payments of principal and interest for leases | $</t>
  </si>
  <si>
    <t>Payments to Eurocom DBS | $</t>
  </si>
  <si>
    <t>Proceeds from issuance of shares, net | $</t>
  </si>
  <si>
    <t>Net cash used in financing activities | $</t>
  </si>
  <si>
    <t>Net increase (decrease) in cash and cash equivalents | $</t>
  </si>
  <si>
    <t>Cash and cash equivalents as at the beginning of the year | $</t>
  </si>
  <si>
    <t>Cash and cash equivalents as at the end of the year | $</t>
  </si>
  <si>
    <t>General</t>
  </si>
  <si>
    <t>Dec. 31, 2018</t>
  </si>
  <si>
    <t>Reporting Entity [Abstract]</t>
  </si>
  <si>
    <t>Note
1 - General
A. Reporting
Entity Internet
Gold–Golden Lines Ltd. (“the Company”) is an Israeli resident company incorporated in Israel. The address of
the Company’s registered office is: 2 Dov Friedman Street, Ramat-Gan, Israel. The consolidated financial statements of the
Company as at and for the year ended December 31, 2017, comprise the Company and its subsidiaries (together referred
to as the Group). The Company holds the majority of the outstanding shares of B Communications Ltd. (“B Communications”).
The Company is a subsidiary of Eurocom Communications Ltd. (“Eurocom” or “the Parent Company”) and its
ultimate parent is Eurocom Holdings (1979) Ltd. On
April 14, 2010, B Communications completed the acquisition of 30.44% of the outstanding shares of Bezeq - The Israel Telecommunications
Corp. Limited. (“Bezeq”) and became the controlling shareholder of Bezeq. Bezeq’s ordinary shares are registered
for trade on the Tel-Aviv stock exchange. On
February 1, 2016, B Communications sold 115,500,000 shares of Bezeq (4.18% of the outstanding shares of Bezeq) for NIS 8.5 per
share or NIS 978, net of transaction costs. B Communications retained a 26.34% ownership interest in Bezeq, following the closing
of the transaction. For more information relating to B Communications’ control over Bezeq, see Note 12F. The
ordinary shares of the Company are registered for trade on the NASDAQ Global Select Market and on the Tel Aviv Stock Exchange.
B. Going
concern Taking into consideration the
following: (1) the Company currently does not have sufficient resources to pay its debts to its creditors; (2) the decline in the
prices of both Bezeq and B Communications shares; (3) the failure of the sale process of the shares of B Communications in a manner
that could enable the Company to service its liabilities; (4) the Company’s decision to withhold payments to financial creditors
at this stage; and (5) B Communications’ decision to withhold payments to financial creditors at this stage. In
light of the above, the execution of a transaction for the sale of B Communications shares, all in a manner that will be approved
by the bond holders of the Company, will be required in order to enable the Company to make any payments of its financial
debt. At this stage and until such transaction enters into advanced stages, there is a substantial doubt about the Company’s
ability to continue as a going concern. If for any reason the Company is unable
to continue as a going concern, then this could have an impact on the Company's ability to realise assets at their recognised values
and to extinguish liabilities in the normal course of business at the amounts stated in the consolidated financial statements. Please also refer to Notes 12D, 33A and 33F.
C. Investigation
of the Israel Securities Authority and the Police Force On
June 20, 2017, the Israel Securities Authority (“the ISA”) began an open investigation (“the Investigation”),
which included searches at the offices of Bezeq and of DBS and seizure of documents. As
part of the investigation, the former Chairman of Bezeq’s Board of Directors was questioned, as well as Bezeq’s former
CEO, the former CEO and CFO of DBS, and to the best of Bezeq’s knowledge, other senior officers and officers in Bezeq were
questioned. On
November 6, 2017, the ISA issued a press release regarding the conclusion of the Investigation and the transfer of the Investigation
file to the Tel Aviv District Attorney (Taxation and Economics). In accordance with the notice, the ISA concluded that there is
prima facie evidence establishing the involvement of the main suspects in the case, in offenses of: (1) fraudulently receiving
funds in connection with the entitlement of Bezeq’s former controlling shareholder to receive contingent consideration of
NIS 170 as part of the transaction for Bezeq’s purchase of DBS shares from such shareholder, which consideration was based
on certain targets to be met by DBS; (2) leaking the material of the independent committee of Bezeq’s Board of Directors that
examined interested party transactions (the transaction for the acquisition of DBS shares by Bezeq and the transaction between
DBS and Space Communications Ltd. for the purchase by DBS of satellite segments from Space Communications Ltd.) to Bezeq’s
former controlling shareholder and associates; and (3) promoting Bezeq’s interests in the Ministry of Communications in
violation of the Penal Law and the Israel Securities Law. The notice further stated that the Investigation file was transferred
to the District Attorney’s Office and that the District Attorney’s Office is authorized to decide on how to proceed with this
matter. It should be noted that in this context, on November 20, 2017, Bezeq and DBS received a “letter of notice to the
suspect” indicating that the investigation file relating to Bezeq and DBS as suspects was transferred to the Attorney General
for review. On
February 18, 2018, the ISA and the Israel Police issued a joint press release stating that in view of the evidence the ISA found
in its investigation, which raised suspicions of additional offenses, a new joint investigation was opened on that date by investigators
of the ISA and the Unit for Combating Economic Crime at Lahav 433. Pursuant to such investigation, a number of suspects were arrested,
including senior officers of Bezeq (including a former director and controlling shareholder in Bezeq and Bezeq’s former
CEO), and were subsequently released under restrictive conditions. On
December 2, 2018, the spokespersons of the Israel Police and the ISA announced that the Investigation had been concluded (“the
Announcement”). According to the announcement, the Investigation refers mainly to the alleged suspicion of bribery, fraud
and breach of trust committed by the former controlling shareholder (at the times relevant to the Investigation), among others,
in Bezeq and Walla website. With the conclusion of the Investigation, the Israel Police and the ISA Authority believe that there
is sufficient evidence in the case to substantiate the suspicions against the main parties involved in the affair, some of whom
are former officers of Bezeq (the former controlling shareholder of Bezeq, the former CEO of Bezeq, a former director in Bezeq,
and the former VP of strategy and business development of Bezeq). It
should be noted that on February 28, 2019, suspicions against Prime Minister Benjamin Netanyahu were published. The suspicions
include reference to the matters investigated in the Investigation, including suspicions of exercising authority by Prime Minister
Netanyahu to promote matters relating to the business of a former controlling shareholder in Bezeq and to his economic interests
and the economic interests of Bezeq. In
addition, as the Attorney General’s decision indicates that he is considering charging the former controlling shareholder in Bezeq
with criminal charges for bribery, offenses of obstruction of justice and coerced testimony, money laundering offenses, and reporting
violations under the Israel Securities Law. For further information about these proceedings, see Note 22. Bezeq
does not have full information about the investigations, their scope, the materials or the evidence in the possession of the legal
authorities. Accordingly, Bezeq is unable to assess the effects of the investigations, their findings, and their results on Bezeq,
as well as on the financial statements, and on the estimates used in the preparation of these financial statements, if any. Once
the constraints on carrying out reviews and controls related to issues that arose in the Investigations are lifted, the review
of all matters related to subjects that arose during those Investigations will be completed as required. Following
the special circumstances and the restrictions as described above and the restrictions that were specified, Bezeq performed compensatory
actions, reviews and tests and procedures in order to ensure that the financial statements are prepared in accordance with International
Financial Reporting Standards (“IFRS”). In
this respect, Bezeq, carried out the following actions, among others:
1. A
special review of the adequacy of the control processes in Bezeq by outside consultants,
led by Bezeq’s Internal Auditor and under the supervision of a special, independent
committee from among Bezeq’s Board members. Further to this review, the special
committee approved various amendments to the control processes and the work in Bezeq.
The amendments have been implemented.
2. A
special review of the issues of corporate governance led by Bezeq’s Internal Auditor
and supported by outside consultants. The work included deeper reviews on the issues
of risk management, compliance, enforcement, and internal control. Bezeq and its subsidiaries
are implementing the required adjustments according to the multi-annual guidelines decided
upon.
3. Retaining
the services of professional accounting support to assist the process of preparing the
financial statements of DBS for 2017 and 2018.
4. Adding
compensatory procedures in relation to the activities of certain officers on issues that
affect financial reporting and disclosure, in order to deepen the internal control on
those issues; these compensatory procedures were carried out in 2017 and 2018.
5. Changes
in the composition of the Board of Directors and in the composition of the management
of Bezeq and its subsidiaries. In
2017, as a consequence of the investigations of Bezeq and several of its directors and senior officers by both the ISA and Israel’s
Police, the Company attempted to assess these investigations through the scope of our own internal control over financial reporting.
However, due to provisions of Israeli law concerning obstructing investigation proceedings both Bezeq and the Company were prevented
from examining all matters known to us that were raised in the investigations and accordingly the Company is unable to fully assess
the effects of the investigations on our financial statements and internal controls over financial reporting. Subject
to these limitations, the Company identified a material weakness pertaining to the design of Bezeq’s internal control over
financial reporting relating to certain matters, which were mainly among the matters that were the subject of the investigations.
Our management then assessed the effectiveness of our own internal control over financial reporting as of December 31, 2017. For
the year end December 31, 2018 assessment, Bezeq undertook many steps to remediate their internal controls. At
great expense, the Company undertook a comprehensive internal investigation and found no evidence of violations of the Foreign
Corrupt Practices Act by our company. Our management believes that our then existing work process was adequate, that there were
no material deficiencies in our controls and that the material weakness at Bezeq could not have been prevented by our company.
Although the Company believe that there was no weakness in relation to the activity of our company, our Audit Committee engaged
special legal counsel to assist us in designing and implementing certain prospective improvements to our existing internal processes
and controls. The Company are continuing our efforts to strengthen our longstanding control processes. The procedures and controls,
were improved, include training processes; working procedures with Bezeq’s finance departments and financial managers; procedures
for appointing directors to the board of directors of Bezeq; and procedures for working with Bezeq’s internal enforcement
team. In
the light of various actions carried out to remedy the material weakness in Bezeq and based on an assessment of effectiveness
carried out by Bezeq’s management under the supervision of its Board of Directors, Bezeq’s Board and Management came to
the conclusion that the internal control on the financial statements and the disclosure of Bezeq as of December 31, 2018 was effective
according to Israeli SOX which is different from US SOX. This conclusion is subject to the limitations arising from the investigations
by the Israel Securities Authority and the Israel Police (“the Investigations”). Bezeq do not have complete information
about the Investigations, their content, nor the material and evidence in the possession of the statutory authorities on this
matter. Accordingly, Bezeq is unable to assess the effects of the investigations, their findings and their effect on it, on its
financial statements and on the estimates used in the preparation of its financial statements, if any.
D. Private
Investigation by the SEC In
March 2019, a Formal Order of Private Investigation by the SEC was issued to the Company. The Formal Order authorizes an investigation
of possible violations of the Foreign Corrupt Practices Act with respect to the facts uncovered in the criminal investigations
in Israel.
E. Definitions In
these financial statements-
(1) The
Company: Internet Gold – Golden Lines Ltd.
(2) The
Group: Internet Gold – Golden Lines Ltd. and its subsidiaries, as listed in Note 12 - Investees.
(3) B
Communications: B Communications Ltd. and its subsidiaries, as listed in Note 12-A Investees.
(4) Bezeq:
Bezeq - The Israel Telecommunication Corp. Limited.
(5) Bezeq
Group: Bezeq The Israel Telecommunication Corp. Limited and its subsidiaries, as listed in Note 12- Investees.
(6) DBS:
DBS Satellite Services (1998) Ltd.
(7) Eurocom
Communications: Eurocom Communications Ltd.
(8) Subsidiaries:
Companies whose financial statements are fully consolidated, directly or indirectly, with the financial statements of the Company.
(9) Associates:
Companies in which the Group’s investment is included, directly or indirectly, in the consolidated financial statements
on the equity basis.
(10) Investees:
Subsidiaries or associates.
(11) Related
party: As defined in IAS 24 (2009), Related Party Disclosures.
(12) Israeli
CPI: The consumer price index as published by the Israeli Central Bureau of Statistics.</t>
  </si>
  <si>
    <t>Basis of Preparation</t>
  </si>
  <si>
    <t>Basis of Preparation [Abstract]</t>
  </si>
  <si>
    <t xml:space="preserve">Note
2 - Basis of Preparation
A. Statement
of compliance The
consolidated financial statements have been prepared in accordance with International Financial Reporting Standards, as issued
by the International Accounting Standards Board. The
consolidated financial statements were authorized to be issued by the Company’s Board of Directors on May 13, 2019.
B Functional
currency and presentation currency The
consolidated financial statements are presented in NIS, which is the Group’s functional currency, and have been rounded
to the nearest million. The NIS is the currency that represents the principal economic environment in which the Group operates.
C. Convenience
translation into U.S. dollars (“dollars” or “$”) For
the convenience of the reader, the reported NIS figures as at December 31, 2018, have been presented in dollars, translated at
the representative rate of exchange as at December 31, 2018 (NIS 3.748 = US$ 1.00). The dollar amounts presented in these financial
statements are merely supplementary information and should not be construed as complying with IFRS translation method or as representing
amounts that are receivable or payable in dollars or convertible into dollars, unless otherwise indicated.
D. Basis
of measurement The
consolidated financial statements have been prepared on the historical cost basis except for the following items:
● Financial
instruments, including financial derivative instruments, measured at fair value recognized through profit or loss.
● Inventories
measured at the lower of cost and net realizable value.
● Equity-accounted
investments.
● Deferred
tax assets and liabilities.
● Provisions.
● Assets
and liabilities for employee benefits.
● Liabilities
for payment of contingent consideration in a business combination. For
further information regarding the measurement of these assets and liabilities see Note 3 regarding significant accounting policies.
The methods used to measure fair value are specified in Note 19E.
E. Operating
cycle The
Group’s operating cycle is up to one year. As a result, current assets and current liabilities include items the realization
of which is intended and anticipated to take place within one year from the date of the financial statements.
F. Classification
of expenses recognized in the statement of income Costs
and expenses in the statement of income are presented and analyzed on the basis of the function of the expenses. The classification
is compatible with the understanding of the Group’s businesses, which address a wide range of services using common infrastructure.
All of the costs and expenses are used to provide services.
G. Use
of estimates and judgments The
preparation of financial statements in conformity with IFRS requires the Group’s managements to make judgments and use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estimates and judgments made when applying accounting
policies and changes in these estimates and assumptions that could potentially have a material effect on the financial statements
are as follows:
Subject Principal assumptions Possible effects Reference
Measurement of recoverable amounts of cash-generating units that include goodwill Assumption of expected cash flows from cash-generating units Recognition of impairment loss Note 9
Identification of a cash-generating unit to assess impairment Determining cash-generating units in the Group Recognition of impairment loss Note 9
Deferred taxes Assumption of anticipated future realization of the tax benefit, including assumptions for the utilization of carryforward losses in DBS, and the assumption that it is more likely than not that the cancellation of the structural separation between the Company and DBS will be approved. Recognition or reversal of deferred tax asset in profit or loss Note 21
Useful life and expected operation of fixed assets, intangible assets, broadcasting rights, and subscriber acquisition asset Assumptions of the useful life of groups of fixed assets, intangible assets, and additional assets Change in the value of fixed assets, intangible assets, additional assets, and depreciation and amortization expenses Notes 8, 9, 10 and 11
Determining the lease term When determining the term of the lease, the Group takes into consideration the period in which the lease cannot be canceled, including options to extend that will probably be exercised and/or options to cancel that will probably not be exercised. An increase or decrease in the initial measurement of a right-of-use asset and a lease liability and in depreciation and financing expenses in subsequent periods Note 14
Discount rate for a lease liability The Group capitalizes lease payments using its incremental interest rate An increase or decrease in the lease liability, right-of-use asset, and depreciation expenses and financing expenses to be recognized Note 14
Uncertain tax positions The extent of the certainty that the Group’s tax positions will be accepted (uncertain tax positions) and the risk of it incurring any additional tax and interest expenses. This is based on an analysis of a number of matters including interpretations of tax laws and the Group’s past experience Recognition or reversal of income tax expenses Note 21
Subject Principal assumptions Possible effects Reference
Unavoidable costs of a contract Assuming that the economic benefits will exceed the unavoidable costs of the contract Recognition of a provision for an onerous contract Note 3.13.3
Measurement of liabilities and the fair value of the excess of advance payments for contingent consideration in a business combination The assumptions regarding the amount expected to be recovered for the Company from the excess of the advance payments, and taking into consideration the solvency of Eurocom DBS Change in the value of the liability for contingent consideration for a business combination, change in the fair value of the excess of the advance payments for contingent consideration and recognition in the statement of income for this change, respectively. Note 12
Non-recognition of profit from the sale of the Sakia property Expected collection of proceeds due to the Company for the sale of the property Recognition of capital gain from the sale of the property Note 13
Provisions and contingent liabilities Assessment of the likelihood of claims against Group companies and measuring potential liabilities attributable to claims Reversal or creation of a provision for a claim, recognition of income/expenses and recognition of profit or loss for such change, respectively Note 17 and Note 22
Employee post-employment benefits and liabilities for employees for dismissal Actuarial assumptions such as discount rate, future salary increases and churn rate An increase or decrease in the liability for a post-employment benefit plan and an obligation for voluntary redundancy of employees transferred from the Ministry of Communications Note 20
The existence of effective control over Bezeq The practical ability to appoint most of the members of the board of directors of Bezeq, as a result of the control permit in Bezeq, the composition and distribution of the holdings of the other shareholders of Bezeq and the restrictions on these shareholders under the Telecommunications Law Consolidation of Bezeq’s reports or treatment of Bezeq using the equity method. Note 12E
H. Determination
of fair value When
preparing the financial statements, the Group is required to determine the fair value of certain assets and liabilities. Further
information about the assumptions made in determining fair values is disclosed in Note 19E regarding fair value. The
accounting policies set out below have been applied consistently by group entities for all periods presented in these consolidated
financials
I. Initial
application of new standards
1. Initial
application of IFRS 16, Leases A.
As from January 1, 2018 (“the Initial Application Date”), the Group has early adopted IFRS 16, Leases (“IFRS 16”
or “the Standard”). The
main effect of early adoption of IFRS 16 is reflected in annulment of the existing requirement from lessees to classify leases
as operating (off-balance sheet) or finance leases and the presentation of a unified model for the accounting treatment of all
leases according to the accounting treatment of finance leases in the previous accounting standard on leases, IAS 17. Accordingly,
until the Initial Application Date, the Group classified most of the leases in which it is the lessee as operating leases, since
it did not substantially bear all the risks and rewards from the assets. In
accordance with IFRS 16, for agreements in which the Group is the lessee, the Group applies a unified accounting model, by which
it recognizes a right-of-use asset and a lease liability at the inception of the lease contract for all the leases in which the
Group has a right to control identified assets for a specified period of time. Accordingly, the Group recognizes depreciation
and amortization expenses in respect of a right-of-use asset, examines the right-of-use asset for impairment in accordance with
IAS 36, Impairment of Assets, and recognizes financing expenses on the lease liability. Therefore, as from the Initial Application
Date, lease expenses relating to assets leased under an operating lease, which were presented as part of general and administrative
expenses in the income statement, are recognized as assets that are depreciated in the depreciation and amortization expense item. The
Group applies IFRS 16 using the cumulative effect approach without a restatement of comparative figures. In
respect of all the leases under which the Group leases assets, the Group has elected to apply the transitional provision of recognizing
a lease liability at the Initial Application Date according to the present value of the future lease payments discounted at the
incremental interest rate of the lessee at that date (calculated according to the average duration of the balance of the lease
period as from the Initial Application Date) and concurrently recognizing a right-of-use asset at the same amount of the liability,
adjusted for any prepaid or accrued lease payments that were recognized as an asset or liability before the Initial Application
Date. Therefore, application of IFRS 16 did not have an effect on the balance of the Group’s equity and retained earnings
at the Initial Application Date. Upon
initial application, the Group also elected to apply the following expedients, as permitted by the
IFRS 16: 1.
Relying on a previous assessment of whether an arrangement is a lease or contains a lease at the application date of IFRS 16.
Accordingly, the agreements that were previously classified as operating leases are accounted for in accordance with the new standard,
and the agreements that were previously classified as service contracts continue to be accounted for as such without change. 2.
Applying a single discount rate to a portfolio of leases with similar characteristics. 3.
Not separating non-lease components from the lease components and accounting for all the components as a single lease component. 4.
Relying on a previous assessment of whether a contract is onerous in accordance with IAS 37 at the transition date, as an alternative
to assessing the impairment of right-of-use assets. 5.
Excluding initial direct costs from the measurement of the right-of-use asset at the date of initial application. 6.
Using hindsight in determining the lease period if the contract includes options to extend or cancel the lease. B.
At the Initial Application Date of IFRS 16, the Group recognized right-of-use assets and lease liabilities in the amount of NIS
1.5 billion. In
measurement of the lease liabilities, the Group discounted lease payments using the nominal incremental borrowing rate at January
1, 2018. The discount rates used to measure lease liabilities range between 1.3% and 3.6% (weighted average of 1.5%). Discounted
interest rates were calculated on the basis of the market value of the marketable debentures issued by the Company. To
determine the discount interest for each period, the risk-free curve was adjusted according to the risk incorporated in the debentures
issued by the Company. The range of interest is affected by differences in the lease term. The
difference between the Group’s agreements for the minimum contractual lease payments in the amount of NIS 1,020, as reported
in Note 18.1 to the annual financial statements of 2017, and the lease liabilities recognized at the Initial Application Date
of IFRS 16, amounting to NIS 1.5 billion, is mainly due to the options for extending the leases, which will most likely be exercised,
which were not included in the reporting in Note 18.1 to the annual financial statements of 2017 and due to the fact that the
amounts of the agreements were presented in nominal and not in discounted amounts. The
tables below summarize the effects on the consolidated statement of financial position as at December 31, 2018 and on the consolidated
statements of income and cash flows for 2018, assuming that the Group’s previous policy regarding leases continued in that period. Effect
on the consolidated statement of financial position as at December 31, 2018
In accordance with the previous policy Change In accordance with IFRS 16
NIS NIS NIS
Other receivables 324 (52 ) 272
Property, plant and equipment 6,315 (2 ) 6,313
Intangible assets 4,228 (1 ) 4,227
Right-of-use assets - 1,504 1,504
Trade and other payables 1,803 (89 ) 1,714
Current lease rights liabilities - 445 445
Non-current lease rights liabilities - 1,106 1,106
Equity attributable to shareholders (450 ) (3 ) (453 )
Non-controlling interests 627 (10 ) 617 Effect
on the consolidated statement of income for 2018
In accordance with the previous policy Change In accordance with IFRS 16
NIS NIS NIS
General and operating expenses 3,817 (412 ) 3,405
Depreciation and amortization 1,988 399 2,387
Impairment losses 2,291 3 2,294
Operating loss (1,405 ) 10 (1,965 )
Financing expenses net 544 26 570
Loss after financing expenses (1,949 ) (16 ) (1,965 )
Loss before income tax (1,952 ) (16 ) (1,968 )
Income tax (56 ) (3 ) (59 )
Loss for the period (1,896 ) (13 ) (1,909 )
Loss attributable to shareholders of the company (714 ) (3 ) (717 )
Loss attribute to non-controlling interests (1,182 ) (10 ) (1,192 ) Effect
on the consolidated statement of cash flows for 2018:
In accordance with the previous policy Change In accordance with IFRS 16
NIS NIS NIS
Net cash provided by operating activities 3,075 397 3,472
Net cash used in investing activities (2,532 ) 25 (2,507 )
Net cash used for financing activities (1,778 ) (422 ) (2,200 )
2. Initial
application of IFRS 9, Financial Instruments (2014) As
from January 1, 2018, the Group applies IFRS 9, Financial Instruments, which replaces IAS 39, Financial Instruments: Recognition
and Measurement. The new standard includes revised guidance on the classification and measurement of financial instruments, a
new ‘expected credit loss’ model for calculating impairment for most financial assets, and new guidance and requirements
with respect to hedge accounting. According to the standard, in cases that
a change in terms or exchange of financial liabilities is immaterial and does not lead to de-recognition, the new cash flows should
be discounted at the original effective interest rate, with the difference between the present value of the financial liability
having the new terms and the present value of the original financial liability being recognized in profit or loss. As a result
of applying the standard, the carrying amount of a loan whose terms were changed and for which a new effective interest rate was
calculated at the time of the change in terms according to IAS 39, was recalculated from the date of the change in terms using
the original effective interest rate. Accordingly, the balance of the debentures as of January 1, 2018 was increased by the amount
of NIS 17 with a corresponding decrease in accumlited deficit. The Group has chosen to apply the standard
and the amendment to the standard as from January 1, 2018 (in this item: “date of initial application”) without amendment
of the comparative data with an adjustment to the balance of retained earnings as at the date of initial application. The
tables hereunder present the effects of the retrospective application of the costs of hedging approach on the statement of financial
position as at December 31, 2018 and the statements of profit or loss and other comprehensive income for the year ended December
31, 2018: Effect
on the consolidated statement of financial position as at December 31, 2018
In accordance with IAS 39 Adjustments In accordance with IFRS 9
NIS NIS NIS
Current maturities of bank loans and credit and debentures 4,711 13 4,724
Equity deficit attributable to shareholders of the Company (440 ) (13 ) (453 ) Effect
on the consolidated statement of income for 2018
In accordance with IAS 39 Adjustments In accordance with IFRS 9
NIS thousands NIS thousands NIS thousands
Financing expenses , 566 4 570
Loss for the period (1,913 ) 4 (1,909 )
3. Initial application of IFRS 15, Revenue from Contracts
with Customers As from January 1, 2017, the Group has
early adopted IFRS 15, Revenue from Contracts with Customers (“IFRS 15”), which sets out guidelines for recognition of
revenue. The Group applied IFRS 15 using the cumulative
effect approach without a restatement of comparative figures. Other than the accounting treatment of Subscriber Acquisition
costs, implementation of IFRS 15 had no other material effects on the financial statements. In addition, implementation of IFRS
15 had no effect on retained earnings as at the transition date. The tables below summarize the effects
on the consolidated statement of financial position as at December 31, 2017 and on the consolidated statements of income and cash
flows for 2017, assuming that the Group’s previous policy regarding subscriber acquisition costs continued during that period. Effect on the consolidated statement of
financial position of the Group as at December 31, 2017:
In accordance with the previous policy Change In accordance with IFRS15
NIS NIS NIS
Net subscriber acquisition asset (stated as deferred expenses and non-current investments) 4 111 115
Equity attributable to shareholders of the Company 1,224 22 1,246
Non-controlling interests 1,778 62 1,840
Total equity 3,002 84 3,086 Effect on the consolidated cash flows statement
of the Group for 2017:
Year ended December 31, 2017
In accordance with the previous policy Change In accordance with IFRS15
NIS NIS NIS
Net cash from operating activities 3,322 165 3,487
Net cash used in investing activities (963 ) (165 ) (1,128 ) Effect on the consolidated statement of
income of the Group for 2017:
Year ended December 31, 2017
In accordance with the previous policy Change In accordance with IFRS15
NIS NIS NIS
General and operating expenses 4,037 (131 ) 3,906
Salaries 2,041 (34 ) 2,007
Depreciation and amortization expenses 2,063 54 2,117
Operating profit 1,499 111 1,610
Profit after financing expenses 982 111 1,093
Profit before income tax 977 111 1,088
Income tax 320 27 347
Net profit for the period 657 84 741
Profit attributable to shareholders of the Company 56 22 78
Profit attributable to non-controlling interests 601 62 663
Earnings per share (Basic and Diluted) 1.88 0.74 2.62 </t>
  </si>
  <si>
    <t>Significant Accounting Policies</t>
  </si>
  <si>
    <t>Significant Accounting Policies [Abstract]</t>
  </si>
  <si>
    <t xml:space="preserve">Note
3 - Significant accounting policies The
accounting policies set out below have been applied consistently for all periods presented in these consolidated financial statements,
and have been applied consistently by Group entities, except as explained in Note 2, Basis of Preparation, under section I, Initial
application of accounting standards. In
this Note, where the Group has chosen accounting alternatives permitted in accounting standards and/or in accounting policy where
there is no explicit provision in accounting standards, such disclosure is presented in bold. This does not attribute greater
importance compared to other accounting policies that are not presented in bold.
3.1 Consolidation
of the financial statements
3.1.1 Subsidiaries Subsidiaries
are entities controlled by the Company. The financial statements of subsidiaries are included in the consolidated financial statements
from the date that control commences until the date of loss of control. Control
exists when the Group is exposed, or has rights, to variable returns from its involvement with the acquire and it has the ability
to affect those returns through its power over the acquire. Substantive rights held by the group and others are considering when
assessing control.
3.1.2 Transactions
eliminated on consolidation Intra-group
balances and income and expenses arising from intra-group transactions, are eliminated in the consolidated statements.
3.1.3 Contingent
consideration for business combinations Subsequent
to the acquisition date, the Group recognizes changes in fair value of contingent consideration recognized under business combinations,
classified as a financial liability in the statement of income under financing expenses.
3.1.4 Non-controlling
interests On
January 1, 2016 the group changed its accounting policy with respect to transactions with non-controlling interests, while retaining
control. According to the new accounting policy, the difference between the consideration paid or received for change in non-controlling
interests is recognized in retained earnings. The group believes that this presentation provides more relevant information about
its distributable earnings. This
change in accounting policy was applies retrospectively and did not have any impact on earnings per share.
3.1.5 Allocation
of impairment loss to non-controlling interests If
an impairment loss allocated to non-controlling interests relates to goodwill that was not recognized in the consolidated financial
statements, the impairment is not recognized as impairment loss on goodwill. In such cases, only an impairment loss relating to
goodwill that was allocated to the owners of the company is recognized as an impairment loss on goodwill. For
purposes of goodwill impairment testing, when the non-controlling interests are initially measured according to their relative
share of the acquirer's net identifiable assets, the carrying amount of the goodwill is adjusted according to the share which
the group holds in the cash-generating unit to which the goodwill is allocated.
3.2 Foreign
currency transactions Transactions
in foreign currency are translated into the functional currency of the Group at the exchange rate on the dates of the transactions.
Monetary assets and liabilities denominated in foreign currencies on the reporting date are retranslated to the functional currency
at the exchange rate at that date.
3.3 Financial
instruments 2.J.2
As from January 1, 2018, the Group applies IFRS 9, Financial Instruments ("IFRS 9"). The application of IFRS 9 did
not have a material effect on the measurement of the Group's financial instruments in 2018, compared to the provisions in the
previous standard, and the main effect of application of IFRS 9 in the Group is the use of the expected credit loss model.
3.3.2 Non-derivative
financial assets Non-derivative
financial assets comprise mainly investments in deposits, trade and other receivables, and cash and cash equivalents. The
Group initially recognizes financial assets at the date at which the Group becomes a party to contractual provisions of the instrument,
meaning the date that the Group undertakes to buy or sell the asset. A
financial asset is initially measured at fair value plus transaction costs that are directly attributable to the acquisition or
issuance of the financial asset. A trade receivable without a significant financing component is initially measured at the transaction
price.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Classification
of financial assets into categories and the accounting treatment in each category Financial
assets are classified at initial recognition to one of the following measurement categories: amortized cost; or fair value through
profit or loss. A
financial asset is measured at amortized cost if it meets both of the following conditions and is not designated at fair value
through profit or loss: A.
It is held within a business model whose objective is to hold assets so as to collect contractual cash flows. B.
The contractual terms of the financial asset give rise to cash flows representing solely payments of principal and interest on
the principal amount outstanding on specified dates. All
financial assets of the Group that are not classified as measured at amortized cost are measured at fair value through profit
or loss. The
Group classifies its financial assets as follows: Cash
and cash equivalents Cash
comprises cash balances available for immediate use and call deposits. Cash equivalents comprise short-term highly liquid investments
(with original maturities of three months or less) that are readily convertible into known amounts of cash and are exposed to
insignificant risks of change in value. Trade
and other receivables and deposits The
Group has balances of trade and other receivables and deposits that are held within a business model whose objective is collecting
contractual cash flows. The contractual cash flows of these financial assets solely represent solely payments of principal and
interest that reflects consideration for the time value of money and the credit risk. Accordingly, these financial assets are
measured at amortized cost. Subsequent
measurement and gains and losses Financial
assets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fair value through profit or loss are subsequently measured at fair value. Net gains and losses, including any interest
income or dividend income, are recognized in profit or loss.
3.3.3 Non-derivative
financial liabilities Non-derivative
financial liabilities include debentures issued by the Group, loans and borrowings from banks and other credit providers, and
trade and other payables. The
Group initially recognizes debt instruments as they are incurred. Financial liabilities are recognized initially at fair value
less any attributable transactions costs. Subsequent to initial recognition, these financial liabilities are measured at amortized
cost using the effective interest method. Financial
liabilities are derecognized when the obligation of the Group, as specified in the agreement, expires or when it is discharged
or canceled. Change
in terms of debt instruments An
exchange of debt instruments having substantially different terms, between an existing borrower and lender are accounted for as
an extinguishment of the original financial liability and the recognition of a new financial liability at fair value. The entire
difference between the amortized cost of the original financial liability and the fair value of the new financial liability is
recognized in profit or loss as a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3.3.4 CPI-linked
assets and liabilities that are not measured at fair value The
value of CPI-linked financial assets and liabilities, which are not measured at fair value, is revaluated in each period according
to the actual increase in the CPI.
3.3.5 Offsetting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3.6 Hedge
accounting The
Group holds derivative financial instruments to hedge cash flows for risks to future changes in the CPI in respect of the debentures
issued by the Group. At
the inception of the hedging relationship, the Group documents its risk management objective and its hedging strategy. The Group
also documents the economic relationship between the hedged item and the hedging instrument, including whether the changes in
cash flows of the hedged item and the hedging instrument are expected to offset each other. Derivatives
are recognized initially at fair value. Attributable transaction costs are recognized in profit or loss as incurred. Subsequent
to initial recognition, derivatives are measured at fair value, and the effective portion of changes in fair value of the hedging
instrument is recognized in a hedge reserve under other comprehensive incom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3.3.7 Economic
hedges In
addition, the Group holds derivative financial instruments to hedge cash flows for foreign currency risks. Hedge accounting is
not applied for these instruments. The derivative instruments are recognized at fair value; changes in fair value are recognized
in profit and loss as incurred, as a financing income or expense.
3.3.8 Share
capital
a. Ordinary
shares Incremental
costs directly attributable to the issue of ordinary shares are recognized as a deduction from equity.
b.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carried to share premium
3.4 Broadcasting
rights Broadcasting
rights are stated at cost, net of rights exercised and impairment losses. The
costs of broadcasting rights acquired for the broadcasting of content include the amounts paid to the rights provider, plus direct
costs for adjusting the rights to the broadcast. Broadcast rights are amortized in accordance with the actual broadcasts of the
total number of expected broadcasts based on the management's estimate or broadcasts permitted under the agreement (the part that
is unamortized at the end of the agreement term is amortized in full upon its termination), or on a straight line basis in accordance
with the term of the rights agreement or the economic life, whichever is shorter. Broadcasting rights are assessed for impairment
as part of the cash-generating unit to which the broadcasting rights are attributed. The
net adjustment of the broadcasting rights is presented as an adjustment of earnings as part of the ongoing operations in the statements
of cash flows.
3.5 Property,
plant and equipment
3.5.1 Recognition
and measurement Items
of property, plant and equipment are measured at cost less accumulated depreciation and accumulated impairment losses. Cost
includes expenditures that are directly attributable to acquisition of the asset. The cost of self-constructed assets includes
the cost of materials, direct labor and financing costs as well as any other cost directly attributable to bringing the asset
to the condition for its use
intended by the management, and the estimated costs of dismantling and removing the items and restoring the site on which they
are located when the Group has an obligation to vacate and restore the site. The cost of purchased software that is integral to
the functionality of the related equipment is recognized as part of the cost of the equipment. Spare
parts, servicing equipment and stand-by equipment are classified as fixed assets when they meet the definition of fixed assets
in IAS 16, and are otherwise to be classified as inventory. When
major parts of the fixed assets have different useful lives, they are accounted for as separate items (major components) of the
fixed assets. Gain
or loss from the disposal of a fixed asset item is determined by comparing the proceeds from disposal of the asset with it carrying
amount. Gain or loss from the sale of fixed assets is recognized under other income or other expenses, as the case may be,
in the statement of income
3.5.2 Subsequent
expenditure The
cost of replacing part of a fixed asset item is recognized in the carrying amount of the item if it is probable that the future
economic benefit embodied in the new item will flow to the Group and its cost can be measured reliably. The costs of day-to-day
servicing are recognized in the statement of income as incurred.
3.5.3 Depreciation Depreciation
is recognized in the statement of income on a straight-line basis over the estimated useful life of each part of a fixed asset
item, since this most closely reflects the expected pattern of consumption of the future economic benefits embodied in the asset.
Leased assets under finance lease agreements are depreciated over the shorter of the lease term and their useful lives. An
asset is depreciated when it is ready for use, meaning when it reaches the location and condition necessary for it to be capable
of operating in the manner intended by management. Leasehold
improvements are generally depreciated over the shorter of the lease term, including the extension option held by the Group and
intended to be exercised and the useful life of the leasehold improvements. The
estimated useful lives for the current period are as follows:
Years
Fixed line and international network equipment (switches, transmission, power) 4-12
Network 12-33
Subscriber equipment and installations 4-8
Equipment and infrastructure for multichannel television 3-15
Vehicles 6-7
Office and general equipment 5-10
Electronic equipment, computers and internal communication systems 3-7
Cellular network 4-10
Passive radio equipment at cellular network sites up to December 31, 2037
Buildings 25
Seabed cable 4-25 (mainly 25) Depreciation
methods, useful lives and residual values are reviewed at least at each reporting year and adjusted as required.
3.6. Intangible
assets
(1) Goodwill
and brand names Goodwill
and brand names that arise upon the acquisition of subsidiaries are included in intangible assets. Subsequent to initial recognition,
brand name (Bezeq CGU, Bezeq International CGU and Pelephone CGU) and goodwill are measured at cost less accumulated impairment
losses. Goodwill and brand names are measured at least once a year to assess impairment.
(2) Software
development costs Software
development costs are recognized as an intangible asset only if the development costs can be measured reliably; the software is
technically and commercially feasible; and the Group has sufficient resources to complete the development and intends to use the
software. The costs recognized as an intangible asset include the cost of the materials, direct labor and overhead expenses directly
attributable to preparation of the asset for its intended use. Other development costs are recognized in the statement of income
as incurred. Capitalized
development costs are measured at cost less amortization and accumulated impairment losses.
( 3) Software Software
that is an integral part of the hardware, which cannot function without the programs installed on it, is classified as property,
plant and equipment. However, licenses for stand-alone software, which adds functionality to the hardware, is classified (mainly)
as intangible assets.
(4) Rights
to frequencies Rights
to frequencies refer to frequencies assigned to Pelephone for cellular activities, after it won the dedicated tenders of the Ministry
of Communications. Depreciation of the asset is recognized in the statement of income on the straight-line method over the term
of the allocation of frequencies, which started from the use of the frequencies. The 4G frequencies (LTE) and 3.5G frequencies
(UMTS/HSEA) are amortized until August 22, 2028.
(5) Other
intangible assets Other
intangible assets acquired by the Group, which have a definite useful life, are measured at cost less amortization and accumulated
impairment losses.
(6) Subsequent
expenditures Subsequent
expenditures are recognized as intangible assets only when they increase the future economic benefits embodied in the specific
asset to which they relate. All other expenditures, including expenditures relating to generated goodwill and brands, are recognized
in the statement of income as incurred.
(7) Amortization Amortization,
except for goodwill, brand names (excluding brands acquired in the DBS business combination) and customer relationships, is recognized
in the statement of income on a straight-line basis over the estimated useful life of the intangible assets, from the date on
which the assets are available for use. Goodwill and brand names are not systematically amortized but are tested for impairment
at least once a year. Customer
relationships are amortized according to the economic benefit expected from those customers each period based on their expected
churn rate, which results in accelerated amortization during the early years of the relationship. Estimated
useful lives for the current and comparative periods are as follows:
Type of asset Amortization period
Frequency usage rights Over the term of the license up to 2028
Computer programs and software licenses 3 - 10 years according to the term of the license or the estimated time of use of the software
Customer relationships 5 - 7 years based on the estimated customer churn rate (using the accelerated depreciation method)
Brand acquired in a business combination 12 Amortization
methods and useful lives are reviewed at least once a year and adjusted if appropriate.
3.7 Leased
assets
3.7.1 As set out in Note 2.I.1 above, as from January 1, 2018,
the Group early applies International Financial Reporting Standard 16, Leases.
3.7.2 Accounting
policy applied in the periods prior to January 1, 2018 Leases,
including leases of land from the Israel Land Administration, where the Group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s
are measured at cost less accumulated amortization and impairment losses. Other
leases are classified as operating leases and the leased assets are not recognized in the Group's statement of financial
position. Payments made under operating leases are recognized in profit or loss on a straight-line basis over the term of the
lease. At
inception or upon reassessment of an arrangement, the Group determines whether such an arrangement is or contains a lease. An
arrangement is a lease or contains a lease if the following two criteria are met: A.
The fulfillment of the arrangement is dependent on the use of a specific asset or assets. B.
The arrangement contains rights to use the asset. If,
in accordance with these terms, the Group determines that the agreement does not contain a lease, the agreement is accounted for
as a service agreement and payments for the service are recognized in profit or loss on a straight-line basis, over the service
period.
3.7.3 Accounting
policy applied as from January 1, 2018 Presented
below are the principal accounting policies for leases in which the Group is the lessee, which were applied as from January 1,
2018 following the application of the Standard:
3.7.4 Determining
whether an arrangement contains a lease At
the inception of the arrangement, the Group determines whether the arrangement is or contains a lease and examines whether the
arrangement transfers the right to control the use of an identifiable asset for a period of time in return for payment. When assessing
whether the the arrangement transfers control over the use of an identifiable asset, the Group estimates, over the lease term,
whether it has both rights set out below: arrangement
transfers control over the use of an identifiable asset, the Group estimates, over the lease term, whether it has both rights
set out below: A.
The right to essentially obtain all the economic rewards associated with the use of the identifiable asset. B.
The right to direct the use of the identifiable asset. For
lease contracts that include non-lease components, such as services or maintenance, which are related to a lease component, the
Group elected to account for the contract as a single lease component without separating the components. Leased
assets and lease liability Contracts
that award the Group the right to control the use of an identifiable asset over a period of time for a consideration are accounted
for as leases. At initial recognition, the Group recognizes a liability at the present value of the future minimum lease payments
(these payments do not include variable lease payments that are not linked to the CPI, or to any change in the rate of interest,
or any change in the exchange rate), and concurrently, the Group recognizes a right-of-use asset at the amount of the liability,
adjusted for lease payments paid in advance or accrued, plus direct costs incurred in the lease. Since
the interest rate implicit in the lease is not readily determinable, the incremental borrowing rate of the Group is used (the
borrowing rate that the Group would be required to pay to borrow the amounts required to obtain an asset at a similar value to
the right-of-use asset in a similar economic environment, in a similar period and with similar collateral). Subsequent
to initial recognition, the asset is accounted for using the cost model and it is amortized over the lease term or the useful
life of the asset (whichever is earlier). The
lease terms The
lease term is the non-cancellable period of the lease plus periods covered by an extension or termination option if it is reasonably
certain that the Group will exercise or not exercise the option. Variable
lease payments Variable
lease payments that are linked to the CPI are initially measured using the index or currency rate at the inception of the lease
and are included in the measurement of the lease liability. When there is a change in the cash flows of the future lease payments
arising from the change in the index, the liability is adjusted against the right-of-use asset. Depreciation
of a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Type of asset Weighted average of depreciation period as at January 1, 2018 (years)
Cellular communications sites 6.5
Buildings 7
Vehicles 2 Subleases In
leases in which the Group sublets the underlying asset, the Group assesses the classification of the sublease as a finance or
operating lease, for the right-of-use received in the primary lease. the Group assessed the existing subleases on the initial
application date, in accordance with the balance of their contractual terms as at that date.
3.8 Investment
property Investment
property is measured at cost. Cost includes expenditure that is directly attributable to the acquisition of the investment property.
3.9 Right
of use of capacities Transactions
for acquiring an indefeasible right of use of submarine communication cable capacities are mostly accounted for as service transactions.
The prepaid expense is amortized on a straight-line basis as stated in the agreement, but for no longer than the expected estimated
useful life of those capacities. Identifiable
capacities which serve the Bezeq Group exclusively meet the definition of a finance lease and are recognized in property, plant
and equipment. The asset is depreciated on a straight-line basis as stated in the agreement, but for no longer than the expected
estimated useful life of those capacities.
3.10 Inventory The
cost of inventories includes the cost of purchase and cost incurred in bringing the inventories to their present location and
condition. Inventories
are measured at the lower of cost or net realizable value. The Group elected to base the cost of inventories on the moving
average principle. The
inventories include terminal equipment and accessories intended for sale and service, as well as spare parts used for repairs
in the repair service provided to its customers. Slow-moving
inventory of terminal equipment, accessories and spare parts are stated net of the provision for impairment.
3.11 Impairment
3.11.1 Non-derivative
financial assets As
set out in section 3.3 above, as from January 1, 2018, the Group applies IFRS 9, Financial Instruments ("IFRS 9")
and performs an assessment for any indications of impairment in accordance with IFRS 9. As set out in Note 2.I.2, in practice,
application of the New Standard did not have a material effect on the measurement of impairment of the Group's financial
assets in 2018 compared with the previous standard. The
Group has elected to measure the provision for expected credit losses in respect of trade receivables at an amount equal to the
full lifetime credit losses of the instrument. Lifetime
expected credit losses are expected credit losses that result from all possible default events over the expected life of the financial
instrument. Expected
credit losses are a probability-weighted estimate of credit losses. Credit losses are measured as the present value of the difference
between the cash flows due to the Group in accordance with the contract and the cash flows that the Group expects to receive. Expected
credit losses for receivables in significant amounts are tested individually. Other financial assets are assessed for expected
credit losses collectively in groups that share similar credit risk characteristics, taking into account past experience. The
provision for expected credit losses is recognized net of the gross carrying amount of the receivables. For
bank deposits, for which credit risk did not increase significantly from the date of initial recognition, the Group measures the
provision for expected credit losses in an amount equal to the expected credit losses in respect of an event of default in a 12-month
period. When
determining whether the credit risk of a financial asset has increased significantly since initial recognition, and when estimating
expected credit losses, the Group considers reasonable and supportable information that is relevant and available with no undue
cost or effort. Such information includes quantitative and qualitative information, and an analysis, based on the Group's
past experience and informed credit assessment, and it includes forward looking information.
3.11.2 Non-financial
assets Timing
of impairment testing The
carrying amounts of the Group's non-financial assets, other than inventory and deferred tax assets are reviewed at each
reporting date to determine whether there is any indication of impairment. If any such indication exists, then the recoverable
amount of the asset is estimated. The
Group assesses the recoverable amount of goodwill and brand name once a year, or more frequently if there are indications of impairment. Measurement
of recoverable amount The
recoverable amount of an asset or cash-generating unit is the greater of its value in use and fair value less costs to sell. In
assessing value in use, the estimated future cash flows are discounted to their present value using a discount rate that reflects
current market assessments of the time value of money and the risks specific to the asset or cash-generating unit, for which the
estimated future cash flows from the asset or cash-generating unit (for which future cash flows were not adjusted). Determining
cash-generating units For
the purpose of impairment testing, the assets are grouped together into the smallest group of assets that generates cash from
continuing use that are largely independent of other assets or groups of assets ("cash-generating unit"), see Note
9. Allocation
of goodwill to cash-generating units For
purposes of goodwill impairment testing, cash-generating units to which goodwill has been allocated are aggregated so that the
level at which impairment testing is performed reflects the lowest level at which goodwill is monitored for internal reporting
purposes, but in any event is not larger than an operating segment. Goodwill acquired in a business combination is allocated to
cash-generating units that are expected to generate benefits from the synergies of the combination. Recognition
of impairment loss An
impairment loss is recognized if the carrying amount of an asset or cash-generating unit exceeds its estimated recoverable amount.
Impairment losses are recognized in profit or loss. As regards cash-generating units that include goodwill, an impairment loss
is recognized when the carrying amount of the cash-generating unit, after including the balance of goodwill, exceeds its recoverable
amount. Impairment losses recognized in respect of cash-generating units are allocated first to reduce the carrying amount of
any goodwill allocated to the units and then to reduce the carrying amounts of the other assets in the cash-generating unit on
a pro rata basis. To allocate an impairment loss, the assets are not impaired below the higher of their fair value less exercise
costs and their value in use (if determinable) or zero. See Note 12.
3.12 Employee
benefits
3.12.1 Post-employment
benefits The
Group has a number of post-employment benefit plans. The plans are usually financed by deposits with insurance companies and they
are classified as defined contribution plans and defined benefit plans.
A. Defined
contribution plans A
defined contribution plan is a post-employment benefit plan under which the Group pays fixed contributions into a separate entity
and has no legal or constructive obligation to pay further amounts. The
Group's obligations for contributions to defined contribution pension plans are recognized as an employee benefit expense
in the statement of income in the periods during which services are rendered by employees.
B. Defined
benefit plans The
Group's net obligation in respect of defined benefit pension plans is calculated separately for each plan by estimating
the amount of future benefit that employees have earned in return for their service in the current and prior periods. That benefit
is presented at its present value, and the fair value of any plan assets is deducted. The calculation is performed annually by
a qualified actuary. The discount rate is the yield at the reporting date on high-quality linked corporate debentures denominated
in NIS, with maturity dates approximating the terms of the Group's obligations. Net
interest costs on a defined benefit plan are calculated by applying the discount rate used to measure the defined benefit obligation
at the beginning of the annual period to the then-net defined </t>
  </si>
  <si>
    <t>Segment Reporting</t>
  </si>
  <si>
    <t>Segments Reporting [Abstract]</t>
  </si>
  <si>
    <t xml:space="preserve">Note
4 - Segment Reporting The
Group operates in four segments in the communications sector and every company in the Group operates in a separate business segment.
The primary reporting format, by business segments, is based on the Group’s management and internal reporting structure. Each
company provides services in the segment in which it operates, using the property, plant and equipment and the infrastructure
it owns (see also Note 26). The infrastructure of each company is used only for providing its services. Each of the companies
in the Group is exposed to different risks and yield expectations, mainly with respect to the technology and competition in the
segment in which it operates. Accordingly, the separable components in the Group are each company in the Group. Based
on the above, the business segments of the Group are as follows:
- Bezeq
- The Israel Telecommunication Corp. Ltd.: fixed line domestic communications
- Pelephone
Communications Ltd.: cellular communications
- Bezeq
International Ltd.: international communications, internet services and network end point
- DBS
Satellite Services (1998) Ltd.: multichannel television The
other companies in the Group are presented under the “Other” item. Other operations include call center services (Bezeq
Online) and online shopping and classified ads (through Walla). These operations are not reported as reporting segments as they
do not fulfill the quantitative thresholds. Inter-segment
pricing is set at the price determined in a transaction in the ordinary course of business. The
results, assets and liabilities of a segment include items directly attributable to that segment, as well as those that can be
allocated on a reasonable basis. The results of the segments are presented net of the impairment losses described in Note 9. This
is in accordance with the manner in which the Group’s chief operating decision maker evaluates the performance of the segment
and makes decisions regarding the allocation of resources to the segment. Segment
capital expenditure is the total cost incurred during the period for acquisition of property, plant and equipment and intangible
assets.
Year ended December 31, 2016
Domestic Cellular communications International communications and internet services Multi-channel television Others Adjustments Consolidated
NIS NIS NIS NIS NIS NIS NIS
Revenue from external entities 4,063 2,587 1,478 1,745 198 - 10,071
Inter-segment revenues 320 43 70 - 20 (440 ) 13
Total revenue 4,383 2,630 1,548 1,745 218 (440 ) 10,084
Depreciation and amortization 717 380 137 296 16 615 2,161
Segment results- operating
income (loss) 2,076 32 176 264 (34 ) (653 ) 1,861
Finance income 30 52 5 13 4 29 133
Finance expenses (475 ) (6 ) (15 ) (539 ) (2 ) (71 ) (1,108 )
Total finance income (expense), net (445 ) 46 (10 ) (526 ) 2 (42 ) (975 )
Segment profit (loss) after finance expenses, net 1,631 78 166 (262 ) (32 ) (695 ) 886
Share in profit (loss) of equity-accounted investee - - 1 - (5 ) (1 ) (5 )
Segment profit (loss) before income tax 1,631 78 167 (262 ) (37 ) (696 ) 881
Income tax 399 17 42 (330 ) - 314 442
Segment results - net profit (loss) 1,232 61 125 68 (37 ) (1,010 ) 439
Additional information:
Segment assets 7,111 3,294 1,177 2,026 193 3,642 17,443
Goodwill - - 6 - 10 3,050 3,066
Investment in equity-accounted investee - - 5 - 1 12 18
Segment liabilities 11,988 569 380 1,434 104 3,315 17,790
Investments in
property, plant and equipment and intangible assets 828 277 126 227 13 - 1,471
Year ended December 31, 2017
Domestic Cellular communications International communications and internet services Multi-channel television Others Adjustments Consolidated
NIS NIS NIS NIS NIS NIS NIS
Revenue from external entities 3,953 2,500 1,466 1,650 220 - 9,789
Inter-segment revenues 291 46 71 - 17 (425 ) -
Total revenue 4,244 2,546 1,537 1,650 237 (425 ) 9,789
Depreciation and amortization 728 383 135 285 20 566 2,117
Segment results- operating income 1,971 72 174 163 (20 ) (756 ) 1,604
Finance income 36 54 4 10 5 (34 ) 75
Finance expenses (439 ) (3 ) (12 ) (81 ) - (117 ) (652 )
Total finance income (expense), net (403 ) 51 (8 ) (71 ) 5 (151 ) (577 )
Segment profit (loss) after finance expenses, net 1,568 123 166 92 (15 ) (907 ) 1,027
Share in profit (loss) of equity-accounted investee - - - - (4 ) (1 ) (5 )
Segment profit (loss) before income tax 1,568 123 166 92 (19 ) (908 ) 1,022
Income tax 396 28 39 336 0 (452 ) 347
Segment results - net profit (loss) 1,172 95 127 (244 ) (19 ) (456 ) 675
Additional information:
Segment assets 9,086 3,271 1,199 1,502 174 2,655 17,887
Goodwill - - 6 - 10 2,921 2,937
Investment in equity-accounted investee - - 5 - (6 ) 11 10
Segment liabilities 13,901 536 410 1,154 64 2,313 18,378
Investments in property,
plant and equipment and intangible assets 851 331 169 237 19 - 1,607
Year ended December 31, 2018
Domestic Cellular communications International communications and internet services Multi-channel television Others Adjustments Consolidated
NIS NIS NIS NIS NIS NIS NIS
Revenue from external entities 3,883 2,401 1,338 1,473 226 - 9,321
Inter-segment revenues 313 42 53 - 15 (423 ) -
Total revenue 4,196 2,443 1,391 1,473 241 (423 ) 9,321
Depreciation and amortization 850 655 194 323 20 345 2,387
Segment results- operating income 1,224 (2 ) 116 (56 ) (35 ) (2,642 ) (1,395 )
Finance income 32 56 1 27 - (22 ) 94
Finance expenses (502 ) (22 ) (16 ) (16 ) - (108 ) (664 )
Total finance income (expense), net (470 ) 34 (15 ) 11 - (130 ) (570 )
Segment profit (loss) after finance expenses, net 754 32 101 (45 ) (35 ) (2,772 ) (1,965 )
Share in profit (loss) of equity-accounted investee - - 1 - (3 ) (1 ) (3 )
Segment profit (loss) before income tax 754 32 102 (45 ) (38 ) (2,773 ) (1,968 )
Income tax 187 8 25 3 - (282 ) (59 )
Segment results - net profit (loss) 567 24 77 (48 ) (38 ) (2,491 ) (1,909 )
Additional information:
Segment assets 8,896 4,124 1,332 1,606 157 1,110 17,225
Goodwill - - 6 - - 2,274 2,280
Investment in equity-accounted investee - - 6 - 3 - 9
Segment liabilities 14,284 1,425 567 687 84 2,303 19,350
Investments in property, plant and equipment and 902 346 137 318 13 - 1,716
* The
results of the multi-channel television segment are presented net of the impairment loss set out in Note 9. The impairment losses
in respect of the cellular communications, International communications and internet services, and multi-channel television are
presented as part of the adjustments.
B. Adjustments
for segment reporting of revenue, profit or loss, assets and liabilities
Year ended December 31,
2016 2017 2018
NIS NIS NIS
Revenue
Revenue from reporting segments 10,306 9,977 9,503
Revenue from other segments 218 237 241
Elimination of revenue from inter-segment sales except for
revenue from sales to an associate reporting as a segment (440 ) (425 ) (423 )
Consolidated revenue 10,084 9,789 9,321
Year ended December 31,
2016 2017 2018
NIS NIS NIS
Profit or loss
Operating income for reporting segments 2,548 2,380 1,282
Financing expenses, net (975 ) (577 ) (570 )
Share in the losses of equity-accounted investees (5 ) (5 ) (3 )
Loss for operations classified in other Categories (34 ) (20 ) (36 )
Depreciation and amortization of intangible assets resulting from the Bezeq PPA adjustments (442 ) (483 ) (975 )
Loss from impairment of assets (see Note 9) - - (1,638 )
Other adjustments (211 ) (273 ) (28 )
Consolidated profit (loss) before income tax 881 1,022 (1,968 )
December 31,
2017 2018
NIS NIS
Assets
Assets from reporting segments 15,069 15,970
Assets attributable to operations in other categories 178 159
Goodwill not attributable to segment assets 2,921 2,274
Inter-segment assets 269 -
Loss from impairment of assets - (1,638 )
Intangible assets resulting from the Bezeq PPA, net 1,678 1,477
PPA not attributable to reporting segment - 1,166
Other adjustments 719 106
Consolidated assets 20,834 19,514
December 31,
2017 2018
NIS NIS
Liabilities
Liabilities from reporting segments 16,001 16,963
Liabilities attributable to operations in other categories 64 84
Inter-segment liabilities (1,360 ) (1,158 )
Liabilities resulted from the Bezeq PPA, net 386 247
Liabilities attributable to a non-reportable segment 3,287 3,214
Consolidated liabilities 18,378 19,350 </t>
  </si>
  <si>
    <t>Cash and Cash Equivalents</t>
  </si>
  <si>
    <t>Cash and Cash Equivalent [Abstract]</t>
  </si>
  <si>
    <t>Note
5 - Cash and Cash Equivalents As
of December 31, 2017, and December 31, 2018, cash and cash equivalents include mainly bank deposits with a maturity of up to 90
days.</t>
  </si>
  <si>
    <t>Investments</t>
  </si>
  <si>
    <t>Investments Including Derivatives [Abstract]</t>
  </si>
  <si>
    <t>Note
6 - Investments
December 31,
2017 2018
NIS NIS
Current investments
Investments in marketable securities at fair value through profit and loss and others 494 463
Bank deposits 275 1,384
769 1,847 The
deposits are repayable until December 2019 and the investments in marketable securities can be disposed of immediately.</t>
  </si>
  <si>
    <t>Trade and Other Receivables</t>
  </si>
  <si>
    <t>Trade and other receivables [abstract]</t>
  </si>
  <si>
    <t>Note
7 - Trade and Other Receivables
A. Composition
of trade and other receivables
December
31,
2017 2018
NIS NIS
Trade
receivables, net
Outstanding
debts 765 709
Credit
cards and checks receivable 428 396
Unbilled
receivables 235 237
Current
maturities of long-term receivables 472 420
Related
parties 15 11
Total
trade receivables 1,915 1,773
Other
receivables and current tax assets
Prepaid
expenses 66 32
current
tax assets 2 104
Other
receivables (mainly from real estate sales) 202 136
Total
other receivables 270 272
Long-term
trade and other receivables
Trade
receivables- open debts 387 339
Long
term receivables (from real estate sales) 106 131
493 470
2,678 2,515
* The
amount of trade receivables is stated net of the provision for doubtful debts
(1) Discounted interest
rates for long-term trade receivables are based the estimated credit risk of trade receivables. The discounted interest
rates used by the Group in 2018 are 3.4%-4.6% (in 2017: 3.5% - 3.4%).
B. Excepted
payment dates for long-term trade and other receivables:
December 31,
2018
NIS
2020 329
2021 90
2022 and thereafter 51
470
C. Change
in provision for doubtful debts during the year
December 31
2017 2018
NIS NIS
Balance at January 1 111 92
Impaired loss recognized 20 23
Bad debts (39 ) (28 )
Balance at December 31 92 87
D Aging
of trade receivables The
aging of trade receivables at the reporting date was as follow:
December 31, 2017 December 31, 2018
Gross Impairment Gross Impairment
NIS NIS NIS NIS
Not past due 2,153 (6 ) 1,971 (5 )
Past due up to one year 165 (37 ) 151 (34 )
Past due one to two years 44 (27 ) 38 (16 )
Past due more than two years 32 (22 ) 39 (32 )
2,394 (92 ) 2,199 (87 )</t>
  </si>
  <si>
    <t>Property, Plant and Equipment</t>
  </si>
  <si>
    <t>Disclosure of detailed information about property, plant and equipment [abstract]</t>
  </si>
  <si>
    <t>Note
8 - Property, Plant and Equipment
Switching
Transmission, Multi- Office
power, channel equipment,
Cellular, equipment computers
Land and And satellite Network and Subscriber and
buildings equipment equipment infrastructure equipment vehicles Total
NIS NIS NIS NIS NIS NIS NIS
Cost
Balance as at January 1, 2017 1,051 5,457 5,740 1,036 1,464 1,003 15,751
Additions 34 408 228 165 278 75 1,188
Disposals (81 ) - - (1 ) (4 ) (2 ) (88 )
Balance as at December 31, 2017 1,004 5,865 5,968 1,200 1,738 1,076 16,851
Balance as at January 1, 2018 1,004 5,865 5,968 1,200 1,738 1,076 16,851
Additions 22 396 213 247 311 86 1,275
Disposals (2 ) - - (1 ) (15 ) (9 ) (27 )
Transfer to Investment property (22 ) - - - - - (22 )
Balance as at December 31, 2018 1,002 6,261 6,181 1,446 2,034 1,153 18,077
Depreciation and impairment losses
Balance as at January 1, 2017 402 3,472 2,736 369 953 747 8,679
Depreciation for the year 53 481 204 222 187 85 1,232
Balance as at December 31, 2017 455 3,953 2,940 591 1,140 832 9,911
Balance as at January 1, 2018 455 3,953 2,940 591 1,140 832 9,911
Depreciation for the year 73 481 210 214 215 84 1,277
Loss from impairment of assets 22 - - 526 - 28 576
Balance as at December 31, 2018 550 4,434 3,150 1,331 1,355 944 11,764
Carrying amounts
As at January 1, 2017 649 1,985 3,004 667 511 256 7,072
As at December 31, 2017 549 1,912 3,028 609 598 244 6,940
As at December 31, 2018 452 1,827 3,031 115 679 209 6,313
A. The
residual value of the Bezeq’s copper cables is assessed at the end of each quarter. The residual value is NIS 168 as at
December 31, 2018 and NIS 188 as at December 31, 2017.
B. Fixed
assets in the Bezeq are derecognized at the end of each year upon reaching full depreciation, except for land, buildings, vehicles,
copper cables and specific components for Pelephone’s UMTS network, which are derecognized upon their sale. In 2018, the
Bezeq derecognized fully depreciated property at a cost of NIS 537 (in 2017, NIS 496).
C. The
Bezeq companies reviewed the useful life of the fixed assets through the depreciation committee, in order to determine the estimated
useful life of their equipment. The change is not expected to have a material impact on the depreciation expenses of the Bezeq.
Following the findings of the depreciation committees, minor changes were made in the estimated useful life of certain assets.
D. Most
of the real estate assets used by Bezeq are leased under a capitalized lease from the Israel Lands Administration as from 1993
for 49 years, with an option for an extension of another 49 years. Lease rights are amortized over the term of the lease period.
E. In
2013, Bezeq started to install a fiber optic network that will reach the subscriber’s home. In 2017, deployment of the fibers
reached the state required for operation when a decision is made on the technology to be used, and Bezeq began to amortize the
network. Commercial operation of the network is expected in the future.
F. In
accordance with the Telecommunications Order (Telecommunications and Broadcasts) (Determination of Essential Service Provided
by Bezeq The Israel Telecommunication Corp. Ltd.), 1997, approval from the Prime Minister and Minister of Communications is required
to confer rights in some of Bezeq’s assets (including switches, cable network, transmission network, and information and databases).
G. For
agreements for purchasing fixed assets please refer to Note 23G.
H. For
information about pledges see Note 24.
I. For
information about pledges on loans and borrowings, see Note 15.</t>
  </si>
  <si>
    <t>Intangible Assets</t>
  </si>
  <si>
    <t>Intangible assets and goodwill [abstract]</t>
  </si>
  <si>
    <t>Note
9 - Intangible Assets
A. Composition
Customer
Computer Right
of use relationships
software in
cellular and
Goodwill and licenses frequencies brand
names Others Total
NIS NIS NIS NIS NIS NIS
Cost
Balance
as at January 1, 2017 3,066 1,779 480 7,479 269 13,073
Acquisitions
or additions from independent development - 227 - - - 227
Disposals - - - - (48 ) (48 )
Balance
as at December 31, 2017 3,066 2,006 480 7,479 221 13,252
Balance
as at January 1, 2018 3,066 2,006 480 7,479 221 13,252
Acquisitions
or additions from independent development - 220 - - - 220
Disposals - (12 ) - - - (12 )
Balance
as at December 31, 2018 3,066 2,214 480 7,479 221 13,460
Amortization
and impairment losses
Balance
as at January 1, 2017 - 1,238 242 4,826 233 6,539
Amortization
for the year - 218 29 530 9 786
Disposals - - - - (42 ) (42 )
Impairment
losses 129 - - - - 129
Balance
as at December 31, 2017 129 1,456 271 5,356 200 7,412
Balance
as at January 1, 2018 129 1,456 271 5,356 200 7,412
Amortization
for the year - 226 20 290 6 542
Impairment
losses 659 104 - 505 11 1,279
Balance
as at December 31, 2018 788 1,786 291 6,151 217 9,233
Carrying
amounts
As
at January 1, 2017 3,066 541 238 2,653 36 6,534
As
at December 31, 2017 2,937 550 209 2,123 21 5,840
As
at December 31, 2018 2,278 428 189 1,328 4 4,227
B. Total
value of goodwill attributable to each cash-generating unit:
December
31
2017 2018
NIS NIS
Domestic
fixed-line communications 1,548 1,548
Cellular communications 1,163 685
International communications
and internet services 181 40
Multi-channel television 33 -
Walla communications 7 -
Others 5 5
Total 2,937 2,278 The
valuation was prepared by an external appraiser. Based on the valuation described above, the Group was not required to record
amortization for impairment of a domestic fixed-line communications cash-generating unit.
C. Goodwill
impairment testing For
the purpose of impairment testing, goodwill is allocated to the Group’s cash generating units (“CGU”) which
represent the lowest level within the Group at which the goodwill is monitored for internal management purposes. Several goodwill
balances result from the requirement to recognize a deferred tax liability on business combination, calculated as the tax effect
on the difference between the fair value of the acquired assets and liabilities, and their tax bases. For the purpose of testing
this goodwill for impairment, any of the related deferred tax liabilities recognized on acquisition that remain at the balance
sheet date are treated as part of the carrying amount of the relevant CGU. The annual impairment test date is December 31. The
recoverable amount of each CGU was calculated as the highest between its value in use and its fair value which was based on the
Discounted Cash Flow method under the Income Approach. Domestic
fixed-line communications (Bezeq Fixed Line) The
fair value (level 3) of the domestic fixed line cash-generating unit of the Bezeq Group was calculated by discounting future cash
flows (DCF) based on a five-year cash flow forecast as at the end of the current period with the addition of the salvage value. The
cash flow forecast is based, among other things, on Bezeq’s performance in recent years and assessments regarding the expected
trends in the fixed-line market in the coming years (the level of competition, retail and wholesale price levels, regulation aspects,
and technological developments). Main
assumptions underlying the forecast: (1) the continued decrease in revenue from telephony (the decrease in the number of lines
and erosion of average revenue per line); (2) the relative stability in medium-term revenue from internet, and the return to a
direction of long-term growth (in line with market growth and based on high rates); and (3) increase in revenue from data communication
and transmission, cloud and digital. Operating expenses, sales, marketing, and investments were adjusted to the scope of activity
in the segment and in general, this includes discount forecasts regarding gradual retrenchment in the Company’s human resources
and severance expenses and the resulting salary expenses. The
nominal capital price taken into account for the valuation is 7.75% (after tax). In addition, a permanent growth rate of 1% was
assumed. The
valuation was prepared by an external appraiser. Based on the valuation described above, the Group was not required to record
amortization for impairment of a domestic fixed-line communications cash-generating unit. Cellular
communications (Pelephone) During
the second quarter of 2018 the Company assessed the recoverable amount of the cellular communications CGU due to impairment signs.
According to the valuation assessed during the second quarter the Company recognized an impairment loss of NIS 333 attributable
to shareholders. The impairment loss was fully attributed to goodwill and was included under impairment losses in the statement
of income. As
of December 31, 2018, the fair value (level 3) of the cellular communications cash-generating unit of the Bezeq Group was calculated
by discounting future cash flows (DCF) based on a five-year cash flow forecast as at the end of the current period with the addition
of the salvage value. The cash flow forecast is based, among other things, on Pelephone’s performance in recent years and
assessments regarding the expected trends in the cellular market in the coming years (the level of competition, price level, regulation,
and technological developments). The main assumption underlying the forecast is that competition in the market will continue with
high intensity in the short term and that stability and an certain increase will occur in the medium to long term. The revenue
forecast is based on assumptions regarding the number of Pelephone subscribers, average revenue per user, and sales of terminal
equipment. The forecast of expenses and investments is based, among other things, on assumptions regarding the number of Pelephone
employees and the resulting salary expenses, while the other operating expenses and investments were adjusted to the projected
volume of operations of Pelephone. The
nominal capital price taken into account for the valuation is 9.25% (after tax). In addition, a permanent growth rate of 3% was
assumed. The
valuation was prepared by an external appraiser. Based on the above valuation, the carrying amount of the cellular telephone CGU
is NIS 476 higher than its recoverable amount of NIS 5,342 (which includes rights of use asset as a result of implementing IFRS
16). Consequently, an impairment loss of NIS 145 attributable to shareholders was recognized. Due to the impairment of the CGU,
the recoverable amount is the same as the carrying amount. The impairment loss was fully attributed to goodwill and was included
under impairment losses in the statement of income. The
circumstances that led to the recognition of an impairment loss are the lower revenues resulted from a lower ARPU forecast as
a result of the price competition in the cellular market. The forecast also assumes a lower decrease in the expenses of the cellular
telephone CGU, as a result of efficiency measures taken by management, however, it does not fully compensate for the expected
decrease in the CGU’s revenues. Multi-channel
television (DBS The
value in use of the multi-channel television cash-generating unit of the Bezeq Group was calculated by discounting future cash
flows (DCF) based on the eight-year cash flow forecast of DBS as at the end of the current period with the addition of the value
arising from the representative year. The forecast period was chosen so that the representative year is the year following the
estimated date for completion of the planned migration for internet-based broadcasting instead of satellite, as set out below.
The nominal capital price taken into account for the valuation is 8.5% (after tax). In addition, a permanent growth rate of 0%
was assumed. The
cash flow forecast was based, among other things, on the performance of DBS in recent years and assessments of the expected trends
in the television market for the years ahead, including technology development, consumer preferences, competitors and the level
of competition, price levels and regulatory obligations. The
main assumption underlying the forecast is that the relevant future technology will be interactive and two-way, and that a satellite
product cannot compete with the IP product (television broadcasts over the internet) over time, due to the growing gap in customer
experience. As a result, the multi-year forecast reflects a plan for gradual migration (from satellite broadcasts to OTT internet
streaming), and accordingly, assumptions include a gradual replacement of satellite converters with IP converters, upgrade of
the broadcasting infrastructure, construction of a support system for customer service, and adaptation of content contracts for
OTT broadcasts. As set out above, the forecast period reflects the period of migration from satellite broadcasts to OTT broadcasts,
until complete discontinuation of satellite broadcasts. These circumstances, together with expectations for the continuation of
intense competition throughout the forecast period and the relatively rigid expenditure structure, resulted in a forecast of significant
operational losses and a significant negative cash flow in the coming years, and a low negative cash flow, close to a balance,
is expected at the end of the forecast period in the technology and business model of DBS. It should be noted that the plan will
be implemented together with an ongoing assessment of market conditions, competition, and the technological environment, and the
adjustments that will be required as a result. The
valuation was prepared by an external appraiser. Based on the valuation as described above, the total value of the operations
of DBS is negative, amounting to NIS 871. In view of the negative value of the operations, the value of the non-current assets
of DBS was determined as the higher of their fair value and zero. Based
on the assessment of the fair value of the non-current assets of DBS, the carrying amount of the depreciable assets (including
customer relations and branding attributable to DBS in the business combination) is NIS 1,638 higher than their fair value less
disposal costs. Accordingly, the Group recognized an impairment loss of NIS 1,638 in the multi-channel television cash-generating
unit (after writing off the tax reserve for customer relations and branding in the amount of NIS 1,524). The impairment loss was
attributed to fixed assets, broadcast rights, intangible assets, and subscriber acquisition assets, as set out below, and was
included in the impairment loss item in the statement of income. Attribution
of impairment loss to Group assets:
NIS
Broadcasting
rights, net of rights exercised 403
Fixed assets 559
Intangible assets 106
Subscriber acquisition
(assessed under IFRS 15) 29
Rights of use for
leased assets 3
Total
impairment recognized in the statements of DBS 1,100
Customer relations
and branding 505
Goodwill 33
Total
impairment loss of assets 1,638
Write-off
of deferred tax attributed to customer relations and branding (114 )
Total
impairment loss of multi-channel television cash-generating unit after tax 1,524 Below
is information about the Group’s method for measuring the fair value of the assets of DBS, which were impaired as set out
above: Broadcasting
rights Property,
plants and equipment Intangible
assets Rights
of use for leased assets International
communications and Internet services (Bezeq International) - The
fair value (level 3) of the international communications, internet and NEP services cash-generating unit for Bezeq Group was calculated
by discounting future cash flows (DCF) based on a five-year cash flow forecast as at the end of the current period with the addition
of the salvage value. The
cash flow forecast is based, among other things, on Bezeq International’s performance in recent years and assessments regarding
the expected trends in the markets in which it operates in the coming years (the level of competition, price level, regulation,
and technological developments). The
revenue forecast is based on assumptions regarding the number of Bezeq International internet subscribers and the average revenue
per subscriber, Bezeq International’s operations in the international communications market, and its development in communications
solutions for businesses. Operating expenses and level of investments were adjusted to the forecasted scope of Bezeq International’s
operations. The
nominal capital price taken into account for the valuation is 10.25% (after tax). In addition, a permanent growth rate of 3% was
assumed. The
valuation was prepared by an external appraiser. Based on the above valuation, the carrying amount of the cellular telephone CGU
is NIS 461 higher than its recoverable amount of NIS 1,200 (which includes rights of use asset as a result of implementing IFRS
16). Consequently, an impairment loss of NIS 140 attributable to shareholders was recognized. Due to the impairment of the CGU,
the recoverable amount is the same as the carrying amount. The impairment loss was fully attributed to goodwill and was included
under impairment losses in the statement of income. The
circumstances that led to the recognition of an impairment loss are the lower revenues resulted from the fierce competition in
the ISP market along with the wholesale market and lower revenues from the International Long Distance market. The forecast also
assumes a lower decrease in the expenses of the CGU, as a result of efficiency measures taken by management, however, it does
not fully compensate for the expected decrease in the CGU’s revenues. Walla
Communications (Walla) - Due
to the increasing competition in online advertising, Walla adjusted its forecasts for the coming years. As a result, Walla estimated
the recoverable amount of Walla as a cash-generating unit as at December 31, 2018. The
value in use of Walla was calculated by discounting future cash flows (DCF) based on a five year cash flow forecast as at the
end of the current period. The cash flow forecast is based, among other things, on Walla’s performance in recent years and
assessments regarding the expected trends in the online advertising market (the number of players, level of competition, and price
level). The main assumption underlying the forecast is that competition in the market will continue with high intensity and will
affect mainly the revenues forecast, and the operating, selling, marketing, and investment expenses were adjusted to the volume
of activity of the Company. Since
the expected cash flow for 2019-2023 is negative, the value in use is close to zero. Consequently,
an impairment loss of NIS 37 was recognized. The impairment loss was attributed to goodwill, fixed assets, intangible assets,
and broadcasting rights and is included in under impairment losses in the statement of income.</t>
  </si>
  <si>
    <t>Deferred Expenses and Non-Current Investments</t>
  </si>
  <si>
    <t>Deferred Expenses and Non-Current Investments [Abstract]</t>
  </si>
  <si>
    <t>Note
10 - Deferred Expenses and Non-Current Investments
December
31
2017 2018
NIS NIS
Deferred
expenses (A) 314 270
Customer acquisition
asset, net (D) 115 142
Deposit used as
collateral against hedging transactions (B) 67 41
Bank deposit for
loans to Company employees (C) 51 48
Investments
in equity-accounted investees 11 8
558 509
A. For
its operations, Bezeq International acquires indefeasible rights of use (“IRU”)
from Mediterranean Nautilus (Israel) Ltd. for the acquisition of seabed cable capacities,
which are accounted for as service transactions. Under the contract, Bezeq International
has the right of use of the capacities until 2022 with an option for an extension until
2027. The amount of the prepaid expense is amortized on a straight line until 2027. The
balance of the liability for the agreement with Mediterranean Nautilus is US$ 13.1.
B. A
deposit used as collateral for hedging transactions is payable in December 2020.
C. A
bank deposit for loans to Company employees without a repayment date.
D. Subscriber
acquisition assets:
Subscriber
acquisition assets
NIS
Cost
Balance
as at January 1, 2017 49
Additions 165
Disposals (18 )
Balance
as at December 31, 2017 196
Additions 164
Disposals (27 )
Balance
as at December 31, 2018 333
Amortization
and impairment losses
Balance
as at January 1, 2017 42
Depreciation 57
Disposals (18 )
Balance
as at December 31, 2017 81
Depreciation 108
Disposals (27 )
Impairment
loss 29
Balance
as at December 31, 2018 191
Carrying
amount
As
at January 1, 2018 115
As
at December 31, 2018 142</t>
  </si>
  <si>
    <t>Broadcasting Rights, Net of Rights Exercised</t>
  </si>
  <si>
    <t>Broadcast Rights, Net of Rights Exercised [Abstract]</t>
  </si>
  <si>
    <t>Note
11 - Broadcasting Rights, Net of Rights Exercised
December
31
2017 2018
NIS NIS
Cost 797 1,010
Less rights exercised (343 ) (547 )
Impairment
loss (see Note 9) - (403 )
Total 454 60 For
further information about the Group’s agreements for acquisition of broadcasting rights, see Note 23, Agreements.</t>
  </si>
  <si>
    <t>Investees</t>
  </si>
  <si>
    <t>Disclosure of detailed information about investment property [abstract]</t>
  </si>
  <si>
    <t>Note
12 - Investees
A. Material
subsidiaries held directly and indirectly by the Company
1. General
Principal
location
Ownership
company’s December 31,
activity 2018
B
Communications Ltd. * Israel 64.78 %
Subsidiaries
of B Communications Ltd.
B
Communications (SP1) Ltd. and B Communications (SP2) Ltd. (1) Israel 100 %
Bezeq
- The Israel Telecommunication Corp. Limited Israel 26.34 %
Subsidiaries
of Bezeq - The Israel Telecommunication Corp. Limited.
Pelephone
Communications Ltd. Israel 100 %
Bezeq
International Ltd. Israel 100 %
DBS Israel 100 %
Walla!
Communications Ltd. Israel 100 %
* As
of May 14, 2019 the ownership interest decreased to 51.95% following B Communications share issuance in January 2019.
(1) Held
by B Communication (SP1) Ltd.
2. Details
of Group entities
a. B
Communications Ltd. B
Communications Ltd is a majority-owned subsidiary of the Company. B Communications is the sole shareholder of B Communications
(SP1) Ltd. which holds B Communications (SP2) Ltd. which directly holds the Bezeq controlling interest.
b. Bezeq
- The Israel Telecommunications Corporation Ltd. Bezeq
is controlled by SP2 which holds 25.82% of Bezeq’s outstanding shares. An additional 0.52% of Bezeq outstanding shares are
held by B Communications directly. Bezeq is the largest communications group in Israel.
c. B
Communications (SP1) Ltd. and B Communications (SP2) Ltd. B
Communications (SP1) Ltd. (“SP1”), founded in 2010, is a wholly-owned subsidiary of B Communications. SP1 is the sole
shareholder of B Communications (SP2) Ltd. (“SP2”) which directly holds the Bezeq controlling interest.
d. Pelephone
Communications Ltd. Pelephone
Communications Ltd. (“Pelephone”) is a wholly-owned subsidiary of Bezeq. Pelephone provides cellular communication
services and value-added services and markets terminal equipment.
e. DBS
Satellite Services (1998) Ltd. DBS
Satellite Services (1998) Ltd. (“DBS”) is a wholly-owned subsidiary of Bezeq. DBS provides multi-channel television
services.
f. Bezeq
International Ltd. Bezeq
International Ltd. (“Bezeq International”) is a wholly-owned subsidiary of Bezeq. Bezeq International provides internet
access (ISP) services, international communications services and network end point (NEP) services.
g. Walla
Communications Ltd. Walla
is wholly owned by Bezeq. Walla! provides internet, management and media services for a range of populations. On
February 13, 2019, Bezeq Board of Directors approved the request of each of the subsidiaries Pelephone, Bezeq International
and DBS to apply to the Ministry of Communications for approval to change the corporate structures according to which the
full operations and assets of each of the subsidiaries will be transferred to a separate limited partnership, wholly-owned by
Bezeq (Bezeq as a limited partnership and a company separate and different in each partnership wholly owned by the Bezeq as a
general partner. Bezeq board of Directors also approved the Company’s application to the Tax Authority to approve the
transfer of the subsidiaries’ operations to the partnerships as a tax-exempt transfer in accordance with the provisions
of section 103 of the Income Tax Ordinance, and the request that the assessment agreement dated September 15, 2016, regarding
the distribution of the losses of DBS, will also apply to the partnership into which it will merge.
3. Dividend
paid by Bezeq to non-controlling interests during 2018 was in the amount of NIS 506 (in
2017: NIS 948).
4. Bezeq’s
Dividend Distribution Policy: On
August 4, 2009, the Board of Directors of Bezeq approved a dividend distribution policy in which Bezeq will distribute a dividend
to its shareholders amounting to 100% of the semi-annual profit (after tax) (profit for the period attributable to the shareholders
of Bezeq), in accordance with the consolidated financial statements of Bezeq. On
March 6, 2018, the Board of Directors of Bezeq resolved to revise the dividend distribution policy, such that Bezeq will distribute
a dividend to its shareholders, on a semi-annual basis, of 70% of the semi-annual net profit in accordance with the consolidated
financial statements of Bezeq, as from the next distribution following the resolution. On
March 27, 2019, Bezeq’s Board of Directors resolved to cancel the Company’s dividend distribution policy. The resolution
was passed after a presenting a clear and transparent position with the shareholders and under the circumstances that arose due
to the inability to distribute a dividend due to the expected failure to meet the profit test in the next two years. Accordingly,
the Board of Directors resolved that it would not be appropriate to maintain a dividend policy when in practice it is not effective. The
cancellation of the policy will not prevent Bezeq’s Board of Directors from assessing, from time to time, the distribution
of dividends to its shareholders, taking into consideration, among other things, the provisions of the law, the state of its business
and its capital structure, while maintaining a balance between ensuring its financial strength and stability, including its debt
level and credit rating, and the continued attribution of value to its shareholders through ongoing distribution of a dividend,
all subject to the approval of the general meeting of its shareholders regarding each specific distribution, as set out in Bezeq’s
articles of association. On
May 10, 2018, Bezeq distributed a cash dividend of NIS 368, representing 70% of its net profit for the second half of 2017. B
Communications received NIS 97 as its share of the dividend distribution. On
October 10, 2018, Bezeq distributed a cash dividend of NIS 318, representing 70% of its net profit for the first half of 2018.
B Communications received NIS 84 as its share of the dividend distribution. In
2016, 2017 and 2018, Bezeq declared and paid the following dividends in cash:
2016 2017 2018
NIS NIS NIS
Distribution
of a regular dividend
NIS
0.25 per share - - 686
NIS
0.47 per share - 1,286 -
NIS
0.52 per share 1,441 - -
5. On
February 13, 2019, Bezeq’s Board of Directors approved the request of each of the
subsidiaries Pelephone, Bezeq International and DBS to apply to the Ministry of Communications
for approval to change the corporate structures according to which the full operations
and assets of each of the subsidiaries will be transferred to a separate limited partnership,
wholly-owned by Bezeq (Bezeq as a limited partnership and a company (separate and different
in each partnership), wholly owned by Bezeq as a general partner). Bezeq’s Board
of Directors also approved the Company’s application to the Tax Authority to approve
the transfer of the subsidiaries’ operations to the partnerships as a tax-exempt
transfer in accordance with the provisions of section 103 of the Income Tax Ordinance,
and the request that the assessment agreement dated September 15, 2016, regarding the
distribution of the losses of DBS (as described in Note 21) will also apply to the partnership
into which it will merge.
6. On
March 27, 2019, Bezeq’s Board of Directors approved the convening of a general
meeting to approve an increase in Bezeq’s registered share capital by one billion
shares of NIS 1 par value each, as a preliminary measure before potential capital raising
in the amount of NIS 2 billion by issuing rights, subject to the decisions and approvals
that are required (including approval in accordance with the Communications Order, receipt
of the permits for the rights issue, and the decisions of the certified organs of Bezeq).
On April 8, 2019, Bezeq reported that its Board of Directors decided that the matter
of increasing its registered share capital will be removed from the agenda of the Meeting.
B. DBS
Satellite Services (1998) Ltd
1. As
at March 25, 2015, Bezeq held 49.78% of the share capital of DBS and it held options
that confer the right to 8.6% in DBS shares, which Bezeq is unable to exercise. Eurocom
DBS Ltd. held the balance of DBS shares. On March 25, 2015, Bezeq exercised the options
that were allotted, for no consideration, and on June 24, 2016, Bezeq completed a transaction
for the acquisition of the entire holdings of Eurocom DBS in DBS, and all of the owner’s
loans provided by Eurocom to DBS (“the Acquisition Transaction”). On
the completion date, Bezeq transferred the cash consideration of NIS 680 to Eurocom DBS for the Acquisition Transaction. Under
the terms of the Acquisition Transaction, in addition to the cash consideration of NIS 680, the consideration included two additional
contingent considerations, as follows: one additional consideration of up to NIS 200, which will be paid in accordance with the
tax synergy according to the terms defined in the acquisition agreement (“the First Contingent Consideration”); and
another additional consideration of up to NIS 170, which will be paid in accordance with the business results of DBS in the 2015-2017
(“the Second Contingent Consideration”). On
completion of the Acquisition Transaction, DBS became a wholly owned subsidiary (100%) of Bezeq. Bezeq consolidates the financial
statements of DBS as from March 23, 2015. In
September 2016, Bezeq paid Eurocom DBS NIS 188 (plus interest differences of NIS 10) for the First Contingent Consideration, under
the Assessment Agreement and taxation decision of the Tax Authority as set out in Note 21. On
account of the Second Contingent Consideration, two payments of NIS 57 each were paid, one in 2016 and the other in 2017. In
accordance with the financial results of DBS for 2017, due to the fact that the final amount of the Second Contingent Consideration
was lower than the amount of advances that Bezeq paid Eurocom DBS for the consideration, Eurocom DBS is required to return the
difference to Bezeq. On
April 22, 2018, a liquidation order was issued for Eurocom Communications Ltd. which came into effect on May 3, 2018, and a liquidation
order was issued for Eurocom DBS Ltd. According
to Bezeq’s estimate of December 31, 2018, taking into consideration the solvency of Eurocom DBS, no repayment of the advances
is expected. As a result, in 2018, financing expenses in the amount of NIS 43 were recognized for the elimination of the debt
balance of the advance payments.
2. In
February 2018, Bezeq converted the balance of the DBS debentures in the amount of NIS
422, which it held, to DBS capital. In addition, in 2018, the shareholders’ loan
to DBS in the amount of NIS 97 was converted to DBS capital, and Bezeq invested an additional
NIS 100 in the capital of DBS.
3. In
2018, DBS incurred an operating loss of NIS 1,156 (of which, NIS 1,100 for an impairment
loss for assets as set out in Note 9 above) and as at December 31, 2018, DBS had a working
capital deficiency of NIS 355. According to the forecasts of DBS, it expects to continue
to accumulate operational losses in the coming years and therefore will be unable to
meet its obligations and continue operating as a going concern without Bezeq’s
support. On
February 13, 2019, undertook to provide DBS with a credit facility or capital investments in the amount of NIS 250, upon which
DBS can draw for a period of 15 months from that date. Insofar as the support is provided by way of credit, the repayment date
of the credit will not be earlier than the end of the term of the credit facility. In
March 2019, Bezeq invested NIS 70 in accordance with the letter of undertaking. The
management of DBS believes that the financial resources at its disposal, will be adequate for the operations of DBS for the
coming year.
C. Non-controlling
interests in subsidiaries The
table hereunder presents summary information of the Group’s subsidiaries including fair value adjustments that were made
on the date of acquisition, other than goodwill, in which there are non-controlling interests that are material to the Group.
December
31, Year
ended December 31,
Cash
flow
Rate
of from
direct Total financing
ownership Profit comprehensive activities Total
interests Carrying (loss) Income(loss) Cash Cash without Dividend increase
held
by amount
of Total attributable attributable flow flow dividend to paid
to (decrease)
non- Non- Non- Total non- Net Other comprehensive to
non- to
non- from from non- non- in
cash
controlling Current current Current current net controlling profit comprehensive income controlling controlling operating investing controlling controlling and
cash
interests assets assets liabilities liabilities assets interests Revenues (loss) Income
(loss) (loss) interests interests activities activities interests interests equivalents
% NIS
2018
Bcom
Group 35.22 5,162 14,352 7,647 11,703 164 617 9,321 (1,909 ) 42 (1,867 ) (1,192 ) (1,158 ) 3,472 (2,507 ) (1,696 ) (504 ) (1,235 )
2017
Bcom
Group 35.22 5,334 15,305 4,111 13,442 3,086 2,279 9,789 741 (8 ) 733 690 684 3,487 (1,128 ) 213 (948 ) 1,624
2016
Bcom
Group 35.22 3,991 16,154 4,256 12,588 3,301 2,543 10,084 439 (15 ) 424 641 630 3,462 (948 ) (1,271 ) (1,062 ) 181
D. Increasing
Competition and Reducing Concentration, 2013 law In
December 2013, the Knesset passed the Israeli Law for Increasing Competition and Reducing Concentration, 2013 (“Concentration
Law”), which: (1) imposes limitations on the control over companies with publicly held debt or equity securities through
a pyramidal ownership structure by imposing a limitation on the number of public companies (tiers) in such pyramidal structure;
(2) authorizes financial regulators to set forth limitations on the amount of credit that financial institutions are permitted
to provide to a corporation or a group of companies under the control of the same controlling shareholder; (3) imposes limitations
on the holdings by a significant non-finance company in a significant finance company or the holdings of both kinds of companies
under common control; and (4) requires governmental authorities responsible for the award of rights in public assets (including
in the communications field) in certain cases to consider control concentration factors and industry-specific competitive factors. The
Company is deemed to be a “first tier” company, B Communications is deemed to be a “second tier” company
and Bezeq is deemed to be a “third-tier” company under the Concentration Law. Accordingly, if either the Company or
B Communications are unable to redeem any of their publicly held debt and delist their ordinary shares from the TASE (which would
require 90-days’ prior notice to the TASE) or go private prior to December 10, 2019, B Communications will not be permitted
to control Bezeq after such date and its holdings in Bezeq may be transferred to a trustee for the purpose of selling such holdings. The
Concentration Law sets forth certain mechanisms intended to enable a tier company, which is subject to the prohibition of controlling
another tier company, to make various arrangements for the repurchase of its publicly-held shares and the early redemption of
publicly-held debt in order to comply with the provisions of the law. These mechanisms enable the repurchase of publicly-held
shares and the early redemption of publicly-held debt securities under a Court-approved scheme of arrangement pursuant to the
Israeli Companies Law, at fair value and in accordance with the conditions prescribed by the Concentration Law, while providing
certain relief from shareholders or debenture holder majority requirements for the approval of the arrangement. Furthermore, if
a trustee is appointed, he may seek a district court to order the cancellation of distributions made by Bezeq prior to his appointment
if they are deemed not be in Bezeq’s interest. In addition, beginning six months after the publication of the Concentration
Law and during a six years transition period, the board of directors of a company that is a “third-tier” company (such
as Bezeq) must be comprised of a majority of “independent directors,” within the meaning of the Israeli Companies
Law, and the number of “external directors” pursuant to the Israeli Companies Law shall be at least half the number
of the company’s directors less one (rounded upwards) but not less than two. The election of such external directors will
be by a majority vote of the shareholders and the controlling shareholder’s vote will not be counted for such purpose. The
Israeli Minister of Justice is authorized to enact regulations setting forth a lower number of required external directors, provided
that such number will not be lower than one-third of the board members. The
Company is examining several alternatives on how to comply with the implementation of the provisions of the Concentration Law:
1. Over
the last few weeks, an application has been made to the Ministry of Justice, whose goal is to establish a legal position according
to which the Concentration Law does not apply to the current structure of companies (Internet Gold, B Communications and Bezeq).
In the Company’s opinion, under the present situation, taking into consideration, inter alia, the legal status of Eurocom
Communications, and in particular the appointment of the Liquidator and the special mangers on behalf of the Court in Eurocom
Communications, the control group in Bezeq is no longer a “Pyramid holding”, which is prohibited under the provisions
of the Concentration Law. In the Company’s opinion, Since the entry of Eurocom Communications into the process of liquidation
by a court and the appointment of the special mangers on behalf of the court, and as long as this is the legal status, Internet
Gold is no longer considered a “first layer company” as this term is defined in the law. The
purpose of the Concentration Law was to prevent a situation in which “Ultimate Controlling Shareholder” controls the
structure of three public companies, but under the current situation, this situation no longer exists. These
remarks regarding the structure of the companies are reinforced in the light of the current discussions and legal status with
the holders of the Company’s debentures and the appointment of the representatives of the debenture holders due to the Companies
Decision regarding the suspension of payments to the debenture holders at this stage. The
company’s request to the Ministry of Justice was made by a leading law firm. The Company and its consultants believe that
the request has a well-established nature.
2. Both
Internet Gold and B Communications received proposals reflecting a complete solution
to the Concentration Law. The proposals were submitted by recognized entities. These
proposals include options for resolving the concentration law by several alternative
methods presented to the companies:
A. Selling
Internet Gold shares in B Communications, in a way that “disconnects a public layer”.
B. Significant
capital injection into B Communications, against the issuance of shares in a manner that
creates a new controlling shareholder for B Communications, which is not a public company
and does not constitute a “layer company” (which is prohibited by the Concentration
Law).
C. The
replacement of existing public debt of Internet Gold with private debt along with the
delisting of its shares from trading on TASE - in a manner that constitutes a full legal
solution to the Concentration Law. In
practice, all the alternatives will result in an updated corporate structure that resolves the Concentration Law issue through
a new controlling shareholder who is not a public company. No assurance can be given that such alternative solutions will be reached on a timely basis. In
the event that a solution to the Concentration Law shall not be implemented until December 2019, a district court may appoint
a trustee, who will be awarded the means of control (including voting rights and right to appoint directors) for the purpose of
selling such means of control. The trustee shall act pursuant to the orders of the district court with respect to such means of
control. The district court may, instead of appointing a trustee and under certain circumstances, order that the means of control
held by the controlling shareholder shall not provide any rights whatsoever. Until the appointment of a trustee by the district
court, the means of control shall not grant any voting rights.
E. B
Communications’ control over Bezeq B
Communications has control over Bezeq based on the facts that it holds significantly more voting rights than any other shareholder.
Bezeq’s other shareholders are widely dispersed and are not allowed to increase their holdings above 5% without regulatory
approval, appoint a director or the chief executive officer of Bezeq nor have any influence on Bezeq’s day-to-day operational
decision-making policies. In addition, the Israeli law and regulations were formulated in order to ensure that no individual or
entity will interfere with the control of Bezeq by the holder of the Control Permit. These regulations enable B Communications
to nominate the majority of the board of directors of Bezeq.
F. Transactions
with non-controlling interests On
January 14, 2016, the Company sold 575,000 ordinary shares of B Communications, representing approximately 1.92% of its issued
and outstanding shares. The total proceeds from the sale amounted to approximately NIS 56. As a result of the sale, the Company’s
ownership interest in B Communications declined to 64.78% of its outstanding shares.</t>
  </si>
  <si>
    <t>Investment Property</t>
  </si>
  <si>
    <t>Investment property [abstract]</t>
  </si>
  <si>
    <t>Note
13 - Investment Property On
January 21, 2018, Bezeq signed an agreement for the sale of a real estate asset in the Sakia (“the Sakia property”)
for a total consideration of NIS 497, plus VAT, which may increase up to NIS 550, if the purchaser, in accordance with its right
under the agreement, postpones the date of payment of up to two thirds of the consideration until December 31, 2022. In
2018, Bezeq received a demand from the Israel Lands Authority (“the ILA”) for payment of a permit fee for the asset
betterment plan with respect to the Sakia property in the amount of NIS 148 and a demand from the local planning and building
committee for betterment tax of NIS 143.5 for disposal of the property by way of a sale. Bezeq
paid NIS 112 on account of the demand and deposited a bank guarantee in the amount of NIS 44 for the balance of the demand plus
VAT. Bezeq
filed an objection to the demand for the permit fees and filed an appeal against the demand for betterment tax. In addition, Bezeq
sent the ILA a demand for full payment of the betterment tax in accordance with the ILA’s undertaking in the settlement
agreement. In January 2019, the ILA rejected all of Bezeq’s arguments in the objection. If the mechanism for settling disputes
set out in the settlement agreement with the ILA does not bring the dispute to an end, Bezeq will file a monetary claim petitioning
the court to order the ILA to refund the permit fees paid by Bezeq and to order the ILA to pay the demand for the betterment tax. It
should be noted that the amount for the permit fee to be determined at the end of the proceedings may also affect the amount of
the betterment tax Bezeq will be required to pay to the Planning Committee. Bezeq believes that the amount of the permit fee and
the betterment tax that it will be required to pay is expected to be low and possibly even lower than the total amount of the
demands. The investment property balance includes Bezeq’s estimate of the permit fees and the betterment tax that Bezeq
will be required to pay at the end of the appeal proceedings. In
December 2018, NIS 155 was paid to Bezeq on account of the transaction. Upon receipt of the funds, Bezeq undertook that if the
buyer’s request for a building permit for the property is not accepted by the local committee due to the betterment tax,
Bezeq will pay the full amount of the tax or will reach another arrangement with the local committee, which will allow the receipt
of the building permit Bezeq
is expected to record a capital gain on the date on which the conditions for recognition of the sale of the asset are fulfilled
in accordance with accounting principles. If, on completion of the appeal proceedings, Bezeq is required to pay the full amount
of the betterment tax and the permit fee, the capital gain will amount to NIS 250. For the completion of the sale of the Sakia
property after the balance sheet date, please refer to Note 33H.</t>
  </si>
  <si>
    <t>Leases</t>
  </si>
  <si>
    <t>Leases [Abstract]</t>
  </si>
  <si>
    <t>Note
14 - Leases As
set out in Note 2.I.1, as from January 1, 2018, the Group early applies IFRS 16, Leases. Under the lease agreements, the Group
leases mainly cellular communications sites, structures (including offices, warehouses, communication rooms, and points of sale),
and vehicles.
14.1 Right
of use asset
Communications
sites Buildings Vehicles Total
NIS NIS NIS NIS
Cost
Balance as at January
1, 2018 809 538 173 1,520
Additions
for new agreements 159 15 146 320
Derecognition for terminated
agreements (45 ) (9 ) (11 ) (65 )
Changes
in agreements (mainly extension of the agreement periods) and revaluation 43 81 (22 ) 102
Balance as at December
31, 2018 966 625 286 1,877
Amortization
and impairment losses
Balance as at January
1, 2018 - - - -
Amortization for the
year 190 120 113 423
Derecognition for terminated
agreements (18 ) (4 ) (9 ) (31 )
Changes in agreements
and other (3 ) (1 ) (18 ) (22 )
Impairment
loss - - 3 3
Balance
as at December 31, 2018 169 115 89 373
Carrying
amount
Balance as at January
1, 2018 809 538 173 1,520
Balance
as at December 31, 2018 797 510 197 1,504
14.2 Liability
for a lease
Communications
sites Buildings Vehicles Total
NIS NIS NIS NIS
Balance as at January
1, 2018 809 538 188 1,535
Additions
for new agreements 156 14 146 316
Disposals (27 ) (5 ) (2 ) (34 )
Changes
in agreements (mainly extension of the agreement periods) and revaluation 48 87 (5 ) 130
Financing expenses
for employee benefits 14 9 3 26
Payments for a lease (190 ) (124 ) (108 ) (422 )
Balance
as at December 31, 2018 810 519 222 1,551
Carrying
amount
Current maturities
of a lease liability 203 124 118 445
Long-term liabilities
for a lease 607 395 104 1,106
Total
balance as at December 31, 2018 810 519 222 1,551
14.3 Analysis
of repayment dates of liabilities for the Group’s lease (including principal and
interest to be paid)
Expected
payment dates December 31,
2018
NIS
Up
to one year 446
1-5
years 852
More
than five years 361
Total 1,659
14.4 Options
to terminate or extend a lease In
most of its leases, the Group assumed that it is reasonably certain that the extension option in the agreements will be exercised,
therefore there are no material liabilities in respect of leases that were not presented in the financial statements. Most
of the lease agreements include an option to cancel the agreement with notice and/or payment of a penalty as set out in the agreements.
The Group assumed that it is reasonably certain that the cancellation options will not be exercised.
14.5 Information
about material lease agreements not yet included in measurement of the lease liability In
December 2018, Bezeq entered into an agreement to lease part of an office and commercial building. The agreement is for ten years
and includes three option periods of up to 24 years and 8 months in the aggregate, as from January 1, 2021. The annual rent amounts
to NIS 20. The
right-of-use asset and liability for the lease will be recognized in the financial statements at the date ownership of the asset
is transferred, which is expected to be in 2020.</t>
  </si>
  <si>
    <t>Debentures, Bank Loans and Credit</t>
  </si>
  <si>
    <t>Debentures, Bank Loans And Credit [Abstract]</t>
  </si>
  <si>
    <t xml:space="preserve">Note
15 - Debentures, Bank Loans and Credit
A. Composition
December
31
2017 2018
NIS NIS
Current
liabilities
Current
maturities of debentures 1,263 4,103
Current
maturities of bank loans 692 621
1,955 4,724
Non-current
liabilities
Debentures 8,748 5,537
Bank
loans 4,401 4,100
13,149 9,637
15,104 14,361
B. Debt
terms and repayment schedule
December
31, 2017 December
31, 2018 Nominal
Carrying Carrying interest
Par
value amount Par
value amount Currency rate
NIS NIS NIS NIS %
Loans
from banks and others:
Unlinked
- Variable interest 675 675 500 500 NIS P-0.33
to P+0.2
Unlinked
- Fixed interest 4,398 4,418 4,208 4,221 NIS 2.40
to 6.85
5,073 5,093 4,708 4,721
Debentures:
Linked
to the Israeli CPI - fixed interest 4,695 4,
900 3,991 4,191 NIS 2.20
to 5.35
Unlinked
- variable interest 734 732 587 586 NIS Makam
for one year + 1.4
Unlinked
- fixed interest 4,347 4,379 4,811 4,863 NIS 3.65
to 6.65
9,776 10,011 9,389 9,640
Total
interest-bearing liabilities 14,849 15,104 14,097 14,361
C. Debt
issued by the Company
(1) Issuance
of Series C Debentures On
September 28, 2010, the Company issued Series C Debentures at a par value. The Series C Debentures were listed on the TASE. The
Series C Debentures are payable in four equal annual installments on March 10 of each of the years 2016 through 2019 and pay interest
at a fixed annual rate of 4.45% which is payable semi-annually on March 10 and September 10 of each of the years 2011 through
2019 (the first interest payment was made on March 10, 2011, and the last interest payment is payable on March 10, 2019). The
Series C Debentures are NIS denominated and are linked to the Israeli CPI. The
Series C Debentures contain standard terms and conditions and are unsecured, non-convertible and do not restrict the Company’s
ability to issue any new series of debt instruments or distribute dividends in the future. As
of December 31, 2018, the par value of the outstanding Series C Debentures was NIS 20. For
debentures payments withholding after the balance sheet date please refer to Note 33F.
(2) Issuance
of Series D Debentures and replacement of debentures On
March 3, 2014 the Company issued Series D Debentures at a par value. The Series D Debentures were listed on the TASE. The
Series D Debentures are repayable in five installments as follows: (i) 10% of the principal amount on September 15, 2018 and 2019;
(ii) 30% of the principal amount on September 15, 2020 and 2021; and (iii) the final 20% of the principal amount on September
15, 2022. Series D Debentures bear annual interest of 6% payable on March 15 and September 15 of each of the years 2014-2022,
other than the first interest payment which was made on September 15, 2014. Both principal and interest are linked to the Israeli
CPI as of January 2014. The
Series D Debentures contain standard terms and conditions and are unsecured, non-convertible and do not restrict the Company’s
ability to issue any new series of debt instruments. The Series D Debentures contain certain limitation on distribution of dividends
by the Company. In
October 2017 the Company completed two private placements of NIS 227 par value of Series D Debentures to certain institutional
investors in Israel in exchange for NIS 205 par value of the Company’s outstanding Series C Debentures, reflecting an exchange
ratio of 1:1.11 (NIS 1.11 principal amount of Series D Debentures for NIS 1 principal amount of Series C Debentures). As
of December 31, 2018, the par value of the outstanding Series D Debentures was NIS 681. For
classification of Series D debentures non-current portion to current maturities and the Company’s decision to withhold payments
to its financial creditors please refer to Note 33F.
D. Debt
issued by B Communications On
September 21, 2010, B Communications issued NIS 400 of its Series B Debentures at par value to the public in Israel. In January
2012 and August 2013, B Communications completed private placements of additional Series B Debentures in the amount of NIS 126
and NIS 180 par value, respectively, to certain Israeli institutional investors. On
April 1, 2016, B Communications completed a private placement of NIS 148 par value of its Series B Debentures to Israeli institutional
investors for an aggregate consideration of NIS 162. As
at December 31, 2018 the outstanding par value of the Series B Debentures was NIS 226. The
Series B Debentures are denominated in NIS, bear interest at a fixed annual rate of 6.5% which is payable semi-annually on March
31 and September 30 of each of the years 2011 through 2019 (the first interest payment was made on March 31, 2011 and the last
interest payment is payable on March 31, 2019). The principal of the Series B Debentures is payable in four equal installments
on March 31 of each year starting from 2016. According
to the financial covenants of the Series B Debentures B Communications is obligated to the following:
1. Not
issue any additional Series B Debentures if such increase will decrease the A2 rating
of the Series B Debentures.
2. To
maintain control of Bezeq.
3. The
investors will have the right to require the immediate repayment of the Series B debentures
if Eurocom will no longer hold the controlling interest in B Communications. For
debentures payments withholding after the balance sheet date please refer to Note 33F.
(1) On
February 19, 2014, B Communications issued $800 of Senior Secured Notes (the “Notes”) due 2021 that bear 7⅜%
annual interest paid semi-annually. The
Notes were offered and sold in the United States to qualified institutional buyers pursuant to Rule 144A under the U.S. Securities
Act of 1933, as amended (the “Securities Act”) and to certain qualifying investors in offshore transactions, including
in Israel, in reliance on Regulation S under the Securities Act. The Notes had senior obligations of B Communications and were
guaranteed by its two wholly-owned subsidiaries, SP1 and SP2, on a senior secured basis (“the Guarantees”). The Notes
and the Guarantees were secured by first priority pledges over all of the capital stock of SP2, the capital stock of Bezeq held
by SP2, and additional collateral. The Notes were admitted for trading on the system of the Tel Aviv Stock Exchange for trading
by institutional investors, known as TACT Institutional. B
Communications used the net proceeds from the offering of the Notes to repay all amounts outstanding under the loans received
by SP2 and SP1 from Bank Hapoalim Ltd. (“Bank Hapoalim”) and Migdal Insurance and Financial Holdings Ltd. Group (“Migdal”)
that were used to purchase the controlling interest in Bezeq and to deposit funds into a debt service account. Under
the terms of the indenture for the Notes funds maintained by SP2 had to be deposited in one or more accounts designated as a lockbox
account and pledged as collateral to the security agent for the benefit of the holders of the Notes. On
August 10, 2014, B Communications’s Board of Directors approved the buyback of up to $50 of the Notes. On January 20, 2016,
B Communications completed its $50 repurchase program and its Board of Directors approved the extension and increase of the program
by an additional $50. During 2015 and 2016, B Communications purchased $65 par value of the Notes. On
May 26, 2016, B Communications announced that its wholly-owned subsidiary, B Communications (SP4) LP, had invited holders of the
Notes to submit tenders to purchase their Notes for cash within a purchase price range of $1.00 to $1.07 per $1.00 nominal amount
of Notes. The aggregate par value of the Notes tendered and purchased was approximately $18.6. The
total loss incurred from the repurchase of the Notes during 2015 and 2016 amounted to NIS 33. In
September 2016, the Notes were fully repaid following B Communications’s issuance of Series C Debentures, as detailed below
in Note 13B(3).
(2) On
September 18, 2016, B Communications issued, at par value, NIS 1.9 billion of Series C Debentures to the public in Israel. The
principal of the Series C Debentures will be payable in four equal instalments payable on November 30 of each of the years 2020
through 2023 and one instalment payable on November 30, 2024. Each of the first four instalments will be equal to 7.5% of the
principal amount of the aggregate amount of the Series C Debentures issued and the last instalment will equal to 70% of such principal
amount. The annual coupon of the Series C Debentures is 3.6% and is denominated in NIS. The interest on the outstanding principal
of the Series C Debentures is payable in semi-annual payments on May 31 and November 30 of each year. The
net proceeds from the offering together with cash and cash equivalents of B Communications were used to fully redeem the outstanding
Notes and to deposit the interest payment in May 2017 into a trustee account solely for the benefit of the holders of the Series
C Debentures. On
January 16, 2017, B Communications completed a private placement of NIS 118 par value of its Series C Debentures to Israeli institutional
investors for consideration of NIS 118. On
January 23, 2018, B Communications completed a private placement of NIS 240 par value of its Series C Debentures to Israeli institutional
investors for an aggregate consideration of NIS 249. As
at December 31, 2018 the outstanding par value of Series C Debentures was NIS 2,240. Below
are the main undertakings and covenants with respect to the Series C Debentures: B
Communications undertook to refrain from creating in favor of any third party a lien of any ranking whatsoever over its direct
and/or indirect holdings of 691,361,036 shares of Bezeq, including any of the rights accompanying such shares (hereinafter, the
“Undertaken Shares”) without the prior consent of the holders of the Series C Debentures by a special resolution (hereinafter,
“Negative Lien Undertaking”). B
Communications further undertook to refrain from making any disposition of the Undertaken Shares without the prior consent of
the holders of the Series C Debentures by a special resolution. Notwithstanding the foregoing, and subject to the provisions of
applicable law and/or permit, B Communications may sell all or a portion of the Undertaken Shares to any third party, provided
that in such instance, B Communications uses the net proceeds it receives from such sale, less the taxes, expenses and deductions
entailed in the sale of such shares, to make full or partial early redemption, of the Series C Debentures (exclusively) in accordance
with the provisions of the Indenture. Restriction
on assumption of additional debt B
Communications undertook to refrain from assuming additional debt, with the exception of:
a. Financial
debt in an amount (principal) which does not exceed NIS 400;
b. The
financial debt is not secured by any collateral and does not have priority over Series
C Debentures in creditor ranking upon insolvency.
c. The
total par value of the Series C Debentures together with the total principal amount of
the additional debt together with the (principal) amount of the new debt which B Communications
intends to assume does not exceed an aggregate of NIS 2.3 billion. Control
of Bezeq B
Communications undertook to hold (directly and/or indirectly) at least 25% of Bezeq’s issued and paid-up capital, unless
a regulatory permit/approval is received to reduce such shareholding percentage. Control
of the Company Eurocom
Communications, undertook to refrain from transferring control of B communications (directly or indirectly) to a party which has
not been authorized in advance by the necessary regulatory entities, to the extent such approvals are required, at the relevant
time. The
Group believes that the developments in Eurocom Communications that occurred prior to the reporting date, as described above,
do not constitute a “change in control” as set out above. Minimum
equity B
Communications undertook that its equity (capital attributed to B Communications’ shareholders, without non-controlling
interests) (hereinafter, the “Equity”) according to its last consolidated financial statements published, shall not
be less than NIS 650 for the duration of two or more consecutive calendar quarters. The indenture for the Series C Debentures
includes a mechanism of adjustment of interest rate in the event of a drop below the Minimum Equity or in the event of a downgrade
in the rating of the Series C Debentures. Restriction
on distribution B
Communications undertook not to distribute a dividend to its shareholders and/or perform a buyback of its shares and/or any other
distribution as defined in the Companies Law unless all the conditions provided in subsections (a) through (f) below are satisfied:
a. The
distribution will not cause a downgrade in the rating of the Series C Debentures.
b. B
Communications is not in violation of any of the covenants.
c. No
grounds for immediate repayment exist at the time a resolution to make a distribution
is adopted, and no such grounds exist as a result of such distribution.
d. B
Communications’ Equity post-distribution is not less than NIS 800.
e. Until
full repayment of the principal of the Series C Debentures, B Communications shall not
distribute a dividend exceeding 75% of the balance of B Communications’ distributable
surpluses (the surplus balance or surpluses accrued in the last two years, in accordance
with the definitions provided in the Companies Law) in accordance with its consolidated
financial statements. In addition, B Communications shall not make a distribution if
it recorded an aggregate net loss in the last four quarters preceding the distribution
date, on the basis of its last financial statements and/or the quarterly financial report
published prior to the distribution date. Ratio
of shareholders equity to total balance sheet on separate financial statements Ratio
of unconsolidated equity to total unconsolidated balance sheet: B Communications’ equity shall not be less than 15% of the
total balance sheet in accordance with B Communications’ audited or reviewed (unconsolidated) financial statements (or,
alternatively, the quarterly financial report figures, as elected by B Communications), as the case may be, for two or more consecutive
calendar quarters. According
to the indenture of the Series C debentures, as a result of Midroog’s rating downgrade as of June 3, 2018 from A1.il to
A2.il, the annual coupon of the Series C debentures was increased by 0.25% from 3.6% to 3.85% as of December 3, 2018. For
classification of B Communications Series C debentures non-current portion to current maturities and B Communications’ decision
to withhold payments to its financial creditors please refer to Note 33F. For
rating downgrade and coupon step up of B Communications’ debentures after the balance sheet date, please refer to Note 33G.
E. Debt
issued by Bezeq Below
are details of the terms that Bezeq undertook for the loans that were received and the debentures that were issued:
1. For
Bezeq’s overall debt, standard grounds were included for immediate repayment of the debentures and loans, including breach
events, insolvency, dissolution procedures or receivership. In addition, a right was determined to call for immediate repayment
if a third-party lender calls for immediate repayment of Bezeq’s debts in an amount exceeding the amount determined. In
addition, Bezeq has undertaken not to create additional liens on its assets unless liens are created at the same time in favor
of the debenture holders and the lending banks (negative lien). The lien includes exceptions, including regarding a lien on assets
that will be purchased or expanded by Bezeq, if the undertakings underlying the lien are created for the purchase or expansion
of those assets and for the matter of a token lien.
2. For
Bezeq’s public debentures in the amount of NIS 6.25 billion, bank loans in the amount of NIS 2.6 billion as at December
31, 2018, and for loans from financial institutions in the amount of NIS 2.2 billion as at December 31, 2018, Bezeq has undertaken
that if it the Company makes an undertaking towards any entity in respect of compliance with financial covenants, Bezeq will also
provide the same undertaking to these lenders (subject to certain exceptions).
3. For
Bezeq’s public debentures and for loans from financial institutions amounting to NIS 2 billion, grounds were included for
immediate repayment, if telecommunication ceases to be the Group’s core activity.
4. For
Bezeq’s public debentures and for loans from financial institutions amounting to NIS 2 billion, Bezeq has undertaken to
the lenders to take steps so that, to the extent under its control, the debentures will be rated by at least one rating agency,
so long as there are debentures of the relevant series in circulation or a balance in loans, as the case may be. For
Debentures (Series 9-10) in the amount of NIS 3.1 billion and for loans from financial institutions in the amount of NIS 1.3 billion,
grounds for the immediate repayment of the loans in the event of a change in control were included, following which the current
controlling shareholders in Bezeq will cease to be controlling shareholders, with the exception of: (1) transfer of control to
a transferee that received approval for control in Bezeq in accordance with the provisions of the Telecommunications Law and/or
the Telecommunications Order; or (2) transfer of control in which the transferee holds control together with the current controlling
shareholders in Bezeq, provided that the holding rate of the current controlling shareholders in Bezeq in the shares of Bezeq
does not fall below 50.01% of the total shares of Bezeq held by the controlling shareholders together; or (3) a change in control
to be approved by a meeting of the debenture holders/lenders.
5. In
addition, for Debentures (Series 9 and 10) and for loans from financial institutions in the amount of NIS 1.3 billion, grounds
were included for immediate repayment of the debentures in the event of the recording of a going concern qualification in Bezeq’s
financial statements for two consecutive quarters, in the event of a material deterioration in Bezeq’s business compared
with the situation at the time of the issue, and there is real concern that Bezeq will not be able to repay the debentures/loans
on time on time (as set out in section 35(I)1a1 of the Israel Securities Law). As
at December 31, 2018 and the approval date of the financial statements, Bezeq was in compliance with all its liabilities, there
were no grounds to call for immediate repayment, and financial covenants were not set out as described above. Movement
in liabilities arising from financing activities
Debentures
(including accrued interest) Loans
(including accrued interest) Total
NIS NIS NIS
Balance
as at January 1, 2017 10,577 3,944 14,521
Changes
due to cash flows from financing activities
Consideration
from the issue of debentures and receipt of loans, less transaction costs 635 2,000 2,635
Repayment
of debentures and loans (1,107 ) (835 ) (1,942 )
Interest
paid (425 ) (158 ) (583 )
Net
cash generated from (used in) finance activities (897 ) 1,007 110
Financing
expenses recognized in the statement of income 378 163 541
Balance
as at December 31, 2017 10,058 5,114 15,172
Balance
as at January 1, 2018 10,075 5,114 15,189
Changes
due to cash flows from financing activities
Consideration
from the issue of debentures and receipt of loans, less transaction costs 819 320 1,139
Repayment
of debentures and loans (1,205 ) (686 ) (1,891 )
Interest
paid (374 ) (198 ) (572 )
Net
cash generated from (used in) finance activities (760 ) (564 ) (1,324 )
Financing
expenses recognized in the statement of income 366 188 554
Balance
as at December 31, 2018 9,681 4,738 14,419 </t>
  </si>
  <si>
    <t>Trade and Other Payables</t>
  </si>
  <si>
    <t>Trade and other payables [abstract]</t>
  </si>
  <si>
    <t xml:space="preserve">Note
16 - Trade and Other Payables
December
31
2017 2018
NIS NIS
Open
accounts* 1,041 862
Checks
payable 21 21
Trade
payables 1,062 883
Other
payables
Liabilities
to employees and other liabilities for salaries 355 352
Advance
payment for the "Sakia property" (see Note 13) - 155
Institutions 89 82
Accrued
interest 66 59
Deferred
income 90 103
Options
and derivatives 54 43
Other
payables 19 37
Total
other payables 673 831
Total
Trade and Other Payables 1,735 1,714 *
Of which, the carrying amount of trade payables that are related parties as at December 31, 2018 amounts to NIS 2 (as at December
31, 2017 – NIS 31). </t>
  </si>
  <si>
    <t>Provisions</t>
  </si>
  <si>
    <t>Provisions [abstract]</t>
  </si>
  <si>
    <t>Note
17 - Provisions
Dismantling
and
clearing
of
cellular
Customer Additional and
other
claims legal claims sites Total
NIS NIS NIS NIS
Balance
as at January 1, 2018 59 28 47 134
Provisions
created in the period 84 15 1 100
Provisions
used in the period (6 ) - (2 ) (8 )
Provisions
cancelled in the period (3 ) (8 ) (2 ) (13 )
Balance
as at December 31, 2018 134 35 44 213
Current 134 35 6 175
Non-current - - 38 38 Claims
For
details of legal claims, see Note 22.</t>
  </si>
  <si>
    <t>Financial Risk Management</t>
  </si>
  <si>
    <t>Financial Risk Management [Abstract]</t>
  </si>
  <si>
    <t>Note
18 - Financial Risk Management
A. General The
Group is exposed to the following risks, arising from the use of financial instruments:
- Credit
risk
- Liquidity
risk
- Market
risk (which includes currency, interest, inflation and other price risks) This
Note provides information about the Group’s exposure to each of the above risks, an explanation as to how the risks are
managed, and the measurement processes.
B. Framework
for risk management The
Company’s Board of Directors has responsibility for the Company’s overall risk management. B Communications Board
of Directors has responsibility for its risk management. Bezeq’s Board of Directors has responsibility for the Bezeq
Group’s risk management. The purpose of risk management in the Group is to define and monitor those risks constantly,
and to minimize their possible effects arising from the exposure on the basis of assessments and expectations for parameters
that affect the risks. The Company’s policy is to hedge, in part and where required according to policies determined by
the board, exposure from fluctuations in foreign currency rates and in the Israeli CPI rates. Bezeq’s policy is to
hedge, in part and where required according to policies determined by the board, exposure to fluctuations in foreign
currencies and the Israeli CPI.
C. Credit
risk The
Company’s management monitors the Company’s exposure to credit risks on a regular basis. B Communications’ management
monitors its exposure to credit risks on a regular basis. Bezeq’s management monitors the Bezeq Group’s exposure to
credit risks on a regular basis. Cash and investments in deposits and securities are deposited in highly-rated banks. Trade
and other receivables Bezeq’s
management regularly monitors customer debts, and the financial statements include provisions for doubtful debts which properly
reflect, in the management’s estimation, the loss inherent in doubtful debts. In addition, the balances of trade receivables
are widely spread. Investments
in financial assets The
Company’s investment policy, which was approved by its Audit Committee, and established by the Company’s Board of
Directors, seeks to preserve principal and maintain adequate liquidity while maximizing the income received from investments without
significantly increasing the risk of loss. According to the Company’s investment policy during 2018, a minimum of 75% of
the funds were invested in investment-grade securities. Since January 2019 the Company increased the minimum percentage that must
be invested in investment-grade securities to 95%. The Company’s marketable securities consist of investment grade securities,
corporate debt securities and equity investments (stocks). The Company’s investment policy imposes limitations on invested
amounts by investment ratings, duration, exposure to a single issuer, exposure to a group of issuers with the same ownership,
industries, geographic spread and currency exposure, thereby reducing credit risk concentrations. Transactions involving derivatives
are made with entities that have high credit ratings. Any
investments made by Bezeq in securities are made in securities which are liquid, marketable and have low risk. Transactions involving
derivatives are made with entities that have high credit ratings. As
of the reporting date there is no significant concentration of credit risk.
D. Market
risks The
purpose of market risk management is to manage and oversee the exposure to market risks within accepted parameters to prevent
significant exposures to market risks that will influence the Group’s results, liabilities and cash flows. During
the normal course of its business, the Group takes full or partial hedging actions. The Group’s takes into account the effects
of the exposure in its considerations for determining the type of loans it takes and in the management of its investment portfolio. Israeli
CPI risk Changes
in the rate of Israeli inflation affect the Group’s profitability and its future cash flows, mainly due to its Israeli CPI-linked
liabilities. In applying a policy of minimizing the exposure the Company has invested in bonds that are linked to the Israeli
CPI in order to partially hedge the exposure to changes in the Israeli CPI. In addition, the Group enters into forward transactions
against the Israeli CPI. The duration of the forward transactions is the same as or shorter than the duration of the hedged exposures.
Bezeq applies hedge accounting with regards to its forward CPI hedge transactions. A
considerable portion of the Bezeq’s cash balances are invested in deposits, monetary funds or ETF’s which are exposed
to changes in their real value as a result of changes in the Israeli CPI. Foreign
currency risk Bezeq
is exposed to foreign currency risks mainly due to payments for purchases of terminal equipment and property, plant and equipment
which are in or linked to US$ or Euro. In addition, the Group provides services for customers and receives services from suppliers
worldwide for which it is paid and it pays in foreign currency, mainly the US$.</t>
  </si>
  <si>
    <t>Financial Instruments</t>
  </si>
  <si>
    <t>Disclosure of detailed information about financial instruments [abstract]</t>
  </si>
  <si>
    <t xml:space="preserve">Note
19 - Financial Instruments
A. Liquidity
risk Below
are the contractual repayment dates of financial liabilities, including estimated interest payments: The Company:
December 31, 2018
Carrying Contractual 2024
amount cash flow 2019 2020 2021-2023 and later
NIS NIS NIS NIS NIS NIS
Non-derivative financial liabilities
Trade and other payables 12 12 12 - - -
Debentures* 727 804 127 265 251 161
Total 739 816 139 265 251 161
Consolidated:
December 31, 2018
Carrying Contractual 2024
amount cash flow 2019 2020 2021-2023 and later
NIS NIS NIS NIS NIS NIS
Non-derivative financial liabilities
Trade and other payables 1,570 1,570 1,570 - - -
Bank loans 4,721 5,360 771 835 2,221 1,533
Debentures *,** 9,640 10,969 1,519 1,592 4,146 3,712
Total 15,931 17,899 3,860 2,427 6,367 5,245
Financial liabilities for derivative instruments
Forward contracts on the CPI 138 138 43 47 48 - For withholding payments of the Company’s debentures in the amount of NIS 701 par value after the balance
sheet date, please refer to Note 33F. Please also refer to Note 1B regarding the Company’s ability to continue as going concern. For
withholding payments of B Communications’ debentures in the amount of NIS 2,466 par value after the balance sheet date,
please refer to Note 33F. * The Company’s contractual repayments in the tables above reflects the original schedule of the Company’s
debentures. The Company’s debentures including accrued interest in the amount of NIS 739 were classified as current maturities
on the statements of financial position as of December 31, 2018, please refer to Note 33F. ** B Communications’ contractual repayments in the tables above reflects the original schedule of its
debentures. B Communications’ debentures including accrued interest in the amount of NIS 2,467 were classified as current maturities
on the statements of financial position as of December 31, 2018, please refer to Note 33F.
B. Linkage
and foreign currency risks The
Group’s exposure to linkage and foreign currency risk was as follows based on notional amounts:
December
31, 2017
Foreign
currency
Israeli linked
(mainly
Unlinked CPI-linked U.S.
dollars)
NIS NIS NIS
Current
assets
Cash
and cash equivalents 2,334 - 74
Trade
receivables 1,862 36 17
Other
receivables 44 154 -
Related party 43 - -
Investments
including derivatives 507 57 205
Total
current assets 4,790 247 296
Non-current
assets
Trade
and other receivables 423 121 67
Total
non-current assets 423 121 67
Total
assets 5,213 368 363
Current
liabilities
Debentures,
loans and borrowings 1,213 742 -
Trade
and other payables 1,346 70 237
Total
current liabilities 2,559 812 237
Non-current
liabilities
Debentures
and bank loans 9,104 4,045 -
Other
liabilities including derivatives - 159 10
Total
non-current liabilities 9,104 4,204 10
Total
liabilities 11,663 5,016 247
Total
exposure in the statement of financial position (6,450 ) (4,648 ) 116
Forward
transactions (2,308 ) 1,994 314
December
31, 2018
Foreign
currency
Israeli linked
(mainly
Unlinked CPI-linked U.S.
dollars)
NIS NIS NIS
Current
assets
Cash
and cash equivalents 1,123 - 50
Trade
receivables 1,732 22 19
Other
receivables 95 136 -
Investments
including derivatives 1,644 74 129
Total
current assets 4,594 232 198
Non-current
assets
Trade
and other receivables 365 105 -
Investments
including derivatives 49 - 41
Total
non-current assets 414 105 41
Total
assets 5,008 337 239
Current
liabilities
Debentures,
loans and borrowings 3,365 1,359 -
Trade
and other payables 1,382 65 166
Total
current liabilities 4,747 1,424 166
Non-current
liabilities
Debentures
and bank loans 6,879 2,758 -
Other
liabilities including derivatives - 95 5
Total
non-current liabilities 6,879 2,853 5
Total
liabilities 11,626 4,277 171
Total
exposure in the statement
of
financial position (6,618 ) (3,940 ) 68
Forward
transactions (1,520 ) 1,350 170 Information
regarding the Israeli CPI and significant exchange rates:
Year
ended December 31 December
31
2016 2017 2018 2016 2017 2018
Rate
of change Reporting
date spot rate
% % % NIS NIS NIS
1
US dollar (1.5 ) (9.8 ) 8.1 3.845 3.467 3.748
1
euro (4.8 ) 2.7 3.32 4.044 4.153 4.291
Israeli
CPI in points (0.3 ) 0.3 0.9 139.59 140.00 141.26 A
change of 1% of the CPI as at December 31, 2018 would have effect of NIS 20 on total equity and net income. This analysis assumes
that all other variables, in particular interest rates, remain constant. In addition, A change of 10% in the US$ exchange rate
as at December 31, 2018 would have immaterial effect on total equity and net income.
C. Interest
rate risk
1. Profile At
the reporting date the interest rate profile of the Group’s interest-bearing financial instruments was:
December
31
2017 2018
NIS NIS
Fixed
rate instruments
Financial
assets 2,164 2,770
Financial
liabilities (13,697 ) (13,286 )
(11,533 ) (10,516 )
Variable
rate instruments
Financial
assets 47 64
Financial
liabilities (1,407 ) (1,086 )
(1,360 ) (1,022 )
2. Fair
value sensitivity analysis for fixed rate financial liabilities and derivatives The
Group does not account for any fixed rate financial liabilities at fair value through profit or loss, and the Group does not designate
derivatives (interest swap contracts) as hedging instruments under a fair value hedge accounting model. Therefore, a change in
interest rates at the reporting date would not affect profit or loss.
3. Sensitivity
analysis of cash flow for instruments at variable interest An
increase of 100 basis points in the interest rates at the reporting date would have decreased total equity and net income by NIS
8.
D. Cash
flow hedge accounting The
Bezeq Group entered into several forward contracts, as described in the table below, in order to reduce its exposure to changes
in the CPI for its CPI-linked debentures (Series 6). These transactions hedge specific cash flows of certain of the Bezeq debentures
and are recognized as cash flow hedge accounting. The expiry date of these transactions complies with the repayment schedule of
the relevant debentures. The fair value of the forward contracts is based on observable market-based data (level 2) in fair value
hierarchy.
Number
of Nominal Capital
Hedge
item Repayment date Transactions Value Fair
value reserve
NIS NIS NIS
December
31, 2017:
Debentures
(Series 6) December 2018 - December 2022 9 1,994 (200 ) 48
1,994 (200 ) 48
December
31, 2018:
Debentures
(Series 6) December
2019 - December 2022 6 1,350 (138 ) 12
1,350 (138 ) 12 Subsequent
to the reporting date, Bezeq entered into four forward transactions for Debentures (Series 10). The transactions amount to NIS
75 each, payable between December 2022 and December 2025. DBS
has forward transaction to reduce exposure to changes in the US$ exchange rate. As at December 31, 2018, the net fair value of
these transactions is an asset of NIS 3 (as at December 31, 2017, a liability of NIS 12).
E. Fair
value
(1) Financial
instruments measured at fair value for disclosure purposes only The
table below shows the difference between the carrying amount and the fair value of groups of financial instruments. The carrying
amount of other financial assets and liabilities does not differ significantly from their fair value. The fair value of debentures
issued to the public is based on their quoted closing price at the reporting date (Level 1). The fair value of loans and non-marketable
debentures is based on the present value of future principal and interest cash flows, discounted at the market rate of interest
suitable for similar liabilities plus the required adjustments for risk premium and non-marketability at the reporting date (Level
2).
December
31, 2017 December
31, 2018
Fair
value
weighted
average
Carrying Carrying discount
amount Fair
value amount Fair
value rate
NIS NIS NIS NIS %
Loans
from banks and others
Unlinked 4,436 4,693 4,235 4,324 3.09
Debentures
Issued
to the public (CPI-linked) 4,911 5,208 4,203 4,110 3.88
Issued
to institutional investors (US$ linked) 4,097 4,322 4,681 4,405 4.70
Issued
to institutional investors (unlinked) 15 17 8 8 6.28
Issued
to institutional investors (CPI-linked) 302 326 202 211 3.11
13,761 14,566 13,329 13,058
(2) Financial
instruments measured at fair value The
table below analyses financial instruments carried at fair value, by valuation method.
December
31, 2017
Level
1 Level
2 Level
3 Total
NIS NIS NIS NIS
Financial
assets held for trading
Monetary
funds and ETFs 14 - - 14
Marketable securities 480 - - 480
Forward contracts - (212 ) - (212 )
Contingent
consideration for a
business
combination - - (14 ) (14 )
494 (212 ) (14 ) 268
December
31, 2018
Level
1 Level
2 Level
3 Total
NIS NIS NIS NIS
Financial
assets held for trading
Monetary
funds and ETFs 18 - - 18
Marketable securities 444 - - 444
Forward
contracts - (135 ) - (135 )
462 (135 ) - 327
a. The
fair value of investments in financial funds and ETFs and marketable securities is determined
by reference to their average quoted selling price at the reporting date (Level 1).
b. The
fair value of forward contracts on the CPI or foreign currency is based on discounting
the difference between the price in the forward contact and the price of the present
forward contact for the balance of the contract term until redemption, at an appropriate
interest rate (level 2). The estimate is made under the assumption that a market participant
takes into account the credit risks of the parties when pricing such contracts.
F. Offset
of financial assets and liabilities Bezeq
has agreements with various communication companies to supply and receive communication services. The table below presents the
carrying amount of the balances as stated in the statement of financial position:
December
31,
2017 2018
NIS NIS
Trade
and other receivables, gross 115 94
Offset
amounts (99 ) (83 )
Trade
and other receivables presented in the statement of financial position 16 11
Trade
payables, gross 143 121
Offset
amounts (99 ) (83 )
Trade
and other payables presented in the statement of financial position 44 38 </t>
  </si>
  <si>
    <t>Employee Benefits</t>
  </si>
  <si>
    <t>Employee Benefits [Abstract]</t>
  </si>
  <si>
    <t xml:space="preserve">Note
20 - Employee Benefits Employee
benefits include post-employment benefits, other long-term benefits, termination benefits, short-term benefits.
A. Liabilities
for employee benefits
December 31,
2017 2018
NIS NIS
Current liabilities for:
Holiday 115 112
Sick leave 142 133
Early retirement 16 329
Current maturities of pensioner benefits 7 7
Total current liability for employee benefits 280 581
Non-current liabilities for:
Voluntary redundancy for employees transferred from civil service - 241
Liability for pensioner benefits 120 115
Severance compensation (net) (see composition below) 57 54
Early notice 23 23
Pension 72 12
Total non-current liabilities for employee
Benefits 272 445
Total liabilities for employee benefits 552 1,026
Composition of liabilities for severance pay:
Liabilities for severance pay 224 218
Fair value of plan assets (167 ) (164 )
57 54
B. Defined
contribution plans
(1) Liabilities
for employee benefits at retirement age in respect of the period of their service with Bezeq and its subsidiaries, and for employees
to which Section 14 of the Severance Pay Law – 1963 applies, are covered in full by regular payments made by Bezeq and its
subsidiaries to pension funds and insurance companies.
Year ended December 31,
2016 2017 2018
NIS NIS NIS
Amount recognized as an expense for a defined contribution plan 209 228 232
The
pension rights of the Bezeq Group employees for the period of their employment in the civil service through January 31, 1985,
are covered by a pension fund (“the Makefet Fund”), which assumed the State’s obligation following an agreement
between the severance obligation to employees who leave their employment on terms entitling them to compensation is covered, for
the period from February 1, 1985, by regular contributions to such pension funds and insurance companies (in accordance with Section
14 of the Severance Pay Law). Severance
pay for the period of employment in the civil service through January 31, 1985, is paid byte Bezeq Group, and the monies accumulated
in the Makefet Fund for that period are kept in a fund that will be used for the employees’ rights. For
certain employees, the Bezeq Group has an obligation to pay severance in excess of the amount accumulated in the compensation
fund which is in the employees’ names. See section below.
C. Defined
benefit plans Obligations
for defined benefit plans in the Bezeq Group include the following:
(1) The
severance obligation for the balance of the obligation not covered by contributions and/or
insurance policies in accordance with the existing labour agreements, the Severance Pay
Law, and the salary components which the managements of the companies believe entitle
the employees to receive compensation. For this part of the obligation, there are deposits
in the name of the Bezeq Group companies in pension funds and insurance companies. The
deposits in pension funds and insurance companies include accrued linkage differences
and interest. Withdrawal of the reserve monies is contingent upon fulfilment of the provisions
in the Severance Pay Law.
(2) An
obligation in accordance with the collective agreement of 2006 for employees who transferred from civil service to Bezeq, and
who are entitled, following retirement, to a supplement in pension payments for the difference between the Civil Service Law and
the standard policy of Makefet. In addition, see Note 20.E below for information about the approval of the Board of Directors
for the retirement plan for all employees of Bezeq who were transferred to Bezeq from the Ministry of Communications. Bezeq
also has an obligation to a number of senior employees who are entitled to voluntary redundancy terms (pension and retirement
grants) which are not dependent on the existing retirement agreements for all employees.
(3) An
obligation in accordance with the employment agreements of some of the senior employees
in the Group for payment of a benefit for notice upon severance.
(4) Bezeq’s
retirees receive, in addition to pension payments, benefits which consist mainly of a
holiday gift (linked to the dollar exchange rate), financing for the upkeep of retiree
clubs and social activities. Bezeq’s liability for these costs accumulates during
the employment period. Bezeq’s financial statements include the liabilities for
expected costs in the post-employment period.
D. Sick
leave provision The
financial statements include a provision in respect of redemption and utilization of sick leave. The right to accumulate sick
leave was taken into account for all employees in the Bezeq Group. Only employees eligible under the terms of the employment agreement
may redeem sick leave. The provision was computed on the basis of an actuarial calculation, including the assumption of positive
accumulation of days by most of the employees and utilization of days in accordance with the last in first out (LIFO) method.
E. Benefits
for early retirement and termination According
to the collective agreement of December 2006, between Bezeq and the employee’s union and the Histadrut Federation of Labor,
and according to the amendment to the agreement of August 2015, Bezeq may, at its discretion, terminate the employment of 163
long-standing permanent employees in each of the years 2015-2021 (Bezeq’s right is accumulated over the years). The
Bezeq Group recognizes expenses for voluntary redundancy when it is committed demonstrably, without realistic possibility of withdrawal,
to a defined plan to terminate employment before the defined date, according to a defined plan. The collective agreement allows
Bezeq to dismiss employees but does not create a demonstrable commitment without realistic possibility of withdrawal. Accordingly,
the expenses for voluntary redundancy are recognized in Bezeq’s financial statements at the approval date of the plan. In
the first half of 2018, the voluntary redundancy plan was approved, and 71 employees retired at a cost of NIS 71. On
December 16, 2018, a plan was approved for the implementation of an efficiency plan for 2019 for the retirement of 243 permanent
employees (new and old). In addition, a voluntary retirement plan was decided on, by the end of the collective agreement period
(the end of 2021) for all employees of Bezeq who were transferred to Bezeq from the Ministry of Communications (94 employees).
The financial statements include an expense of NIS 452 for these plans. In addition, in 2018, retirement expenses were recognized
in the amount of NIS 15, mainly for employee severance benefits in the Group companies. The
Group companies have collective agreements with the Histadrut Federation of Labor and the employees’ committees. The agreements
include mechanisms to integrate the employees’ committees in decisions regarding the termination of permanent employees
and the terms of severance. For
information about the collective arrangement signed by DBS subsequent to the date of the financial statements, see Note 33D
F. Actuarial
assumptions The
main actuarial assumptions for defined benefit plans at the reporting date are as follows: Mortality
rates are based on the rates published in Insurance Circular 2017-3-6 of the Ministry of Finance. Churn
rates were determined on the basis of the past experience of the Bezeq Group and the subsidiaries, distinguishing between different
employee populations and taking into account the number of years of employment. The churn rates include a distinction between
severance with entitlement to full severance compensation and severance without entitlement to this right. The
discount rate (nominal) is based on the yield on linked high-quality corporate debentures with maturity dates approximating those
of the gross obligation. The
main discount rates are as follows:
December
31, 2017 December
31, 2018
Average
capitalization rate Average
capitalization rate
% %
Severance
compensation 3.3 3.73
Retirement
benefits 3.6 4.1 Assumptions
regarding salary increments for calculation of the liabilities were made on the basis of the management’s assessments, distinguishing
between the groups of employees. The main assumptions (in nominal terms) regarding salary increases of the main employee groups
are as follows:
Salary
increase assumptions
Bezeq
permanent employees Regarding
an expected wage increase for 2019-2026, an average update of 7% for young employees, and decreasing gradually to 2.7% at
the age of 66
New
Bezeq permanent employees Average
update of 3.2% for young employees, decreasing gradually to 1.4% at the age of 66
Bezeq
non-permanent employees 6.4%
for young employees decreasing gradually to 0.1%, 2% (in real terms) for senior employees. 2% (in real term) for senior employees
Pelephone
employees An
increase of 3% in 2018 (2017- 3.1%), as set out in the collective agreement at Pelephone
Bezeq
International employees An
increase of 3%, as set out in the collective agreement at Bezeq International
DBS
employees Rate
of increase of 3.5% Regarding
Bezeq’s employees, as well as the assumption of the age-dependent wage increase, an expected individual wage growth was
assumed for 2019-2026, arising from the collective agreement that was signed in August 2015.
(5) Sensitivity
analysis for actuarial assumptions The
following is an analysis of the possible effect of the changes in the principal actuarial assumptions on liabilities to employee
benefits. The calculation is made for each assumption separately, assuming that the remaining assumptions remain unchanged.
Year
ended December 31,
2017 2018
Years Years
Discount
rate - addition of 0.5% (29 ) (37 )
Rate
of future salary increases - addition of 0.5% 40 27
Rate
of employees leaving - addition of 5.0% (17 ) (12 )
(6) Average
weighted useful life of liabilities for the main severance benefits:
Year
ended December 31,
2017 2018
Years Years
Severance
compensation 10.4 9.9
Retirement
benefits 14.7 13.6 </t>
  </si>
  <si>
    <t>Income Tax</t>
  </si>
  <si>
    <t>Income Tax [Abstract]</t>
  </si>
  <si>
    <t>Note
21- Income Tax
A. Corporate
tax rate The
corporate tax rate for 2016, 2017 and 2018 was 25%, 24% and 23%, respectively. Deferred
tax balances as at December 31, 2018 were calculated according to the new tax rates expected to apply on the date of reversal.
The current taxes for the reported periods are calculated according to the actual tax rates as set out above.
B. Composition
of income tax expenses
Year
ended December 31,
2016 2017 2018
NIS NIS NIS
Current
tax expenses
Expenses
for the current year 437 438 311
Adjustments
for prior years (28 ) 54 (24 )
Total
current tax expenses 409 492 287
Deferred
tax expenses (income)
Adjustments for
prior years according to an assessment agreement - (54 ) -
Reversal of temporary
differences according to an assessment agreement - 21 -
Write-off of a provision
for tax due to impairment, see Note 9 - - (114 )
Creation
and reversal of temporary differences (33 ) (112 ) (232 )
Total
deferred tax expenses (33 ) (145 ) (346 )
Income
tax expenses (benefit) 442 347 (59 )
C. Reconciliation
between the theoretical tax on the pre-tax income and the tax expense
Year
ended December 31
2016 2017 2018
NIS NIS NIS
Profit
before income tax 881 1,022 (1,968 )
Statutory
tax rate 25 % 24 % 23 %
Income
tax at the statutory tax rate 220 245 (453 )
Effect
of changes in tax rate on deferred taxes 67 - -
Expenses
not recognized for tax purposes 47 48 54
Temporary differences for impairment of assets for which no deferred tax assets were created (Note 9) - - 160
Current
year tax losses and benefits for which deferred taxes
were not created 136 54 180
Taxes
in respect of previous years (28 ) - -
Income
tax expenses (benefit) 442 347 (59 )
D. Recognized deferred tax assets
and liabilities Deferred
tax assets and liabilities are attributable to the following items:
Property,
plant
equipment, Carry- Brand
and Employee forward Names
and
intangible benefits losses
for Customers
assets* plan DBS relationship Others Total
NIS NIS NIS NIS NIS NIS
Balance
of deferred tax asset (liability) as at December 31, 2016 (348 ) 178 1,188 (615 ) 11 414
Recognized
in profit or loss 25 (13 ) (22 ) 127 28 145
Recognized
in equity - - - - 1 1
Balance
of deferred tax assets (liability) as at December 31, 2017 (323 ) 165 1,166 (488 ) 40 560
Balance
of deferred tax asset (liability) as at December 31, 2017 (323 ) 165 1,166 (488 ) 40 560
Recognized
in profit or loss (14 ) 101 - 71 (18 ) 140
Write-off
of deferred tax (see Note 9) - - - 207 - 207
Recognized
in equity - 2 - - (6 ) (4 )
Balance
of deferred tax assets (liability) as at December 31, 2018 (337 ) 268 1,166 (210 ) 16 903
E. Unrecognized
deferred tax assets and carry-forward tax loss As
at December 31, 2018, the Company has tax loss carry-forwards in the amount of NIS 165 and capital loss carry forwards in
the amount of NIS 378. In addition, the Company’s subsidiaries have tax loss carry-forwards in the amount of NIS 71
and capital loss carry-forwards in the amount of NIS 46. Moreover,
deferred taxes of NIS 160 for an impairment loss in DBS are not taken into account since their utilization is not expected. The
calculation of deferred taxes does not take into account the taxes that would be applicable in the case of disposal of investments
in subsidiaries and associates, since the Group intends and is able to retain these investments. Deferred taxes in respect of
a distribution of profit in subsidiaries and associates were also not taken into account since the dividends are not taxable. As
at December 31, 2018, deferred taxes are presented in the statement of financial position as follows: under deferred tax assets
NIS 1,205 (December 31, 2017: NIS 1,019) and under deferred tax liabilities NIS 302 (December 31, 2017: NIS 459).
A. Deferred
tax asset for the losses of DBS The
deferred tax asset for the carryforward tax losses of DBS amounts to NIS 1,166. The approval from the Tax Authority for the utilization
of the tax asset is subject to approval from the Ministry of Communications for cancellation of the structural separation and
requires the extension from the Tax Authority for an additional year as from 2020 every year until the actual merger of DBS and
Bezeq (see section G(6) below). The
Ministry of Communications set up a team within the Ministry to review an amendment to the requirement for structural separation.
Bezeq applied to the Ministry of Communications for clarification regarding the date of its approval for elimination of the structural
separation and petitioned the High Court of Justice against the Ministry of Communications to immediately cancel the structural
separation of the Bezeq Group, after the Ministry did not respond to Bezeq’s inquiries on the matter, despite the fact that
Bezeq believes that it had fulfilled all the conditions that justify and require the elimination of the structural separation,
in accordance with the policy document dated May 2, 2012 regarding the expansion of competition in fixed line communications -
wholesale market, which was published by the Ministry of Communications. Assuming
utilization of the tax asset, based on the current assessment of Bezeq’s management, that taking into account the
above measures, it is more likely than not that it will receive approval with conditions to allow the utilization of the tax asset,
and that as at the merger date, the merged company is expected to have taxable income that will allow the offsetting of carryforward
tax losses and utilization of the tax asset. As
set out in section E above, recognition and measurement of the tax asset is a significant estimate. The amount of the asset recognized
in Bezeq’s financial statements is sensitive to various assumptions, including: the forecast of the taxable income of Bezeq
and DBS (based on Bezeq’s forecasts as at December 31, 2018, which are included in the valuations of Bezeq and DBS, using
coefficients that reflect the uncertainty involved in the long-term forecasts); the forecast period, in which Bezeq believes that
taxable income can be forecasted on a level of certainty of “more likely than not” (up to 25 years); and the date
on which it is expected that regulatory approval will be obtained, allowing the utilization of carryforward losses (by the end
of 2022). Actual results may differ from this estimate, if the current assessments of Bezeq do not materialize.
B. Final
tax assessments
(1) The
Company has final tax assessments up to and including 2013.
(2) B
Communications has final tax assessments up to and including 2014.
(3) On
January 22, 2015, B Communications entered into a tax assessment agreement with the Israeli
Tax Authority (the “Agreement”), with respect to final tax assessments with
respect to: (1) tax years 2007-2009; and (2) the sale of its legacy communications business
that was completed on January 31, 2010. According to the Agreement, B Communications
will pay the Israeli Tax Authority NIS 148, including interest and CPI linkage differences,
in 24 monthly instalments starting in February 2015.
(4) On
April 27, 2017, B Communications entered into a tax assessment agreement with the Israeli
Tax Authority (the “Agreement”) with respect to final tax assessments for
the tax years 2010-2014. The Agreement covers all pending tax assessments and other tax
matters with respect to such years. According to the Agreement, B Communications paid
the Israeli Tax Authority NIS 25, including interest and CPI linkage differences.
(5) Bezeq
has final tax assessments up to and including 2014.
(6) On
September 15, 2016, parallel to signing the assessment agreement ending the disputes
between Bezeq and the tax assessor that ended the dispute between Bezeq regarding the
financing income for the shareholder loans to DBS, the Tax Authority granted approval
for tax purposes for the merger of DBS with and into Bezeq, in accordance with section
103(B) of the Income Tax Ordinance. According to the approval, the losses of DBS as at
the merger date may be offset against the profits of the absorbing company, provided
that in each tax year, it will not be permitted to offset an amount exceeding 12.5% (spread
over eight years) of the total losses of the transferring company and the absorbing company,
or 50% of the taxable income of the absorbing company in that tax year prior to offsetting
the loss from previous years, whichever is lower. The
Approval was granted in accordance with the applicable tax laws in effect at the time. Without derogating from the amount of the
losses set out in the Assessment Agreement, if there is any change in the applicable tax laws, the Income Tax Authority will reconsider
the taxation decision in accordance with the tax laws applicable at the merger date. However, it is clarified that the Approval
is effective until December 31, 2019. The Income Tax Authority will extend the date of the Approval each year by an additional
year, subject to the declaration of Bezeq and DBS that there has been no material change in their business affairs and subject
to the terms of the taxation decision, and subject to the interpretation given to the tax laws, provided that such interpretation
is published in writing. Any change in the tax laws that does not require a change in the Approval will not result in any such
change.
(7) The
tax losses of DBS as at December 31, 2018 amount to NIS 5 billion.
(8) Pelephone
has received final tax assessments up to and including 2014.
(9) Bezeq
International has received final tax assessments up to and including 2015.
(10) DBS
has received final tax assessments up to and including 2013.
(11) Walla
has final tax assessments up to and including 2012 and a best judgment assessment for
2014 for the payment of additional tax in the amount of NIS 19 regarding the disposal
of the holdings in Coral Tel Ltd.</t>
  </si>
  <si>
    <t>Contingent Liabilities</t>
  </si>
  <si>
    <t>Disclosure of contingent liabilities [abstract]</t>
  </si>
  <si>
    <t>Note
22 - Contingent Liabilities
A. Legal
proceedings against the Company B
Communications, the company and five members of B Communications’ Board of Directors were named as respondents in a motion
to certify a claim as a derivative claim instituted in the Tel Aviv District Court (Economic Affairs Division) on July 28, 2016.
The plaintiff has alleged that NIS 113 out of the dividends distributed by us in May 2016 was distributed unlawfully as such amount
was not included in B Communications profit and loss report, and therefore does not qualify as a “surplus” that may
be lawfully distributed as dividends under the Israeli Companies Law. A pretrial hearing was held in March 2017, in which the
court allowed B communications to file an additional brief response and a supplementary expert opinion, in order to respond to
the arguments. B communications filed the additional responses on in June 2017. The court further held that the parties should
consider the possibility of a constructive dialogue regarding the issues in dispute and instructed the parties to inform the court
about the results of this dialogue, and whether they want to set a date for an evidentiary hearing or additional preliminary motions.
The dialogue process failed, and accordingly, the court set dates for the evidentiary hearing (as part of the motion to certify)
for January 6, 2019. On January 6, 2019, evidentiary hearings were held. The court decided that B Communications summaries must
be submitted by May 28, 2019, and the reply on behalf of the plaintiff must be submitted by June 10, 2019. B communications believe
it is likely that the motion will be approved since the burden of proof at this preliminary stage of the derivative claim is very
low.
B. Legal
proceedings against B Communications On
June 29, 2017, Plaintiff Lynne P. Maleeff commenced litigation on behalf of a purported class of all persons and entities who
purchased or otherwise acquired our shares between March 18, 2015 and September 6, 2017. The original defendants were B Communications,
Doron Turgeman (IGLD CEO), Itzik Tadmor (our CFO) and Ehud Yahalom (our former CFO). On December 8, 2017, lead plaintiffs filed
an amended complaint adding ten new defendants: Shaul Elovitch, Or Elovitch, Ron Eilon, Stella Handler, David Mizrahi, Micky Neiman,
Allon Raveh, Linor Yochelman, DBS and Eurocom Communications. The
amended complaint alleges a single cause of action against B Communications for violation of Section 10(b) of the Exchange Act
and SEC Rule 10b-5 promulgated thereunder. The complaint alleges that B Communications made false and misleading statements and
omissions in its SEC filings. On
February 20, 2018, B Communications moved to dismiss the litigation for failure to state a claim or, alternatively, to stay the
litigation pending the outcome of criminal investigations in Israel. Our motion to dismiss asserted that plaintiffs failed to
allege that B Communications had the required knowledge or scienter about the purported wrongdoing by other defendants and that
B Communications did not make any materially false statements. Plaintiffs filed their opposition to the motion. The
court issued a decision dated September 27, 2018 granting in part and denying in part B Communications motion to dismiss. The
court dismissed all claims against B communications company relating to our code of ethics, internal controls, and compliance
with laws generally and all claims relating to the Bezeq subcommittee reviewing the Bezeq-Yes transaction except for certain allegations
relating to statements in one particular filing and to allegations regarding our statements about B Communications or Bezeq’s
free cash flow. The court denied our motion to stay without prejudice to our ability to seek a stay in the future if circumstances
change. On July 12, 2018, motions to dismiss were filed by (1) defendants Doron Turgeman, Itzik Tadmor, and Ehud Yahalom, all
former officers of our company, (2) Ron Eilon, Micky Neiman and DBS; and (3) Stella Handler, Allon Raveh, Linor Yochelman, and
David Mizrahi, officers of Bezeq. On
March 28, 2019, the court concluded that the complaint failed to allege claims against B communications executive officers for
either primary violations of the U.S. securities laws or “control person” liability for the alleged violations by
others of the U.S. securities laws. The court therefore dismissed the complaint against Doron Turgeman, Itzik Tadmor and Ehud
Yahalom. The court also concluded that the complaint failed to adequately allege personal jurisdiction against certain executive
officers of Bezeq and DBS. The court therefore dismissed the complaint against the DBS and Bezeq defendants for lack of personal
jurisdiction. The
claims against B Communications have stayed under the governing statute pending the outcome of the other defendants’ motions
to dismiss. While B Communications have solid arguments in favor, it is impossible to predict how the court will ultimately rule. Similar
class action lawsuits were filed in Israel and are described in section D below.
D. Legal
proceedings against the Bezeq Group During
the normal course of business, legal claims are filed against the Bezeq Group companies or there are pending claims against the
Bezeq Group (“in this section: “Legal Claims”). In
the opinion of the managements of the Bezeq Group companies, based, among other things, on legal opinions as to the likelihood
of success of the claims, the financial statements include adequate provisions (as described in Note 17), where provisions are
required to cover the exposure resulting from such claims. In
the opinion of the managements of the Bezeq Group companies, the additional exposure (beyond these provisions) as at December
31, 2018 for claims filed against Group companies on various matters and which are unlikely to be realized, amounted to NIS 5.1
billion. There is also additional exposure of NIS 4.6 billion for claims, the chances of which cannot yet be assessed. In
addition, motions for certification of class actions have been filed against the Bezeq Group companies, for which the Bezeq Group
has additional exposure beyond the aforesaid, since the exact amount of the claim is not stated in the claim. The
amounts of the additional exposure in this note are linked to the CPI and are stated net of interest.
A. Following
is a detailed description of the Bezeq Group’s contingent liabilities at December
31, 2018, classified into groups with similar characteristics.
Balance
of provisions Amount
of additional exposure Amount
of exposure for claims for which the amount of exposure cannot be assessed
Claims
group Nature
of the claims NIS NIS NIS
Customer
claims Mainly
motions for certification of class actions concerning contentions of unlawful collection of payment and impairment of the
service provided by the Group companies. 134 4,954 *730
Claims
by enterprises and companies Claims
alleging liability of the Group companies in respect of their activities and/or the investments made in various projects. 4 13 **, ***3,822
Claims
of employees and former employees of Group companies Mainly
individual lawsuits filed by employees and former employees of the Group, regarding various payments. - 3 -
Claims
by the State and authorities Various
claims by the State of Israel, government institutions and authorities (“the Authorities”). These are mainly procedures
related to regulations relevant to the Group companies and financial disputes concerning monies paid by the Group companies
to the Authorities (including property taxes). 31 21 -
Supplier
and communication provider claims Legal
claims for compensation for alleged damage as a result of the supply of the service and/or the product. - 65 9
Claims
for punitive damages, real estate and infrastructure Claims
for alleged physical damage or damage to property caused by Group companies and in relation
to real estate and infrastructure. The
additional amount of exposure for punitive damages does not include claims for which the insurance coverage is not disputed. - 71 -
Total
legal claims against the Bezeq Group companies 169 5,127 4,561
* Including
exposure in the amount of NIS 300 against a subsidiary and against four additional defendants.
** Including
exposure of NIS 2 billion for a motion for certification as a class action filed by a
shareholder against Bezeq and officers in Bezeq, referring to alleged reporting omissions
by Bezeq regarding the wholesale market and the reduction of interconnect fees, which
the plaintiff estimates at NIS 1.1 billion or NIS 2 billion (depending on the method
used to calculate the damage). On August 27, 2018, the court certified the claim as a
class action. On October 28, 2018, Bezeq filed a motion for a rehearing of the certification
ruling. Subsequently, the court decided to stay the proceedings until a ruling is made
on the motion for a rehearing.
*** Two
motions for certification of a class action seeking a total of NIS 1.8 billion, filed
in June 2017 against Bezeq, officers in the Group and companies in the group of Bezeq’s
controlling shareholders regarding the transaction relating to Bezeq’s acquisition
of DBS shares from Eurocom DBS Ltd. In accordance with the court’s decision, a
joint motion is expected to be filed instead of these two motions. The proceeding was
stayed due to the investigation. The court approved the request of the Attorney General
to inform the court by October 31, 2019, of the continued conduct of the proceedings
in view of the ongoing investigation.
(1) In
2017 and in June 2018, Bezeq’s shareholders filed motions against Bezeq and DBS
for discovery of documents prior to filing a motion for certification of a derivative
action in accordance with section 198A of the Companies Law, regarding an interested
party transaction between DBS and Spacecom and regarding a transaction for the acquisition
of DBS shares by Bezeq. Further to the request of the Israel Securities Authority, in
view of the investigation, the procedures have been stayed, at this stage, until April
1, 2019. It
should be noted that in addition to these motions, there is a pending claim and motion for certification as a derivative action
against Bezeq, its controlling shareholder in the relevant period and the directors in the relevant period, from 2015, concerning
the transaction for Bezeq’s acquisition of the entire holdings and shareholder’s loans of Eurocom DBS in DBS. Further
to the position of the ILA, the court ordered a stay of proceedings in the case until December 31, 2018, and on that day, notice
was submitted on behalf of the Israel Securities Authority requesting an additional 90-day extension.
(2) In
February 2018, a motion for certification of the claim as a derivative action was filed
against Bezeq as a formal respondent, and against directors of Bezeq at the times relevant
to the motion and against the controlling shareholders in Bezeq at the times relevant
to the motion. The motion relates to Bezeq’s engagement in an assessment agreement
with the Tax Authority, which was signed on September 15, 2016, according to which Bezeq
paid taxes in the amount of NIS 462 to the Tax Authority for financing income from loans
to DBS. On the other hand, it was agreed, among other things, that the losses of DBS
for the financing expenses for the shareholders’ loans of Bezeq to DBS will be
recognized in full for Bezeq after the merger between Bezeq and DBS. At the request of
the Israel Securities Authority, the proceedings were stayed due to the investigation
until December 31, 2018, and it requested an extension of the stay in proceedings until
April 1, 2019.
(3) In
December 2018, a claim was filed against Walla, alleging that Walla had biased press
coverage on its website in favor of the Prime Minister, allegedly in exchange for excessive
regulatory benefits granted to its controlling shareholder - Bezeq and its (former) controlling
shareholder. The amount of the class action is unknown. At this stage, Walla is unable
to assess the chances of the claim.
(4) Subsequent
to the balance sheet date, two claims were filed against the Bezeq Group companies without an exact amount and one claim
was filed with exposure of NIS 15. As at the approval date of the financial statements, the chances of the claims cannot be
assessed. In addition, claims with exposure of NIS 406 and another three claims without an exact amount came to an end.</t>
  </si>
  <si>
    <t>Agreements</t>
  </si>
  <si>
    <t>Agreements [Abstract]</t>
  </si>
  <si>
    <t>Note
23 - Agreements
(1) DBS
has agreements for the acquisition of space segments, content, and copyrights, up to
the end of 2028. The amounts of future agreements for these contracts as at December
31, 2018 are as follows:
Year
ended December 31 Space
segments Content
and copyright Total
NIS NIS NIS
2019 85 495 580
2020 85 354 439
2021 85 260 345
2022 82 225 307
2023
onwards 485 64 549
Total 822 1,398 2,220
(2) In
accordance with the agreement with the 2013 Space Communications Ltd. (“Spacecom”)
of 2013, as amended, DBS leases twelve space segments in the Amos satellites (“the
Spacecom Agreement”) according to the distribution among the satellites set out
in the agreement for different periods. The term of the Spacecom Agreement is up to 2028
(subject to the options for early termination described below). In
accordance with the Spacecom Agreement, DBS leases space segments on the Amos 3 satellite (which is expected to end its service
at the beginning of 2026), as well as on the Amos 7 satellite, in which Spacecom has the right to lease space segments under an
agreement with the holder of rights in this satellite, which was leased to DBS until February 2021. Spacecom undertook to exercise
the option granted to it by the holder of the satellite rights to extend the lease for an additional year, and on the deadline
for exercising this option, if it will be clear that Amos 8 a new satellite will not be in service by February 2021. Under
the Spacecom Agreement, Spacecom has undertaken to make the most reasonable efforts to deploy the new satellite, Amos 8, by February
2021, and in this event, DBS will lease space segments from that date in Amos 3 and in Amos 8, and from the end of life of Amos
3, in Amos 8 only. If Amos 8 is not deployed by February 2022, DBS will lease ten satellite segments in Amos 3 until the end of
its life, and will have the right, if it so chooses, to lease space segments in Amos 8, to the extent it is deployed at a later
stage. The
Spacecom Agreement stipulates the right to early termination without cause, subject to advance notice of 12 months and payment
of the consideration in accordance with the prescribed mechanism. The agreement also stipulates the right to early termination
due to a delay in the entry into force of the agreement for construction of Amos 8, and early termination at the end of the lifespan
of Amos 3 due to non-availability of Amos 8, without payment of compensation and under the conditions set out in the agreement. In
September 2018, Spacecom announced that the agreement for the construction of the Amos 8 satellite will not take effect and it
will be canceled and that it is assessing the feasibility of several alternatives. DBS believes that cancellation of the agreement
may result in a delay in the start of the Amos 8 satellite activity compared to the timetable under this agreement. In
December 2018, Spacecom was notified that DBS would not act to amend the Spacecom Agreement, and that it reserves the right not
to lease segments on the Amos 8 satellite, if there is a delay in its deployment as set out above. The
total amount of agreements for space segments includes full payment of NIS 236 for the use of the Amos 8 satellite. For
information about the agreement with Spacecom, see Note 30.3.2(3) regarding the agreements with related parties. In addition to
the resolution of the Board of Directors to approve a plan for the migration of DBS from satellite broadcasts to internet streaming.
(3) In
October 2016, Pelephone’s new agreement with Apple Distribution International (“Apple”)
came into effect for the acquisition and distribution of iPhone devices. In accordance
with the agreement, Pelephone is required to purchase a minimum number of devices for
an additional three years at the prices in effect at the manufacturer at the actual purchase
date.
(4) As
at December 31, 2018, Pelephone has obligations to acquire terminal equipment amounting
to NIS 78 (as at December 31, 2017, NIS 147).
(5) The
cellular infrastructure equipment in the UMTS/HSPA and LTE networks is manufactured by
LM Ericsson Israel Ltd. (“Ericsson”), which serves as a supplier to Pelephone
for the deployment of a fourth-generation radio network (LTE). Ericsson is also a material
supplier to Pelephone of microwave transmission equipment. Pelephone has multi-annual
agreements for maintenance, support and upgrade of software for the UMTS/HSPA network
and an agreement for acquisition of 4G network (LTE) equipment with Ericsson, and Pelephone
believes that it may dependent on Ericsson for network support and its expansion. As
at December 31, 2018, Pelephone has agreements with Ericsson for the acquisition of terminal
equipment and the receipt of services, in a total amount of NIS 23.
(6) In
2011, Bezeq International entered into an agreement with CYTA to replace indefeasible
rights of use (IRU). Under the transaction, Bezeq International undertook to acquire
additional IRU in the amount of US$ 4.65. Bezeq International has not yet exercised this
undertaking.
(7) As
at December 31, 2018, the Bezeq Group companies have agreements for the acquisition of
fixed assets, intangible assets, additional assets, and routine services amounting to
NIS 392.
(8) For
information about transactions with related parties, see Note 32.</t>
  </si>
  <si>
    <t>Securities, Pledges and Guarantees</t>
  </si>
  <si>
    <t>Securities, Pledges and Guarantees [Abstract]</t>
  </si>
  <si>
    <t>Note
24 - Securities, Pledges and Guarantees The
Bezeq Group’s policy is to provide tender, performance and legal guarantees. In addition, Bezeq provides bank guarantees,
where necessary, for banking obligations of subsidiaries.
A. The
Bezeq Group companies have provided guarantees of NIS 158 in favor of the Ministry of
Communications to secure the terms of their licenses (of which an amount of NIS 32 is
linked to the CPI and NIS 37 is linked to the US$ exchange rate).
B. The
Bezeq Group companies have provided bank guarantees of NIS 109 in favor of third parties.
C. In
accordance with its cellular license, Pelephone is not permitted to sell, lease or pledge
any of its assets used for the implementation of the license, without the consent of
the Minister of Communications, except for:
1) A
pledge on one of the license assets in favor of a bank operating lawfully in Israel,
to receive bank credit, provided that it submitted notice to the Ministry of Communications
regarding the pledge it intends to register, noting that the pledge agreement includes
a clause ensuring that in any event, exercise of the rights by the bank will not impair,
in any way, the services provided under the license.
2) Sale
of items of equipment when implementing an upgrade, including sale of equipment by the
trade-in method.
D. For
information about the conditions for loans and borrowings, see Note 15.</t>
  </si>
  <si>
    <t>Capital and Capital Reserves</t>
  </si>
  <si>
    <t>Capital and Capital Reserves [Abstract]</t>
  </si>
  <si>
    <t>Note
25 - Capital and Capital Reserves
Registered
and paid up
Authorized December
31
December
31 2017
and 2018 2017 2018
Number
of shares
Ordinary
shares of NIS 0.01 par value each 501,000,000 19,203,186 28,003,186 As
of December 31, 2018, 5,862,615 ordinary shares of the Company have been purchased pursuant to a share buyback program which was
authorized by the Company’s Board of Directors. In
June 2018, the Company conducted a private placement of 8,800,000 of its ordinary shares by means of a tender offer in Israel,
to certain institutional, “qualified” and private investors. The Company’s net proceeds from the offering were
NIS 97, based on a price of NIS 11.25 per share. The
Company also issued the investors warrants to purchase 4,400,000 additional ordinary shares of the Company. The Warrants were
issued, without further consideration, under a warrant agreement. The exercise price of the Warrants is NIS 11.00 per share. The
exercise period of the Warrants will terminate on June 30, 2019.</t>
  </si>
  <si>
    <t>Revenues</t>
  </si>
  <si>
    <t>Revenue [abstract]</t>
  </si>
  <si>
    <t xml:space="preserve">Note
26 - Revenues
Year
ended December 31
2016 2017 2018
NIS NIS NIS
Domestic
fixed line communications- Bezeq fixed-line
Fixed
line telephony 1,352 1,255 1,130
Internet
– infrastructure 1,461 1,488 1,525
Transmission
and data communication 835 775 769
Cloud
and digital services 203 230 260
Other
services 213 205 199
4,064 3,953 3,883
Cellular
communications - Pelephone
Cellular
services and terminal equipment 1,777 1,743 1,713
Sale
of terminal equipment 811 757 688
2,588 2,500 2,401
International
communications, internet services and NEP- Bezeq international 1,480 1,467 1,338
Multi-channel
television - DBS 1,745 1,650 1,473
Others 207 219 226
10,084 9,789 9,321 </t>
  </si>
  <si>
    <t>Salaries</t>
  </si>
  <si>
    <t>Salaries [Abstract]</t>
  </si>
  <si>
    <t xml:space="preserve">Note
27 - Salaries
Year ended December 31
2016 2017 2018
NIS NIS NIS
salaries and incidentals 2,546 2,579 2,574
Less – salaries recognized in investments in property, plant and equipment and in intangible assets 529 571 579
2,017 2,008 1,995 </t>
  </si>
  <si>
    <t>General and Operating Expenses</t>
  </si>
  <si>
    <t>Selling, general and administrative expense [abstract]</t>
  </si>
  <si>
    <t>Note
28 - General and Operating Expenses
Year ended December 31
2016 2017 2018
NIS NIS NIS
Terminal equipment and materials 831 855 737
Interconnectivity and payments to domestic and international operators 825 805 789
Maintenance of buildings and sites* 605 584 286
Marketing and general expenses 709 615 581
Services and maintenance by sub-contractors 261 260 277
Vehicle maintenance expenses* 164 156 82
Content services expenses 629 636 653
4,024 3,911 3,405 *
See Note 3.a for information about early adoption of IFRS 16, Leases. Operating
and general expenses are presented net of expenses of NIS 46 recognized in 2018 for investments in fixed assets and intangible
assets (in 2017 NIS 65 and in 2016 NIS 64).</t>
  </si>
  <si>
    <t>Other Operating Expenses, Net</t>
  </si>
  <si>
    <t>Other Operating Expenses (Income), net [Abstract]</t>
  </si>
  <si>
    <t xml:space="preserve">Note
29 - Other Operating Expenses, Net
Year
ended December 31
2016 2017 2018
NIS NIS NIS
Provision
for severance pay in early retirement, see note 20E 96 23 559
Capital gain from
sale of property plant and equipment (86 ) (27 ) 1
Profit from sale
of an associate - - (15 )
Provision for claims - 19 91
Others 11 5 (1 )
21 20 635 </t>
  </si>
  <si>
    <t>Financing Expenses, Net</t>
  </si>
  <si>
    <t>Finance Expenses (Income) [Abstract]</t>
  </si>
  <si>
    <t xml:space="preserve">Note
30 - Financing Expenses, Net
Year
ended December 31
2016 2017 2018
NIS NIS NIS
Linkage
and exchange rate differences, net (19 ) - -
Income
on bank deposits, investments and others (20 ) (8 ) (6 )
Change
in fair value of financial assets measured at fair value through profit or loss (29 ) (7 ) (27 )
Income
in respect of credit in sales, net
of discount commission (42 ) (35 ) (30 )
Other
financing income (23 ) (25 ) (31 )
Total
financing income (133 ) (75 ) (94 )
Interest
expenses on financial liabilities 924 503 514
Linkage
and exchange rate differences, net 38 49 65
Change
in contingent consideration in
a business combination 55 (14 ) 43
Change
in fair value of financial assets measured at
fair value through profit or loss 24 43 -
Financing
expenses for employee benefits, net 15 35 9
Reduction
of the provision for assessor interest
expenses - - 26
Other
financing expenses 52 36 7
Total
financing expenses 1,108 652 664
Financing
expenses, net 975 577 570 </t>
  </si>
  <si>
    <t>Loss per Share</t>
  </si>
  <si>
    <t>Earnings (Loss) per Share [Abstract]</t>
  </si>
  <si>
    <t xml:space="preserve">Note
31- Loss per Share The
calculation of basic and diluted earnings per share was based on profit (loss) attributable to ordinary shareholders, and on a
weighted average number of ordinary shares outstanding, calculated as follows:
Year
ended December 31
2016 2017 2018
NIS NIS NIS
Loss
attributable to ordinary
Shareholders
Basic
loss for the year (202 ) (15 ) (717 )
Effect
of diluted per share loss in a subsidiary - - -
Diluted
loss for the year (202 ) (15 ) (717 )
Year
ended December 31
2016 2017 2018
Thousands
of Thousands
of Thousands
of
shares
of NIS 0.01 shares
of NIS 0.01 Shares
of NIS 0.01
par
value par
value par
value
Weighted
average number of ordinary shares (basic and diluted) 19,203 19,203 24,097 </t>
  </si>
  <si>
    <t>Transactions with Related Parties</t>
  </si>
  <si>
    <t>Transactions with Related Parties [Abstract]</t>
  </si>
  <si>
    <t xml:space="preserve">Note
32- Transactions with Related Parties
A. Identity
of related parties The
Company’s related parties are as defined in IAS 24 (2009) - Related Party Disclosures and include: Eurocom, other Eurocom
Group companies, related parties of Eurocom, directors and key management personnel in the Company, the Eurocom Group companies
and persons who are close to a family member of any of these individuals. In
the ordinary course of business, some of Bezeq’s subsidiaries and affiliates engage in business activities with each other.
Such business activities are primarily between Bezeq and its subsidiaries and between other Eurocom Group companies, Spacecom,
Gilat Satcom and to a lesser extent other affiliated company. Such
business activities primarily relate to the provision, purchase or sale of communications or digital services and products, including,
the provision of related satellite or broadcast services, cellular and electronic products and equipment, and Internet and telephony
services. The
transactions among these related parties are made at prices and on terms equivalent to those charged in transactions with unrelated
parties under similar conditions. Ordinary
course of business transactions are aggregated in this Note. This Note also includes detailed descriptions of material related
party transactions.
B. Balances
with related parties
December
31,
2017 2018
NIS NIS
Receivables
- associates 8 7
Liabilities
to related parties, net * (23 ) 6
Advanced
payment to Eurocom DBS (not including interest) for contingent consideration 99 99
C. Transactions
with related parties
Year
ended December 31,
2016 2017 2018
NIS NIS NIS
Revenues
From
associates 7 8 6
From related parties 13 23 31
Expenses
To related parties 111 122 *54
To associates 2 5 5
Investments
Related parties 59 28 1
Acquisition of DBS 55 **(70) -
Revised fair value
of the excess advance payments for acquisition of DBS - **56 **43
* Related-party
expenses include amounts paid by DBS to Space Communications Ltd. (“Spacecom”)
up to May 3, 2018. It should be noted subsequent to this date, the Company believes,
based on information it received, that Spacecom ceased to be a related party. For further
information, see section 30.3.2 below. In 2018, DBS paid a total of NIS 74 to Spacecom. **
Adjustment of the liability for contingent consideration for a business combination with DBS and adjustment of the fair value
estimate of the amount expected to be returned to the Company from the excess of the advance payments that it paid, recognized
as financing income, net. D. Transactions
listed in section 270(4) of the Companies Law
Approval
date of the general meeting (after approval of Bezeq’s audit committee and Board
of Directors) Nature
of the transaction Amount
of the transaction
December
8, 2015 – see (1) below Amendment
to the framework agreement between Pelephone and Eurocom Cellular Communications Ltd., so that it will be extended to other
products and brands, including related services for all products and its extension until December 31, 2018 (or three years
after the acquisition date of any additional products or brands, whichever is earlier). Annual
scope of up to NIS 50 (for all the products)
June
30, 2016 – see (2) below Extension
of the amended agreement with Eurocom Communications Ltd. (“Eurocom Communications”) for ongoing management and
consultation services for the Company for a period of three years. The management agreement was terminated in practice on
April 25, 2018. For
the period between January 1, 2018 and April 25, 2018, an amount of NIS 800 thousand was not paid and was offset against a
debt.
April
3, 2017 – see (3) below Approval
of Bezeq’s vote at the general meeting of DBS in favor of the agreement between DBS and Space Communications Ltd.
(“Spacecom” and “the Parties” respectively) with an amendment/addendum to the existing agreement between
the parties dated November 4, 2013, for the lease of satellite segments in Spacecom’s satellites (“the Agreement”),
including in favor of implementation of the Agreement. The validity of the Agreement remains the same as the original agreement,
namely, until the end of 2028. A
total nominal cost of up to US$ 263 for the entire term of the Agreement (until December 31, 2028), reflecting an average
annual cost of US$ 21.9. It should be noted that the overall cost of the Agreement may be lower if surplus revenue sharing
mechanisms are applied and/or the assumptions set out in the amendment to the Agreement. For further information, see Note
23 above. The
financial value of the transactions described above, which were carried out in 2018 were as follows:
Amounts
included
in the
consolidated
financial
statements
NIS
Expenses 28
(1) Bezeq has a
personal interest in the transaction, since Eurocom Cellular Communications Ltd. (a
party to the transaction), is controlled by Eurocom Communications, which is the
ultimate controlling shareholder of Bezeq.
(2) The
management agreement stipulated that Eurocom Communications will provide the services
of Shaul Elovitch, who will serve as executive chairman of the Board of Directors of
Bezeq and its subsidiaries, with a position of 70%. In addition, it was determined that
Eurocom Communications will provide directors on its behalf, to serve on the boards of
directors of Bezeq and the subsidiary companies. Eurocom will also provide ongoing consulting
services as follows: (A) directors’ compensation, consisting of annual participation
compensation and actual participation compensation based on a maximum amount for one
meeting (as this term is defined in the Companies Regulations (Rules for Compensation
and Expenses of an External Director), 2000), based on the relevant rating of Bezeq of
the subsidiary/sub-subsidiary (as the case may be) at that date, for the participation
of the directors serving on behalf of Bezeq’s controlling shareholders, as part
of their membership and their position as directors in Bezeq and/or its subsidiaries
and the various committees, subject to adjustments in accordance with their number and
presence at meetings; (B) NIS 3.5 per year for the service and activities of Shaul Elovitch
as active chairman of the Board of Directors of Bezeq and its subsidiaries; and (C) NIS
432 thousand per year for ongoing consultation services. On
July 26, 2018, Bezeq Board of Directors resolved that the provision of all components of the services under the Management Agreement
was de facto discontinued on April 25, 2018, and determined the amount of NIS 800 thousand due to Eurocom Communications from
the Bezeq, for the period between January 1, 2018 and April 25, 2018 should not be paid, due to the restrictions imposed on the
activities of Shaul Elovitch and other directors who serve or who served on the Board of Directors of Bezeq and its subsidiaries
on behalf of Eurocom Communications in the reporting year, in connection with the investigation conducted by the ISA and the Israel
Police. The amount was not paid to Eurocom Communications in practice but was deferred and offset against the debt of Eurocom
Communications to Bezeq.
(3) Bezeq had a personal interest in the transaction as at the date of its approval, since,
as at the date of the transaction, Spacecom was controlled by Eurocom Communications,
the ultimate controlling shareholder of Bezeq. To the best of Bezeq’s
knowledge and in accordance with information provided to Bezeq by Eurocom Communications,
the link between Eurocom Communications and Spacecom has been severed, since the court
appointed a receiver for the shares of Spacecom held by Eurocom Communications (“the
Spacecom Shares under Receivership”), which holds the full voting rights, and in
view of the fact that as Bezeq was informed, the value of the collateral held by the
receiver, including the value of the Spacecom Shares under Receivership, does not exceed
the amount of the debt underlying the appointment of the receiver.
E. Agreements
with the Eurocom Group and B Communications The
Company both receives various services and products from, and provides various services and products to, related parties at market
rates and in the ordinary course of business. Other than the transactions described below, none of these related party transactions
are material to the Company or to the Company’s related parties. If
a related party wishes to supply products or services to the Company, the Company generally obtain a bid from a third party to
enable us to determine whether the related party’s bid is on arm’s-length terms. Any of such transaction is subject
to the approval of the Company’s audit committee and the Company’s board of directors (and in some circumstances,
The Company’s shareholders). In addition, generally the Company will not purchase a particular type of product or service
solely from related parties, but will also have non-related vendors. Prices offered by non-related vendors are compared to those
offered by related parties to ensure that the related parties are offering arm’s length terms. In
the ordinary course of business, some of the Company’s subsidiaries and affiliates engage in business activities with each
other. Such business activities are primarily among Bezeq, other Bezeq Group companies and Eurocom Group companies, such as Eurocom
Digital, Eurocom Cellular, Spacecom, Satcom, and to a lesser extent other affiliated company. Such business activities primarily
relate to the provision, purchase or sale of communications and digital services and products, including the provision of satellite
or broadcasting services, cellular and electronic products and equipment, and Internet and telephony services. The transactions
among these related parties are made at prices and on terms equivalent to those charged in transactions with unrelated parties
under similar conditions.
1. In
June 2017, our shareholders approved the Company’s entering into a Services Agreement
with Eurocom Communications pursuant to which it will provide us with the services of
its Legal Department in consideration of a monthly fee of NIS 15.5 thousand, plus an
annual fixed amount of up to NIS 6 thousand in respect of various other expenses to be
paid against receipts and documentation. Based on our prior experience, the Company estimated
that the scope of the legal services provided to our company averaged approximately 48
hours per month on an annual basis. The legal services’ portion of the Services
Agreement was terminated on March 31, 2018.
2. In
February 2018, our Board of Directors appointed Adv. Ami Barlev to serve as a director
and as Acting Chairman of the Company’s Board of Directors until the next annual
shareholders’ meeting. In January 2019, after the balance sheet date, Mr. Barlev
has resigned from being Chairman of the Board of Directors. Mr. Moshe Lusky, a director
of our company, was appointed to serve as Chairman of the Board instead of Mr. Barlev.
3. In
March 2018, Eurocom and the Company terminated the rest of the Services Agreement. The
Company’s Compensation Committee and Board of Directors have confirmed, among other
things, that upon termination of the Services Agreement, Messrs. Felix Cohen, Yosef Elovitch
and Ami Barlev will be entitled to compensation as directors pursuant to the “Fixed”
statutory amount in accordance with the Companies Regulations (Rules Regarding Compensation
and Expenses for an External Director) 5760-2000 for companies within the range of the
Company’s size. In addition, the directors will be entitled to receive coverage
under the insurance policy that applies to all of the Company’s directors and officers,
and to receive indemnification letter.
4. The
Company and B Communications leased the Company’s principal offices from Eurocom
Holdings for an annual rent of NIS 110 thousand for both companies till November 2018.
The offices were sold by Eurocom Holdings to a third party in November 2018 and the Companies
continue to rent their principal offices from the new owner at the same terms.
5. The
Company entered into an arrangement with B Communications according to which B Communications’
employees provide services to both companies and B Communications will pay 2/3 and the
Company will pay 1/3 of their compensation. In addition, other general and operating
expenses such as computing, rent and office maintenance are 2/3 attributable to B Communications
and 1/3 to the Company.
6. The
Company’s key management personnel compensation comprised:
Year
ended December 31
2016 2017 2018
NIS NIS NIS
Employee
benefits 2 2 2 </t>
  </si>
  <si>
    <t>Subsequent Events</t>
  </si>
  <si>
    <t>Subsequent Events [Abstract]</t>
  </si>
  <si>
    <t>Note
33 - Subsequent Events
A. On January 16, 2019, the Company reported receipt of indicative offers for its B Communications
shares in an amount that was insufficient for the Company to pay its liabilities, as a result the Company’s Board of Directors
determined to withhold payments to the Company’s financial creditors until further notice. This withholding led to significant
discussions with the Company’s debenture holders while attempts to resolve the current financial predicament. In view of the
circumstances, including the outcome of the sale process and the financial results of Bezeq as of December 31, 2018, the
Company decided to classify the non-current portion of its debentures as current maturities in its financial statements, as
in the Company’s position, the above circumstances are in fact a material deterioration as of December 31, 2018 and a
presumption that such deterioration constitute grounds for the repayment of the debt.
B. On
January 20, 2019, after the balance sheet date, B Communications conducted a private
placement of 7,385,600 of its ordinary shares, NIS 0.1 par value, to certain institutional,
“qualified” and private investors in Israel. B Communications received gross
proceeds from the offering of NIS 118, based on a price of NIS 16 per share. The Company
did not participate in B Communications’ share issuance and as a result its share
in B Communication decreased to 51.95% and its shareholders equity was increased by NIS32.
C. On
March 13, 2019, Bezeq’s Board of Directors approved a resolution of the Board of
Directors of DBS to approve a plan for migration from satellite broadcasts to broadcasts
over the internet, in a gradual, process that is expected to continue over several years.
D. On
March 14, 2019, DBS signed a collective arrangement with the Histadrut Federation of
Labor and the employees’ representatives regarding retrenchment and synergy procedures,
commencing on June 1, 2010 until December 31, 2021 (“the Arrangement”). During
the term of the arrangement, DBS will be entitled to terminate the employment of up to
325 employees and employees who are not included in the retirement plan will receive
a one-time grant. The estimated cost of the Arrangement is NIS 68, assuming full exercise
of the rights of DBS to retrench and the fulfilment of conditions for providing additional
financial benefits to the employees. In addition, according to the Arrangement, DBS may
also retrench by not recruiting employees to replace employees whose employment has terminated.
E. On
March 27, 2019, Bezeq Board of Directors approved the filing of an application for a
permit to publish a prospectus for completion, based on its financial statements as at
December 31, 2018, together with a first draft of a prospectus that includes an option
for an exchange tender offer for Bezeq traded debentures and the issuance of new debentures
of the Bezeq.
F. In
March 2019, B Communications announced that the aggregate material decline in its assets and the equity attributable to its shareholders
is expected to be in a cumulative range of NIS 700-800 (as a result of all the write downs to date). B
Communications’ Board of Directors decided at its meeting held on the evening of March 19, 2019, that as a result of the
foregoing to enter into a dialogue with its debenture holders in order to examine financial possibilities for strengthening its
shareholders’ equity or to obtain adjustments to the current Deeds of Trust governing its debentures. B
Communications’ Board further determined to withhold payments to its financial creditors until such agreements are
finalized. This withholding led to significant discussions between B Communications and its debenture holders who are now
being consulted on every future move of B Communications while attempts to resolve the current financial
predicament. In light of the above,
B Communication’s auditors included a going concern emphasis of matter in their audit opinion on the financial statements of B
Communication as of December 31, 2018. In
view of the above circumstances, B Communications decided to classify the non-current portion of its debentures
as current maturities in its financial statements, taking into account the following reasons: In
B Communications’ position, if the events described above were known on December 31, 2018 it would result in the
immediate repayment of B Communications’ debentures at that time, due to the following:
1. In B Communications’ position, the
“deep” violation of covenants and a significant deterioration that couldn’t
be “cured” within a period of a few months.
2. In B Communications’ position, the
above circumstances are in fact a material deterioration and a presumption that such
deterioration constitute grounds for the repayment of the debt. For example, in B Communications’ position, in the current
market conditions and those that prevailed in December 2018, capital raising that would
have enabled the “cure” of the covenants of B Communications, i.e. about
NIS 400 million, would be an uncertain challenge and not necessarily applicable in a short period
of time.
3. In
addition, if the above events were known in December 2018 and would have been reported
to the public, in B Communications’ position, it is reasonable to assume that B Communications would have encountered a
clear difficulty in raising cash to remedy the violations within a reasonable
time. In B Communications’ position, these
significant accounting and economic events could not be cured within a reasonable time period or within the healing period, even
if they were known on December 31, 2018.
G. During
January 2019, Midroog downgraded the rating of B Communications’ debentures (Series
B and C) twice by two notches from A2.il to Baa2.il and retained the rating outlook of
credit review with negative implications. In
March 2019, following the decision of B Communications’ Board of Directors to withhold payments to its financial creditors,
Midroog downgraded the rating of its debentures (Series B and C) from Baa2.il to Caa2.il and changed the rating outlook to credit
review with uncertain trajectory. The downgrades reflect Midroog’s assessment of a high certainty of default (as defined
by Midroog standards). According
to the indenture of B Communications’ Series C debentures, as a result of the rating downgrade mentioned above, the annual
coupon of the Series C debentures will increase by 1% to 4.6%. In addition, as a result of B Communications’ equity attributable
to shareholders decrease to below the threshold of NIS 750 as mentioned in the indenture of the Series C debentures for two consecutive
quarters starting December 31, 2018, the annual coupon of the Series C debentures will increase by additional 0.25% to 4.85%.
H. On May 5, 2019, after the balance sheet date, the Sakia property sale was completed and Bezeq received
NIS 377 million (including VAT), representing the entire balance of the consideration for the property. As a result, Bezeq is expected
to record a capital gain in its financial statements for the second quarter of 2019. The capital gain that will be recorded under
the assumption that Bezeq will be obliged to pay the full permit fees and improvement levy is NIS 250 million, compared with NIS
450 million in case all of Bezeq’s claims in its objections are accepted. Bezeq is still assessing the capital gain to be recorded
in its financial statements.</t>
  </si>
  <si>
    <t>Significant Accounting Policies (Policies)</t>
  </si>
  <si>
    <t>Consolidation of the financial statements</t>
  </si>
  <si>
    <t>3.1 Consolidation
of the financial statements
3.1.1 Subsidiaries Subsidiaries
are entities controlled by the Company. The financial statements of subsidiaries are included in the consolidated financial statements
from the date that control commences until the date of loss of control. Control
exists when the Group is exposed, or has rights, to variable returns from its involvement with the acquire and it has the ability
to affect those returns through its power over the acquire. Substantive rights held by the group and others are considering when
assessing control.
3.1.2 Transactions
eliminated on consolidation Intra-group
balances and income and expenses arising from intra-group transactions, are eliminated in the consolidated statements.
3.1.3 Contingent
consideration for business combinations Subsequent
to the acquisition date, the Group recognizes changes in fair value of contingent consideration recognized under business combinations,
classified as a financial liability in the statement of income under financing expenses.
3.1.4 Non-controlling
interests On
January 1, 2016 the group changed its accounting policy with respect to transactions with non-controlling interests, while retaining
control. According to the new accounting policy, the difference between the consideration paid or received for change in non-controlling
interests is recognized in retained earnings. The group believes that this presentation provides more relevant information about
its distributable earnings. This
change in accounting policy was applies retrospectively and did not have any impact on earnings per share.
3.1.5 Allocation
of impairment loss to non-controlling interests If
an impairment loss allocated to non-controlling interests relates to goodwill that was not recognized in the consolidated financial
statements, the impairment is not recognized as impairment loss on goodwill. In such cases, only an impairment loss relating to
goodwill that was allocated to the owners of the company is recognized as an impairment loss on goodwill. For
purposes of goodwill impairment testing, when the non-controlling interests are initially measured according to their relative
share of the acquirer’s net identifiable assets, the carrying amount of the goodwill is adjusted according to the share which
the group holds in the cash-generating unit to which the goodwill is allocated.</t>
  </si>
  <si>
    <t>Foreign currency transactions</t>
  </si>
  <si>
    <t>3.2 Foreign
currency transactions Transactions
in foreign currency are translated into the functional currency of the Group at the exchange rate on the dates of the transactions.
Monetary assets and liabilities denominated in foreign currencies on the reporting date are retranslated to the functional currency
at the exchange rate at that date.</t>
  </si>
  <si>
    <t>Financial instruments</t>
  </si>
  <si>
    <t>3.3 Financial
instruments 2.J.2
As from January 1, 2018, the Group applies IFRS 9, Financial Instruments (“IFRS 9”). The application of IFRS 9 did
not have a material effect on the measurement of the Group’s financial instruments in 2018, compared to the provisions in the
previous standard, and the main effect of application of IFRS 9 in the Group is the use of the expected credit loss model.
3.3.2 Non-derivative
financial assets Non-derivative
financial assets comprise mainly investments in deposits, trade and other receivables, and cash and cash equivalents. The
Group initially recognizes financial assets at the date at which the Group becomes a party to contractual provisions of the instrument,
meaning the date that the Group undertakes to buy or sell the asset. A
financial asset is initially measured at fair value plus transaction costs that are directly attributable to the acquisition or
issuance of the financial asset. A trade receivable without a significant financing component is initially measured at the transaction
price.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Classification
of financial assets into categories and the accounting treatment in each category Financial
assets are classified at initial recognition to one of the following measurement categories: amortized cost; or fair value through
profit or loss. A
financial asset is measured at amortized cost if it meets both of the following conditions and is not designated at fair value
through profit or loss: A.
It is held within a business model whose objective is to hold assets so as to collect contractual cash flows. B.
The contractual terms of the financial asset give rise to cash flows representing solely payments of principal and interest on
the principal amount outstanding on specified dates. All
financial assets of the Group that are not classified as measured at amortized cost are measured at fair value through profit
or loss. The
Group classifies its financial assets as follows: Cash
and cash equivalents Cash
comprises cash balances available for immediate use and call deposits. Cash equivalents comprise short-term highly liquid investments
(with original maturities of three months or less) that are readily convertible into known amounts of cash and are exposed to
insignificant risks of change in value. Trade
and other receivables and deposits The
Group has balances of trade and other receivables and deposits that are held within a business model whose objective is collecting
contractual cash flows. The contractual cash flows of these financial assets solely represent solely payments of principal and
interest that reflects consideration for the time value of money and the credit risk. Accordingly, these financial assets are
measured at amortized cost. Subsequent
measurement and gains and losses Financial
assets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fair value through profit or loss are subsequently measured at fair value. Net gains and losses, including any interest
income or dividend income, are recognized in profit or loss.
3.3.3 Non-derivative
financial liabilities Non-derivative
financial liabilities include debentures issued by the Group, loans and borrowings from banks and other credit providers, and
trade and other payables. The
Group initially recognizes debt instruments as they are incurred. Financial liabilities are recognized initially at fair value
less any attributable transactions costs. Subsequent to initial recognition, these financial liabilities are measured at amortized
cost using the effective interest method. Financial
liabilities are derecognized when the obligation of the Group, as specified in the agreement, expires or when it is discharged
or canceled. Change
in terms of debt instruments An
exchange of debt instruments having substantially different terms, between an existing borrower and lender are accounted for as
an extinguishment of the original financial liability and the recognition of a new financial liability at fair value. The entire
difference between the amortized cost of the original financial liability and the fair value of the new financial liability is
recognized in profit or loss as a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3.3.4 CPI-linked
assets and liabilities that are not measured at fair value The
value of CPI-linked financial assets and liabilities, which are not measured at fair value, is revaluated in each period according
to the actual increase in the CPI.
3.3.5 Offsetting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3.6 Hedge
accounting The
Group holds derivative financial instruments to hedge cash flows for risks to future changes in the CPI in respect of the debentures
issued by the Group. At
the inception of the hedging relationship, the Group documents its risk management objective and its hedging strategy. The Group
also documents the economic relationship between the hedged item and the hedging instrument, including whether the changes in
cash flows of the hedged item and the hedging instrument are expected to offset each other. Derivatives
are recognized initially at fair value. Attributable transaction costs are recognized in profit or loss as incurred. Subsequent
to initial recognition, derivatives are measured at fair value, and the effective portion of changes in fair value of the hedging
instrument is recognized in a hedge reserve under other comprehensive incom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3.3.7 Economic
hedges In
addition, the Group holds derivative financial instruments to hedge cash flows for foreign currency risks. Hedge accounting is
not applied for these instruments. The derivative instruments are recognized at fair value; changes in fair value are recognized
in profit and loss as incurred, as a financing income or expense.
3.3.8 Share
capital
a. Ordinary
shares Incremental
costs directly attributable to the issue of ordinary shares are recognized as a deduction from equity.
b.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carried to share premium</t>
  </si>
  <si>
    <t>Broadcast rights</t>
  </si>
  <si>
    <t>3.4 Broadcasting
rights Broadcasting
rights are stated at cost, net of rights exercised and impairment losses. The
costs of broadcasting rights acquired for the broadcasting of content include the amounts paid to the rights provider, plus direct
costs for adjusting the rights to the broadcast. Broadcast rights are amortized in accordance with the actual broadcasts of the
total number of expected broadcasts based on the management’s estimate or broadcasts permitted under the agreement (the part that
is unamortized at the end of the agreement term is amortized in full upon its termination), or on a straight line basis in accordance
with the term of the rights agreement or the economic life, whichever is shorter. Broadcasting rights are assessed for impairment
as part of the cash-generating unit to which the broadcasting rights are attributed. The
net adjustment of the broadcasting rights is presented as an adjustment of earnings as part of the ongoing operations in the statements
of cash flows.</t>
  </si>
  <si>
    <t>Property, plant and equipment</t>
  </si>
  <si>
    <t>3.5 Property,
plant and equipment
3.5.1 Recognition
and measurement Items
of property, plant and equipment are measured at cost less accumulated depreciation and accumulated impairment losses. Cost
includes expenditures that are directly attributable to acquisition of the asset. The cost of self-constructed assets includes
the cost of materials, direct labor and financing costs as well as any other cost directly attributable to bringing the asset
to the condition for its use
intended by the management, and the estimated costs of dismantling and removing the items and restoring the site on which they
are located when the Group has an obligation to vacate and restore the site. The cost of purchased software that is integral to
the functionality of the related equipment is recognized as part of the cost of the equipment. Spare
parts, servicing equipment and stand-by equipment are classified as fixed assets when they meet the definition of fixed assets
in IAS 16, and are otherwise to be classified as inventory. When
major parts of the fixed assets have different useful lives, they are accounted for as separate items (major components) of the
fixed assets. Gain
or loss from the disposal of a fixed asset item is determined by comparing the proceeds from disposal of the asset with it carrying
amount. Gain or loss from the sale of fixed assets is recognized under other income or other expenses, as the case may be,
in the statement of income
3.5.2 Subsequent
expenditure The
cost of replacing part of a fixed asset item is recognized in the carrying amount of the item if it is probable that the future
economic benefit embodied in the new item will flow to the Group and its cost can be measured reliably. The costs of day-to-day
servicing are recognized in the statement of income as incurred.
3.5.3 Depreciation Depreciation
is recognized in the statement of income on a straight-line basis over the estimated useful life of each part of a fixed asset
item, since this most closely reflects the expected pattern of consumption of the future economic benefits embodied in the asset.
Leased assets under finance lease agreements are depreciated over the shorter of the lease term and their useful lives. An
asset is depreciated when it is ready for use, meaning when it reaches the location and condition necessary for it to be capable
of operating in the manner intended by management. Leasehold
improvements are generally depreciated over the shorter of the lease term, including the extension option held by the Group and
intended to be exercised and the useful life of the leasehold improvements. The
estimated useful lives for the current period are as follows:
Years
Fixed line and international network equipment (switches, transmission, power) 4-12
Network 12-33
Subscriber equipment and installations 4-8
Equipment and infrastructure for multichannel television 3-15
Vehicles 6-7
Office and general equipment 5-10
Electronic equipment, computers and internal communication systems 3-7
Cellular network 4-10
Passive radio equipment at cellular network sites up to December 31, 2037
Buildings 25
Seabed cable 4-25 (mainly 25) Depreciation
methods, useful lives and residual values are reviewed at least at each reporting year and adjusted as required.</t>
  </si>
  <si>
    <t>Intangible assets</t>
  </si>
  <si>
    <t>3.6. Intangible
assets
(1) Goodwill
and brand names Goodwill
and brand names that arise upon the acquisition of subsidiaries are included in intangible assets. Subsequent to initial recognition,
brand name (Bezeq CGU, Bezeq International CGU and Pelephone CGU) and goodwill are measured at cost less accumulated impairment
losses. Goodwill and brand names are measured at least once a year to assess impairment.
(2) Software
development costs Software
development costs are recognized as an intangible asset only if the development costs can be measured reliably; the software is
technically and commercially feasible; and the Group has sufficient resources to complete the development and intends to use the
software. The costs recognized as an intangible asset include the cost of the materials, direct labor and overhead expenses directly
attributable to preparation of the asset for its intended use. Other development costs are recognized in the statement of income
as incurred. Capitalized
development costs are measured at cost less amortization and accumulated impairment losses.
( 3) Software Software
that is an integral part of the hardware, which cannot function without the programs installed on it, is classified as property,
plant and equipment. However, licenses for stand-alone software, which adds functionality to the hardware, is classified (mainly)
as intangible assets.
(4) Rights
to frequencies Rights
to frequencies refer to frequencies assigned to Pelephone for cellular activities, after it won the dedicated tenders of the Ministry
of Communications. Depreciation of the asset is recognized in the statement of income on the straight-line method over the term
of the allocation of frequencies, which started from the use of the frequencies. The 4G frequencies (LTE) and 3.5G frequencies
(UMTS/HSEA) are amortized until August 22, 2028.
(5) Other
intangible assets Other
intangible assets acquired by the Group, which have a definite useful life, are measured at cost less amortization and accumulated
impairment losses.
(6) Subsequent
expenditures Subsequent
expenditures are recognized as intangible assets only when they increase the future economic benefits embodied in the specific
asset to which they relate. All other expenditures, including expenditures relating to generated goodwill and brands, are recognized
in the statement of income as incurred.
(7) Amortization Amortization,
except for goodwill, brand names (excluding brands acquired in the DBS business combination) and customer relationships, is recognized
in the statement of income on a straight-line basis over the estimated useful life of the intangible assets, from the date on
which the assets are available for use. Goodwill and brand names are not systematically amortized but are tested for impairment
at least once a year. Customer
relationships are amortized according to the economic benefit expected from those customers each period based on their expected
churn rate, which results in accelerated amortization during the early years of the relationship. Estimated
useful lives for the current and comparative periods are as follows:
Type of asset Amortization period
Frequency usage rights Over the term of the license up to 2028
Computer programs and software licenses 3 - 10 years according to the term of the license or the estimated time of use of the software
Customer relationships 5 - 7 years based on the estimated customer churn rate (using the accelerated depreciation method)
Brand acquired in a business combination 12 Amortization
methods and useful lives are reviewed at least once a year and adjusted if appropriate.</t>
  </si>
  <si>
    <t>Leased assets</t>
  </si>
  <si>
    <t>3.7 Leased
assets
3.7.1 As set out in Note 2.I.1 above, as from January 1, 2018,
the Group early applies International Financial Reporting Standard 16, Leases.
3.7.2 Accounting
policy applied in the periods prior to January 1, 2018 Leases,
including leases of land from the Israel Land Administration, where the Group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s
are measured at cost less accumulated amortization and impairment losses. Other
leases are classified as operating leases and the leased assets are not recognized in the Group’s statement of financial
position. Payments made under operating leases are recognized in profit or loss on a straight-line basis over the term of the
lease. At
inception or upon reassessment of an arrangement, the Group determines whether such an arrangement is or contains a lease. An
arrangement is a lease or contains a lease if the following two criteria are met: A.
The fulfillment of the arrangement is dependent on the use of a specific asset or assets. B.
The arrangement contains rights to use the asset. If,
in accordance with these terms, the Group determines that the agreement does not contain a lease, the agreement is accounted for
as a service agreement and payments for the service are recognized in profit or loss on a straight-line basis, over the service
period.
3.7.3 Accounting
policy applied as from January 1, 2018 Presented
below are the principal accounting policies for leases in which the Group is the lessee, which were applied as from January 1,
2018 following the application of the Standard:
3.7.4 Determining
whether an arrangement contains a lease At
the inception of the arrangement, the Group determines whether the arrangement is or contains a lease and examines whether the
arrangement transfers the right to control the use of an identifiable asset for a period of time in return for payment. When assessing
whether the the arrangement transfers control over the use of an identifiable asset, the Group estimates, over the lease term,
whether it has both rights set out below: arrangement
transfers control over the use of an identifiable asset, the Group estimates, over the lease term, whether it has both rights
set out below: A.
The right to essentially obtain all the economic rewards associated with the use of the identifiable asset. B.
The right to direct the use of the identifiable asset. For
lease contracts that include non-lease components, such as services or maintenance, which are related to a lease component, the
Group elected to account for the contract as a single lease component without separating the components. Leased
assets and lease liability Contracts
that award the Group the right to control the use of an identifiable asset over a period of time for a consideration are accounted
for as leases. At initial recognition, the Group recognizes a liability at the present value of the future minimum lease payments
(these payments do not include variable lease payments that are not linked to the CPI, or to any change in the rate of interest,
or any change in the exchange rate), and concurrently, the Group recognizes a right-of-use asset at the amount of the liability,
adjusted for lease payments paid in advance or accrued, plus direct costs incurred in the lease. Since
the interest rate implicit in the lease is not readily determinable, the incremental borrowing rate of the Group is used (the
borrowing rate that the Group would be required to pay to borrow the amounts required to obtain an asset at a similar value to
the right-of-use asset in a similar economic environment, in a similar period and with similar collateral). Subsequent
to initial recognition, the asset is accounted for using the cost model and it is amortized over the lease term or the useful
life of the asset (whichever is earlier). The
lease terms The
lease term is the non-cancellable period of the lease plus periods covered by an extension or termination option if it is reasonably
certain that the Group will exercise or not exercise the option. Variable
lease payments Variable
lease payments that are linked to the CPI are initially measured using the index or currency rate at the inception of the lease
and are included in the measurement of the lease liability. When there is a change in the cash flows of the future lease payments
arising from the change in the index, the liability is adjusted against the right-of-use asset. Depreciation
of a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Type of asset Weighted average of depreciation period as at January 1, 2018 (years)
Cellular communications sites 6.5
Buildings 7
Vehicles 2 Subleases In
leases in which the Group sublets the underlying asset, the Group assesses the classification of the sublease as a finance or
operating lease, for the right-of-use received in the primary lease. the Group assessed the existing subleases on the initial
application date, in accordance with the balance of their contractual terms as at that date.</t>
  </si>
  <si>
    <t>Investment property</t>
  </si>
  <si>
    <t>3.8 Investment
property Investment
property is measured at cost. Cost includes expenditure that is directly attributable to the acquisition of the investment property.</t>
  </si>
  <si>
    <t>Right of use of capacities</t>
  </si>
  <si>
    <t>3.9 Right
of use of capacities Transactions
for acquiring an indefeasible right of use of submarine communication cable capacities are mostly accounted for as service transactions.
The prepaid expense is amortized on a straight-line basis as stated in the agreement, but for no longer than the expected estimated
useful life of those capacities. Identifiable
capacities which serve the Bezeq Group exclusively meet the definition of a finance lease and are recognized in property, plant
and equipment. The asset is depreciated on a straight-line basis as stated in the agreement, but for no longer than the expected
estimated useful life of those capacities</t>
  </si>
  <si>
    <t>Inventory</t>
  </si>
  <si>
    <t>3.10 Inventory The
cost of inventories includes the cost of purchase and cost incurred in bringing the inventories to their present location and
condition. Inventories
are measured at the lower of cost or net realizable value. The Group elected to base the cost of inventories on the moving
average principle. The
inventories include terminal equipment and accessories intended for sale and service, as well as spare parts used for repairs
in the repair service provided to its customers. Slow-moving
inventory of terminal equipment, accessories and spare parts are stated net of the provision for impairment.</t>
  </si>
  <si>
    <t>Impairment</t>
  </si>
  <si>
    <t>3.11 Impairment
3.11.1 Non-derivative
financial assets As
set out in section 3.3 above, as from January 1, 2018, the Group applies IFRS 9, Financial Instruments (“IFRS 9”)
and performs an assessment for any indications of impairment in accordance with IFRS 9. As set out in Note 2.I.2, in practice,
application of the New Standard did not have a material effect on the measurement of impairment of the Group’s financial
assets in 2018 compared with the previous standard. The
Group has elected to measure the provision for expected credit losses in respect of trade receivables at an amount equal to the
full lifetime credit losses of the instrument. Lifetime
expected credit losses are expected credit losses that result from all possible default events over the expected life of the financial
instrument. Expected
credit losses are a probability-weighted estimate of credit losses. Credit losses are measured as the present value of the difference
between the cash flows due to the Group in accordance with the contract and the cash flows that the Group expects to receive. Expected
credit losses for receivables in significant amounts are tested individually. Other financial assets are assessed for expected
credit losses collectively in groups that share similar credit risk characteristics, taking into account past experience. The
provision for expected credit losses is recognized net of the gross carrying amount of the receivables. For
bank deposits, for which credit risk did not increase significantly from the date of initial recognition, the Group measures the
provision for expected credit losses in an amount equal to the expected credit losses in respect of an event of default in a 12-month
period. When
determining whether the credit risk of a financial asset has increased significantly since initial recognition, and when estimating
expected credit losses, the Group considers reasonable and supportable information that is relevant and available with no undue
cost or effort. Such information includes quantitative and qualitative information, and an analysis, based on the Group’s
past experience and informed credit assessment, and it includes forward looking information.
3.11.2 Non-financial
assets Timing
of impairment testing The
carrying amounts of the Group’s non-financial assets, other than inventory and deferred tax assets are reviewed at each
reporting date to determine whether there is any indication of impairment. If any such indication exists, then the recoverable
amount of the asset is estimated. The
Group assesses the recoverable amount of goodwill and brand name once a year, or more frequently if there are indications of impairment. Measurement
of recoverable amount The
recoverable amount of an asset or cash-generating unit is the greater of its value in use and fair value less costs to sell. In
assessing value in use, the estimated future cash flows are discounted to their present value using a discount rate that reflects
current market assessments of the time value of money and the risks specific to the asset or cash-generating unit, for which the
estimated future cash flows from the asset or cash-generating unit (for which future cash flows were not adjusted). Determining
cash-generating units For
the purpose of impairment testing, the assets are grouped together into the smallest group of assets that generates cash from
continuing use that are largely independent of other assets or groups of assets (“cash-generating unit”), see Note
9. Allocation
of goodwill to cash-generating units For
purposes of goodwill impairment testing, cash-generating units to which goodwill has been allocated are aggregated so that the
level at which impairment testing is performed reflects the lowest level at which goodwill is monitored for internal reporting
purposes, but in any event is not larger than an operating segment. Goodwill acquired in a business combination is allocated to
cash-generating units that are expected to generate benefits from the synergies of the combination. Recognition
of impairment loss An
impairment loss is recognized if the carrying amount of an asset or cash-generating unit exceeds its estimated recoverable amount.
Impairment losses are recognized in profit or loss. As regards cash-generating units that include goodwill, an impairment loss
is recognized when the carrying amount of the cash-generating unit, after including the balance of goodwill, exceeds its recoverable
amount. Impairment losses recognized in respect of cash-generating units are allocated first to reduce the carrying amount of
any goodwill allocated to the units and then to reduce the carrying amounts of the other assets in the cash-generating unit on
a pro rata basis. To allocate an impairment loss, the assets are not impaired below the higher of their fair value less exercise
costs and their value in use (if determinable) or zero. See Note 12.</t>
  </si>
  <si>
    <t>Employee benefits</t>
  </si>
  <si>
    <t>3.12 Employee
benefits
3.12.1 Post-employment
benefits The
Group has a number of post-employment benefit plans. The plans are usually financed by deposits with insurance companies and they
are classified as defined contribution plans and defined benefit plans.
A. Defined
contribution plans A
defined contribution plan is a post-employment benefit plan under which the Group pays fixed contributions into a separate entity
and has no legal or constructive obligation to pay further amounts. The
Group’s obligations for contributions to defined contribution pension plans are recognized as an employee benefit expense
in the statement of income in the periods during which services are rendered by employees.
B. Defined
benefit plans The
Group’s net obligation in respect of defined benefit pension plans is calculated separately for each plan by estimating
the amount of future benefit that employees have earned in return for their service in the current and prior periods. That benefit
is presented at its present value, and the fair value of any plan assets is deducted. The calculation is performed annually by
a qualified actuary. The discount rate is the yield at the reporting date on high-quality linked corporate debentures denominated
in NIS, with maturity dates approximating the terms of the Group’s obligations. Net
interest costs on a defined benefit plan are calculated by applying the discount rate used to measure the defined benefit obligation
at the beginning of the annual period to the then-net defined benefit liability. The
Group elected to recognize the interest costs that were recognized in profit or loss under financing expenses. Remeasurement
of the net defined benefit liability comprises actuarial gains and losses and the return on plan assets (excluding interest).
Remeasurements are recognized immediately directly in retained earnings When
the benefits of a plan are improved or curtailed, the portion of the increased benefit relating to past service by employees or
the gain or loss on curtailment are recognized immediately in profit or loss when the plan improvement or curtailment occurs.
3.12.2 Other
long-term employee benefits The
Group’s net obligation in respect of long-term employee benefits other than pension plans is the amount of future benefit
that employees have earned in return for their service in the current and prior periods. The amount of these benefits is stated
at its present value. The discount rate is the yield at the reporting date on high-quality linked corporate debentures denominated
in NIS, with maturity dates approximating the terms of the Group’s obligations. Any actuarial gains or losses are recognized
in the statement of income in the period in which they arise. Any actuarial changes arising from a change in the discount rate
are recognized in the financing expenses item, while the other differences are recognized in salary expenses.
3.12.3 Benefits
for early retirement and dismissal Termination
benefits are recognized as an expense when the Group is committed demonstrably, without realistic possibility of withdrawal, to
a formal detailed plan to terminate employment before the normal retirement date. Termination benefits for voluntary redundancies
are recognized as an expense if the Group has made an offer of voluntary redundancy, it is probable that the offer will be accepted,
and the number of acceptances can be estimated reliably.
3.12.4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the date when the benefits are expected to be to be wholly settled. In
the statement of financial position, the employee benefits are classified as current benefits or as non-current benefits according
to the time the liability is due to be settled.</t>
  </si>
  <si>
    <t>3.13 Provisions A
provision is recognized if, as a result of a past event, the Group has a present legal or constructive obligation that can be
estimated reliably, and it is more likely than not that an outflow of economic benefits will be required to settle the obligation.
3.13.1 Legal
claims Contingent
liabilities are accounted for according to IAS 37 and its related provisions. Accordingly, the claims are classified by likelihood
of realization of the exposure to risk, as follows:
a. More
likely than not - more than 50% probability
b. Possible
- probability higher than unlikely and less than 50%
c. Remote
- probability of 10% or less For
claims which the Group has a legal or constructive obligation as a result of a past event, which are more likely than not to be
realized, the financial statements include provisions which, in the opinion of the Group, based, among other things, on the opinions
of its legal advisers retained in respect of those claims, are appropriate to the circumstances of each case, despite the claims
being denied by the Group companies. There are also a few recently filed legal proceedings for which the risks cannot be assessed
at this stage, therefore no provisions have been made. Note
22 describes the amount of additional exposure due to contingent liabilities that are likely to be realized.
3.13.2 Site
restoration and clearing costs A
provision in respect of an obligation to restore and clear sites is recognized for those rental agreements where the Group
has an undertaking to restore the rental property to its original state at the end of the rental period, after dismantling
and transferring the site, and restoring it as necessary. The provisions are determined by discounting the expected future
cash flows. The carrying amount of the provision is adjusted each period to reflect the time that has passed and is
recognized as a financing expense.
3.13.3 Onerous
contracts A
provision for onerous contracts is recognized when the unavoidable costs of a contract exceed the benefits expected to be received
from the contract. The provision is measured at the present value of the lower of the expected cost of terminating the contract
and the unavoidable costs (net of the revenues) of continuing with the contract. Unavoidable costs are costing the Group cannot
avoid as they are subject to a contract (such as incremental costs).</t>
  </si>
  <si>
    <t>3.14 Revenues
3.14.1 As
from January 1, 2017, the Group has early adopted IFRS 15, Revenue from Contracts with Customers (“IFRS 15” or “the
Standard”). The application of IFRS 15 did not have a material effect on the measurement of the Group’s revenue in 2017,
compared to the provisions in the previous standard, and the main effect of application of IFRS 15 in the Group is the accounting
treatment of incremental costs of obtaining a contract with a customer. The
model for recognizing revenue from contracts with customers includes five steps for analyzing transactions in order to determine
when to recognize revenue and in what amount:
A. Identifying
the contract with the customer.
B. Identifying
separate performance obligations in the contract.
C. Determining
the transaction price.
D. Allocating
the transaction price to separate performance obligations.
E. Recognizing
revenue when the performance obligations are satisfied. The
Group recognizes revenue when the customer gains control over the goods or services. The income is measured according to the amount
of the consideration to which the Group expects to be entitled in exchange for the transfer of goods or services promised to the
customer, other than amounts collected in favor of third parties.
3.14.2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e. It
is probable that the consideration, to which the Group is entitled to in exchange for the goods or services transferred to the
customer, will be collected.
3.14.3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3.14.4 Determining
the transaction price The
transaction price is the amount of the consideration to which the Group expects to be entitled in exchange for the transfer of
goods or services promised to the customer, other than amounts collected in favor of third parties. When determining the transaction
price, the Group takes into account the effects of all the following: variable consideration, the existence of a significant financing
component in the contract, non-cash consideration and consideration to be paid to the customer.
3.14.5 Existence
of a significant financing component In
order to measure the transaction price, the Group adjusts the amount of the promised consideration in respect of the effects of
the time value of money if the timing of the payments agreed between the parties provides to the customer or the Group a significant
financing benefit. In these cases, the contract contains a significant financing component. When assessing whether a contract
includes a significant financing component, the Group examines, among other things, the expected length of time between the date
the Group transfers the promised goods or services to the customer and the date the customer pays for these goods or services,
as well as the difference, if any, between the amount of the consideration promised and the cash selling price of the promised
goods or services. When
the contract contains a significant financing component, the Group recognizes the amount of the consideration using the discount
rate that would be reflected in a separate financing transaction between it and the customer on the inception date of the contract.
The financing component is recognized as interest income or expenses over the period, which are calculated according to the effective
interest method. In
cases where the difference between the time of receiving payment and the time of transferring the goods or services to the customer
is one year or less, the group applies the practical expedient included in the standard and does not separate a significant
financing component.
3.14.6 Existence
of performance obligation Revenue
is recognized when the Group satisfies a performance obligation by transferring to the customer control over promised goods or
services.
3.14.7 Contract
costs Incremental
costs of obtaining a contract with a customer such as sales fees to agents, are recognized as an asset when the Group is likely
to recover these costs. Costs to obtain a contract that would have been incurred regardless of the contract are recognized as
an expense as incurred, unless the customer can be billed for those costs. Capitalized
costs are amortized in the income statement on a systematic basis that is consistent with the average projected churn rate of
subscribers based on the type of subscriber and the service received (mainly over a period of 1 month to 4 years). Every
reporting period the Group examines whether the carrying amount of the asset recognized as aforesaid exceeds the consideration
the entity expects to receive in exchange for the goods or services to which the asset relates, less the costs directly attributable
to the provision of these goods or services that were not recognized as expenses, and if necessary an impairment loss is recognized
in profit or loss.
3.14.8 Principal
supplier or agent When
another party is involved in providing goods or services to the customer, the Group examines whether the nature of its promise
is a performance obligation to provide the defined goods or services itself, which means the Group is a principal and therefore
recognizes revenue in the gross amount of the consideration, or to arrange that another party provide the goods or services which
means the Group is an agent and therefore recognizes revenue in the amount of the net commission. The
Group is a principal when it controls the promised goods or services before their transfer to the customer. Indicators that the
Group controls the goods or services before their transfer to the customer include, inter alia, as follows: The Group is the primary
obligor for fulfilling the promises in the contract; the Group has inventory risk before the goods or services are transferred
to the customer; and the Group has discretion in setting the prices of the goods or services.</t>
  </si>
  <si>
    <t>Financing income and expense</t>
  </si>
  <si>
    <t xml:space="preserve">3.15 Financing
income and expense Finance
income includes mainly accrued interest income using the effective interest method in respect of the sale of terminal equipment
in installments, interest income from deposits and changes in the fair value of financial assets at fair value through profit
or loss. Finance
expenses include mainly interest and linkage expenses on borrowings received and debentures issued and financing expenses for
provisions arising from legal claims. In
the statements of cash flows, interest received, and dividends received are presented as part of cash flows from investing activities.
The Group elected to present interest and linkage differences paid for loans and debentures under cash flows used for financing
activities. </t>
  </si>
  <si>
    <t>Income tax expenses</t>
  </si>
  <si>
    <t>3.16 Income
tax expenses Income
tax expense consists of current and deferred tax and is recognized in the statement of income, or in other comprehensive income
to the extent it relates to items recognized in other comprehensive income. Current
taxes Current
tax is the expected tax payable on the taxable income for the year, using tax rates enacted or substantively enacted at the reporting
date. Current taxes also include taxes in respect of prior years. Uncertain
tax positions A
provision for uncertain tax positions, including additional tax and interest expenses, is recognized when it is more likely than
not that the Group will have to use its economic resources to pay the obligation. Deferred
taxes Deferred
tax is recognized in respect of temporary differences between the carrying amounts of assets and liabilities for financial reporting
purposes and the amounts used for taxation purposes. The Group does not recognize deferred taxes for the following temporary differences:
● Initial
recognition of goodwill.
● Differences
arising from investment in subsidiaries and associates, if it is probable that they will not reverse in the foreseeable future
and if the Group controls the date of reversal. Deferred
tax is measured at the tax rates that are expected to be applied to temporary differences when they reverse, based on the laws
that have been enacted or substantively enacted by the reporting date. A
deferred tax asset is recognized for carry-forward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See Note 21. Offsetting
deferred tax assets and liabilities The
Group sets off deferred tax assets and liabilities if there is a legally enforceable right to offset the deferred tax liabilities
and assets, and they relate to income taxes levied by the same tax authority on the same taxable entity, but they intend to settle
the deferred tax liabilities and assets on a net basis or their tax assets and liabilities will be realized simultaneously. Presentation
of tax expenses in the statement of cash flows Cash
flows arising from taxes on income are classified in the statement of cash flows as cash flows from operating activities, unless
they can be specifically identified with investing and financing activities.</t>
  </si>
  <si>
    <t>Earnings per share</t>
  </si>
  <si>
    <t>3.17 Earnings
per share The
Group presents basic and diluted earnings per share (EPS) data for its ordinary shares. Basic EPS is calculated by dividing the
profit or loss attributable to ordinary shareholders of the Company by the weighted average number of ordinary shares outstanding
during the year. Diluted EPS is determined by adjusting the profit or loss attributable to ordinary shareholders and the weighted
average number of ordinary shares outstanding for the effects of all dilutive potential ordinary shares, which comprise warrants
and share options granted to employees.</t>
  </si>
  <si>
    <t>Dividend</t>
  </si>
  <si>
    <t>3.18 Dividend An
obligation relating to a dividend proposed or declared after the reporting date is recognized only in the period in which the
declaration was made (approved by the general shareholders’ meeting) . In the statement of cash flows, dividend paid is presented
as part of cash flows used in financing activities.</t>
  </si>
  <si>
    <t>New standards and interpretations not yet adopted</t>
  </si>
  <si>
    <t>3.19 New
standards and interpretations not yet adopted
(1) IFRIC
23, Uncertainty Over Income Tax Treatments IFRIC
23 clarifies application of recognition and measurement requirements in IAS 12 when there is uncertainty over income tax treatments.
IFRIC 23 will be effective for annual periods beginning on January 1, 2019, with early application being permitted. The Group
believes that application of IFRIC 23 will not have a material effect on the financial statements</t>
  </si>
  <si>
    <t>Basis of Preparation (Tables)</t>
  </si>
  <si>
    <t>Initial application of IFRS 16, Leases [Member]</t>
  </si>
  <si>
    <t>Schedule of effects on the consolidated statement of financial positionand consolidated statements of income and cash flows</t>
  </si>
  <si>
    <t>Effect
on the consolidated statement of financial position as at December 31, 2018
In accordance with the previous policy Change In accordance with IFRS 16
NIS NIS NIS
Other receivables 324 (52 ) 272
Property, plant and equipment 6,315 (2 ) 6,313
Intangible assets 4,228 (1 ) 4,227
Right-of-use assets - 1,504 1,504
Trade and other payables 1,803 (89 ) 1,714
Current lease rights liabilities - 445 445
Non-current lease rights liabilities - 1,106 1,106
Equity attributable to shareholders (450 ) (3 ) (453 )
Non-controlling interests 627 (10 ) 617 Effect
on the consolidated statement of income for 2018
In accordance with the previous policy Change In accordance with IFRS 16
NIS NIS NIS
General and operating expenses 3,817 (412 ) 3,405
Depreciation and amortization 1,988 399 2,387
Impairment losses 2,291 3 2,294
Operating loss (1,405 ) 10 (1,965 )
Financing expenses net 544 26 570
Loss after financing expenses (1,949 ) (16 ) (1,965 )
Loss before income tax (1,952 ) (16 ) (1,968 )
Income tax (56 ) (3 ) (59 )
Loss for the period (1,896 ) (13 ) (1,909 )
Loss attributable to shareholders of the company (714 ) (3 ) (717 )
Loss attribute to non-controlling interests (1,182 ) (10 ) (1,192 )</t>
  </si>
  <si>
    <t>Initial application of IFRS 9, Financial Instruments (2014) [Member]</t>
  </si>
  <si>
    <t>Effect on the consolidated statement
of financial position as at December 31, 2018
In accordance with IAS 39 Adjustments In accordance with IFRS 9
NIS NIS NIS
Current maturities of bank loans and credit and debentures 4,711 13 4,724
Equity deficit attributable to shareholders of the Company (440 ) (13 ) (453 ) Effect on the consolidated statement
of income for 2018
In accordance with IAS 39 Adjustments In accordance with IFRS 9
NIS thousands NIS thousands NIS thousands
Financing expenses , 566 4 570
Loss for the period (1,913 ) 4 (1,909 )</t>
  </si>
  <si>
    <t>Initial application of IFRS 15 [Member]</t>
  </si>
  <si>
    <t xml:space="preserve">In accordance with the previous policy Change In accordance with IFRS15
NIS NIS NIS
Net subscriber acquisition asset (stated as deferred expenses and non-current investments) 4 111 115
Equity attributable to shareholders of the Company 1,224 22 1,246
Non-controlling interests 1,778 62 1,840
Total equity 3,002 84 3,086
Year ended December 31, 2017
In accordance with the previous policy Change In accordance with IFRS15
NIS NIS NIS
Net cash from operating activities 3,322 165 3,487
Net cash used in investing activities (963 ) (165 ) (1,128 )
Year ended December 31, 2017
In accordance with the previous policy Change In accordance with IFRS15
NIS NIS NIS
General and operating expenses 4,037 (131 ) 3,906
Salaries 2,041 (34 ) 2,007
Depreciation and amortization expenses 2,063 54 2,117
Operating profit 1,499 111 1,610
Profit after financing expenses 982 111 1,093
Profit before income tax 977 111 1,088
Income tax 320 27 347
Net profit for the period 657 84 741
Profit attributable to shareholders of the Company 56 22 78
Profit attributable to non-controlling interests 601 62 663
Earnings per share (Basic and Diluted) 1.88 0.74 2.62 </t>
  </si>
  <si>
    <t>Significant Accounting Policies (Tables)</t>
  </si>
  <si>
    <t>Schedule of estimated useful lives property, plant and equipment</t>
  </si>
  <si>
    <t xml:space="preserve">Years
Fixed line and international network equipment (switches, transmission, power) 4-12
Network 12-33
Subscriber equipment and installations 4-8
Equipment and infrastructure for multichannel television 3-15
Vehicles 6-7
Office and general equipment 5-10
Electronic equipment, computers and internal communication systems 3-7
Cellular network 4-10
Passive radio equipment at cellular network sites up to December 31, 2037
Buildings 25
Seabed cable 4-25 (mainly 25) </t>
  </si>
  <si>
    <t>Schedule of estimated useful lives for the current and comparative periods</t>
  </si>
  <si>
    <t>Type of asset Amortization period
Frequency usage rights Over the term of the license up to 2028
Computer programs and software licenses 3 - 10 years according to the term of the license or the estimated time of use of the software
Customer relationships 5 - 7 years based on the estimated customer churn rate (using the accelerated depreciation method)
Brand acquired in a business combination 12</t>
  </si>
  <si>
    <t>Schedule of straight-line basis over the useful life or contractual lease period</t>
  </si>
  <si>
    <t xml:space="preserve">Type of asset Weighted average of depreciation period as at January 1, 2018 (years)
Cellular communications sites 6.5
Buildings 7
Vehicles 2 </t>
  </si>
  <si>
    <t>Segment Reporting (Tables)</t>
  </si>
  <si>
    <t>Schedule of operating segments</t>
  </si>
  <si>
    <t xml:space="preserve"> Year ended December 31, 2016
Domestic Cellular communications International communications and internet services Multi-channel television Others Adjustments Consolidated
NIS NIS NIS NIS NIS NIS NIS
Revenue from external entities 4,063 2,587 1,478 1,745 198 - 10,071
Inter-segment revenues 320 43 70 - 20 (440 ) 13
Total revenue 4,383 2,630 1,548 1,745 218 (440 ) 10,084
Depreciation and amortization 717 380 137 296 16 615 2,161
Segment results- operating
income (loss) 2,076 32 176 264 (34 ) (653 ) 1,861
Finance income 30 52 5 13 4 29 133
Finance expenses (475 ) (6 ) (15 ) (539 ) (2 ) (71 ) (1,108 )
Total finance income (expense), net (445 ) 46 (10 ) (526 ) 2 (42 ) (975 )
Segment profit (loss) after finance expenses, net 1,631 78 166 (262 ) (32 ) (695 ) 886
Share in profit (loss) of equity-accounted investee - - 1 - (5 ) (1 ) (5 )
Segment profit (loss) before income tax 1,631 78 167 (262 ) (37 ) (696 ) 881
Income tax 399 17 42 (330 ) - 314 442
Segment results - net profit (loss) 1,232 61 125 68 (37 ) (1,010 ) 439
Additional information:
Segment assets 7,111 3,294 1,177 2,026 193 3,642 17,443
Goodwill - - 6 - 10 3,050 3,066
Investment in equity-accounted investee - - 5 - 1 12 18
Segment liabilities 11,988 569 380 1,434 104 3,315 17,790
Investments in
property, plant and equipment and intangible assets 828 277 126 227 13 - 1,471
Year ended December 31, 2017
Domestic Cellular communications International communications and internet services Multi-channel television Others Adjustments Consolidated
NIS NIS NIS NIS NIS NIS NIS
Revenue from external entities 3,953 2,500 1,466 1,650 220 - 9,789
Inter-segment revenues 291 46 71 - 17 (425 ) -
Total revenue 4,244 2,546 1,537 1,650 237 (425 ) 9,789
Depreciation and amortization 728 383 135 285 20 566 2,117
Segment results- operating income 1,971 72 174 163 (20 ) (756 ) 1,604
Finance income 36 54 4 10 5 (34 ) 75
Finance expenses (439 ) (3 ) (12 ) (81 ) - (117 ) (652 )
Total finance income (expense), net (403 ) 51 (8 ) (71 ) 5 (151 ) (577 )
Segment profit (loss) after finance expenses, net 1,568 123 166 92 (15 ) (907 ) 1,027
Share in profit (loss) of equity-accounted investee - - - - (4 ) (1 ) (5 )
Segment profit (loss) before income tax 1,568 123 166 92 (19 ) (908 ) 1,022
Income tax 396 28 39 336 0 (452 ) 347
Segment results - net profit (loss) 1,172 95 127 (244 ) (19 ) (456 ) 675
Additional information:
Segment assets 9,086 3,271 1,199 1,502 174 2,655 17,887
Goodwill - - 6 - 10 2,921 2,937
Investment in equity-accounted investee - - 5 - (6 ) 11 10
Segment liabilities 13,901 536 410 1,154 64 2,313 18,378
Investments in property,
plant and equipment and intangible assets 851 331 169 237 19 - 1,607
Year ended December 31, 2018
Domestic Cellular communications International communications and internet services Multi-channel television Others Adjustments Consolidated
NIS NIS NIS NIS NIS NIS NIS
Revenue from external entities 3,883 2,401 1,338 1,473 226 - 9,321
Inter-segment revenues 313 42 53 - 15 (423 ) -
Total revenue 4,196 2,443 1,391 1,473 241 (423 ) 9,321
Depreciation and amortization 850 655 194 323 20 345 2,387
Segment results- operating income 1,224 (2 ) 116 (56 ) (35 ) (2,642 ) (1,395 )
Finance income 32 56 1 27 - (22 ) 94
Finance expenses (502 ) (22 ) (16 ) (16 ) - (108 ) (664 )
Total finance income (expense), net (470 ) 34 (15 ) 11 - (130 ) (570 )
Segment profit (loss) after finance expenses, net 754 32 101 (45 ) (35 ) (2,772 ) (1,965 )
Share in profit (loss) of equity-accounted investee - - 1 - (3 ) (1 ) (3 )
Segment profit (loss) before income tax 754 32 102 (45 ) (38 ) (2,773 ) (1,968 )
Income tax 187 8 25 3 - (282 ) (59 )
Segment results - net profit (loss) 567 24 77 (48 ) (38 ) (2,491 ) (1,909 )
Additional information:
Segment assets 8,896 4,124 1,332 1,606 157 1,110 17,225
Goodwill - - 6 - - 2,274 2,280
Investment in equity-accounted investee - - 6 - 3 - 9
Segment liabilities 14,284 1,425 567 687 84 2,303 19,350
Investments in property, plant and equipment and 902 346 137 318 13 - 1,716
* The
results of the multi-channel television segment are presented net of the impairment loss set out in Note 9. The impairment losses
in respect of the cellular communications, International communications and internet services, and multi-channel television are
presented as part of the adjustments.</t>
  </si>
  <si>
    <t>Schedule of adjustments for segment reporting of revenue, profit or loss, assets and liabilities</t>
  </si>
  <si>
    <t xml:space="preserve"> Year ended December 31,
2016 2017 2018
NIS NIS NIS
Revenue
Revenue from reporting segments 10,306 9,977 9,503
Revenue from other segments 218 237 241
Elimination of revenue from inter-segment sales except for
revenue from sales to an associate reporting as a segment (440 ) (425 ) (423 )
Consolidated revenue 10,084 9,789 9,321
Year ended December 31,
2016 2017 2018
NIS NIS NIS
Profit or loss
Operating income for reporting segments 2,548 2,380 1,282
Financing expenses, net (975 ) (577 ) (570 )
Share in the losses of equity-accounted investees (5 ) (5 ) (3 )
Loss for operations classified in other Categories (34 ) (20 ) (36 )
Depreciation and amortization of intangible assets resulting from the Bezeq PPA adjustments (442 ) (483 ) (975 )
Loss from impairment of assets (see Note 9) - - (1,638 )
Other adjustments (211 ) (273 ) (28 )
Consolidated profit (loss) before income tax 881 1,022 (1,968 )
December 31,
2017 2018
NIS NIS
Assets
Assets from reporting segments 15,069 15,970
Assets attributable to operations in other categories 178 159
Goodwill not attributable to segment assets 2,921 2,274
Inter-segment assets 269 -
Loss from impairment of assets - (1,638 )
Intangible assets resulting from the Bezeq PPA, net 1,678 1,477
PPA not attributable to reporting segment - 1,166
Other adjustments 719 106
Consolidated assets 20,834 19,514
December 31,
2017 2018
NIS NIS
Liabilities
Liabilities from reporting segments 16,001 16,963
Liabilities attributable to operations in other categories 64 84
Inter-segment liabilities (1,360 ) (1,158 )
Liabilities resulted from the Bezeq PPA, net 386 247
Liabilities attributable to a non-reportable segment 3,287 3,214
Consolidated liabilities 18,378 19,350 </t>
  </si>
  <si>
    <t>Investments (Tables)</t>
  </si>
  <si>
    <t>Schedule of investments</t>
  </si>
  <si>
    <t xml:space="preserve"> December 31,
2017 2018
NIS NIS
Current investments
Investments in marketable securities at fair value through profit and loss and others 494 463
Bank deposits 275 1,384
769 1,847 </t>
  </si>
  <si>
    <t>Trade and Other Receivables (Tables)</t>
  </si>
  <si>
    <t>Composition of trade and other receivables</t>
  </si>
  <si>
    <t xml:space="preserve"> December
31,
2017 2018
NIS NIS
Trade
receivables, net
Outstanding
debts 765 709
Credit
cards and checks receivable 428 396
Unbilled
receivables 235 237
Current
maturities of long-term receivables 472 420
Related
parties 15 11
Total
trade receivables 1,915 1,773
Other
receivables and current tax assets
Prepaid
expenses 66 32
current
tax assets 2 104
Other
receivables (mainly from real estate sales) 202 136
Total
other receivables 270 272
Long-term
trade and other receivables
Trade
receivables- open debts 387 339
Long
term receivables (from real estate sales) 106 131
493 470
2,678 2,515</t>
  </si>
  <si>
    <t>Schedule of long-term trade and other receivables</t>
  </si>
  <si>
    <t xml:space="preserve"> December 31,
2018
NIS
2020 329
2021 90
2022 and thereafter 51
470</t>
  </si>
  <si>
    <t>Schedule of change in provision for doubtful debts during the year</t>
  </si>
  <si>
    <t xml:space="preserve"> December 31
2017 2018
NIS NIS
Balance at January 1 111 92
Impaired loss recognized 20 23
Bad debts (39 ) (28 )
Balance at December 31 92 87</t>
  </si>
  <si>
    <t>Schedule of aging of trade receivables</t>
  </si>
  <si>
    <t xml:space="preserve"> December 31, 2017 December 31, 2018
Gross Impairment Gross Impairment
NIS NIS NIS NIS
Not past due 2,153 (6 ) 1,971 (5 )
Past due up to one year 165 (37 ) 151 (34 )
Past due one to two years 44 (27 ) 38 (16 )
Past due more than two years 32 (22 ) 39 (32 )
2,394 (92 ) 2,199 (87 )</t>
  </si>
  <si>
    <t>Property, Plant and Equipment (Tables)</t>
  </si>
  <si>
    <t>Schedule of property, plant and equipment</t>
  </si>
  <si>
    <t xml:space="preserve"> Switching
Transmission, Multi- Office
power, channel equipment,
Cellular, equipment computers
Land and And satellite Network and Subscriber and
buildings equipment equipment infrastructure equipment vehicles Total
NIS NIS NIS NIS NIS NIS NIS
Cost
Balance as at January 1, 2017 1,051 5,457 5,740 1,036 1,464 1,003 15,751
Additions 34 408 228 165 278 75 1,188
Disposals (81 ) - - (1 ) (4 ) (2 ) (88 )
Balance as at December 31, 2017 1,004 5,865 5,968 1,200 1,738 1,076 16,851
Balance as at January 1, 2018 1,004 5,865 5,968 1,200 1,738 1,076 16,851
Additions 22 396 213 247 311 86 1,275
Disposals (2 ) - - (1 ) (15 ) (9 ) (27 )
Transfer to Investment property (22 ) - - - - - (22 )
Balance as at December 31, 2018 1,002 6,261 6,181 1,446 2,034 1,153 18,077
Depreciation and impairment losses
Balance as at January 1, 2017 402 3,472 2,736 369 953 747 8,679
Depreciation for the year 53 481 204 222 187 85 1,232
Balance as at December 31, 2017 455 3,953 2,940 591 1,140 832 9,911
Balance as at January 1, 2018 455 3,953 2,940 591 1,140 832 9,911
Depreciation for the year 73 481 210 214 215 84 1,277
Loss from impairment of assets 22 - - 526 - 28 576
Balance as at December 31, 2018 550 4,434 3,150 1,331 1,355 944 11,764
Carrying amounts
As at January 1, 2017 649 1,985 3,004 667 511 256 7,072
As at December 31, 2017 549 1,912 3,028 609 598 244 6,940
As at December 31, 2018 452 1,827 3,031 115 679 209 6,313 </t>
  </si>
  <si>
    <t>Intangible Assets (Tables)</t>
  </si>
  <si>
    <t>Schedule of intangible assets</t>
  </si>
  <si>
    <t xml:space="preserve"> Customer
Computer Right
of use relationships
software in
cellular and
Goodwill and licenses frequencies brand
names Others Total
NIS NIS NIS NIS NIS NIS
Cost
Balance
as at January 1, 2017 3,066 1,779 480 7,479 269 13,073
Acquisitions
or additions from independent development - 227 - - - 227
Disposals - - - - (48 ) (48 )
Balance
as at December 31, 2017 3,066 2,006 480 7,479 221 13,252
Balance
as at January 1, 2018 3,066 2,006 480 7,479 221 13,252
Acquisitions
or additions from independent development - 220 - - - 220
Disposals - (12 ) - - - (12 )
Balance
as at December 31, 2018 3,066 2,214 480 7,479 221 13,460
Amortization
and impairment losses
Balance
as at January 1, 2017 - 1,238 242 4,826 233 6,539
Amortization
for the year - 218 29 530 9 786
Disposals - - - - (42 ) (42 )
Impairment
losses 129 - - - - 129
Balance
as at December 31, 2017 129 1,456 271 5,356 200 7,412
Balance
as at January 1, 2018 129 1,456 271 5,356 200 7,412
Amortization
for the year - 226 20 290 6 542
Impairment
losses 659 104 - 505 11 1,279
Balance
as at December 31, 2018 788 1,786 291 6,151 217 9,233
Carrying
amounts
As
at January 1, 2017 3,066 541 238 2,653 36 6,534
As
at December 31, 2017 2,937 550 209 2,123 21 5,840
As
at December 31, 2018 2,278 428 189 1,328 4 4,227</t>
  </si>
  <si>
    <t>Schedule of goodwill value attributable to each cash-generating unit</t>
  </si>
  <si>
    <t xml:space="preserve">December
31
2017 2018
NIS NIS
Domestic
fixed-line communications 1,548 1,548
Cellular communications 1,163 685
International communications
and internet services 181 40
Multi-channel television 33 -
Walla communications 7 -
Others 5 5
Total 2,937 2,278 </t>
  </si>
  <si>
    <t>Schedule of attribution of impairment loss to group assets</t>
  </si>
  <si>
    <t xml:space="preserve">Broadcasting
rights, net of rights exercised 403
Fixed assets 559
Intangible assets 106
Subscriber acquisition
(assessed under IFRS 15) 29
Rights of use for
leased assets 3
Total
impairment recognized in the statements of DBS 1,100
Customer relations
and branding 505
Goodwill 33
Total
impairment loss of assets 1,638
Write-off
of deferred tax attributed to customer relations and branding (114 )
Total
impairment loss of multi-channel television cash-generating unit after tax 1,524 </t>
  </si>
  <si>
    <t>Deferred Expenses and Non-Current Investments (Tables)</t>
  </si>
  <si>
    <t>Schedule of deferred expenses and non-current investments</t>
  </si>
  <si>
    <t xml:space="preserve"> December
31
2017 2018
NIS NIS
Deferred
expenses (A) 314 270
Customer acquisition
asset, net (D) 115 142
Deposit used as
collateral against hedging transactions (B) 67 41
Bank deposit for
loans to Company employees (C) 51 48
Investments
in equity-accounted investees 11 8
558 509
A. For
its operations, Bezeq International acquires indefeasible rights of use (“IRU”)
from Mediterranean Nautilus (Israel) Ltd. for the acquisition of seabed cable capacities,
which are accounted for as service transactions. Under the contract, Bezeq International
has the right of use of the capacities until 2022 with an option for an extension until
2027. The amount of the prepaid expense is amortized on a straight line until 2027. The
balance of the liability for the agreement with Mediterranean Nautilus is US$ 13.1.
B. A
deposit used as collateral for hedging transactions is payable in December 2020.
C. A
bank deposit for loans to Company employees without a repayment date.
D. Subscriber
acquisition assets:</t>
  </si>
  <si>
    <t>Schedule of subscriber acquisition assets</t>
  </si>
  <si>
    <t xml:space="preserve">Subscriber
acquisition assets
NIS
Cost
Balance
as at January 1, 2017 49
Additions 165
Disposals (18 )
Balance
as at December 31, 2017 196
Additions 164
Disposals (27 )
Balance
as at December 31, 2018 333
Amortization
and impairment losses
Balance
as at January 1, 2017 42
Depreciation 57
Disposals (18 )
Balance
as at December 31, 2017 81
Depreciation 108
Disposals (27 )
Impairment
loss 29
Balance
as at December 31, 2018 191
Carrying
amount
As
at January 1, 2018 115
As
at December 31, 2018 142 </t>
  </si>
  <si>
    <t>Broadcasting Rights, Net of Rights Exercised (Tables)</t>
  </si>
  <si>
    <t>Schedule of broadcasting rights net of rights exercised</t>
  </si>
  <si>
    <t xml:space="preserve"> December
31
2017 2018
NIS NIS
Cost 797 1,010
Less rights exercised (343 ) (547 )
Impairment
loss (see Note 9) - (403 )
Total 454 60 </t>
  </si>
  <si>
    <t>Investees (Tables)</t>
  </si>
  <si>
    <t>Schedule of material subsidiaries held directly and indirectly by the Company</t>
  </si>
  <si>
    <t xml:space="preserve"> Principal
location
Ownership
Interest as of
company’s December 31
activity 2018
B
Communications Ltd. * Israel 64.78 %
Subsidiaries
of B Communications Ltd.
B
Communications (SP1) Ltd. and B Communications (SP2) Ltd. (1) Israel 100 %
Bezeq
- The Israel Telecommunication Corp. Limited Israel 26.34 %
Subsidiaries
of Bezeq - The Israel Telecommunication Corp. Limited.
Pelephone
Communications Ltd. Israel 100 %
Bezeq
International Ltd. Israel 100 %
DBS Israel 100 %
Walla!
Communications Ltd. Israel 100 %
* As
of May 14, 2019 the ownership interest decreased to 51.95% following B Communications share issuance in January 2019.
(1) Held
by B Communication (SP1) Ltd. </t>
  </si>
  <si>
    <t>Schedule of dividends cash declared and paid</t>
  </si>
  <si>
    <t xml:space="preserve"> 2016 2017 2018
NIS NIS NIS
Distribution
of a regular dividend
NIS
0.25 per share - - 686
NIS
0.47 per share - 1,286 -
NIS
0.52 per share 1,441 - - </t>
  </si>
  <si>
    <t>Summary information of the group's subsidiaries including fair value adjustments</t>
  </si>
  <si>
    <t xml:space="preserve"> December
31, Year
ended December 31,
Cash
flow
Rate
of from
direct Total financing
ownership Profit comprehensive activities Total
interests Carrying (loss) Income(loss) Cash Cash without Dividend increase
held
by amount
of Total attributable attributable flow flow dividend to paid
to (decrease)
non- Non- Non- Total non- Net Other comprehensive to
non- to
non- from from non- non- in
cash
controlling Current current Current current net controlling profit comprehensive income controlling controlling operating investing controlling controlling and
cash
interests assets assets liabilities liabilities assets interests Revenues (loss) Income
(loss) (loss) interests interests activities activities interests interests equivalents
% NIS
2018
Bcom
Group 35.22 5,162 14,352 7,647 11,703 164 617 9,321 (1,909 ) 42 (1,867 ) (1,192 ) (1,158 ) 3,472 (2,507 ) (1,696 ) (504 ) (1,235 )
2017
Bcom
Group 35.22 5,334 15,305 4,111 13,442 3,086 2,279 9,789 741 (8 ) 733 690 684 3,487 (1,128 ) 213 (948 ) 1,624
2016
Bcom
Group 35.22 3,991 16,154 4,256 12,588 3,301 2,543 10,084 439 (15 ) 424 641 630 3,462 (948 ) (1,271 ) (1,062 ) 181 </t>
  </si>
  <si>
    <t>Leases (Tables)</t>
  </si>
  <si>
    <t>Schedule of right of use asset</t>
  </si>
  <si>
    <t xml:space="preserve">Communications
sites Buildings Vehicles Total
NIS NIS NIS NIS
Cost
Balance as at January
1, 2018 809 538 173 1,520
Additions
for new agreements 159 15 146 320
Derecognition for terminated
agreements (45 ) (9 ) (11 ) (65 )
Changes
in agreements (mainly extension of the agreement periods) and revaluation 43 81 (22 ) 102
Balance as at December
31, 2018 966 625 286 1,877
Amortization
and impairment losses
Balance as at January
1, 2018 - - - -
Amortization for the
year 190 120 113 423
Derecognition for terminated
agreements (18 ) (4 ) (9 ) (31 )
Changes in agreements
and other (3 ) (1 ) (18 ) (22 )
Impairment
loss - - 3 3
Balance
as at December 31, 2018 169 115 89 373
Carrying
amount
Balance as at January
1, 2018 809 538 173 1,520
Balance
as at December 31, 2018 797 510 197 1,504 </t>
  </si>
  <si>
    <t>Schedule of liability for a lease</t>
  </si>
  <si>
    <t xml:space="preserve">Communications
sites Buildings Vehicles Total
NIS NIS NIS NIS
Balance as at January
1, 2018 809 538 188 1,535
Additions
for new agreements 156 14 146 316
Disposals (27 ) (5 ) (2 ) (34 )
Changes
in agreements (mainly extension of the agreement periods) and revaluation 48 87 (5 ) 130
Financing expenses
for employee benefits 14 9 3 26
Payments for a lease (190 ) (124 ) (108 ) (422 )
Balance
as at December 31, 2018 810 519 222 1,551
Carrying
amount
Current maturities
of a lease liability 203 124 118 445
Long-term liabilities
for a lease 607 395 104 1,106
Total
balance as at December 31, 2018 810 519 222 1,551 </t>
  </si>
  <si>
    <t>Schedule of analysis of repayment dates of liabilities for the Group's lease</t>
  </si>
  <si>
    <t xml:space="preserve">Expected
payment dates December 31,
2018
NIS
Up
to one year 446
1-5
years 852
More
than five years 361
Total 1,659 </t>
  </si>
  <si>
    <t>Debentures, Bank Loans and Credit (Tables)</t>
  </si>
  <si>
    <t>Schedule of debentures, bank loans and credit</t>
  </si>
  <si>
    <t xml:space="preserve">December
31
2017 2018
NIS NIS
Current
liabilities
Current
maturities of debentures 1,263 4,103
Current
maturities of bank loans 692 621
1,955 4,724
Non-current
liabilities
Debentures 8,748 5,537
Bank
loans 4,401 4,100
13,149 9,637
15,104 14,361 </t>
  </si>
  <si>
    <t>Schedule of terms and debt repayment</t>
  </si>
  <si>
    <t xml:space="preserve">December
31, 2017 December
31, 2018 Nominal
Carrying Carrying interest
Par
value amount Par
value amount Currency rate
NIS NIS NIS NIS %
Loans
from banks and others:
Unlinked
- Variable interest 675 675 500 500 NIS P-0.33
to P+0.2
Unlinked
- Fixed interest 4,398 4,418 4,208 4,221 NIS 2.40
to 6.85
5,073 5,093 4,708 4,721
Debentures:
Linked
to the Israeli CPI - fixed interest 4,695 4,
900 3,991 4,191 NIS 2.20
to 5.35
Unlinked
- variable interest 734 732 587 586 NIS Makam
for one year + 1.4
Unlinked
- fixed interest 4,347 4,379 4,811 4,863 NIS 3.65
to 6.65
9,776 10,011 9,389 9,640
Total
interest-bearing liabilities 14,849 15,104 14,097 14,361 </t>
  </si>
  <si>
    <t>Schedule of movement in liabilities arising from financing activities</t>
  </si>
  <si>
    <t xml:space="preserve">Debentures
(including accrued interest) Loans
(including accrued interest) Total
NIS NIS NIS
Balance
as at January 1, 2017 10,577 3,944 14,521
Changes
due to cash flows from financing activities
Consideration
from the issue of debentures and receipt of loans, less transaction costs 635 2,000 2,635
Repayment
of debentures and loans (1,107 ) (835 ) (1,942 )
Interest
paid (425 ) (158 ) (583 )
Net
cash generated from (used in) finance activities (897 ) 1,007 110
Financing
expenses recognized in the statement of income 378 163 541
Balance
as at December 31, 2017 10,058 5,114 15,172
Balance
as at January 1, 2018 10,075 5,114 15,189
Changes
due to cash flows from financing activities
Consideration
from the issue of debentures and receipt of loans, less transaction costs 819 320 1,139
Repayment
of debentures and loans (1,205 ) (686 ) (1,891 )
Interest
paid (374 ) (198 ) (572 )
Net
cash generated from (used in) finance activities (760 ) (564 ) (1,324 )
Financing
expenses recognized in the statement of income 366 188 554
Balance
as at December 31, 2018 9,681 4,738 14,419 </t>
  </si>
  <si>
    <t>Trade and Other Payables (Tables)</t>
  </si>
  <si>
    <t>Schedule of trade and other payables</t>
  </si>
  <si>
    <t xml:space="preserve">December
31
2017 2018
NIS NIS
Open
accounts* 1,041 862
Checks
payable 21 21
Trade
payables 1,062 883
Other
payables
Liabilities
to employees and other liabilities for salaries 355 352
Advance
payment for the "Sakia property" (see Note 13) - 155
Institutions 89 82
Accrued
interest 66 59
Deferred
income 90 103
Options
and derivatives 54 43
Other
payables 19 37
Total
other payables 673 831
Total
Trade and Other Payables 1,735 1,714 *
Of which, the carrying amount of trade payables that are related parties as at December 31, 2018 amounts to NIS 2 (as at December
31, 2017 – NIS 31). </t>
  </si>
  <si>
    <t>Provisions (Tables)</t>
  </si>
  <si>
    <t>Schedule of provisions</t>
  </si>
  <si>
    <t xml:space="preserve">Dismantling
and
clearing
of
cellular
Customer Additional and
other
claims legal claims sites Total
NIS NIS NIS NIS
Balance
as at January 1, 2018 59 28 47 134
Provisions
created in the period 84 15 1 100
Provisions
used in the period (6 ) - (2 ) (8 )
Provisions
cancelled in the period (3 ) (8 ) (2 ) (13 )
Balance
as at December 31, 2018 134 35 44 213
Current 134 35 6 175
Non-current - - 38 38 </t>
  </si>
  <si>
    <t>Financial Instruments (Tables)</t>
  </si>
  <si>
    <t>Schedule of contractual repayment dates of financial liabilities, including estimated interest payments</t>
  </si>
  <si>
    <t xml:space="preserve">The Company:
December 31, 2018
Carrying Contractual 2024
amount cash flow 2019 2020 2021-2023 and later
NIS NIS NIS NIS NIS NIS
Non-derivative financial liabilities
Trade and other payables 12 12 12 - - -
Debentures* 727 804 127 265 251 161
Total 739 816 139 265 251 161
Consolidated:
December 31, 2018
Carrying Contractual 2024
amount cash flow 2019 2020 2021-2023 and later
NIS NIS NIS NIS NIS NIS
Non-derivative financial liabilities
Trade and other payables 1,570 1,570 1,570 - - -
Bank loans 4,721 5,360 771 835 2,221 1,533
Debentures *,** 9,640 10,969 1,519 1,592 4,146 3,712
Total 15,931 17,899 3,860 2,427 6,367 5,245
Financial liabilities for derivative instruments
Forward contracts on the CPI 138 138 43 47 48 - * The Company’s contractual repayments in the tables above reflects the original schedule of the Company’s
debentures. The Company’s debentures including accrued interest in the amount of NIS 739 were classified as current maturities
on the statements of financial position as of December 31, 2018, please refer to Note 33F. ** B Communications’ contractual repayments in the tables above reflects the original schedule of its
debentures. B Communications’ debentures including accrued interest in the amount of NIS 2,467 were classified as current maturities
on the statements of financial position as of December 31, 2018, please refer to Note 33F. </t>
  </si>
  <si>
    <t>Schedule of exposure to linkage and foreign currency risk</t>
  </si>
  <si>
    <t xml:space="preserve"> December
31, 2017
Foreign
currency
Israeli linked
(mainly
Unlinked CPI-linked U.S.
dollars)
NIS NIS NIS
Current
assets
Cash
and cash equivalents 2,334 - 74
Trade
receivables 1,862 36 17
Other
receivables 44 154 -
Related party 43 - -
Investments
including derivatives 507 57 205
Total
current assets 4,790 247 296
Non-current
assets
Trade
and other receivables 423 121 67
Total
non-current assets 423 121 67
Total
assets 5,213 368 363
Current
liabilities
Debentures,
loans and borrowings 1,213 742 -
Trade
and other payables 1,346 70 237
Total
current liabilities 2,559 812 237
Non-current
liabilities
Debentures
and bank loans 9,104 4,045 -
Other
liabilities including derivatives - 159 10
Total
non-current liabilities 9,104 4,204 10
Total
liabilities 11,663 5,016 247
Total
exposure in the statement of financial position (6,450 ) (4,648 ) 116
Forward
transactions (2,308 ) 1,994 314
December
31, 2018
Foreign
currency
Israeli linked
(mainly
Unlinked CPI-linked U.S.
dollars)
NIS NIS NIS
Current
assets
Cash
and cash equivalents 1,123 - 50
Trade
receivables 1,732 22 19
Other
receivables 95 136 -
Investments
including derivatives 1,644 74 129
Total
current assets 4,594 232 198
Non-current
assets
Trade
and other receivables 365 105 -
Investments
including derivatives 49 - 41
Total
non-current assets 414 105 41
Total
assets 5,008 337 239
Current
liabilities
Debentures,
loans and borrowings 3,365 1,359 -
Trade
and other payables 1,382 65 166
Total
current liabilities 4,747 1,424 166
Non-current
liabilities
Debentures
and bank loans 6,879 2,758 -
Other
liabilities including derivatives - 95 5
Total
non-current liabilities 6,879 2,853 5
Total
liabilities 11,626 4,277 171
Total
exposure in the statement
of
financial position (6,618 ) (3,940 ) 68
Forward
transactions (1,520 ) 1,350 170</t>
  </si>
  <si>
    <t>Schedule of Israeli CPI and significant exchange rates</t>
  </si>
  <si>
    <t xml:space="preserve"> Year
ended December 31 December
31
2016 2017 2018 2016 2017 2018
Rate
of change Reporting
date spot rate
% % % NIS NIS NIS
1
US dollar (1.5 ) (9.8 ) 8.1 3.845 3.467 3.748
1
euro (4.8 ) 2.7 3.32 4.044 4.153 4.291
Israeli
CPI in points (0.3 ) 0.3 0.9 139.59 140.00 141.26 </t>
  </si>
  <si>
    <t>Schedule of interest bearing financial instruments</t>
  </si>
  <si>
    <t xml:space="preserve"> December
31
2017 2018
NIS NIS
Fixed
rate instruments
Financial
assets 2,164 2,770
Financial
liabilities (13,697 ) (13,286 )
(11,533 ) (10,516 )
Variable
rate instruments
Financial
assets 47 64
Financial
liabilities (1,407 ) (1,086 )
(1,360 ) (1,022 )</t>
  </si>
  <si>
    <t>Schedule of fair value of observable market-based data (level 2) in fair value hierarchy</t>
  </si>
  <si>
    <t xml:space="preserve"> Number
of Nominal Capital
Hedge
item Repayment date Transactions Value Fair
value reserve
NIS NIS NIS
December
31, 2017:
Debentures
(Series 6) December 2018 - December 2022 9 1,994 (200 ) 48
1,994 (200 ) 48
December
31, 2018:
Debentures
(Series 6) December
2019 - December 2022 6 1,350 (138 ) 12
1,350 (138 ) 12 </t>
  </si>
  <si>
    <t>Schedule of carrying amount and fair value of groups of financial instruments</t>
  </si>
  <si>
    <t xml:space="preserve"> December
31, 2017 December
31, 2018
Fair
value
weighted
average
Carrying Carrying discount
amount Fair
value amount Fair
value rate
NIS NIS NIS NIS %
Loans
from banks and others
Unlinked 4,436 4,693 4,235 4,324 3.09
Debentures
Issued
to the public (CPI-linked) 4,911 5,208 4,203 4,110 3.88
Issued
to institutional investors (US$ linked) 4,097 4,322 4,681 4,405 4.70
Issued
to institutional investors (unlinked) 15 17 8 8 6.28
Issued
to institutional investors (CPI-linked) 302 326 202 211 3.11
13,761 14,566 13,329 13,058 </t>
  </si>
  <si>
    <t>Schedule of analysis financial instruments carried at fair value</t>
  </si>
  <si>
    <t xml:space="preserve"> December
31, 2017
Level
1 Level
2 Level
3 Total
NIS NIS NIS NIS
Financial
assets held for trading
Monetary
funds and ETFs 14 - - 14
Marketable securities 480 - - 480
Forward contracts - (212 ) - (212 )
Contingent
consideration for a
business
combination - - (14 ) (14 )
494 (212 ) (14 ) 268
December
31, 2018
Level
1 Level
2 Level
3 Total
NIS NIS NIS NIS
Financial
assets held for trading
Monetary
funds and ETFs 18 - - 18
Marketable securities 444 - - 444
Forward
contracts - (135 ) - (135 )
462 (135 ) - 327 </t>
  </si>
  <si>
    <t>Schedule of carrying amount of balances as stated in statement of financial position</t>
  </si>
  <si>
    <t xml:space="preserve"> December
31,
2017 2018
NIS NIS
Trade
and other receivables, gross 115 94
Offset
amounts (99 ) (83 )
Trade
and other receivables presented in the statement of financial position 16 11
Trade
payables, gross 143 121
Offset
amounts (99 ) (83 )
Trade
and other payables presented in the statement of financial position 44 38 </t>
  </si>
  <si>
    <t>Employee Benefits (Tables)</t>
  </si>
  <si>
    <t>Summary of liabilities for employee benefits</t>
  </si>
  <si>
    <t xml:space="preserve"> December 31,
2017 2018
NIS NIS
Current liabilities for:
Holiday 115 112
Sick leave 142 133
Early retirement 16 329
Current maturities of pensioner benefits 7 7
Total current liability for employee benefits 280 581
Non-current liabilities for:
Voluntary redundancy for employees transferred from civil service - 241
Liability for pensioner benefits 120 115
Severance compensation (net) (see composition below) 57 54
Early notice 23 23
Pension 72 12
Total non-current liabilities for employee
Benefits 272 445
Total liabilities for employee benefits 552 1,026
Composition of liabilities for severance pay:
Liabilities for severance pay 224 218
Fair value of plan assets (167 ) (164 )
57 54 </t>
  </si>
  <si>
    <t>Summary of employee benefits for contribution plan</t>
  </si>
  <si>
    <t xml:space="preserve"> Year ended December 31,
2016 2017 2018
NIS NIS NIS
Amount recognized as an expense for a defined contribution plan 209 228 232 </t>
  </si>
  <si>
    <t>Summary of sensitivity analysis for actuarial assumptions</t>
  </si>
  <si>
    <t xml:space="preserve"> December
31, 2017 December
31, 2018
Average
capitalization rate Average
capitalization rate
% %
Severance
compensation 3.3 3.73
Retirement
benefits 3.6 4.1 </t>
  </si>
  <si>
    <t>Summary of assumptions regarding salary increments assumptions</t>
  </si>
  <si>
    <t xml:space="preserve"> Salary
increase assumptions
Bezeq
permanent employees Regarding
an expected wage increase for 2019-2026, an average update of 7% for young employees, and decreasing gradually to 2.7% at
the age of 66
New
Bezeq permanent employees Average
update of 3.2% for young employees, decreasing gradually to 1.4% at the age of 66
Bezeq
non-permanent employees 6.4%
for young employees decreasing gradually to 0.1%, 2% (in real terms) for senior employees. 2% (in real term) for senior employees
Pelephone
employees An
increase of 3% in 2018 (2017- 3.1%), as set out in the collective agreement at Pelephone
Bezeq
International employees An
increase of 3%, as set out in the collective agreement at Bezeq International
DBS
employees Rate
of increase of 3.5%</t>
  </si>
  <si>
    <t>Summary of actuarial assumptions</t>
  </si>
  <si>
    <t xml:space="preserve"> Year
ended December 31,
2017 2018
Years Years
Discount
rate - addition of 0.5% (29 ) (37 )
Rate
of future salary increases - addition of 0.5% 40 27
Rate
of employees leaving - addition of 5.0% (17 ) (12 ) Year
ended December 31,
2017 2018
Years Years
Severance
compensation 10.4 9.9
Retirement
benefits 14.7 13.6 </t>
  </si>
  <si>
    <t>Income Tax (Tables)</t>
  </si>
  <si>
    <t>Schedule of composition of income tax expenses</t>
  </si>
  <si>
    <t>Year
ended December 31,
2016 2017 2018
NIS NIS NIS
Current
tax expenses
Expenses
for the current year 437 438 311
Adjustments
for prior years (28 ) 54 (24 )
Total
current tax expenses 409 492 287
Deferred
tax expenses (income)
Adjustments for
prior years according to an assessment agreement - (54 ) -
Reversal of temporary
differences according to an assessment agreement - 21 -
Write-off of a provision
for tax due to impairment, see Note 9 - - (114 )
Creation
and reversal of temporary differences (33 ) (112 ) (232 )
Total
deferred tax expenses (33 ) (145 ) (346 )
Income
tax expenses (benefit) 442 347 (59 )</t>
  </si>
  <si>
    <t>Schedule of reconciliation between the theoretical tax on the pre-tax income and the tax expense</t>
  </si>
  <si>
    <t>Year
ended December 31
2016 2017 2018
NIS NIS NIS
Profit
before income tax 881 1,022 (1,968 )
Statutory
tax rate 25 % 24 % 23 %
Income
tax at the statutory tax rate 220 245 (453 )
Effect
of changes in tax rate on deferred taxes 67 - -
Expenses
not recognized for tax purposes 47 48 54
Temporary differences for impairment of assets for which no deferred tax assets were created (Note 9) - - 160
Current
year tax losses and benefits for which deferred taxes
were not created 136 54 180
Taxes
in respect of previous years (28 ) - -
Income
tax expenses (benefit) 442 347 (59 )</t>
  </si>
  <si>
    <t>Schedule of recognized deferred tax assets and liabilities</t>
  </si>
  <si>
    <t xml:space="preserve"> Property,
plant
equipment, Carry- Brand
and Employee forward Names
and
intangible benefits losses
for Customers
assets* plan DBS relationship Others Total
NIS NIS NIS NIS NIS NIS
Balance
of deferred tax asset (liability) as at December 31, 2016 (348 ) 178 1,188 (615 ) 11 414
Recognized
in profit or loss 25 (13 ) (22 ) 127 28 145
Recognized
in equity - - - - 1 1
Balance
of deferred tax assets (liability) as at December 31, 2017 (323 ) 165 1,166 (488 ) 40 560
Balance
of deferred tax asset (liability) as at December 31, 2017 (323 ) 165 1,166 (488 ) 40 560
Recognized
in profit or loss (14 ) 101 - 71 (18 ) 140
Write-off
of deferred tax (see Note 9) - - - 207 - 207
Recognized
in equity - 2 - - (6 ) (4 )
Balance
of deferred tax assets (liability) as at December 31, 2018 (337 ) 268 1,166 (210 ) 16 903 </t>
  </si>
  <si>
    <t>Contingent Liabilities (Tables)</t>
  </si>
  <si>
    <t>Schedule of detailed description of the Group's contingent liabilities</t>
  </si>
  <si>
    <t xml:space="preserve"> Balance
of provisions Amount
of additional exposure Amount
of exposure for claims for which the amount of exposure cannot be assessed
Claims
group Nature
of the claims NIS NIS NIS
Customer
claims Mainly
motions for certification of class actions concerning contentions of unlawful collection of payment and impairment of the
service provided by the Group companies. 134 4,954 *730
Claims
by enterprises and companies Claims
alleging liability of the Group companies in respect of their activities and/or the investments made in various projects. 4 13 **, ***3,822
Claims
of employees and former employees of Group companies Mainly
individual lawsuits filed by employees and former employees of the Group, regarding various payments. - 3 -
Claims
by the State and authorities Various
claims by the State of Israel, government institutions and authorities (“the Authorities”). These are mainly procedures
related to regulations relevant to the Group companies and financial disputes concerning monies paid by the Group companies
to the Authorities (including property taxes). 31 21 -
Supplier
and communication provider claims Legal
claims for compensation for alleged damage as a result of the supply of the service and/or the product. - 65 9
Claims
for punitive damages, real estate and infrastructure Claims
for alleged physical damage or damage to property caused by Group companies and in relation
to real estate and infrastructure. The
additional amount of exposure for punitive damages does not include claims for which the insurance coverage is not disputed. - 71 -
Total
legal claims against the Bezeq Group companies 169 5,127 4,561
* Including
exposure in the amount of NIS 300 against a subsidiary and against four additional defendants.
** Including
exposure of NIS 2 billion for a motion for certification as a class action filed by a
shareholder against Bezeq and officers in Bezeq, referring to alleged reporting omissions
by Bezeq regarding the wholesale market and the reduction of interconnect fees, which
the plaintiff estimates at NIS 1.1 billion or NIS 2 billion (depending on the method
used to calculate the damage). On August 27, 2018, the court certified the claim as a
class action. On October 28, 2018, Bezeq filed a motion for a rehearing of the certification
ruling. Subsequently, the court decided to stay the proceedings until a ruling is made
on the motion for a rehearing.
*** Two
motions for certification of a class action seeking a total of NIS 1.8 billion, filed
in June 2017 against Bezeq, officers in the Group and companies in the group of Bezeq’s
controlling shareholders regarding the transaction relating to Bezeq’s acquisition
of DBS shares from Eurocom DBS Ltd. In accordance with the court’s decision, a
joint motion is expected to be filed instead of these two motions. The proceeding was
stayed due to the investigation. The court approved the request of the Attorney General
to inform the court by October 31, 2019, of the continued conduct of the proceedings
in view of the ongoing investigation.</t>
  </si>
  <si>
    <t>Agreements (Tables)</t>
  </si>
  <si>
    <t>Minimum future contractual rental payments during the next five years</t>
  </si>
  <si>
    <t xml:space="preserve">Year
ended December 31 Space
segments Content
and copyright Total
NIS NIS NIS
2019 85 495 580
2020 85 354 439
2021 85 260 345
2022 82 225 307
2023
onwards 485 64 549
Total 822 1,398 2,220 </t>
  </si>
  <si>
    <t>Capital and Capital Reserves (Tables)</t>
  </si>
  <si>
    <t>Schedule of capital and capital reserves</t>
  </si>
  <si>
    <t xml:space="preserve">Registered
and paid up
Authorized December
31
December
31 2017
and 2018 2017 2018
Number
of shares
Ordinary
shares of NIS 0.01 par value each 501,000,000 19,203,186 28,003,186 </t>
  </si>
  <si>
    <t>Revenues (Tables)</t>
  </si>
  <si>
    <t>Schedule of revenues</t>
  </si>
  <si>
    <t xml:space="preserve"> Year
ended December 31
2016 2017 2018
NIS NIS NIS
Domestic
fixed line communications- Bezeq fixed-line
Fixed
line telephony 1,352 1,255 1,130
Internet
– infrastructure 1,461 1,488 1,525
Transmission
and data communication 835 775 769
Cloud
and digital services 203 230 260
Other
services 213 205 199
4,064 3,953 3,883
Cellular
communications - Pelephone
Cellular
services and terminal equipment 1,777 1,743 1,713
Sale
of terminal equipment 811 757 688
2,588 2,500 2,401
International
communications, internet services and NEP- Bezeq international 1,480 1,467 1,338
Multi-channel
television - DBS 1,745 1,650 1,473
Others 207 219 226
10,084 9,789 9,321 </t>
  </si>
  <si>
    <t>Salaries (Tables)</t>
  </si>
  <si>
    <t>Schedule of salaries</t>
  </si>
  <si>
    <t xml:space="preserve"> Year ended December 31
2016 2017 2018
NIS NIS NIS
salaries and incidentals 2,546 2,579 2,574
Less – salaries recognized in investments in property, plant and equipment and in intangible assets 529 571 579
2,017 2,008 1,995</t>
  </si>
  <si>
    <t>General and Operating Expenses (Tables)</t>
  </si>
  <si>
    <t>Summary of general and operating expenses</t>
  </si>
  <si>
    <t xml:space="preserve"> Year ended December 31
2016 2017 2018
NIS NIS NIS
Terminal equipment and materials 831 855 737
Interconnectivity and payments to domestic and international operators 825 805 789
Maintenance of buildings and sites* 605 584 286
Marketing and general expenses 709 615 581
Services and maintenance by sub-contractors 261 260 277
Vehicle maintenance expenses* 164 156 82
Content services expenses 629 636 653
4,024 3,911 3,405 *
See Note 3.a for information about early adoption of IFRS 16, Leases.</t>
  </si>
  <si>
    <t>Other Operating Expenses, Net (Tables)</t>
  </si>
  <si>
    <t>Schedule of other operating expenses, net</t>
  </si>
  <si>
    <t xml:space="preserve"> Year
ended December 31
2016 2017 2018
NIS NIS NIS
Provision
for severance pay in early retirement, see note 20E 96 23 559
Capital gain from
sale of property plant and equipment (86 ) (27 ) 1
Profit from sale
of an associate - - (15 )
Provision for claims - 19 91
Others 11 5 (1 )
21 20 635 </t>
  </si>
  <si>
    <t>Financing Expenses, Net (Tables)</t>
  </si>
  <si>
    <t>Summary of financing expenses, net</t>
  </si>
  <si>
    <t xml:space="preserve">Year
ended December 31
2016 2017 2018
NIS NIS NIS
Linkage
and exchange rate differences, net (19 ) - -
Income
on bank deposits, investments and others (20 ) (8 ) (6 )
Change
in fair value of financial assets measured at fair value through profit or loss (29 ) (7 ) (27 )
Income
in respect of credit in sales, net
of discount commission (42 ) (35 ) (30 )
Other
financing income (23 ) (25 ) (31 )
Total
financing income (133 ) (75 ) (94 )
Interest
expenses on financial liabilities 924 503 514
Linkage
and exchange rate differences, net 38 49 65
Change
in contingent consideration in
a business combination 55 (14 ) 43
Change
in fair value of financial assets measured at
fair value through profit or loss 24 43 -
Financing
expenses for employee benefits, net 15 35 9
Reduction
of the provision for assessor interest
expenses - - 26
Other
financing expenses 52 36 7
Total
financing expenses 1,108 652 664
Financing
expenses, net 975 577 570 </t>
  </si>
  <si>
    <t>Loss per Share (Tables)</t>
  </si>
  <si>
    <t>Summary of income (loss) attributable to ordinary shareholders</t>
  </si>
  <si>
    <t xml:space="preserve"> Year
ended December 31
2016 2017 2018
NIS NIS NIS
Loss
attributable to ordinary
Shareholders
Basic
loss for the year (202 ) (15 ) (717 )
Effect
of diluted per share loss in a subsidiary - - -
Diluted
loss for the year (202 ) (15 ) (717 )</t>
  </si>
  <si>
    <t>Summary of weighted average number of ordinary shares outstanding, calculated</t>
  </si>
  <si>
    <t xml:space="preserve">Year
ended December 31
2016 2017 2018
Thousands
of Thousands
of Thousands
of
shares
of NIS 0.01 shares
of NIS 0.01 Shares
of NIS 0.01
par
value par
value par
value
Weighted
average number of ordinary shares (basic and diluted) 19,203 19,203 24,097 </t>
  </si>
  <si>
    <t>Transactions with Related Parties (Tables)</t>
  </si>
  <si>
    <t>Schedule of balances with related parties</t>
  </si>
  <si>
    <t xml:space="preserve"> December
31,
2017 2018
NIS NIS
Receivables
- associates 8 7
Liabilities
to related parties, net * (23 ) 6
Advanced
payment to Eurocom DBS (not including interest) for contingent consideration 99 99 </t>
  </si>
  <si>
    <t>Schedule of transactions with related parties</t>
  </si>
  <si>
    <t xml:space="preserve"> Year
ended December 31,
2016 2017 2018
NIS NIS NIS
Revenues
From
associates 7 8 6
From related parties 13 23 31
Expenses
To related parties 111 122 *54
To associates 2 5 5
Investments
Related parties 59 28 1
Acquisition of DBS 55 **(70) -
Revised fair value
of the excess advance payments for acquisition of DBS - **56 **43
* Related-party
expenses include amounts paid by DBS to Space Communications Ltd. (“Spacecom”)
up to May 3, 2018. It should be noted subsequent to this date, the Company believes,
based on information it received, that Spacecom ceased to be a related party. For further
information, see section 30.3.2 below. In 2018, DBS paid a total of NIS 74 to Spacecom. **
Adjustment of the liability for contingent consideration for a business combination with DBS and adjustment of the fair value
estimate of the amount expected to be returned to the Company from the excess of the advance payments that it paid, recognized
as financing income, net.</t>
  </si>
  <si>
    <t>Schedule of transactions listed in section 270(4) of the companies law</t>
  </si>
  <si>
    <t>Approval
date of the general meeting (after approval of Bezeq’s audit committee and Board
of Directors) Nature
of the transaction Amount
of the transaction
December
8, 2015 – see (1) below Amendment
to the framework agreement between Pelephone and Eurocom Cellular Communications Ltd., so that it will be extended to other
products and brands, including related services for all products and its extension until December 31, 2018 (or three years
after the acquisition date of any additional products or brands, whichever is earlier). Annual
scope of up to NIS 50 (for all the products)
June
30, 2016 – see (2) below Extension
of the amended agreement with Eurocom Communications Ltd. (“Eurocom Communications”) for ongoing management and
consultation services for the Company for a period of three years. The management agreement was terminated in practice on
April 25, 2018. For
the period between January 1, 2018 and April 25, 2018, an amount of NIS 800 thousand was not paid and was offset against a
debt.
April
3, 2017 – see (3) below Approval
of Bezeq’s vote at the general meeting of DBS in favor of the agreement between DBS and Space Communications Ltd.
(“Spacecom” and “the Parties” respectively) with an amendment/addendum to the existing agreement between
the parties dated November 4, 2013, for the lease of satellite segments in Spacecom’s satellites (“the Agreement”),
including in favor of implementation of the Agreement. The validity of the Agreement remains the same as the original agreement,
namely, until the end of 2028. A
total nominal cost of up to US$ 263 for the entire term of the Agreement (until December 31, 2028), reflecting an average
annual cost of US$ 21.9. It should be noted that the overall cost of the Agreement may be lower if surplus revenue sharing
mechanisms are applied and/or the assumptions set out in the amendment to the Agreement. For further information, see Note
23 above.</t>
  </si>
  <si>
    <t>Schedule of consolidated fiancial statements</t>
  </si>
  <si>
    <t xml:space="preserve"> Amounts
included
in the
consolidated
financial
statements
NIS
Expenses 28 </t>
  </si>
  <si>
    <t>Schedule of key management personnel compensation</t>
  </si>
  <si>
    <t xml:space="preserve"> Year
ended December 31
2016 2017 2018
NIS NIS NIS
Employee
benefits 2 2 2 </t>
  </si>
  <si>
    <t>General (Details) - ILS (₪) ₪ / shares in Units, ₪ in Millions</t>
  </si>
  <si>
    <t>Nov. 06, 2017</t>
  </si>
  <si>
    <t>Feb. 01, 2016</t>
  </si>
  <si>
    <t>Apr. 14, 2010</t>
  </si>
  <si>
    <t>General (Textual)</t>
  </si>
  <si>
    <t>Description of controlling shareholder</t>
  </si>
  <si>
    <t>In accordance with the notice, the ISA concluded that there is prima facie evidence establishing the involvement of the main suspects in the case, in offenses of: (1) fraudulently receiving funds in connection with the entitlement of Bezeq's former controlling shareholder to receive contingent consideration of NIS 170 as part of the transaction for Bezeq's purchase of DBS shares from such shareholder, which consideration was based on certain targets to be met by DBS; (2) leaking the material of the independent committee of Bezeq's Board of Directors that examined interested party transactions (the transaction for the acquisition of DBS shares by Bezeq and the transaction between DBS and Space Communications Ltd. for the purchase by DBS of satellite segments from Space Communications Ltd.) to Bezeq's former controlling shareholder and associates; and (3) promoting Bezeq's interests in the Ministry of Communications in violation of the Penal Law and the Israel Securities Law. The notice further stated that the Investigation file was transferred to the District Attorney's Office and that the District Attorney's Office is authorized to decide on how to proceed with this matter. It should be noted that in this context, on November 20, 2017, Bezeq and DBS received a "letter of notice to the suspect" indicating that the investigation file relating to Bezeq and DBS as suspects was transferred to the Attorney General for review.</t>
  </si>
  <si>
    <t>Bezeq [Member]</t>
  </si>
  <si>
    <t>Business acquisition of shares</t>
  </si>
  <si>
    <t>Percentage of outstanding shares</t>
  </si>
  <si>
    <t>4.18%</t>
  </si>
  <si>
    <t>Share price</t>
  </si>
  <si>
    <t>Transaction cost</t>
  </si>
  <si>
    <t>Percentage of ownership interest</t>
  </si>
  <si>
    <t>26.34%</t>
  </si>
  <si>
    <t>Equity interest percentage</t>
  </si>
  <si>
    <t>30.44%</t>
  </si>
  <si>
    <t>Basis of Preparation (Details) - ILS (₪) ₪ in Millions</t>
  </si>
  <si>
    <t>Dec. 31, 2017</t>
  </si>
  <si>
    <t>Other receivables</t>
  </si>
  <si>
    <t>Right-of-use assets</t>
  </si>
  <si>
    <t>Trade and other payables</t>
  </si>
  <si>
    <t>Current lease rights liabilities</t>
  </si>
  <si>
    <t>Non-current lease rights liabilities</t>
  </si>
  <si>
    <t>Equity attributable to shareholders</t>
  </si>
  <si>
    <t>Non-controlling interests</t>
  </si>
  <si>
    <t>Initial application of IFRS 16, Leases [Member] | In accordance with the previous policy [Member]</t>
  </si>
  <si>
    <t>Initial application of IFRS 16, Leases [Member] | Change [Member]</t>
  </si>
  <si>
    <t>Basis of Preparation (Details 1) - ILS (₪) ₪ in Millions</t>
  </si>
  <si>
    <t>Dec. 31, 2016</t>
  </si>
  <si>
    <t>General and operating expenses</t>
  </si>
  <si>
    <t>Depreciation and amortization</t>
  </si>
  <si>
    <t>Impairment losses</t>
  </si>
  <si>
    <t>Operating loss</t>
  </si>
  <si>
    <t>Financing expenses net</t>
  </si>
  <si>
    <t>Loss after financing expenses</t>
  </si>
  <si>
    <t>Loss before income tax</t>
  </si>
  <si>
    <t>Income tax</t>
  </si>
  <si>
    <t>Loss for the period</t>
  </si>
  <si>
    <t>Loss attributable to shareholders of the company</t>
  </si>
  <si>
    <t>Loss attribute to non-controlling interests</t>
  </si>
  <si>
    <t>Basis of Preparation (Details 2) - ILS (₪) ₪ in Millions</t>
  </si>
  <si>
    <t>Net cash provided by operating activities</t>
  </si>
  <si>
    <t>Net cash used in investing activities</t>
  </si>
  <si>
    <t>Net cash used for financing activities</t>
  </si>
  <si>
    <t>Basis of Preparation (Details 3) - ILS (₪) ₪ in Millions</t>
  </si>
  <si>
    <t>Current maturities of bank loans and credit and debentures</t>
  </si>
  <si>
    <t>Equity deficit attributable to shareholders of the Company</t>
  </si>
  <si>
    <t>Initial application of IFRS 9, Financial Instruments (2014) [Member] | In accordance with IAS 39 [Member]</t>
  </si>
  <si>
    <t>Initial application of IFRS 9, Financial Instruments (2014) [Member] | Adjustments [Member]</t>
  </si>
  <si>
    <t>Basis of Preparation (Details 4) - ILS (₪) ₪ in Millions</t>
  </si>
  <si>
    <t>Financing expenses, net</t>
  </si>
  <si>
    <t>Basis of Preparation (Details 5) - ILS (₪) ₪ in Millions</t>
  </si>
  <si>
    <t>Dec. 31, 2015</t>
  </si>
  <si>
    <t>Equity attributable to shareholders of the Company</t>
  </si>
  <si>
    <t>Total equity</t>
  </si>
  <si>
    <t>In accordance with the previous policy [Member]</t>
  </si>
  <si>
    <t>Net subscriber acquisition asset (stated as deferred expenses and non-current investments)</t>
  </si>
  <si>
    <t>Change [Member]</t>
  </si>
  <si>
    <t>In accordance with IFRS15 [Member]</t>
  </si>
  <si>
    <t>Basis of Preparation (Details 6) - ILS (₪) ₪ in Millions</t>
  </si>
  <si>
    <t>Net cash from operating activities</t>
  </si>
  <si>
    <t>Basis of Preparation (Details 7) - ILS (₪) ₪ / shares in Units, ₪ in Millions</t>
  </si>
  <si>
    <t>Depreciation and amortization expenses</t>
  </si>
  <si>
    <t>Operating profit</t>
  </si>
  <si>
    <t>Profit before income tax</t>
  </si>
  <si>
    <t>Profit attributable to shareholders of the Company</t>
  </si>
  <si>
    <t>Profit attributable to non-controlling interests</t>
  </si>
  <si>
    <t>Profit after financing expenses</t>
  </si>
  <si>
    <t>Net profit for the period</t>
  </si>
  <si>
    <t>Earnings per share (Basic and Diluted)</t>
  </si>
  <si>
    <t>Basis of Preparation (Details Textual) - ILS (₪) ₪ in Millions</t>
  </si>
  <si>
    <t>Basis of Preparation (Textual)</t>
  </si>
  <si>
    <t>Foreign exchange rate, description</t>
  </si>
  <si>
    <t>NIS 3.748 = US$ 1.00</t>
  </si>
  <si>
    <t>Description of measurement of the lease liabilities</t>
  </si>
  <si>
    <t>The discount rates used to measure lease liabilities range between 1.3% and 3.6% (weighted average of 1.5%).</t>
  </si>
  <si>
    <t>Minimum contractual lease payments</t>
  </si>
  <si>
    <t>Significant Accounting Policies (Details)</t>
  </si>
  <si>
    <t>Fixed line and international network equipment (switches, transmission, power) [Member]</t>
  </si>
  <si>
    <t>Significant Accounting Policies [Line Items]</t>
  </si>
  <si>
    <t>Property, plant and equipment estimated useful lives</t>
  </si>
  <si>
    <t>4-12</t>
  </si>
  <si>
    <t>Network [Member]</t>
  </si>
  <si>
    <t>12-33</t>
  </si>
  <si>
    <t>Subscriber equipment and installations [member]</t>
  </si>
  <si>
    <t>4-8</t>
  </si>
  <si>
    <t>Equipment and infrastructure for multichannel television [Member]</t>
  </si>
  <si>
    <t>3-15</t>
  </si>
  <si>
    <t>Vehicles [member]</t>
  </si>
  <si>
    <t>6-7</t>
  </si>
  <si>
    <t>Office and general equipment [member]</t>
  </si>
  <si>
    <t>5-10</t>
  </si>
  <si>
    <t>Electronic equipment, computers and internal communication systems [Member]</t>
  </si>
  <si>
    <t>3-7</t>
  </si>
  <si>
    <t>Cellular network [Member]</t>
  </si>
  <si>
    <t>4-10</t>
  </si>
  <si>
    <t>Passive radio equipment at cellular network sites [Member]</t>
  </si>
  <si>
    <t>up to December 31, 2037</t>
  </si>
  <si>
    <t>Buildings [member]</t>
  </si>
  <si>
    <t>25</t>
  </si>
  <si>
    <t>Seabed cable [Member]</t>
  </si>
  <si>
    <t>4-25 (mainly 25)</t>
  </si>
  <si>
    <t>Significant Accounting Policies (Details 1)</t>
  </si>
  <si>
    <t>Customer relationships [Member]</t>
  </si>
  <si>
    <t>Amortization methods and estimated useful lives</t>
  </si>
  <si>
    <t>5 - 7 years based on the estimated customer churn rate (using the accelerated depreciation method)</t>
  </si>
  <si>
    <t>Frequency usage rights [Member]</t>
  </si>
  <si>
    <t>Over the term of the license up to 2028</t>
  </si>
  <si>
    <t>Brand acquired in a business combination [Member]</t>
  </si>
  <si>
    <t>12</t>
  </si>
  <si>
    <t>Computer programs and software licenses [Member]</t>
  </si>
  <si>
    <t>3 - 10 years according to the term of the license or the estimated time of use of the software</t>
  </si>
  <si>
    <t>Significant Accounting Policies (Details 2)</t>
  </si>
  <si>
    <t>Cellular communications sites [Member]</t>
  </si>
  <si>
    <t>Weighted average of depreciation period</t>
  </si>
  <si>
    <t>6.5</t>
  </si>
  <si>
    <t>Buildings [Member]</t>
  </si>
  <si>
    <t>7</t>
  </si>
  <si>
    <t>Vehicles [Member]</t>
  </si>
  <si>
    <t>2</t>
  </si>
  <si>
    <t>Significant Accounting Policies (Details Textual)</t>
  </si>
  <si>
    <t>Significant Accounting Policies (Textual)</t>
  </si>
  <si>
    <t>Description of legal claims</t>
  </si>
  <si>
    <t xml:space="preserve">Contingent liabilities are accounted for according to IAS 37 and its related provisions. Accordingly, the claims are classified by likelihood of realization of the exposure to risk, as follows: a. More likely than not - more than 50% probability b. Possible - probability higher than unlikely and less than 50% c. Remote - probability of 10% or less </t>
  </si>
  <si>
    <t>Top of range [member]</t>
  </si>
  <si>
    <t>Amortized over a period</t>
  </si>
  <si>
    <t>4 years</t>
  </si>
  <si>
    <t>Bottom of range [member]</t>
  </si>
  <si>
    <t>1 month</t>
  </si>
  <si>
    <t>Segment Reporting (Details) - ILS (₪) ₪ in Millions</t>
  </si>
  <si>
    <t>Disclosure of disaggregation of revenue from contracts with customers [line items]</t>
  </si>
  <si>
    <t>Total revenue</t>
  </si>
  <si>
    <t>Segment results- operating income</t>
  </si>
  <si>
    <t>Segment profit (loss) before income tax</t>
  </si>
  <si>
    <t>Segment results - net profit (loss)</t>
  </si>
  <si>
    <t>Additional information:</t>
  </si>
  <si>
    <t>Segment assets</t>
  </si>
  <si>
    <t>Segment liabilities</t>
  </si>
  <si>
    <t>Consolidated [Member]</t>
  </si>
  <si>
    <t>Revenue from external entities</t>
  </si>
  <si>
    <t>Inter-segment revenues</t>
  </si>
  <si>
    <t>Finance income</t>
  </si>
  <si>
    <t>Finance expenses</t>
  </si>
  <si>
    <t>Total finance income (expense), net</t>
  </si>
  <si>
    <t>Segment profit (loss) after finance expenses, net</t>
  </si>
  <si>
    <t>Share in profit (loss) of equity-accounted investee</t>
  </si>
  <si>
    <t>Goodwill</t>
  </si>
  <si>
    <t>Investment in equity-accounted investee</t>
  </si>
  <si>
    <t>Investments in property, plant and equipment and intangible assets</t>
  </si>
  <si>
    <t>Cellular communications [Member]</t>
  </si>
  <si>
    <t>International communications and internet services [Member]</t>
  </si>
  <si>
    <t>Multi-channel television [Member]</t>
  </si>
  <si>
    <t>Others [Member]</t>
  </si>
  <si>
    <t>Adjustments [Member]</t>
  </si>
  <si>
    <t>Domestic fixed-line communications [Member]</t>
  </si>
  <si>
    <t>Segment Reporting (Details 1) - ILS (₪) ₪ in Millions</t>
  </si>
  <si>
    <t>Revenue</t>
  </si>
  <si>
    <t>Consolidated revenue</t>
  </si>
  <si>
    <t>Profit or loss</t>
  </si>
  <si>
    <t>Share in the losses (profit) of equity-accounted investees</t>
  </si>
  <si>
    <t>Depreciation and amortization of intangible assets resulting from the Bezeq PPA adjustments</t>
  </si>
  <si>
    <t>Consolidated profit before income tax</t>
  </si>
  <si>
    <t>Assets</t>
  </si>
  <si>
    <t>Consolidated assets</t>
  </si>
  <si>
    <t>Liabilities</t>
  </si>
  <si>
    <t>Consolidated liabilities</t>
  </si>
  <si>
    <t>Adjustments for segment reporting of revenue, profit or loss, assets and liabilities [Member]</t>
  </si>
  <si>
    <t>Revenue from reporting segments</t>
  </si>
  <si>
    <t>Revenue from other segments</t>
  </si>
  <si>
    <t>Elimination of revenue from inter-segment sales except for revenue from sales to an associate reporting as a segment</t>
  </si>
  <si>
    <t>Operating income for reporting segments</t>
  </si>
  <si>
    <t>Profit (loss) for operations classified in other Categories</t>
  </si>
  <si>
    <t>Other adjustments</t>
  </si>
  <si>
    <t>Assets from reporting segments</t>
  </si>
  <si>
    <t>Assets attributable to operations in other categories</t>
  </si>
  <si>
    <t>Goodwill not attributable to segment assets</t>
  </si>
  <si>
    <t>Inter-segment assets</t>
  </si>
  <si>
    <t>Loss from impairment of assets</t>
  </si>
  <si>
    <t>Intangible assets resulting from the Bezeq PPA, net</t>
  </si>
  <si>
    <t>PPA not attributable to reporting segment</t>
  </si>
  <si>
    <t>Liabilities from reporting segments</t>
  </si>
  <si>
    <t>Liabilities attributable to operations in other categories</t>
  </si>
  <si>
    <t>Inter-segment liabilities</t>
  </si>
  <si>
    <t>Liabilities resulted from the Bezeq PPA, net</t>
  </si>
  <si>
    <t>Liabilities attributable to a non-reportable segment</t>
  </si>
  <si>
    <t>Investments (Details) - ILS (₪) ₪ in Millions</t>
  </si>
  <si>
    <t>Current investments</t>
  </si>
  <si>
    <t>Investments in marketable securities at fair value through profit and loss and others</t>
  </si>
  <si>
    <t>Bank deposits</t>
  </si>
  <si>
    <t>Trade and Other Receivables (Details) - ILS (₪) ₪ in Millions</t>
  </si>
  <si>
    <t>Trade receivables, net</t>
  </si>
  <si>
    <t>Related parties</t>
  </si>
  <si>
    <t>Total trade receivables</t>
  </si>
  <si>
    <t>Other receivables and current tax assets</t>
  </si>
  <si>
    <t>Other receivables (mainly from real estate sales)</t>
  </si>
  <si>
    <t>Long-term trade and other receivables</t>
  </si>
  <si>
    <t>Total long-term trade and other receivables</t>
  </si>
  <si>
    <t>Trade and other receivables [Member]</t>
  </si>
  <si>
    <t>Outstanding debts</t>
  </si>
  <si>
    <t>Credit cards and checks receivable</t>
  </si>
  <si>
    <t>Unbilled receivables</t>
  </si>
  <si>
    <t>Current maturities of long-term receivables</t>
  </si>
  <si>
    <t>Prepaid expenses</t>
  </si>
  <si>
    <t>current tax assets</t>
  </si>
  <si>
    <t>Total other receivables</t>
  </si>
  <si>
    <t>Trade receivables- open debts</t>
  </si>
  <si>
    <t>Long term receivables (from real estate sales)</t>
  </si>
  <si>
    <t>The amount of trade receivables is stated net of the provision for doubtful debts</t>
  </si>
  <si>
    <t>Trade and Other Receivables (Details 1) ₪ in Millions</t>
  </si>
  <si>
    <t>2020</t>
  </si>
  <si>
    <t>2021</t>
  </si>
  <si>
    <t>2022 and thereafter</t>
  </si>
  <si>
    <t>Trade and Other Receivables (Details 2) - ILS (₪) ₪ in Millions</t>
  </si>
  <si>
    <t>Balance at January 1</t>
  </si>
  <si>
    <t>Impaired loss recognized</t>
  </si>
  <si>
    <t>Bad debts</t>
  </si>
  <si>
    <t>Balance at December 31</t>
  </si>
  <si>
    <t>Trade and Other Receivables (Details 3) - ILS (₪) ₪ in Millions</t>
  </si>
  <si>
    <t>Gross</t>
  </si>
  <si>
    <t>Not past due</t>
  </si>
  <si>
    <t>Past due up to one year</t>
  </si>
  <si>
    <t>Past due one to two years</t>
  </si>
  <si>
    <t>Past due more than two years</t>
  </si>
  <si>
    <t>Trade and Other Receivables (Details Textual) - Bezeq [Member]</t>
  </si>
  <si>
    <t>Lowest range [Member]</t>
  </si>
  <si>
    <t>Disclosure of detailed information about business combination [line items]</t>
  </si>
  <si>
    <t>Discounted interest rates</t>
  </si>
  <si>
    <t>3.40%</t>
  </si>
  <si>
    <t>3.50%</t>
  </si>
  <si>
    <t>Highest range [Member]</t>
  </si>
  <si>
    <t>4.60%</t>
  </si>
  <si>
    <t>Property, Plant and Equipment (Details) - ILS (₪) ₪ in Millions</t>
  </si>
  <si>
    <t>Cost</t>
  </si>
  <si>
    <t>Balance</t>
  </si>
  <si>
    <t>Additions</t>
  </si>
  <si>
    <t>Disposals</t>
  </si>
  <si>
    <t>Transfer to Investment property</t>
  </si>
  <si>
    <t>Depreciation and impairment losses</t>
  </si>
  <si>
    <t>Depreciation for the year</t>
  </si>
  <si>
    <t>Carrying amounts</t>
  </si>
  <si>
    <t>Land and buildings [Member]</t>
  </si>
  <si>
    <t>Switching Transmission, power, Cellular, And satellite equipment [Member]</t>
  </si>
  <si>
    <t>Network equipment [member]</t>
  </si>
  <si>
    <t>Multi-channel equipment and infrastructure [Member]</t>
  </si>
  <si>
    <t>Office equipment, computers and vehicles [Member]</t>
  </si>
  <si>
    <t>Subscriber equipment [Member]</t>
  </si>
  <si>
    <t>Property, Plant and Equipment (Details Textual) - ILS (₪) ₪ in Millions</t>
  </si>
  <si>
    <t>Property, Plant and Equipment (Textual)</t>
  </si>
  <si>
    <t>Derecognized fully depreciated property at cost</t>
  </si>
  <si>
    <t>Option extension term</t>
  </si>
  <si>
    <t>49 years</t>
  </si>
  <si>
    <t>Bezeq Group [Member]</t>
  </si>
  <si>
    <t>Bezeq Group [Member] | Copper cables [Member]</t>
  </si>
  <si>
    <t>Residual value</t>
  </si>
  <si>
    <t>Intangible Assets (Details) - ILS (₪) ₪ in Millions</t>
  </si>
  <si>
    <t>Beginning balance</t>
  </si>
  <si>
    <t>Acquisitions or additions from independent development</t>
  </si>
  <si>
    <t>Ending balance</t>
  </si>
  <si>
    <t>Amortization and impairment losses</t>
  </si>
  <si>
    <t>Amortization for the year</t>
  </si>
  <si>
    <t>Beginning Balance</t>
  </si>
  <si>
    <t>Ending Balance</t>
  </si>
  <si>
    <t>Goodwill [Member]</t>
  </si>
  <si>
    <t>Computer software and licenses [Member]</t>
  </si>
  <si>
    <t>Right of use in cellular frequencies [Member]</t>
  </si>
  <si>
    <t>Customer relationships and brand names [Member[</t>
  </si>
  <si>
    <t>Intangible Assets (Details 1) - ILS (₪) ₪ in Millions</t>
  </si>
  <si>
    <t>Disclosure of detailed information about intangible assets [line items]</t>
  </si>
  <si>
    <t>Domestic fixed-line communications [member]</t>
  </si>
  <si>
    <t>Cellular telephone [member]</t>
  </si>
  <si>
    <t>International communications and internet services [member]</t>
  </si>
  <si>
    <t>Walla Communications [Member]</t>
  </si>
  <si>
    <t>others [member]</t>
  </si>
  <si>
    <t>Multi-channel television (DBS) [member]</t>
  </si>
  <si>
    <t>Intangible Assets (Details 2) - ILS (₪) ₪ in Millions</t>
  </si>
  <si>
    <t>Broadcasting rights, net of rights exercised</t>
  </si>
  <si>
    <t>Fixed assets</t>
  </si>
  <si>
    <t>Subscriber acquisition (assessed under IFRS 15)</t>
  </si>
  <si>
    <t>Rights of use for leased assets</t>
  </si>
  <si>
    <t>Total impairment recognized in the statements of DBS</t>
  </si>
  <si>
    <t>Customer relations and branding</t>
  </si>
  <si>
    <t>Total impairment loss of assets</t>
  </si>
  <si>
    <t>Write-off of deferred tax attributed to customer relations and branding</t>
  </si>
  <si>
    <t>Total impairment loss of multi-channel television cash-generating unit after tax</t>
  </si>
  <si>
    <t>Intangible Assets (Details Textual) - ILS (₪) ₪ in Millions</t>
  </si>
  <si>
    <t>3 Months Ended</t>
  </si>
  <si>
    <t>Jun. 30, 2018</t>
  </si>
  <si>
    <t>Intangible Assets (Textual)</t>
  </si>
  <si>
    <t>Carrying amount of multi-channel television sector</t>
  </si>
  <si>
    <t>Impairment loss</t>
  </si>
  <si>
    <t>Goodwill Impairment [Member]</t>
  </si>
  <si>
    <t>Nominal capital rate</t>
  </si>
  <si>
    <t>7.75%</t>
  </si>
  <si>
    <t>Permanent growth rate</t>
  </si>
  <si>
    <t>1.00%</t>
  </si>
  <si>
    <t>Recoverable amount</t>
  </si>
  <si>
    <t>International communications and Internet services [Member]</t>
  </si>
  <si>
    <t>9.25%</t>
  </si>
  <si>
    <t>3.00%</t>
  </si>
  <si>
    <t>Multi Channel Television [Member]</t>
  </si>
  <si>
    <t>8.50%</t>
  </si>
  <si>
    <t>0.00%</t>
  </si>
  <si>
    <t>Description of business combination</t>
  </si>
  <si>
    <t>Based on the assessment of the fair value of the non-current assets of DBS, the carrying amount of the depreciable assets (including customer relations and branding attributable to DBS in the business combination) is NIS 1,638 higher than their fair value less disposal costs. Accordingly, the Group recognized an impairment loss of NIS 1,638 in the multi-channel television cash-generating unit (after writing off the tax reserve for customer relations and branding in the amount of NIS 1,524).</t>
  </si>
  <si>
    <t>Bezeq International [Member]</t>
  </si>
  <si>
    <t>10.25%</t>
  </si>
  <si>
    <t>Description of valuation of assets</t>
  </si>
  <si>
    <t>The carrying amount of the cellular telephone CGU is NIS 461 higher than its recoverable amount of NIS 1,200 (which includes rights of use asset as a result of implementing IFRS 16). Consequently, an impairment loss of NIS 140 attributable to shareholders was recognized. Due to the impairment of the CGU, the recoverable amount is the same as the carrying amount.</t>
  </si>
  <si>
    <t>Deferred Expenses and Non-Current Investments (Details) - ILS (₪) ₪ in Millions</t>
  </si>
  <si>
    <t>Deferred expenses</t>
  </si>
  <si>
    <t>Customer acquisition asset, net</t>
  </si>
  <si>
    <t>Deposit used as collateral against hedging transactions</t>
  </si>
  <si>
    <t>Bank deposit for loans to Company employees</t>
  </si>
  <si>
    <t>Investments in equity-accounted investees</t>
  </si>
  <si>
    <t>For its operations, Bezeq International acquires indefeasible rights of use ("IRU") from Mediterranean Nautilus (Israel) Ltd. for the acquisition of seabed cable capacities, which are accounted for as service transactions. Under the contract, Bezeq International has the right of use of the capacities until 2022 with an option for an extension until 2027. The amount of the prepaid expense is amortized on a straight line until 2027. The balance of the liability for the agreement with Mediterranean Nautilus is US$ 13.1</t>
  </si>
  <si>
    <t>Subscriber acquisition assets</t>
  </si>
  <si>
    <t>A deposit used as collateral for hedging transactions is payable in December 2020.</t>
  </si>
  <si>
    <t>A bank deposit for loans to Company employees without a repayment date.</t>
  </si>
  <si>
    <t>Deferred Expenses and Non-Current Investments (Details 1) - ILS (₪) ₪ in Millions</t>
  </si>
  <si>
    <t>Depreciation</t>
  </si>
  <si>
    <t>Carrying amount</t>
  </si>
  <si>
    <t>Deferred Expenses and Non-Current Investments (Details Textual) ₪ in Millions</t>
  </si>
  <si>
    <t>USD [Member]</t>
  </si>
  <si>
    <t>Liability for agreement</t>
  </si>
  <si>
    <t>Broadcasting Rights, Net of Rights Exercised (Details) - ILS (₪) ₪ in Millions</t>
  </si>
  <si>
    <t>Less rights exercised</t>
  </si>
  <si>
    <t>Impairment loss (see Note 9)</t>
  </si>
  <si>
    <t>Investees (Details)</t>
  </si>
  <si>
    <t>DBS [Member]</t>
  </si>
  <si>
    <t>Disclosure of subsidiaries [line items]</t>
  </si>
  <si>
    <t>Ownership interest</t>
  </si>
  <si>
    <t>100.00%</t>
  </si>
  <si>
    <t>Israel [Member] | B Communications Ltd. [Member]</t>
  </si>
  <si>
    <t>64.78%</t>
  </si>
  <si>
    <t>Israel [Member] | B Communications (SP1) Ltd. and B Communications (SP2) Ltd. [Member]</t>
  </si>
  <si>
    <t>Israel [Member] | Bezeq - The Israel Telecommunication Corp. Limited [Member]</t>
  </si>
  <si>
    <t>Israel [Member] | Pelephone Communications Ltd. [Member]</t>
  </si>
  <si>
    <t>Israel [Member] | Bezeq International Ltd. [Member]</t>
  </si>
  <si>
    <t>Israel [Member] | DBS [Member]</t>
  </si>
  <si>
    <t>Israel [Member] | Walla! Communications Ltd. [Member]</t>
  </si>
  <si>
    <t>As of May 14, 2019 the ownership interest decreased to 51.95% following B Communications share issuance in January 2019.</t>
  </si>
  <si>
    <t>Held by B Communication (SP1) Ltd.</t>
  </si>
  <si>
    <t>Investees (Details 1) - Bezeq [Member] - ILS (₪) ₪ / shares in Units, ₪ in Millions</t>
  </si>
  <si>
    <t>NIS 0.25 per share [Member]</t>
  </si>
  <si>
    <t>Total dividend payables</t>
  </si>
  <si>
    <t>Dividend per share</t>
  </si>
  <si>
    <t>2017 (NIS 0.47 per share) [Member]</t>
  </si>
  <si>
    <t>2016 (NIS 0.52 per share) [Member]</t>
  </si>
  <si>
    <t>Investees (Details 2) - ILS (₪) ₪ in Millions</t>
  </si>
  <si>
    <t>Total net assets</t>
  </si>
  <si>
    <t>Carrying amount of non-controlling interests</t>
  </si>
  <si>
    <t>Net Profit (loss)</t>
  </si>
  <si>
    <t>Other comprehensive income (loss)</t>
  </si>
  <si>
    <t>Total comprehensive income (loss)</t>
  </si>
  <si>
    <t>Profit (loss) attributable to non-controlling interests</t>
  </si>
  <si>
    <t>Total comprehensive Income (loss) attributable to non-controlling interests</t>
  </si>
  <si>
    <t>Cash flow from financing activities without dividend to non-controlling interests</t>
  </si>
  <si>
    <t>Dividend paid to non-controlling interests</t>
  </si>
  <si>
    <t>Total increase (decrease) in cash and cash equivalents</t>
  </si>
  <si>
    <t>Bcom Group [Member]</t>
  </si>
  <si>
    <t>Rate of direct ownership interests held by non-controlling interests</t>
  </si>
  <si>
    <t>35.22%</t>
  </si>
  <si>
    <t>Investees (Details Textual) - ILS (₪) ₪ in Millions</t>
  </si>
  <si>
    <t>Mar. 06, 2018</t>
  </si>
  <si>
    <t>Aug. 04, 2009</t>
  </si>
  <si>
    <t>Feb. 28, 2018</t>
  </si>
  <si>
    <t>Jan. 21, 2018</t>
  </si>
  <si>
    <t>Sep. 30, 2016</t>
  </si>
  <si>
    <t>Mar. 25, 2015</t>
  </si>
  <si>
    <t>Oct. 10, 2018</t>
  </si>
  <si>
    <t>May 10, 2018</t>
  </si>
  <si>
    <t>Jan. 14, 2016</t>
  </si>
  <si>
    <t>Investees (Textual)</t>
  </si>
  <si>
    <t>Number of ordinary shares sold</t>
  </si>
  <si>
    <t>Aggregate share sale percentage</t>
  </si>
  <si>
    <t>1.92%</t>
  </si>
  <si>
    <t>Sale of ordinary shares value</t>
  </si>
  <si>
    <t>Ownership percentage</t>
  </si>
  <si>
    <t>Payments of debt estimated value</t>
  </si>
  <si>
    <t>Outstanding shares, percentage</t>
  </si>
  <si>
    <t>25.82%</t>
  </si>
  <si>
    <t>Outstanding shares held percentage</t>
  </si>
  <si>
    <t>0.52%</t>
  </si>
  <si>
    <t>Dividend paid by Bezeq to non-controlling interests</t>
  </si>
  <si>
    <t>Distributed cash dividend</t>
  </si>
  <si>
    <t>Distribute percentage of semi-annual profit</t>
  </si>
  <si>
    <t>70.00%</t>
  </si>
  <si>
    <t>Cash consideration</t>
  </si>
  <si>
    <t>Bezeq [Member] | March 28, 2018 [Member]</t>
  </si>
  <si>
    <t>Distribution of cash dividend</t>
  </si>
  <si>
    <t>B Communications Ltd [Member]</t>
  </si>
  <si>
    <t>Received share of dividend distribution</t>
  </si>
  <si>
    <t>Description of DBS share capital</t>
  </si>
  <si>
    <t>March 25, 2015, Bezeq held 49.78% of the share capital of DBS and it held options that confer the right to 8.6% in DBS shares, which Bezeq is unable to exercise. Eurocom DBS Ltd. held the balance of DBS shares. On March 25, 2015, Bezeq exercised the options that were allotted, for no consideration, and on June 24, 2016, Bezeq completed a transaction for the acquisition of the entire holdings of Eurocom DBS in DBS, and all of the owner's loans provided by Eurocom to DBS ("the Acquisition Transaction").</t>
  </si>
  <si>
    <t>Share capital, percentage</t>
  </si>
  <si>
    <t>49.78%</t>
  </si>
  <si>
    <t>Percentage of acquired</t>
  </si>
  <si>
    <t>8.60%</t>
  </si>
  <si>
    <t>Financing expenses recognized for elimination of debt balance of the advance payments</t>
  </si>
  <si>
    <t>Converted debentures amount</t>
  </si>
  <si>
    <t>Additional investment</t>
  </si>
  <si>
    <t>Shareholders' loan</t>
  </si>
  <si>
    <t>Description of Eurocom DBS payments</t>
  </si>
  <si>
    <t>Bezeq paid Eurocom DBS NIS 188 (plus interest differences of NIS 10) for the First Contingent Consideration, under the Assessment Agreement.</t>
  </si>
  <si>
    <t>DBS [Member] | Second Contingent Consideration [Member]</t>
  </si>
  <si>
    <t>May 14, 2019 [Member]</t>
  </si>
  <si>
    <t>51.95%</t>
  </si>
  <si>
    <t>March 27, 2019 [Member] | Bezeq [Member]</t>
  </si>
  <si>
    <t>Registered share capital, description</t>
  </si>
  <si>
    <t>Bezeq's Board of Directors approved the convening of a general meeting to approve an increase in Bezeq's registered share capital by one billion shares of NIS 1 par value each, as a preliminary measure before potential capital raising in the amount of NIS 2 billion by issuing rights.</t>
  </si>
  <si>
    <t>February 13, 2019 [Member] | DBS [Member]</t>
  </si>
  <si>
    <t>Credit facility or capital investments amount</t>
  </si>
  <si>
    <t>March 2019 [Member] | Bezeq [Member]</t>
  </si>
  <si>
    <t>Investment Property (Details) - Bezeq [Member] - ILS (₪) ₪ in Millions</t>
  </si>
  <si>
    <t>1 Months Ended</t>
  </si>
  <si>
    <t>Investment Property (Textual)</t>
  </si>
  <si>
    <t>Total consideration</t>
  </si>
  <si>
    <t>Investment property, description</t>
  </si>
  <si>
    <t>Which may increase up to NIS 550, if the purchaser, in accordance with its right under the agreement, postpones the date of payment of up to two thirds of the consideration until December 31, 2022.</t>
  </si>
  <si>
    <t>Sakia property amount</t>
  </si>
  <si>
    <t>Building committee for betterment tax</t>
  </si>
  <si>
    <t>143.5</t>
  </si>
  <si>
    <t>Account of demand</t>
  </si>
  <si>
    <t>Deposited bank guarantee amount</t>
  </si>
  <si>
    <t>Account of transaction</t>
  </si>
  <si>
    <t>Leases (Details) - ILS (₪) ₪ in Millions</t>
  </si>
  <si>
    <t>Balance beginning</t>
  </si>
  <si>
    <t>Additions for new agreements</t>
  </si>
  <si>
    <t>Derecognition for terminated agreements</t>
  </si>
  <si>
    <t>Changes in agreements (mainly extension of the agreement periods) and revaluation</t>
  </si>
  <si>
    <t>Balance ending</t>
  </si>
  <si>
    <t>Changes in agreements and other</t>
  </si>
  <si>
    <t>Communications sites [Member]</t>
  </si>
  <si>
    <t>Leases (Details 1) - ILS (₪) ₪ in Millions</t>
  </si>
  <si>
    <t>Liability for a lease</t>
  </si>
  <si>
    <t>Financing expenses for employee benefits</t>
  </si>
  <si>
    <t>Payments for a lease</t>
  </si>
  <si>
    <t>Current maturities of a lease liability</t>
  </si>
  <si>
    <t>Long-term liabilities for a lease</t>
  </si>
  <si>
    <t>Leases (Details 2) ₪ in Millions</t>
  </si>
  <si>
    <t>Disclosure of maturity analysis of operating lease payments [line items]</t>
  </si>
  <si>
    <t>Repayment of lease</t>
  </si>
  <si>
    <t>Up to one year [Member]</t>
  </si>
  <si>
    <t>1-5 years [Member]</t>
  </si>
  <si>
    <t>More than five years [Member]</t>
  </si>
  <si>
    <t>Leases (Details Textual) ₪ in Millions</t>
  </si>
  <si>
    <t>Leases (Textual)</t>
  </si>
  <si>
    <t>Agreement to lease, description</t>
  </si>
  <si>
    <t>The agreement is for ten years and includes three option periods of up to 24 years and 8 months in the aggregate, as from January 1, 2021.</t>
  </si>
  <si>
    <t>Annual rent</t>
  </si>
  <si>
    <t>Debentures, Bank Loans and Credit (Details) - ILS (₪) ₪ in Millions</t>
  </si>
  <si>
    <t>Current maturities of debentures</t>
  </si>
  <si>
    <t>Current maturities of bank loans</t>
  </si>
  <si>
    <t>Total current liabilities</t>
  </si>
  <si>
    <t>Debentures</t>
  </si>
  <si>
    <t>Bank loans</t>
  </si>
  <si>
    <t>Total non-current liabilities</t>
  </si>
  <si>
    <t>Debentures, Bank Loans and Credit (Details 1) - ILS (₪) ₪ in Millions</t>
  </si>
  <si>
    <t>Disclosure of detailed information about financial instruments [line items]</t>
  </si>
  <si>
    <t>Loans from banks and others: Par value</t>
  </si>
  <si>
    <t>Loans from banks and others: Carrying amount</t>
  </si>
  <si>
    <t>Debentures: Par value</t>
  </si>
  <si>
    <t>Debentures: Carrying amount</t>
  </si>
  <si>
    <t>Total interest-bearing liabilities, Par value</t>
  </si>
  <si>
    <t>Total interest-bearing liabilities, Carrying amount</t>
  </si>
  <si>
    <t>Loans from banks and others: Unlinked - Fixed interest [Member]</t>
  </si>
  <si>
    <t>Nominal interest rate</t>
  </si>
  <si>
    <t>2.40 to 6.85</t>
  </si>
  <si>
    <t>Debentures: Linked to the Israeli CPI - fixed interest [Member]</t>
  </si>
  <si>
    <t>2.20 to5.35</t>
  </si>
  <si>
    <t>Debentures: Unlinked - variable interest [Member]</t>
  </si>
  <si>
    <t>Makam for one year + 1.4</t>
  </si>
  <si>
    <t>Debentures: Unlinked - fixed interest [Member]</t>
  </si>
  <si>
    <t>3.65 to 6.65</t>
  </si>
  <si>
    <t>Loans from banks and others: Unlinked - Variable interest [Member]</t>
  </si>
  <si>
    <t>P-0.33 to P+0.2</t>
  </si>
  <si>
    <t>Debentures, Bank Loans and Credit (Details 3) - ILS (₪) ₪ in Millions</t>
  </si>
  <si>
    <t>Disclosure of reconciliation of liabilities arising from financing activities [line items]</t>
  </si>
  <si>
    <t>Changes due to cash flows from financing activities</t>
  </si>
  <si>
    <t>Consideration from the issue of debentures and receipt of loans, less transaction costs</t>
  </si>
  <si>
    <t>Repayment of debentures and loans</t>
  </si>
  <si>
    <t>Interest paid</t>
  </si>
  <si>
    <t>Net cash generated from (used in) finance activities</t>
  </si>
  <si>
    <t>Financing expenses recognized in the statement of income</t>
  </si>
  <si>
    <t>Debentures (including accrued interest) [Member]</t>
  </si>
  <si>
    <t>Loans (including accrued interest) [Member]</t>
  </si>
  <si>
    <t>Debentures, Bank Loans and Credit (Details Textual) ₪ / shares in Units, $ / shares in Units, ₪ in Millions, $ in Millions</t>
  </si>
  <si>
    <t>Mar. 03, 2014</t>
  </si>
  <si>
    <t>Jan. 23, 2018ILS (₪)</t>
  </si>
  <si>
    <t>Oct. 31, 2017ILS (₪)₪ / shares</t>
  </si>
  <si>
    <t>Sep. 18, 2016ILS (₪)</t>
  </si>
  <si>
    <t>May 26, 2016$ / shares</t>
  </si>
  <si>
    <t>Apr. 01, 2016ILS (₪)</t>
  </si>
  <si>
    <t>Aug. 10, 2014USD ($)</t>
  </si>
  <si>
    <t>Feb. 19, 2014</t>
  </si>
  <si>
    <t>Sep. 28, 2010</t>
  </si>
  <si>
    <t>Sep. 21, 2010ILS (₪)</t>
  </si>
  <si>
    <t>Dec. 31, 2015ILS (₪)</t>
  </si>
  <si>
    <t>Jan. 16, 2017ILS (₪)</t>
  </si>
  <si>
    <t>Dec. 31, 2016USD ($)</t>
  </si>
  <si>
    <t>Jan. 20, 2016USD ($)</t>
  </si>
  <si>
    <t>Dec. 31, 2015USD ($)</t>
  </si>
  <si>
    <t>Aug. 01, 2013ILS (₪)</t>
  </si>
  <si>
    <t>Jan. 31, 2012ILS (₪)</t>
  </si>
  <si>
    <t>Notes and debentures issued</t>
  </si>
  <si>
    <t>Description of debentures</t>
  </si>
  <si>
    <t>For Debentures (Series 9-10) in the amount of NIS 3.1 billion and for loans from financial institutions in the amount of NIS 1.3 billion, grounds for the immediate repayment of the loans in the event of a change in control were included, following which the current controlling shareholders in Bezeq will cease to be controlling shareholders, with the exception of: (1) transfer of control to a transferee that received approval for control in Bezeq in accordance with the provisions of the Telecommunications Law and/or the Telecommunications Order; or (2) transfer of control in which the transferee holds control together with the current controlling shareholders in Bezeq, provided that the holding rate of the current controlling shareholders in Bezeq in the shares of Bezeq does not fall below 50.01% of the total shares of Bezeq held by the controlling shareholders together; or (3) a change in control to be approved by a meeting of the debenture holders/lenders.</t>
  </si>
  <si>
    <t>Senior secured notes description</t>
  </si>
  <si>
    <t>B Communications issued $800 of Senior Secured Notes (the "Notes") due 2021 that bear 7⅜% annual interest paid semi-annually.</t>
  </si>
  <si>
    <t>Description of purchase price range</t>
  </si>
  <si>
    <t>B Communications (SP4) LP, had invited holders of the Notes to submit tenders to purchase their Notes for cash within a purchase price range of $1.00 to $1.07 per $1.00 nominal amount of the Notes.</t>
  </si>
  <si>
    <t>According to the indenture of the Series C debentures, as a result of Midroog’s rating downgrade as of June 3, 2018 from A1.il to A2.il, the annual coupon of the Series C debentures was increased by 0.25% from 3.6% to 3.85% as of December 3, 2018.</t>
  </si>
  <si>
    <t>Debentures balance</t>
  </si>
  <si>
    <t>Repurchase of notes</t>
  </si>
  <si>
    <t>Equity shareholder without non controlling interest</t>
  </si>
  <si>
    <t>Equity post distribution</t>
  </si>
  <si>
    <t>Repayment of dividend</t>
  </si>
  <si>
    <t>75.00%</t>
  </si>
  <si>
    <t>Amount of debentures and banks loans</t>
  </si>
  <si>
    <t>Loan amount</t>
  </si>
  <si>
    <t>Equity shareholder without non controlling interest | $</t>
  </si>
  <si>
    <t>Aggregate par value of notes | $ / shares</t>
  </si>
  <si>
    <t>Loans from financial institutions</t>
  </si>
  <si>
    <t>Board of Directors [Member] | USD [Member]</t>
  </si>
  <si>
    <t>Notes and debentures issued | $</t>
  </si>
  <si>
    <t>Consideration paid (received) | $</t>
  </si>
  <si>
    <t>Increased program additional | $</t>
  </si>
  <si>
    <t>Purchase notes, par value | $</t>
  </si>
  <si>
    <t>Private placement [Member]</t>
  </si>
  <si>
    <t>Consideration paid (received)</t>
  </si>
  <si>
    <t>Debenture Private Placement</t>
  </si>
  <si>
    <t>Series C Debentures [Member]</t>
  </si>
  <si>
    <t>Outstanding par value | ₪ / shares</t>
  </si>
  <si>
    <t>Company's outstanding Series C Debentures, reflecting an exchange ratio of 1:1.11 (NIS 1.11 principal amount of Series D Debentures for NIS 1 principal amount of Series C Debentures).</t>
  </si>
  <si>
    <t>The principal of the Series C Debentures will be payable in four equal instalments payable on November 30 of each of the years 2020 through 2023 and one instalment payable on November 30, 2024. Each of the first four instalments will be equal to 7.5% of the principal amount of the aggregate amount of the Series C Debentures issued and the last instalment will equal to 70% of such principal amount. The annual coupon of the Series C Debentures is 3.6% and is denominated in NIS. The interest on the outstanding principal of the Series C Debentures is payable in semi-annual payments on May 31 and November 30 of each year.</t>
  </si>
  <si>
    <t>The Series C Debentures are payable in four equal annual installments on March 10 of each of the years 2016 through 2019 and pay interest at a fixed annual rate of 4.45% which is payable semi-annually on March 10 and September 10 of each of the years 2011 through 2019 (the first interest payment was made on March 10, 2011, and the last interest payment is payable on March 10, 2019). The Series C Debentures are NIS denominated and are linked to the Israeli CPI.</t>
  </si>
  <si>
    <t>Principal amount</t>
  </si>
  <si>
    <t>Private placement par value</t>
  </si>
  <si>
    <t>Debentures par value</t>
  </si>
  <si>
    <t>Description of transactions with related party</t>
  </si>
  <si>
    <t>B Communications undertook to refrain from creating in favor of any third party a lien of any ranking whatsoever over its direct and/or indirect holdings of 691,361,036 shares of Bezeq, including any of the rights accompanying such shares (hereinafter, the &amp;#8220;Undertaken Shares&amp;#8221;) without the prior consent of the holders of the Series C Debentures by a special resolution (hereinafter, &amp;#8220;Negative Lien Undertaking&amp;#8221;).</t>
  </si>
  <si>
    <t>Financial debt amount (principal)</t>
  </si>
  <si>
    <t>Percentage of issued and paid-up capital</t>
  </si>
  <si>
    <t>0.25%</t>
  </si>
  <si>
    <t>Series D Debentures [Member]</t>
  </si>
  <si>
    <t>(i) 10% of the principal amount on September 15, 2018 and 2019; (ii) 30% of the principal amount on September 15, 2020 and 2021; and (iii) the final 20% of the principal amount on September 15, 2022. Series D Debentures bear annual interest of 6% payable on March 15 and September 15 of each of the years 2014-2022, other than the first interest payment which was made on September 15, 2014. Both principal and interest are linked to the Israeli CPI as of January 2014.</t>
  </si>
  <si>
    <t>Series B Debentures [Member]</t>
  </si>
  <si>
    <t>Additional debentures of private placement</t>
  </si>
  <si>
    <t>Par value of debenture</t>
  </si>
  <si>
    <t>Issuance amount</t>
  </si>
  <si>
    <t>Aggregate consideration amount</t>
  </si>
  <si>
    <t>Interest at fixed annual rate description</t>
  </si>
  <si>
    <t>The Series B Debentures are denominated in NIS, bear interest at a fixed annual rate of 6.5% which is payable semi-annually on March 31 and September 30 of each of the years 2011 through 2019 (the first interest payment was made on March 31, 2011 and the last interest payment is payable on March 31, 2019).</t>
  </si>
  <si>
    <t>Series 9 and 10 [Member] | Bezeq [Member]</t>
  </si>
  <si>
    <t>Trade and Other Payables (Details) - ILS (₪) ₪ in Millions</t>
  </si>
  <si>
    <t>Open accounts</t>
  </si>
  <si>
    <t>Checks payable</t>
  </si>
  <si>
    <t>Trade payables</t>
  </si>
  <si>
    <t>Other payables</t>
  </si>
  <si>
    <t>Liabilities to employees and other liabilities for salaries</t>
  </si>
  <si>
    <t>Advance payment for the "Sakia property" (see Note 13)</t>
  </si>
  <si>
    <t>Institutions</t>
  </si>
  <si>
    <t>Accrued interest</t>
  </si>
  <si>
    <t>Deferred income</t>
  </si>
  <si>
    <t>Options and derivatives</t>
  </si>
  <si>
    <t>Total other payables</t>
  </si>
  <si>
    <t>Total Trade and Other Payables</t>
  </si>
  <si>
    <t>Of which, the carrying amount of trade payables that are related parties as at December 31, 2018 amounts to NIS 2 (as at December 31, 2017 NIS 31).</t>
  </si>
  <si>
    <t>Trade and Other Payables (Details Textual) - ILS (₪) ₪ in Millions</t>
  </si>
  <si>
    <t>Trade and Other Payables [Textual]</t>
  </si>
  <si>
    <t>Payables to related parties</t>
  </si>
  <si>
    <t>Provisions (Details) - ILS (₪) ₪ in Millions</t>
  </si>
  <si>
    <t>Disclosure of other provisions [line items]</t>
  </si>
  <si>
    <t>Provisions created in the period</t>
  </si>
  <si>
    <t>Provisions used in the period</t>
  </si>
  <si>
    <t>Provisions cancelled in the period</t>
  </si>
  <si>
    <t>Current</t>
  </si>
  <si>
    <t>Non-current</t>
  </si>
  <si>
    <t>Customer claims [Member]</t>
  </si>
  <si>
    <t>Additional legal claims [Member]</t>
  </si>
  <si>
    <t>Dismantling and clearing of cellular and other sites [Member]</t>
  </si>
  <si>
    <t>Financial Risk Management (Details)</t>
  </si>
  <si>
    <t>Financial Risk Management (Textual)</t>
  </si>
  <si>
    <t>Minimum percentage of investment policy funds</t>
  </si>
  <si>
    <t>Minimum percentage of investment-grade securities</t>
  </si>
  <si>
    <t>95.00%</t>
  </si>
  <si>
    <t>Financial Instruments (Details) - ILS (₪) ₪ in Millions</t>
  </si>
  <si>
    <t>Non-derivative financial liabilities</t>
  </si>
  <si>
    <t>2019 [Member]</t>
  </si>
  <si>
    <t>2019 [Member] | Consolidated [Member]</t>
  </si>
  <si>
    <t>Financial liabilities for derivative instruments</t>
  </si>
  <si>
    <t>Forward contracts on the CPI</t>
  </si>
  <si>
    <t>2020 [Member]</t>
  </si>
  <si>
    <t>2020 [Member] | Consolidated [Member]</t>
  </si>
  <si>
    <t>2021-2023 [Member]</t>
  </si>
  <si>
    <t>2021-2023 [Member] | Consolidated [Member]</t>
  </si>
  <si>
    <t>2024 and later [Member]</t>
  </si>
  <si>
    <t>2024 and later [Member] | Consolidated [Member]</t>
  </si>
  <si>
    <t>Carrying amount [Member]</t>
  </si>
  <si>
    <t>Carrying amount [Member] | Consolidated [Member]</t>
  </si>
  <si>
    <t>Contractual cash flow [Member]</t>
  </si>
  <si>
    <t>Contractual cash flow [Member] | Consolidated [Member]</t>
  </si>
  <si>
    <t>The Company's contractual repayments in the tables above reflects the original schedule of the Company's debentures. The Company's debentures including accrued interest in the amount of NIS 739 were classified as current maturities on the statements of financial position as of December 31, 2018, please refer to Note 33F.</t>
  </si>
  <si>
    <t>B Communications' contractual repayments in the tables above reflects the original schedule of its debentures. B Communications' debentures including accrued interest in the amount of NIS 2,467 were classified as current maturities on the statements of financial position as of December 31, 2018, please refer to Note 33F.</t>
  </si>
  <si>
    <t>Financial Instruments (Details 1) - ILS (₪) ₪ in Millions</t>
  </si>
  <si>
    <t>Cash and cash equivalents</t>
  </si>
  <si>
    <t>Trade receivables</t>
  </si>
  <si>
    <t>Investments including derivatives</t>
  </si>
  <si>
    <t>Total current assets</t>
  </si>
  <si>
    <t>Total non-current assets</t>
  </si>
  <si>
    <t>Total assets</t>
  </si>
  <si>
    <t>Debentures, loans and borrowings</t>
  </si>
  <si>
    <t>Total liabilities</t>
  </si>
  <si>
    <t>Unlinked [Member]</t>
  </si>
  <si>
    <t>Related party</t>
  </si>
  <si>
    <t>Trade and other receivables</t>
  </si>
  <si>
    <t>Debentures and bank loans</t>
  </si>
  <si>
    <t>Other liabilities including derivatives</t>
  </si>
  <si>
    <t>Total exposure in the statementof financial position</t>
  </si>
  <si>
    <t>Forward transactions</t>
  </si>
  <si>
    <t>Israeli Cpi Linked [Member]</t>
  </si>
  <si>
    <t>Foreign currency linked (mainly U.S. dollars) [Member]</t>
  </si>
  <si>
    <t>Financial Instruments (Details 2) - ₪ / shares</t>
  </si>
  <si>
    <t>1 US dollar [Member]</t>
  </si>
  <si>
    <t>Financial Instruments [Line Items]</t>
  </si>
  <si>
    <t>Rate of change %</t>
  </si>
  <si>
    <t>8.10%</t>
  </si>
  <si>
    <t>(9.80%)</t>
  </si>
  <si>
    <t>(1.50%)</t>
  </si>
  <si>
    <t>Reporting date spot rate</t>
  </si>
  <si>
    <t>1 euro [Member]</t>
  </si>
  <si>
    <t>3.30%</t>
  </si>
  <si>
    <t>2.70%</t>
  </si>
  <si>
    <t>(4.80%)</t>
  </si>
  <si>
    <t>Israeli CPI in points [Member]</t>
  </si>
  <si>
    <t>0.90%</t>
  </si>
  <si>
    <t>0.30%</t>
  </si>
  <si>
    <t>(0.30%)</t>
  </si>
  <si>
    <t>Financial Instruments (Details 3) - ILS (₪) ₪ in Millions</t>
  </si>
  <si>
    <t>Fixed rate instruments [Member]</t>
  </si>
  <si>
    <t>Disclosure of financial instruments by type of interest rate [line items]</t>
  </si>
  <si>
    <t>Financial assets</t>
  </si>
  <si>
    <t>Financial liabilities</t>
  </si>
  <si>
    <t>Assets (liabilities)</t>
  </si>
  <si>
    <t>Variable rate instruments [Member]</t>
  </si>
  <si>
    <t>Financial Instruments (Details 4) ₪ in Millions</t>
  </si>
  <si>
    <t>Dec. 31, 2018ILS (₪)NumberofTransactions</t>
  </si>
  <si>
    <t>Dec. 31, 2017ILS (₪)NumberofTransactions</t>
  </si>
  <si>
    <t>Disclosure of information about terms and conditions of hedging instruments and how they affect future cash flows [line items]</t>
  </si>
  <si>
    <t>Nominal Value</t>
  </si>
  <si>
    <t>Fair Value</t>
  </si>
  <si>
    <t>Capital reserve</t>
  </si>
  <si>
    <t>Debentures (Series 6) [Member]</t>
  </si>
  <si>
    <t>Repayment date</t>
  </si>
  <si>
    <t>December 2019 - December 2022</t>
  </si>
  <si>
    <t>December 2018 - December 2022</t>
  </si>
  <si>
    <t>Number of Transactions | NumberofTransactions</t>
  </si>
  <si>
    <t>Financial Instruments (Details 5) - ILS (₪) ₪ in Millions</t>
  </si>
  <si>
    <t>Fair Value Debentures [Abstract]</t>
  </si>
  <si>
    <t>Debentures, Carrying amount</t>
  </si>
  <si>
    <t>Financial Instruments, Carrying amount</t>
  </si>
  <si>
    <t>Financial Instruments, Fair value</t>
  </si>
  <si>
    <t>Loans From Banksand Others [Abstract]</t>
  </si>
  <si>
    <t>Loans from banks and others, Carrying amount</t>
  </si>
  <si>
    <t>Loans from banks and others, Fair value</t>
  </si>
  <si>
    <t>Loans from banks and others, Fair value weighted average discount rate</t>
  </si>
  <si>
    <t>3.09%</t>
  </si>
  <si>
    <t>Issued to the public (CPI-linked) [Member]</t>
  </si>
  <si>
    <t>Debentures, Fair value</t>
  </si>
  <si>
    <t>Debentures, Fair value weighted average discount rate</t>
  </si>
  <si>
    <t>3.88%</t>
  </si>
  <si>
    <t>Issued to institutional investors (US$ linked) [Member]</t>
  </si>
  <si>
    <t>4.70%</t>
  </si>
  <si>
    <t>Issued to institutional investors (unlinked) [Member]</t>
  </si>
  <si>
    <t>6.28%</t>
  </si>
  <si>
    <t>Issued to institutional investors (CPI-linked) [Member]</t>
  </si>
  <si>
    <t>3.11%</t>
  </si>
  <si>
    <t>Financial Instruments (Details 6) - ILS (₪) ₪ in Millions</t>
  </si>
  <si>
    <t>Financial assets held for trading</t>
  </si>
  <si>
    <t>Monetary funds and ETFs</t>
  </si>
  <si>
    <t>Marketable securities</t>
  </si>
  <si>
    <t>Forward contracts</t>
  </si>
  <si>
    <t>Contingent consideration for a business combination</t>
  </si>
  <si>
    <t>Total Financial Assets Held For Trading</t>
  </si>
  <si>
    <t>Level 1 [member]</t>
  </si>
  <si>
    <t>Level 2 [member]</t>
  </si>
  <si>
    <t>Level 3 [member]</t>
  </si>
  <si>
    <t>Financial Instruments (Details 7) - ILS (₪) ₪ in Millions</t>
  </si>
  <si>
    <t>Trade and other receivables presented in the statement of financial position</t>
  </si>
  <si>
    <t>Trade payables, gross</t>
  </si>
  <si>
    <t>Supply and receive communication services [Member]</t>
  </si>
  <si>
    <t>Trade and other receivables, gross</t>
  </si>
  <si>
    <t>Offset amounts</t>
  </si>
  <si>
    <t>Trade and other payables presented in the statement of financial position</t>
  </si>
  <si>
    <t>Financial Instruments (Details Textual) - ILS (₪) ₪ in Millions</t>
  </si>
  <si>
    <t>Financial Instruments (Textual)</t>
  </si>
  <si>
    <t>Interest rate, description</t>
  </si>
  <si>
    <t>An increase of 100 basis points in the interest rates at the reporting date would have decreased total equity and net income by NIS 8.</t>
  </si>
  <si>
    <t>Net fair value</t>
  </si>
  <si>
    <t>Consumer price index, description</t>
  </si>
  <si>
    <t>A change of 1% of the CPI as at December 31, 2018 would have effect of NIS 20 on total equity and net income. This analysis assumes that all other variables, in particular interest rates, remain constant. In addition, A change of 10% in the US$ exchange rate as at December 31, 2018 would have immaterial effect on total equity and net income.</t>
  </si>
  <si>
    <t>Debentures amount</t>
  </si>
  <si>
    <t>Debentures of transaction</t>
  </si>
  <si>
    <t>The transactions amount to NIS 75 each, payable between December 2022 and December 2025.</t>
  </si>
  <si>
    <t>Debentures including accrued interest, description</t>
  </si>
  <si>
    <t>The Company's debentures including accrued interest in the amount of NIS 739 were classified as current maturities on the statements of financial position as of December 31, 2018, please refer to Note 33F.</t>
  </si>
  <si>
    <t>Liquidity risk [member]</t>
  </si>
  <si>
    <t>B Communications [Member]</t>
  </si>
  <si>
    <t>B Communications' debentures including accrued interest in the amount of NIS 2,467 were classified as current maturities on the statements of financial position as of December 31, 2018, please refer to Note 33F.</t>
  </si>
  <si>
    <t>B Communications [Member] | Liquidity risk [member]</t>
  </si>
  <si>
    <t>Employee Benefits (Details) - ILS (₪) ₪ in Millions</t>
  </si>
  <si>
    <t>Current liabilities for:</t>
  </si>
  <si>
    <t>Holiday</t>
  </si>
  <si>
    <t>Sick leave</t>
  </si>
  <si>
    <t>Early retirement</t>
  </si>
  <si>
    <t>Current maturities of pensioner benefits</t>
  </si>
  <si>
    <t>Total current liability for employee benefits</t>
  </si>
  <si>
    <t>Non-current liabilities for:</t>
  </si>
  <si>
    <t>Voluntary redundancy for employees transferred from civil service</t>
  </si>
  <si>
    <t>Liability for pensioner benefits</t>
  </si>
  <si>
    <t>Severance compensation (net) (see composition below)</t>
  </si>
  <si>
    <t>Early notice</t>
  </si>
  <si>
    <t>Pension</t>
  </si>
  <si>
    <t>Total non-current liabilities for employee benefits</t>
  </si>
  <si>
    <t>Total liabilities for employee benefits</t>
  </si>
  <si>
    <t>Composition of liabilities for severance pay:</t>
  </si>
  <si>
    <t>Liabilities for severance pay</t>
  </si>
  <si>
    <t>Fair value of plan assets</t>
  </si>
  <si>
    <t>Total composition of liabilities</t>
  </si>
  <si>
    <t>Employee Benefits (Details 1) - ILS (₪) ₪ in Millions</t>
  </si>
  <si>
    <t>Amount recognized as an expense for a defined contribution plan</t>
  </si>
  <si>
    <t>Employee Benefits (Details 2) - Average Capitalization Rate [Member]</t>
  </si>
  <si>
    <t>Disclosure Of Capitalization [Line Items]</t>
  </si>
  <si>
    <t>Severance compensation</t>
  </si>
  <si>
    <t>3.73%</t>
  </si>
  <si>
    <t>Retirement benefits</t>
  </si>
  <si>
    <t>4.10%</t>
  </si>
  <si>
    <t>3.60%</t>
  </si>
  <si>
    <t>Employee Benefits (Details 3)</t>
  </si>
  <si>
    <t>New Bezeq Permanent Employees [Member]</t>
  </si>
  <si>
    <t>Schedule Of Employees [Line Items]</t>
  </si>
  <si>
    <t>Actuarial assumption of expected rate of salary</t>
  </si>
  <si>
    <t>Average update of 3.2% for young employees, decreasing gradually to 1.4% at the age of 66</t>
  </si>
  <si>
    <t>Bezeq Non Permanent Employees [Member]</t>
  </si>
  <si>
    <t>6.4% for young employees decreasing gradually to 0.1%, 2% (in real terms) for senior employees. 2% (in real term) for senior employees</t>
  </si>
  <si>
    <t>Pelephone Employees [Member]</t>
  </si>
  <si>
    <t>An increase of 3% in 2018 (2017- 3.1%), as set out in the collective agreement at Pelephone</t>
  </si>
  <si>
    <t>Bezeq International Employees [Member]</t>
  </si>
  <si>
    <t>An increase of 3%, as set out in the collective agreement at Bezeq International</t>
  </si>
  <si>
    <t>Dbs Employees [Member]</t>
  </si>
  <si>
    <t>Rate of increase of 3.5%</t>
  </si>
  <si>
    <t>Bezeq Permanent Employees [Member]</t>
  </si>
  <si>
    <t>Regarding an expected wage increase for 2019-2026, an average update of 7% for young employees, and decreasing gradually to 2.7% at the age of 66</t>
  </si>
  <si>
    <t>Employee Benefits (Details 4)</t>
  </si>
  <si>
    <t>Discount rate - addition of 0.5%</t>
  </si>
  <si>
    <t>37 years</t>
  </si>
  <si>
    <t>29 years</t>
  </si>
  <si>
    <t>Rate of future salary increases - addition of 0.5%</t>
  </si>
  <si>
    <t>27 years</t>
  </si>
  <si>
    <t>40 years</t>
  </si>
  <si>
    <t>Rate of employees leaving - addition of 5.0%</t>
  </si>
  <si>
    <t>12 years</t>
  </si>
  <si>
    <t>17 years</t>
  </si>
  <si>
    <t>Employee Benefits (Details 5)</t>
  </si>
  <si>
    <t>Severance Compensation [Member]</t>
  </si>
  <si>
    <t>9 years 1 month 2 days</t>
  </si>
  <si>
    <t>10 years 15 days</t>
  </si>
  <si>
    <t>Retirement Benefits [Member]</t>
  </si>
  <si>
    <t>13 years 22 days</t>
  </si>
  <si>
    <t>14 years 26 days</t>
  </si>
  <si>
    <t>Employee Benefits (Details Textual) - ILS (₪) ₪ in Millions</t>
  </si>
  <si>
    <t>25 Months Ended</t>
  </si>
  <si>
    <t>Dec. 16, 2018</t>
  </si>
  <si>
    <t>Description of any retirement benefit plan termination terms</t>
  </si>
  <si>
    <t>The voluntary redundancy plan was approved, and 71 employees retired at a cost of NIS 71</t>
  </si>
  <si>
    <t>Description of retirement benefit plan</t>
  </si>
  <si>
    <t>A plan was approved for the implementation of an efficiency plan for 2019 for the retirement of 243 permanent employees (new and old). In addition, a voluntary retirement plan was decided on, by the end of the collective agreement period (the end of 2021) for all employees of Bezeq who were transferred to Bezeq from the Ministry of Communications (94 employees).</t>
  </si>
  <si>
    <t>Actuarial assumptions discount rate</t>
  </si>
  <si>
    <t>0.50%</t>
  </si>
  <si>
    <t>Actuarial assumptions future salary increase</t>
  </si>
  <si>
    <t>Actuarial assumptions employees leaving rate</t>
  </si>
  <si>
    <t>5.00%</t>
  </si>
  <si>
    <t>Employee severance benefits</t>
  </si>
  <si>
    <t>Employees retired cost</t>
  </si>
  <si>
    <t>Income Tax (Details) - ILS (₪) ₪ in Millions</t>
  </si>
  <si>
    <t>Current tax expenses</t>
  </si>
  <si>
    <t>Expenses for the current year</t>
  </si>
  <si>
    <t>Adjustments for prior years</t>
  </si>
  <si>
    <t>Total current tax expenses</t>
  </si>
  <si>
    <t>Deferred tax expenses (income)</t>
  </si>
  <si>
    <t>Adjustments for prior years according to an assessment agreement</t>
  </si>
  <si>
    <t>Reversal of temporary differences according to an assessment agreement</t>
  </si>
  <si>
    <t>Write-off of a provision for tax due to impairment, see Note 9</t>
  </si>
  <si>
    <t>Creation and reversal of temporary differences</t>
  </si>
  <si>
    <t>Total deferred tax expenses</t>
  </si>
  <si>
    <t>Income tax expenses (benefit)</t>
  </si>
  <si>
    <t>Income Tax (Details 1) - ILS (₪) ₪ in Millions</t>
  </si>
  <si>
    <t>Statutory tax rate</t>
  </si>
  <si>
    <t>23.00%</t>
  </si>
  <si>
    <t>24.00%</t>
  </si>
  <si>
    <t>25.00%</t>
  </si>
  <si>
    <t>Income tax at the statutory tax rate</t>
  </si>
  <si>
    <t>Effect of changes in tax rate on deferred taxes</t>
  </si>
  <si>
    <t>Expenses not recognized for tax purposes</t>
  </si>
  <si>
    <t>Temporary differences for impairment of assets for which no deferred tax assets were created</t>
  </si>
  <si>
    <t>Current year tax losses and benefits for which deferred taxes were not created</t>
  </si>
  <si>
    <t>Taxes in respect of previous years</t>
  </si>
  <si>
    <t>Income Tax (Details 2) - ILS (₪) ₪ in Millions</t>
  </si>
  <si>
    <t>Income Tax [Line Items]</t>
  </si>
  <si>
    <t>Balance of deferred tax asset (liability)</t>
  </si>
  <si>
    <t>Recognized in profit or loss</t>
  </si>
  <si>
    <t>Write-off of deferred tax (see Note 9)</t>
  </si>
  <si>
    <t>Recognized in equity</t>
  </si>
  <si>
    <t>Balance of deferred tax assets (liability)</t>
  </si>
  <si>
    <t>Carry-forward losses for DBS [Member]</t>
  </si>
  <si>
    <t>Brand Name And Customers Relationship [Member]</t>
  </si>
  <si>
    <t>Employee Benefits Plan [Member]</t>
  </si>
  <si>
    <t>Property plant equipment, and intangible assets [Member]</t>
  </si>
  <si>
    <t>Income Tax (Details Textual) - ILS (₪) ₪ in Millions</t>
  </si>
  <si>
    <t>Jan. 22, 2015</t>
  </si>
  <si>
    <t>Apr. 27, 2017</t>
  </si>
  <si>
    <t>Income Tax (Textual)</t>
  </si>
  <si>
    <t>Corporate tax rate</t>
  </si>
  <si>
    <t>Tax loss carry-forwards</t>
  </si>
  <si>
    <t>Capital loss carry forwards</t>
  </si>
  <si>
    <t>Recognized deferred tax assets</t>
  </si>
  <si>
    <t>Deferred tax assets</t>
  </si>
  <si>
    <t>Deferred tax liabilities</t>
  </si>
  <si>
    <t>Additional payment</t>
  </si>
  <si>
    <t>Tax losses</t>
  </si>
  <si>
    <t>Subsidiaries [Member]</t>
  </si>
  <si>
    <t>Israel Tax Authorities [Member]</t>
  </si>
  <si>
    <t>Final tax assessments, description</t>
  </si>
  <si>
    <t>B Communications entered into a tax assessment agreement with the Israeli Tax Authority (the “Agreement”), with respect to final tax assessments with respect to: (1) tax years 2007-2009; and (2) the sale of its legacy communications business that was completed on January 31, 2010. According to the Agreement, B Communications will pay the Israeli Tax Authority NIS 148, including interest and CPI linkage differences, in 24 monthly instalments starting in February 2015.</t>
  </si>
  <si>
    <t>B Communications entered into a tax assessment agreement with the Israeli Tax Authority (the "Agreement") with respect to final tax assessments for the tax years 2010-2014.</t>
  </si>
  <si>
    <t>Pay Israeli tax including interest and CPI linkage differences</t>
  </si>
  <si>
    <t>Contingent Liabilities (Details) ₪ in Millions</t>
  </si>
  <si>
    <t>Disclosure of finance lease and operating lease by lessee [line items]</t>
  </si>
  <si>
    <t>Nature of the claims</t>
  </si>
  <si>
    <t xml:space="preserve"> Mainly motions for certification of class actions concerning contentions of unlawful collection of payment and impairment of the service provided by the Group companies.</t>
  </si>
  <si>
    <t>Balance of provisions</t>
  </si>
  <si>
    <t>Amount of additional exposure</t>
  </si>
  <si>
    <t>Amount of exposure for claims for which the amount of exposure cannot be assessed</t>
  </si>
  <si>
    <t>Claims by enterprises and companies [Member]</t>
  </si>
  <si>
    <t>Claims alleging liability of the Group companies in respect of their activities and/or the investments made in various projects.</t>
  </si>
  <si>
    <t>[2],[3]</t>
  </si>
  <si>
    <t>Claims of employees and former employees of Group companies [Member]</t>
  </si>
  <si>
    <t>Mainly individual lawsuits filed by employees and former employees of the Group, regarding various payments.</t>
  </si>
  <si>
    <t>Claims by the State and authorities [Member]</t>
  </si>
  <si>
    <t>Various claims by the State of Israel, government institutions and authorities (""the Authorities""). These are mainly procedures related to regulations relevant to the Group companies and financial disputes concerning monies paid by the Group companies to the Authorities (including property taxes).</t>
  </si>
  <si>
    <t>Supplier and communication provider claims [Member]</t>
  </si>
  <si>
    <t>Legal claims for compensation for alleged damage as a result of the supply of the service and/or the product.</t>
  </si>
  <si>
    <t>Claims for punitive damages, real estate and infrastructure [Member]</t>
  </si>
  <si>
    <t>Claims for alleged physical damage or damage to property caused by Group companies and in relation to real estate and infrastructure. The additional amount of exposure for punitive damages does not include claims for which the insurance coverage is not disputed.</t>
  </si>
  <si>
    <t>Total legal claims against Bezeq Group companies [Member]</t>
  </si>
  <si>
    <t>Including exposure in the amount of NIS 300 against a subsidiary and against four additional defendants.</t>
  </si>
  <si>
    <t>Including exposure of NIS 2 billion for a motion for certification as a class action filed by a shareholder against Bezeq and officers in Bezeq, referring to alleged reporting omissions by Bezeq regarding the wholesale market and the reduction of interconnect fees, which the plaintiff estimates at NIS 1.1 billion or NIS 2 billion (depending on the method used to calculate the damage). On August 27, 2018, the court certified the claim as a class action. On October 28, 2018, Bezeq filed a motion for a rehearing of the certification ruling. Subsequently, the court decided to stay the proceedings until a ruling is made on the motion for a rehearing.</t>
  </si>
  <si>
    <t>Two motions for certification of a class action seeking a total of NIS 1.8 billion, filed in June 2017 against Bezeq, officers in the Group and companies in the group of Bezeq's controlling shareholders regarding the transaction relating to Bezeq's acquisition of DBS shares from Eurocom DBS Ltd. In accordance with the court's decision, a joint motion is expected to be filed instead of these two motions. The proceeding was stayed due to the investigation. The court approved the request of the Attorney General to inform the court by October 31, 2019, of the continued conduct of the proceedings in view of the ongoing investigation.</t>
  </si>
  <si>
    <t>Contingent Liabilities (Details Textual) ₪ in Millions</t>
  </si>
  <si>
    <t>Contingent Liabilities (Textual)</t>
  </si>
  <si>
    <t>Legally distributed value</t>
  </si>
  <si>
    <t>Exposure of claims</t>
  </si>
  <si>
    <t>Description of plaintiff estimates</t>
  </si>
  <si>
    <t>Two motions for certification of a class action seeking a total of NIS 1.8 billion, filed in June 2017</t>
  </si>
  <si>
    <t>Legal proceedings</t>
  </si>
  <si>
    <t>Additional exposure</t>
  </si>
  <si>
    <t>Paid taxes</t>
  </si>
  <si>
    <t>Bezeq Group Companies [Member] | Customer Claims One [Member]</t>
  </si>
  <si>
    <t>Contingent liabilities including exposure</t>
  </si>
  <si>
    <t>Bezeq Group Companies [Member] | Customer Claims [Member]</t>
  </si>
  <si>
    <t>Payment of damages</t>
  </si>
  <si>
    <t>Plaintiff estimates at NIS 1.1 billion or NIS 2 billion.</t>
  </si>
  <si>
    <t>Agreements (Details) ₪ in Millions</t>
  </si>
  <si>
    <t>Minimum future contractual rental payments</t>
  </si>
  <si>
    <t>Space segments [Member]</t>
  </si>
  <si>
    <t>Content and copyright [Member]</t>
  </si>
  <si>
    <t>2019 [Member] | Space segments [Member]</t>
  </si>
  <si>
    <t>2019 [Member] | Content and copyright [Member]</t>
  </si>
  <si>
    <t>2020 [Member] | Space segments [Member]</t>
  </si>
  <si>
    <t>2020 [Member] | Content and copyright [Member]</t>
  </si>
  <si>
    <t>2021 [Member]</t>
  </si>
  <si>
    <t>2021 [Member] | Space segments [Member]</t>
  </si>
  <si>
    <t>2021 [Member] | Content and copyright [Member]</t>
  </si>
  <si>
    <t>2022 [Member]</t>
  </si>
  <si>
    <t>2022 [Member] | Space segments [Member]</t>
  </si>
  <si>
    <t>2022 [Member] | Content and copyright [Member]</t>
  </si>
  <si>
    <t>2023 onwards [Member]</t>
  </si>
  <si>
    <t>2023 onwards [Member] | Space segments [Member]</t>
  </si>
  <si>
    <t>2023 onwards [Member] | Content and copyright [Member]</t>
  </si>
  <si>
    <t>Agreements (Details Textual) - ILS (₪) ₪ in Millions</t>
  </si>
  <si>
    <t>Agreements (Textual) [Abstract]</t>
  </si>
  <si>
    <t>Total amount of agreements for space segments</t>
  </si>
  <si>
    <t>Business obligation to acquire terminal equipment</t>
  </si>
  <si>
    <t>Acquire additional indefeasible rights of use</t>
  </si>
  <si>
    <t>Acquisition of fixed assets, intangible assets, additional assets, and routine services amount</t>
  </si>
  <si>
    <t>Securities, Pledges and Guarantees (Details) ₪ in Millions</t>
  </si>
  <si>
    <t>Securities, Pledges And Guarantees (Textual) [Abstract]</t>
  </si>
  <si>
    <t>Guarantees amount</t>
  </si>
  <si>
    <t>Bank guarantees amount favor of third parties</t>
  </si>
  <si>
    <t>CPI [Member]</t>
  </si>
  <si>
    <t>USD exchange rate [Member]</t>
  </si>
  <si>
    <t>Capital and Capital Reserves (Details) - Ordinary Shares [Member] - shares</t>
  </si>
  <si>
    <t>Capital Reserves [Line Items]</t>
  </si>
  <si>
    <t>Number of shares, Authorized</t>
  </si>
  <si>
    <t>Number of shares, Registered and paid up</t>
  </si>
  <si>
    <t>Capital and Capital Reserves (Details Textual) - ILS (₪) ₪ / shares in Units, ₪ in Millions</t>
  </si>
  <si>
    <t>Capital and Capital Reserves (Textual)</t>
  </si>
  <si>
    <t>Purchased ordinary shares</t>
  </si>
  <si>
    <t>Gross proceeds from offering</t>
  </si>
  <si>
    <t>Private Placements [Member]</t>
  </si>
  <si>
    <t>Ordinary shares, par value</t>
  </si>
  <si>
    <t>Warrants [Member]</t>
  </si>
  <si>
    <t>Warrants terminate date</t>
  </si>
  <si>
    <t>Jun. 30,
		2019</t>
  </si>
  <si>
    <t>Capital and Capital Reserves [Member]</t>
  </si>
  <si>
    <t>Revenues (Details) - ILS (₪) ₪ in Millions</t>
  </si>
  <si>
    <t>Disclosure of detailed information about property, plant and equipment [line items]</t>
  </si>
  <si>
    <t>Domestic fixed line communications- Bezeq fixed-line</t>
  </si>
  <si>
    <t>Cellular communications - Pelephone</t>
  </si>
  <si>
    <t>International communications, internet services and NEP - Bezeq international</t>
  </si>
  <si>
    <t>Multi-channel television</t>
  </si>
  <si>
    <t>Others</t>
  </si>
  <si>
    <t>Fixed line telephony [Member]</t>
  </si>
  <si>
    <t>Internet-Infrastructure [Member]</t>
  </si>
  <si>
    <t>Transmission and data communication [Member]</t>
  </si>
  <si>
    <t>Cloud and digital services [Member]</t>
  </si>
  <si>
    <t>Other services [Member]</t>
  </si>
  <si>
    <t>Cellular services and terminal equipment [Member]</t>
  </si>
  <si>
    <t>Sale of terminal equipment [Member]</t>
  </si>
  <si>
    <t>Salaries (Details) - ILS (₪) ₪ in Millions</t>
  </si>
  <si>
    <t>salaries and incidentals</t>
  </si>
  <si>
    <t>Less - salaries recognized in investments in property, plant and equipment and in intangible assets</t>
  </si>
  <si>
    <t>General and Operating Expenses (Details) - ILS (₪) ₪ in Millions</t>
  </si>
  <si>
    <t>General and Operating Expenses [Line Items]</t>
  </si>
  <si>
    <t>Terminal equipment and materials [Member]</t>
  </si>
  <si>
    <t>Interconnectivity and payments to domestic and international operators [Member]</t>
  </si>
  <si>
    <t>Maintenance of buildings and sites [Member]</t>
  </si>
  <si>
    <t>Marketing and general expenses [Member]</t>
  </si>
  <si>
    <t>Services and maintenance by sub-contractors [Member]</t>
  </si>
  <si>
    <t>Vehicle maintenance expenses [Member]</t>
  </si>
  <si>
    <t>Content services expenses [Member]</t>
  </si>
  <si>
    <t>See Note 3.a for information about early adoption of IFRS 16, Leases.</t>
  </si>
  <si>
    <t>General and Operating Expenses (Details Textual) - ILS (₪) ₪ in Millions</t>
  </si>
  <si>
    <t>General and Operating Expenses (Textual)</t>
  </si>
  <si>
    <t>Expenses recognized investments</t>
  </si>
  <si>
    <t>Other Operating Expenses, Net (Details) - ILS (₪) ₪ in Millions</t>
  </si>
  <si>
    <t>Provision for severance pay in early retirement, see note 20E</t>
  </si>
  <si>
    <t>Capital gain from sale of property plant and equipment</t>
  </si>
  <si>
    <t>Profit from sale of an associate</t>
  </si>
  <si>
    <t>Provision for claims</t>
  </si>
  <si>
    <t>Other Operating Expenses (Income), net</t>
  </si>
  <si>
    <t>Financing Expenses, Net (Details) - ILS (₪) ₪ in Millions</t>
  </si>
  <si>
    <t>Linkage and exchange rate differences, net</t>
  </si>
  <si>
    <t>Income on bank deposits, investments and others</t>
  </si>
  <si>
    <t>Change in fair value of financial assets measured at fair value through profit or loss</t>
  </si>
  <si>
    <t>Income in respect of credit in sales, net of discount commission</t>
  </si>
  <si>
    <t>Other financing income</t>
  </si>
  <si>
    <t>Total financing income</t>
  </si>
  <si>
    <t>Interest expenses on financial liabilities</t>
  </si>
  <si>
    <t>Change in contingent consideration in a business combination</t>
  </si>
  <si>
    <t>Financing expenses for employee benefits, net</t>
  </si>
  <si>
    <t>Reduction of the provision for assessor interest expenses</t>
  </si>
  <si>
    <t>Other financing expenses</t>
  </si>
  <si>
    <t>Total financing expenses</t>
  </si>
  <si>
    <t>Loss per Share (Details) - ILS (₪) ₪ in Millions</t>
  </si>
  <si>
    <t>Loss attributable to ordinary Shareholders</t>
  </si>
  <si>
    <t>Basic loss for the year</t>
  </si>
  <si>
    <t>Effect of diluted per share loss in a subsidiary</t>
  </si>
  <si>
    <t>Diluted loss for the year</t>
  </si>
  <si>
    <t>Loss per Share (Details 1) - shares</t>
  </si>
  <si>
    <t>Weighted average number of ordinary shares (basic and diluted)</t>
  </si>
  <si>
    <t>Transactions with Related Parties (Details) - ILS (₪) ₪ in Millions</t>
  </si>
  <si>
    <t>Receivables - associates</t>
  </si>
  <si>
    <t>Liabilities to related parties, net</t>
  </si>
  <si>
    <t>Advanced payment to Eurocom DBS (not including interest) for contingent consideration</t>
  </si>
  <si>
    <t>Related-party expenses include amounts paid by DBS to Space Communications Ltd. ("Spacecom") up to May 3, 2018. It should be noted subsequent to this date, the Company believes, based on information it received, that Spacecom ceased to be a related party. For further information, see section 30.3.2 below. In 2018, DBS paid a total of NIS 74 to Spacecom.</t>
  </si>
  <si>
    <t>Transactions with Related Parties (Details 1) - ILS (₪) ₪ in Millions</t>
  </si>
  <si>
    <t>From associates</t>
  </si>
  <si>
    <t>From related parties</t>
  </si>
  <si>
    <t>Expenses</t>
  </si>
  <si>
    <t>To related parties</t>
  </si>
  <si>
    <t>To associates</t>
  </si>
  <si>
    <t>Acquisition of DBS</t>
  </si>
  <si>
    <t>Revised fair value of the excess advance payments for acquisition of DBS</t>
  </si>
  <si>
    <t>Adjustment of the liability for contingent consideration for a business combination with DBS and adjustment of the fair value estimate of the amount expected to be returned to the Company from the excess of the advance payments that it paid, recognized as financing income, net.</t>
  </si>
  <si>
    <t>Transactions with Related Parties (Details 2)</t>
  </si>
  <si>
    <t>December 8, 2015 [Member]</t>
  </si>
  <si>
    <t>Transactions With Related Parties [Line Items]</t>
  </si>
  <si>
    <t>Approval date of the general meeting (after approval of Bezeq's audit committee and Board of Directors)</t>
  </si>
  <si>
    <t>December 8, 2015</t>
  </si>
  <si>
    <t>Nature of the transaction</t>
  </si>
  <si>
    <t>Amendment to the framework agreement between Pelephone and Eurocom Cellular Communications Ltd., so that it will be extended to other products and brands, including related services for all products and its extension until December 31, 2018 (or three years after the acquisition date of any additional products or brands, whichever is earlier).</t>
  </si>
  <si>
    <t>Amount of the transaction</t>
  </si>
  <si>
    <t>Annual scope of up to NIS 50 (for all the products)</t>
  </si>
  <si>
    <t>June 30, 2016 [Member]</t>
  </si>
  <si>
    <t>June 30, 2016</t>
  </si>
  <si>
    <t>Extension of the amended agreement with Eurocom Communications Ltd. ("Eurocom Communications") for ongoing management and consultation services for the Company for a period of three years. The management agreement was terminated in practice on April 25, 2018.</t>
  </si>
  <si>
    <t>For the period between January 1, 2018 and April 25, 2018, an amount of NIS 800 thousand was not paid and was offset against a debt.</t>
  </si>
  <si>
    <t>April 3, 2017 [Member]</t>
  </si>
  <si>
    <t>April 3, 2017</t>
  </si>
  <si>
    <t>Approval of Bezeq's vote at the general meeting of DBS in favor of the agreement between DBS and Space Communications Ltd. ("Spacecom" and "the Parties" respectively) with an amendment/addendum to the existing agreement between the parties dated November 4, 2013, for the lease of satellite segments in Spacecom's satellites ("the Agreement"), including in favor of implementation of the Agreement. The validity of the Agreement remains the same as the original agreement, namely, until the end of 2028.</t>
  </si>
  <si>
    <t>A total nominal cost of up to US$ 263 for the entire term of the Agreement (until December 31, 2028), reflecting an average annual cost of US$ 21.9. It should be noted that the overall cost of the Agreement may be lower if surplus revenue sharing mechanisms are applied and/or the assumptions set out in the amendment to the Agreement. For further information, see Note 23 above.</t>
  </si>
  <si>
    <t>The Company has a personal interest in the transaction, since Eurocom Cellular Communications Ltd. (a party to the transaction), is controlled by Eurocom Communications, which is the controlling shareholder of the Company.</t>
  </si>
  <si>
    <t>The management agreement stipulated that Eurocom Communications will provide the services of Shaul Elovitch, who will serve as executive chairman of the Board of Directors of Bezeq and its subsidiaries, with a position of 70%. In addition, it was determined that Eurocom Communications will provide directors on its behalf, to serve on the boards of directors of Bezeq and the subsidiary companies. Eurocom will also provide ongoing consulting services as follows: (A) directors' compensation, consisting of annual participation compensation and actual participation compensation based on a maximum amount for one meeting (as this term is defined in the Companies Regulations (Rules for Compensation and Expenses of an External Director), 2000), based on the relevant rating of Bezeq of the subsidiary/sub-subsidiary (as the case may be) at that date, for the participation of the directors serving on behalf of Bezeq's controlling shareholders, as part of their membership and their position as directors in Bezeq and/or its subsidiaries and the various committees, subject to adjustments in accordance with their number and presence at meetings; (B) NIS 3.5 per year for the service and activities of Shaul Elovitch as active chairman of the Board of Directors of Bezeq and its subsidiaries; and (C) NIS 432 thousand per year for ongoing consultation services. On July 26, 2018, Bezeq Board of Directors resolved that the provision of all components of the services under the Management Agreement was de facto discontinued on April 25, 2018, and determined the amount of NIS 800 thousand due to Eurocom Communications from the Bezeq, for the period between January 1, 2018 and April 25, 2018 should not be paid, due to the restrictions imposed on the activities of Shaul Elovitch and other directors who serve or who served on the Board of Directors of Bezeq and its subsidiaries on behalf of Eurocom Communications in the reporting year, in connection with the investigation conducted by the ISA and the Israel Police. The amount was not paid to Eurocom Communications in practice but was deferred and offset against the debt of Eurocom Communications to Bezeq.</t>
  </si>
  <si>
    <t>The Company had a personal interest in the transaction as at the date of its approval, since, as at the date of the transaction, Spacecom was controlled by Eurocom Communications, the controlling shareholder (linked) in B Communications. To the best of Bezeq's knowledge and in accordance with information provided to Bezeq by Eurocom Communications, the link between Eurocom Communications and Spacecom has been severed, since the court appointed a receiver for the shares of Spacecom held by Eurocom Communications ("the Spacecom Shares under Receivership"), which holds the full voting rights, and in view of the fact that as Bezeq was informed, the value of the collateral held by the receiver, including the value of the Spacecom Shares under Receivership, does not exceed the amount of the debt underlying the appointment of the receiver.</t>
  </si>
  <si>
    <t>Transactions with Related Parties (Details 3) ₪ in Millions</t>
  </si>
  <si>
    <t>Transactions with Related Parties (Details 4) - ILS (₪) ₪ in Millions</t>
  </si>
  <si>
    <t>Transactions with Related Parties (Details Textual) - ILS (₪) ₪ in Millions</t>
  </si>
  <si>
    <t>Jul. 26, 2018</t>
  </si>
  <si>
    <t>Jun. 30, 2017</t>
  </si>
  <si>
    <t>Transactions with Related Parties (Textual)</t>
  </si>
  <si>
    <t>DBS paid total amount to Spacecom</t>
  </si>
  <si>
    <t>Management agreement, description</t>
  </si>
  <si>
    <t>The management agreement stipulated that Eurocom Communications will provide the services of Shaul Elovitch, who will serve as executive chairman of the Board of Directors of Bezeq and its subsidiaries, with a position of 70%. In addition, it was determined that Eurocom Communications will provide directors on its behalf, to serve on the boards of directors of Bezeq and the subsidiary companies. Eurocom will also provide ongoing consulting services as follows: (A) directors’ compensation, consisting of annual participation compensation and actual participation compensation based on a maximum amount for one meeting (as this term is defined in the Companies Regulations (Rules for Compensation and Expenses of an External Director), 2000), based on the relevant rating of Bezeq of the subsidiary/sub-subsidiary (as the case may be) at that date, for the participation of the directors serving on behalf of Bezeq’s controlling shareholders, as part of their membership and their position as directors in Bezeq and/or its subsidiaries and the various committees, subject to adjustments in accordance with their number and presence at meetings; (B) NIS 3.5 per year for the service and activities of Shaul Elovitch as active chairman of the Board of Directors of Bezeq and its subsidiaries; and (C) NIS 432 thousand per year for ongoing consultation services.</t>
  </si>
  <si>
    <t>Management agreement discontinued, description</t>
  </si>
  <si>
    <t>Bezeq Board of Directors resolved that the provision of all components of the services under the Management Agreement was de facto discontinued on April 25, 2018, and determined the amount of NIS 800 thousand due to Eurocom Communications from the Bezeq, for the period between January 1, 2018 and April 25, 2018 should not be paid, due to the restrictions imposed on the activities of Shaul Elovitch and other directors who serve or who served on the Board of Directors of Bezeq and its subsidiaries on behalf of Eurocom Communications in the reporting year, in connection with the investigation conducted by the ISA and the Israel Police. The amount was not paid to Eurocom Communications in practice but was deferred and offset against the debt of Eurocom Communications to Bezeq.</t>
  </si>
  <si>
    <t>Services agreement, description</t>
  </si>
  <si>
    <t>Our shareholders approved the Company’s entering into a Services Agreement with Eurocom Communications pursuant to which it will provide us with the services of its Legal Department in consideration of a monthly fee of NIS 15.5 thousand, plus an annual fixed amount of up to NIS 6 thousand in respect of various other expenses to be paid against receipts and documentation. Based on our prior experience, the Company estimated that the scope of the legal services provided to our company averaged approximately 48 hours per month on an annual basis. The legal services’ portion of the Services Agreement was terminated on March 31, 2018.</t>
  </si>
  <si>
    <t>Lease annual rent</t>
  </si>
  <si>
    <t>Monthly fee</t>
  </si>
  <si>
    <t>Annual fixed amount</t>
  </si>
  <si>
    <t>Subsequent Events (Details) ₪ / shares in Units, ₪ in Millions</t>
  </si>
  <si>
    <t>Dec. 31, 2018ILS (₪)Employees₪ / sharesshares</t>
  </si>
  <si>
    <t>Subsequent Events (Textual)</t>
  </si>
  <si>
    <t>Ordinary shares | shares</t>
  </si>
  <si>
    <t>Repayment of the debt</t>
  </si>
  <si>
    <t>B Communications [Member] | Series C Debentures [Member]</t>
  </si>
  <si>
    <t>Annual coupon percentage</t>
  </si>
  <si>
    <t>1% to 4.6%</t>
  </si>
  <si>
    <t>Equity attributable to shareholders decrease</t>
  </si>
  <si>
    <t>Additional annual coupon percentage</t>
  </si>
  <si>
    <t>0.25% to 4.85%</t>
  </si>
  <si>
    <t>March 14, 2019 [Member] | DBS [Member]</t>
  </si>
  <si>
    <t>Collective arrangement, description</t>
  </si>
  <si>
    <t>DBS signed a collective arrangement with the Histadrut Federation of Labor and the employees' representatives regarding retrenchment and synergy procedures, commencing on June 1, 2010 until December 31, 2021 ("the Arrangement").</t>
  </si>
  <si>
    <t>Number of employees terminate | Employees</t>
  </si>
  <si>
    <t>Estimated cost arrangement additional financial benefits to the employees</t>
  </si>
  <si>
    <t>March 2019 [Member] | B Communications [Member] | Minimum [Member]</t>
  </si>
  <si>
    <t>Aggregate material decline cumulative range</t>
  </si>
  <si>
    <t>March 2019 [Member] | B Communications [Member] | Maximum [Member]</t>
  </si>
  <si>
    <t>Private Placement [Member] | January 20, 2019 [Member] | B Communications [Member]</t>
  </si>
  <si>
    <t>Ordinary shares, par value | ₪ / shares</t>
  </si>
  <si>
    <t>Gross proceeds from offering price per share | ₪ / shares</t>
  </si>
  <si>
    <t>Share issuance percentage decreased</t>
  </si>
  <si>
    <t>May 5, 2019 [Member]</t>
  </si>
  <si>
    <t>Property sale, description</t>
  </si>
  <si>
    <t>The Sakia property sale was completed and Bezeq received NIS 377 million (including VAT), representing the entire balance of the consideration for the property. As a result, Bezeq is expected to record a capital gain in its financial statements for the second quarter of 2019. The capital gain that will be recorded under the assumption that Bezeq will be obliged to pay the full permit fees and improvement levy is NIS 250 million, compared with NIS 450 million in case all of Bezeq's claims in its objections are accepted. Bezeq is still assessing the capital gain to be recorded in its financial statements.</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1</v>
      </c>
    </row>
    <row r="18" spans="1:2">
      <c r="A18" s="4" t="s">
        <v>30</v>
      </c>
      <c r="B18" s="4" t="s">
        <v>11</v>
      </c>
    </row>
    <row r="19" spans="1:2">
      <c r="A19" s="4" t="s">
        <v>31</v>
      </c>
      <c r="B19" s="4" t="s">
        <v>11</v>
      </c>
    </row>
    <row r="20" spans="1:2">
      <c r="A20" s="4" t="s">
        <v>32</v>
      </c>
      <c r="B20" s="5" t="n">
        <v>28003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85</v>
      </c>
    </row>
    <row r="3" spans="1:2">
      <c r="A3" s="3" t="s">
        <v>295</v>
      </c>
    </row>
    <row r="4" spans="1:2">
      <c r="A4" s="4" t="s">
        <v>294</v>
      </c>
      <c r="B4" s="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1</v>
      </c>
      <c r="B1" s="2" t="s">
        <v>1</v>
      </c>
    </row>
    <row r="2" spans="1:3">
      <c r="B2" s="2" t="s">
        <v>285</v>
      </c>
    </row>
    <row r="3" spans="1:3">
      <c r="A3" s="4" t="s">
        <v>902</v>
      </c>
    </row>
    <row r="4" spans="1:3">
      <c r="A4" s="3" t="s">
        <v>903</v>
      </c>
    </row>
    <row r="5" spans="1:3">
      <c r="A5" s="4" t="s">
        <v>904</v>
      </c>
      <c r="B5" s="4" t="s">
        <v>905</v>
      </c>
    </row>
    <row r="6" spans="1:3">
      <c r="A6" s="4" t="s">
        <v>906</v>
      </c>
    </row>
    <row r="7" spans="1:3">
      <c r="A7" s="3" t="s">
        <v>903</v>
      </c>
    </row>
    <row r="8" spans="1:3">
      <c r="A8" s="4" t="s">
        <v>904</v>
      </c>
      <c r="B8" s="4" t="s">
        <v>907</v>
      </c>
      <c r="C8" s="4" t="s">
        <v>35</v>
      </c>
    </row>
    <row r="9" spans="1:3">
      <c r="A9" s="4" t="s">
        <v>908</v>
      </c>
    </row>
    <row r="10" spans="1:3">
      <c r="A10" s="3" t="s">
        <v>903</v>
      </c>
    </row>
    <row r="11" spans="1:3">
      <c r="A11" s="4" t="s">
        <v>904</v>
      </c>
      <c r="B11" s="4" t="s">
        <v>905</v>
      </c>
      <c r="C11" s="4" t="s">
        <v>40</v>
      </c>
    </row>
    <row r="12" spans="1:3">
      <c r="A12" s="4" t="s">
        <v>909</v>
      </c>
    </row>
    <row r="13" spans="1:3">
      <c r="A13" s="3" t="s">
        <v>903</v>
      </c>
    </row>
    <row r="14" spans="1:3">
      <c r="A14" s="4" t="s">
        <v>904</v>
      </c>
      <c r="B14" s="4" t="s">
        <v>587</v>
      </c>
    </row>
    <row r="15" spans="1:3">
      <c r="A15" s="4" t="s">
        <v>910</v>
      </c>
    </row>
    <row r="16" spans="1:3">
      <c r="A16" s="3" t="s">
        <v>903</v>
      </c>
    </row>
    <row r="17" spans="1:3">
      <c r="A17" s="4" t="s">
        <v>904</v>
      </c>
      <c r="B17" s="4" t="s">
        <v>905</v>
      </c>
    </row>
    <row r="18" spans="1:3">
      <c r="A18" s="4" t="s">
        <v>911</v>
      </c>
    </row>
    <row r="19" spans="1:3">
      <c r="A19" s="3" t="s">
        <v>903</v>
      </c>
    </row>
    <row r="20" spans="1:3">
      <c r="A20" s="4" t="s">
        <v>904</v>
      </c>
      <c r="B20" s="4" t="s">
        <v>905</v>
      </c>
    </row>
    <row r="21" spans="1:3">
      <c r="A21" s="4" t="s">
        <v>912</v>
      </c>
    </row>
    <row r="22" spans="1:3">
      <c r="A22" s="3" t="s">
        <v>903</v>
      </c>
    </row>
    <row r="23" spans="1:3">
      <c r="A23" s="4" t="s">
        <v>904</v>
      </c>
      <c r="B23" s="4" t="s">
        <v>905</v>
      </c>
    </row>
    <row r="24" spans="1:3">
      <c r="A24" s="4" t="s">
        <v>913</v>
      </c>
    </row>
    <row r="25" spans="1:3">
      <c r="A25" s="3" t="s">
        <v>903</v>
      </c>
    </row>
    <row r="26" spans="1:3">
      <c r="A26" s="4" t="s">
        <v>904</v>
      </c>
      <c r="B26" s="4" t="s">
        <v>905</v>
      </c>
    </row>
    <row r="27" spans="1:3"/>
    <row r="28" spans="1:3">
      <c r="A28" s="4" t="s">
        <v>35</v>
      </c>
      <c r="B28" s="4" t="s">
        <v>914</v>
      </c>
    </row>
    <row r="29" spans="1:3">
      <c r="A29" s="4" t="s">
        <v>40</v>
      </c>
      <c r="B29" s="4" t="s">
        <v>915</v>
      </c>
    </row>
  </sheetData>
  <mergeCells count="6">
    <mergeCell ref="A1:A2"/>
    <mergeCell ref="B1:C1"/>
    <mergeCell ref="B2:C2"/>
    <mergeCell ref="A27:C27"/>
    <mergeCell ref="B28:C28"/>
    <mergeCell ref="B29:C2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85</v>
      </c>
      <c r="C2" s="2" t="s">
        <v>591</v>
      </c>
      <c r="D2" s="2" t="s">
        <v>602</v>
      </c>
    </row>
    <row r="3" spans="1:4">
      <c r="A3" s="4" t="s">
        <v>917</v>
      </c>
    </row>
    <row r="4" spans="1:4">
      <c r="A4" s="3" t="s">
        <v>903</v>
      </c>
    </row>
    <row r="5" spans="1:4">
      <c r="A5" s="4" t="s">
        <v>918</v>
      </c>
      <c r="B5" s="6" t="n">
        <v>686</v>
      </c>
      <c r="C5" s="4" t="s">
        <v>45</v>
      </c>
      <c r="D5" s="4" t="s">
        <v>45</v>
      </c>
    </row>
    <row r="6" spans="1:4">
      <c r="A6" s="4" t="s">
        <v>919</v>
      </c>
      <c r="B6" s="8" t="n">
        <v>0.25</v>
      </c>
    </row>
    <row r="7" spans="1:4">
      <c r="A7" s="4" t="s">
        <v>920</v>
      </c>
    </row>
    <row r="8" spans="1:4">
      <c r="A8" s="3" t="s">
        <v>903</v>
      </c>
    </row>
    <row r="9" spans="1:4">
      <c r="A9" s="4" t="s">
        <v>918</v>
      </c>
      <c r="B9" s="4" t="s">
        <v>45</v>
      </c>
      <c r="C9" s="6" t="n">
        <v>1286</v>
      </c>
      <c r="D9" s="4" t="s">
        <v>45</v>
      </c>
    </row>
    <row r="10" spans="1:4">
      <c r="A10" s="4" t="s">
        <v>919</v>
      </c>
      <c r="C10" s="8" t="n">
        <v>0.47</v>
      </c>
    </row>
    <row r="11" spans="1:4">
      <c r="A11" s="4" t="s">
        <v>921</v>
      </c>
    </row>
    <row r="12" spans="1:4">
      <c r="A12" s="3" t="s">
        <v>903</v>
      </c>
    </row>
    <row r="13" spans="1:4">
      <c r="A13" s="4" t="s">
        <v>918</v>
      </c>
      <c r="B13" s="4" t="s">
        <v>45</v>
      </c>
      <c r="C13" s="4" t="s">
        <v>45</v>
      </c>
      <c r="D13" s="6" t="n">
        <v>1441</v>
      </c>
    </row>
    <row r="14" spans="1:4">
      <c r="A14" s="4" t="s">
        <v>919</v>
      </c>
      <c r="D14" s="8" t="n">
        <v>0.5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76"/>
    <col customWidth="1" max="3" min="3" width="8"/>
    <col customWidth="1" max="4" min="4" width="14"/>
    <col customWidth="1" max="5" min="5" width="14"/>
  </cols>
  <sheetData>
    <row r="1" spans="1:5">
      <c r="A1" s="1" t="s">
        <v>922</v>
      </c>
      <c r="B1" s="2" t="s">
        <v>1</v>
      </c>
    </row>
    <row r="2" spans="1:5">
      <c r="B2" s="2" t="s">
        <v>285</v>
      </c>
      <c r="D2" s="2" t="s">
        <v>591</v>
      </c>
      <c r="E2" s="2" t="s">
        <v>602</v>
      </c>
    </row>
    <row r="3" spans="1:5">
      <c r="A3" s="3" t="s">
        <v>903</v>
      </c>
    </row>
    <row r="4" spans="1:5">
      <c r="A4" s="4" t="s">
        <v>38</v>
      </c>
      <c r="B4" s="6" t="n">
        <v>5162</v>
      </c>
      <c r="C4" s="4" t="s">
        <v>35</v>
      </c>
      <c r="D4" s="6" t="n">
        <v>5530</v>
      </c>
    </row>
    <row r="5" spans="1:5">
      <c r="A5" s="4" t="s">
        <v>48</v>
      </c>
      <c r="B5" s="5" t="n">
        <v>14352</v>
      </c>
      <c r="C5" s="4" t="s">
        <v>35</v>
      </c>
      <c r="D5" s="5" t="n">
        <v>15304</v>
      </c>
    </row>
    <row r="6" spans="1:5">
      <c r="A6" s="4" t="s">
        <v>59</v>
      </c>
      <c r="B6" s="5" t="n">
        <v>7647</v>
      </c>
      <c r="C6" s="4" t="s">
        <v>35</v>
      </c>
      <c r="D6" s="5" t="n">
        <v>4224</v>
      </c>
    </row>
    <row r="7" spans="1:5">
      <c r="A7" s="4" t="s">
        <v>67</v>
      </c>
      <c r="B7" s="5" t="n">
        <v>11703</v>
      </c>
      <c r="C7" s="4" t="s">
        <v>35</v>
      </c>
      <c r="D7" s="5" t="n">
        <v>14154</v>
      </c>
    </row>
    <row r="8" spans="1:5">
      <c r="A8" s="4" t="s">
        <v>923</v>
      </c>
      <c r="B8" s="5" t="n">
        <v>19514</v>
      </c>
      <c r="C8" s="4" t="s">
        <v>35</v>
      </c>
      <c r="D8" s="5" t="n">
        <v>20834</v>
      </c>
    </row>
    <row r="9" spans="1:5">
      <c r="A9" s="4" t="s">
        <v>924</v>
      </c>
      <c r="B9" s="5" t="n">
        <v>617</v>
      </c>
      <c r="C9" s="4" t="s">
        <v>35</v>
      </c>
      <c r="D9" s="5" t="n">
        <v>2279</v>
      </c>
    </row>
    <row r="10" spans="1:5">
      <c r="A10" s="4" t="s">
        <v>360</v>
      </c>
      <c r="B10" s="5" t="n">
        <v>9321</v>
      </c>
      <c r="C10" s="4" t="s">
        <v>35</v>
      </c>
      <c r="D10" s="5" t="n">
        <v>9789</v>
      </c>
      <c r="E10" s="6" t="n">
        <v>10084</v>
      </c>
    </row>
    <row r="11" spans="1:5">
      <c r="A11" s="4" t="s">
        <v>925</v>
      </c>
      <c r="B11" s="5" t="n">
        <v>-1909</v>
      </c>
      <c r="C11" s="4" t="s">
        <v>212</v>
      </c>
      <c r="D11" s="5" t="n">
        <v>675</v>
      </c>
      <c r="E11" s="5" t="n">
        <v>439</v>
      </c>
    </row>
    <row r="12" spans="1:5">
      <c r="A12" s="4" t="s">
        <v>926</v>
      </c>
      <c r="B12" s="5" t="n">
        <v>-1867</v>
      </c>
      <c r="C12" s="4" t="s">
        <v>35</v>
      </c>
      <c r="D12" s="5" t="n">
        <v>667</v>
      </c>
      <c r="E12" s="5" t="n">
        <v>424</v>
      </c>
    </row>
    <row r="13" spans="1:5">
      <c r="A13" s="4" t="s">
        <v>927</v>
      </c>
      <c r="B13" s="5" t="n">
        <v>-1867</v>
      </c>
      <c r="C13" s="4" t="s">
        <v>35</v>
      </c>
      <c r="D13" s="5" t="n">
        <v>667</v>
      </c>
      <c r="E13" s="5" t="n">
        <v>424</v>
      </c>
    </row>
    <row r="14" spans="1:5">
      <c r="A14" s="4" t="s">
        <v>928</v>
      </c>
      <c r="B14" s="5" t="n">
        <v>-1192</v>
      </c>
      <c r="C14" s="4" t="s">
        <v>35</v>
      </c>
      <c r="D14" s="5" t="n">
        <v>690</v>
      </c>
      <c r="E14" s="5" t="n">
        <v>641</v>
      </c>
    </row>
    <row r="15" spans="1:5">
      <c r="A15" s="4" t="s">
        <v>929</v>
      </c>
      <c r="B15" s="5" t="n">
        <v>-1158</v>
      </c>
      <c r="C15" s="4" t="s">
        <v>35</v>
      </c>
      <c r="D15" s="5" t="n">
        <v>684</v>
      </c>
      <c r="E15" s="5" t="n">
        <v>630</v>
      </c>
    </row>
    <row r="16" spans="1:5">
      <c r="A16" s="4" t="s">
        <v>211</v>
      </c>
      <c r="B16" s="5" t="n">
        <v>3472</v>
      </c>
      <c r="C16" s="4" t="s">
        <v>40</v>
      </c>
      <c r="D16" s="5" t="n">
        <v>3480</v>
      </c>
      <c r="E16" s="5" t="n">
        <v>3457</v>
      </c>
    </row>
    <row r="17" spans="1:5">
      <c r="A17" s="4" t="s">
        <v>227</v>
      </c>
      <c r="B17" s="5" t="n">
        <v>-2507</v>
      </c>
      <c r="C17" s="4" t="s">
        <v>40</v>
      </c>
      <c r="D17" s="5" t="n">
        <v>-966</v>
      </c>
      <c r="E17" s="5" t="n">
        <v>-1036</v>
      </c>
    </row>
    <row r="18" spans="1:5">
      <c r="A18" s="4" t="s">
        <v>930</v>
      </c>
      <c r="B18" s="5" t="n">
        <v>-2200</v>
      </c>
      <c r="C18" s="4" t="s">
        <v>40</v>
      </c>
      <c r="D18" s="5" t="n">
        <v>-916</v>
      </c>
      <c r="E18" s="5" t="n">
        <v>-2230</v>
      </c>
    </row>
    <row r="19" spans="1:5">
      <c r="A19" s="4" t="s">
        <v>931</v>
      </c>
      <c r="B19" s="5" t="n">
        <v>505</v>
      </c>
      <c r="C19" s="4" t="s">
        <v>40</v>
      </c>
      <c r="D19" s="5" t="n">
        <v>948</v>
      </c>
      <c r="E19" s="5" t="n">
        <v>1187</v>
      </c>
    </row>
    <row r="20" spans="1:5">
      <c r="A20" s="4" t="s">
        <v>932</v>
      </c>
      <c r="B20" s="6" t="n">
        <v>-1235</v>
      </c>
      <c r="C20" s="4" t="s">
        <v>40</v>
      </c>
      <c r="D20" s="6" t="n">
        <v>1598</v>
      </c>
      <c r="E20" s="6" t="n">
        <v>191</v>
      </c>
    </row>
    <row r="21" spans="1:5">
      <c r="A21" s="4" t="s">
        <v>933</v>
      </c>
    </row>
    <row r="22" spans="1:5">
      <c r="A22" s="3" t="s">
        <v>903</v>
      </c>
    </row>
    <row r="23" spans="1:5">
      <c r="A23" s="4" t="s">
        <v>934</v>
      </c>
      <c r="B23" s="4" t="s">
        <v>935</v>
      </c>
      <c r="D23" s="4" t="s">
        <v>935</v>
      </c>
      <c r="E23" s="4" t="s">
        <v>935</v>
      </c>
    </row>
    <row r="24" spans="1:5">
      <c r="A24" s="4" t="s">
        <v>38</v>
      </c>
      <c r="B24" s="6" t="n">
        <v>5162</v>
      </c>
      <c r="D24" s="6" t="n">
        <v>5334</v>
      </c>
      <c r="E24" s="6" t="n">
        <v>3991</v>
      </c>
    </row>
    <row r="25" spans="1:5">
      <c r="A25" s="4" t="s">
        <v>48</v>
      </c>
      <c r="B25" s="5" t="n">
        <v>14352</v>
      </c>
      <c r="D25" s="5" t="n">
        <v>15305</v>
      </c>
      <c r="E25" s="5" t="n">
        <v>16154</v>
      </c>
    </row>
    <row r="26" spans="1:5">
      <c r="A26" s="4" t="s">
        <v>59</v>
      </c>
      <c r="B26" s="5" t="n">
        <v>7647</v>
      </c>
      <c r="D26" s="5" t="n">
        <v>4111</v>
      </c>
      <c r="E26" s="5" t="n">
        <v>4256</v>
      </c>
    </row>
    <row r="27" spans="1:5">
      <c r="A27" s="4" t="s">
        <v>67</v>
      </c>
      <c r="B27" s="5" t="n">
        <v>11703</v>
      </c>
      <c r="D27" s="5" t="n">
        <v>13442</v>
      </c>
      <c r="E27" s="5" t="n">
        <v>12588</v>
      </c>
    </row>
    <row r="28" spans="1:5">
      <c r="A28" s="4" t="s">
        <v>923</v>
      </c>
      <c r="B28" s="5" t="n">
        <v>164</v>
      </c>
      <c r="D28" s="5" t="n">
        <v>3086</v>
      </c>
      <c r="E28" s="5" t="n">
        <v>3301</v>
      </c>
    </row>
    <row r="29" spans="1:5">
      <c r="A29" s="4" t="s">
        <v>924</v>
      </c>
      <c r="B29" s="5" t="n">
        <v>617</v>
      </c>
      <c r="D29" s="5" t="n">
        <v>2279</v>
      </c>
      <c r="E29" s="5" t="n">
        <v>2543</v>
      </c>
    </row>
    <row r="30" spans="1:5">
      <c r="A30" s="4" t="s">
        <v>360</v>
      </c>
      <c r="B30" s="5" t="n">
        <v>9321</v>
      </c>
      <c r="D30" s="5" t="n">
        <v>9789</v>
      </c>
      <c r="E30" s="5" t="n">
        <v>10084</v>
      </c>
    </row>
    <row r="31" spans="1:5">
      <c r="A31" s="4" t="s">
        <v>925</v>
      </c>
      <c r="B31" s="5" t="n">
        <v>-1909</v>
      </c>
      <c r="D31" s="5" t="n">
        <v>741</v>
      </c>
      <c r="E31" s="5" t="n">
        <v>439</v>
      </c>
    </row>
    <row r="32" spans="1:5">
      <c r="A32" s="4" t="s">
        <v>926</v>
      </c>
      <c r="B32" s="5" t="n">
        <v>42</v>
      </c>
      <c r="D32" s="5" t="n">
        <v>-8</v>
      </c>
      <c r="E32" s="5" t="n">
        <v>-15</v>
      </c>
    </row>
    <row r="33" spans="1:5">
      <c r="A33" s="4" t="s">
        <v>927</v>
      </c>
      <c r="B33" s="5" t="n">
        <v>-1867</v>
      </c>
      <c r="D33" s="5" t="n">
        <v>733</v>
      </c>
      <c r="E33" s="5" t="n">
        <v>424</v>
      </c>
    </row>
    <row r="34" spans="1:5">
      <c r="A34" s="4" t="s">
        <v>928</v>
      </c>
      <c r="B34" s="5" t="n">
        <v>-1192</v>
      </c>
      <c r="D34" s="5" t="n">
        <v>690</v>
      </c>
      <c r="E34" s="5" t="n">
        <v>641</v>
      </c>
    </row>
    <row r="35" spans="1:5">
      <c r="A35" s="4" t="s">
        <v>929</v>
      </c>
      <c r="B35" s="5" t="n">
        <v>-1158</v>
      </c>
      <c r="D35" s="5" t="n">
        <v>684</v>
      </c>
      <c r="E35" s="5" t="n">
        <v>630</v>
      </c>
    </row>
    <row r="36" spans="1:5">
      <c r="A36" s="4" t="s">
        <v>211</v>
      </c>
      <c r="B36" s="5" t="n">
        <v>3472</v>
      </c>
      <c r="D36" s="5" t="n">
        <v>3487</v>
      </c>
      <c r="E36" s="5" t="n">
        <v>3462</v>
      </c>
    </row>
    <row r="37" spans="1:5">
      <c r="A37" s="4" t="s">
        <v>227</v>
      </c>
      <c r="B37" s="5" t="n">
        <v>-2507</v>
      </c>
      <c r="D37" s="5" t="n">
        <v>-1128</v>
      </c>
      <c r="E37" s="5" t="n">
        <v>-948</v>
      </c>
    </row>
    <row r="38" spans="1:5">
      <c r="A38" s="4" t="s">
        <v>930</v>
      </c>
      <c r="B38" s="5" t="n">
        <v>-1696</v>
      </c>
      <c r="D38" s="5" t="n">
        <v>213</v>
      </c>
      <c r="E38" s="5" t="n">
        <v>-1271</v>
      </c>
    </row>
    <row r="39" spans="1:5">
      <c r="A39" s="4" t="s">
        <v>931</v>
      </c>
      <c r="B39" s="5" t="n">
        <v>-504</v>
      </c>
      <c r="D39" s="5" t="n">
        <v>-948</v>
      </c>
      <c r="E39" s="5" t="n">
        <v>-1062</v>
      </c>
    </row>
    <row r="40" spans="1:5">
      <c r="A40" s="4" t="s">
        <v>932</v>
      </c>
      <c r="B40" s="6" t="n">
        <v>-1235</v>
      </c>
      <c r="D40" s="6" t="n">
        <v>1624</v>
      </c>
      <c r="E40" s="6" t="n">
        <v>181</v>
      </c>
    </row>
    <row r="41" spans="1:5"/>
    <row r="42" spans="1:5">
      <c r="A42" s="4" t="s">
        <v>35</v>
      </c>
      <c r="B42" s="4" t="s">
        <v>112</v>
      </c>
    </row>
    <row r="43" spans="1:5">
      <c r="A43" s="4" t="s">
        <v>40</v>
      </c>
      <c r="B43" s="4" t="s">
        <v>113</v>
      </c>
    </row>
  </sheetData>
  <mergeCells count="6">
    <mergeCell ref="A1:A2"/>
    <mergeCell ref="B1:E1"/>
    <mergeCell ref="B2:C2"/>
    <mergeCell ref="A41:E41"/>
    <mergeCell ref="B42:E42"/>
    <mergeCell ref="B43:E4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80"/>
    <col customWidth="1" max="7" min="7" width="80"/>
    <col customWidth="1" max="8" min="8" width="80"/>
    <col customWidth="1" max="9" min="9" width="8"/>
    <col customWidth="1" max="10" min="10" width="14"/>
    <col customWidth="1" max="11" min="11" width="14"/>
    <col customWidth="1" max="12" min="12" width="14"/>
    <col customWidth="1" max="13" min="13" width="13"/>
    <col customWidth="1" max="14" min="14" width="14"/>
  </cols>
  <sheetData>
    <row r="1" spans="1:14">
      <c r="A1" s="1" t="s">
        <v>936</v>
      </c>
      <c r="B1" s="2" t="s">
        <v>937</v>
      </c>
      <c r="C1" s="2" t="s">
        <v>938</v>
      </c>
      <c r="D1" s="2" t="s">
        <v>939</v>
      </c>
      <c r="E1" s="2" t="s">
        <v>940</v>
      </c>
      <c r="F1" s="2" t="s">
        <v>941</v>
      </c>
      <c r="G1" s="2" t="s">
        <v>942</v>
      </c>
      <c r="H1" s="2" t="s">
        <v>285</v>
      </c>
      <c r="J1" s="2" t="s">
        <v>591</v>
      </c>
      <c r="K1" s="2" t="s">
        <v>602</v>
      </c>
      <c r="L1" s="2" t="s">
        <v>943</v>
      </c>
      <c r="M1" s="2" t="s">
        <v>944</v>
      </c>
      <c r="N1" s="2" t="s">
        <v>945</v>
      </c>
    </row>
    <row r="2" spans="1:14">
      <c r="A2" s="3" t="s">
        <v>946</v>
      </c>
    </row>
    <row r="3" spans="1:14">
      <c r="A3" s="4" t="s">
        <v>947</v>
      </c>
      <c r="N3" s="5" t="n">
        <v>575000</v>
      </c>
    </row>
    <row r="4" spans="1:14">
      <c r="A4" s="4" t="s">
        <v>948</v>
      </c>
      <c r="N4" s="4" t="s">
        <v>949</v>
      </c>
    </row>
    <row r="5" spans="1:14">
      <c r="A5" s="4" t="s">
        <v>950</v>
      </c>
      <c r="N5" s="6" t="n">
        <v>56</v>
      </c>
    </row>
    <row r="6" spans="1:14">
      <c r="A6" s="4" t="s">
        <v>951</v>
      </c>
      <c r="N6" s="4" t="s">
        <v>907</v>
      </c>
    </row>
    <row r="7" spans="1:14">
      <c r="A7" s="4" t="s">
        <v>952</v>
      </c>
      <c r="J7" s="6" t="n">
        <v>43</v>
      </c>
    </row>
    <row r="8" spans="1:14">
      <c r="A8" s="4" t="s">
        <v>605</v>
      </c>
      <c r="H8" s="6" t="n">
        <v>2294</v>
      </c>
      <c r="I8" s="4" t="s">
        <v>212</v>
      </c>
      <c r="J8" s="5" t="n">
        <v>129</v>
      </c>
      <c r="K8" s="4" t="s">
        <v>45</v>
      </c>
    </row>
    <row r="9" spans="1:14">
      <c r="A9" s="4" t="s">
        <v>606</v>
      </c>
      <c r="H9" s="6" t="n">
        <v>-1965</v>
      </c>
      <c r="I9" s="4" t="s">
        <v>35</v>
      </c>
      <c r="J9" s="5" t="n">
        <v>1604</v>
      </c>
      <c r="K9" s="6" t="n">
        <v>1861</v>
      </c>
    </row>
    <row r="10" spans="1:14">
      <c r="A10" s="4" t="s">
        <v>580</v>
      </c>
    </row>
    <row r="11" spans="1:14">
      <c r="A11" s="3" t="s">
        <v>946</v>
      </c>
    </row>
    <row r="12" spans="1:14">
      <c r="A12" s="4" t="s">
        <v>953</v>
      </c>
      <c r="H12" s="4" t="s">
        <v>954</v>
      </c>
    </row>
    <row r="13" spans="1:14">
      <c r="A13" s="4" t="s">
        <v>955</v>
      </c>
      <c r="H13" s="4" t="s">
        <v>956</v>
      </c>
    </row>
    <row r="14" spans="1:14">
      <c r="A14" s="4" t="s">
        <v>957</v>
      </c>
      <c r="H14" s="6" t="n">
        <v>506</v>
      </c>
      <c r="J14" s="5" t="n">
        <v>948</v>
      </c>
    </row>
    <row r="15" spans="1:14">
      <c r="A15" s="4" t="s">
        <v>958</v>
      </c>
      <c r="L15" s="6" t="n">
        <v>318</v>
      </c>
      <c r="M15" s="6" t="n">
        <v>368</v>
      </c>
    </row>
    <row r="16" spans="1:14">
      <c r="A16" s="4" t="s">
        <v>959</v>
      </c>
      <c r="B16" s="4" t="s">
        <v>960</v>
      </c>
      <c r="C16" s="4" t="s">
        <v>905</v>
      </c>
    </row>
    <row r="17" spans="1:14">
      <c r="A17" s="4" t="s">
        <v>961</v>
      </c>
      <c r="E17" s="6" t="n">
        <v>497</v>
      </c>
    </row>
    <row r="18" spans="1:14">
      <c r="A18" s="4" t="s">
        <v>962</v>
      </c>
    </row>
    <row r="19" spans="1:14">
      <c r="A19" s="3" t="s">
        <v>946</v>
      </c>
    </row>
    <row r="20" spans="1:14">
      <c r="A20" s="4" t="s">
        <v>963</v>
      </c>
      <c r="J20" s="6" t="n">
        <v>368</v>
      </c>
    </row>
    <row r="21" spans="1:14">
      <c r="A21" s="4" t="s">
        <v>964</v>
      </c>
    </row>
    <row r="22" spans="1:14">
      <c r="A22" s="3" t="s">
        <v>946</v>
      </c>
    </row>
    <row r="23" spans="1:14">
      <c r="A23" s="4" t="s">
        <v>965</v>
      </c>
      <c r="L23" s="6" t="n">
        <v>97</v>
      </c>
      <c r="M23" s="6" t="n">
        <v>84</v>
      </c>
    </row>
    <row r="24" spans="1:14">
      <c r="A24" s="4" t="s">
        <v>902</v>
      </c>
    </row>
    <row r="25" spans="1:14">
      <c r="A25" s="3" t="s">
        <v>946</v>
      </c>
    </row>
    <row r="26" spans="1:14">
      <c r="A26" s="4" t="s">
        <v>966</v>
      </c>
      <c r="G26" s="4" t="s">
        <v>967</v>
      </c>
    </row>
    <row r="27" spans="1:14">
      <c r="A27" s="4" t="s">
        <v>968</v>
      </c>
      <c r="G27" s="4" t="s">
        <v>969</v>
      </c>
    </row>
    <row r="28" spans="1:14">
      <c r="A28" s="4" t="s">
        <v>970</v>
      </c>
      <c r="G28" s="4" t="s">
        <v>971</v>
      </c>
    </row>
    <row r="29" spans="1:14">
      <c r="A29" s="4" t="s">
        <v>904</v>
      </c>
      <c r="H29" s="4" t="s">
        <v>905</v>
      </c>
    </row>
    <row r="30" spans="1:14">
      <c r="A30" s="4" t="s">
        <v>961</v>
      </c>
      <c r="H30" s="6" t="n">
        <v>680</v>
      </c>
    </row>
    <row r="31" spans="1:14">
      <c r="A31" s="4" t="s">
        <v>972</v>
      </c>
      <c r="H31" s="5" t="n">
        <v>43</v>
      </c>
    </row>
    <row r="32" spans="1:14">
      <c r="A32" s="4" t="s">
        <v>973</v>
      </c>
      <c r="D32" s="6" t="n">
        <v>422</v>
      </c>
    </row>
    <row r="33" spans="1:14">
      <c r="A33" s="4" t="s">
        <v>974</v>
      </c>
      <c r="H33" s="5" t="n">
        <v>100</v>
      </c>
    </row>
    <row r="34" spans="1:14">
      <c r="A34" s="4" t="s">
        <v>975</v>
      </c>
      <c r="H34" s="5" t="n">
        <v>97</v>
      </c>
    </row>
    <row r="35" spans="1:14">
      <c r="A35" s="4" t="s">
        <v>976</v>
      </c>
      <c r="F35" s="4" t="s">
        <v>977</v>
      </c>
    </row>
    <row r="36" spans="1:14">
      <c r="A36" s="4" t="s">
        <v>605</v>
      </c>
      <c r="H36" s="5" t="n">
        <v>1100</v>
      </c>
    </row>
    <row r="37" spans="1:14">
      <c r="A37" s="4" t="s">
        <v>606</v>
      </c>
      <c r="H37" s="5" t="n">
        <v>1156</v>
      </c>
    </row>
    <row r="38" spans="1:14">
      <c r="A38" s="4" t="s">
        <v>978</v>
      </c>
    </row>
    <row r="39" spans="1:14">
      <c r="A39" s="3" t="s">
        <v>946</v>
      </c>
    </row>
    <row r="40" spans="1:14">
      <c r="A40" s="4" t="s">
        <v>961</v>
      </c>
      <c r="H40" s="6" t="n">
        <v>170</v>
      </c>
    </row>
    <row r="41" spans="1:14">
      <c r="A41" s="4" t="s">
        <v>979</v>
      </c>
    </row>
    <row r="42" spans="1:14">
      <c r="A42" s="3" t="s">
        <v>946</v>
      </c>
    </row>
    <row r="43" spans="1:14">
      <c r="A43" s="4" t="s">
        <v>951</v>
      </c>
      <c r="H43" s="4" t="s">
        <v>980</v>
      </c>
    </row>
    <row r="44" spans="1:14">
      <c r="A44" s="4" t="s">
        <v>981</v>
      </c>
    </row>
    <row r="45" spans="1:14">
      <c r="A45" s="3" t="s">
        <v>946</v>
      </c>
    </row>
    <row r="46" spans="1:14">
      <c r="A46" s="4" t="s">
        <v>982</v>
      </c>
      <c r="H46" s="4" t="s">
        <v>983</v>
      </c>
    </row>
    <row r="47" spans="1:14">
      <c r="A47" s="4" t="s">
        <v>984</v>
      </c>
    </row>
    <row r="48" spans="1:14">
      <c r="A48" s="3" t="s">
        <v>946</v>
      </c>
    </row>
    <row r="49" spans="1:14">
      <c r="A49" s="4" t="s">
        <v>985</v>
      </c>
      <c r="H49" s="6" t="n">
        <v>250</v>
      </c>
    </row>
    <row r="50" spans="1:14">
      <c r="A50" s="4" t="s">
        <v>986</v>
      </c>
    </row>
    <row r="51" spans="1:14">
      <c r="A51" s="3" t="s">
        <v>946</v>
      </c>
    </row>
    <row r="52" spans="1:14">
      <c r="A52" s="4" t="s">
        <v>974</v>
      </c>
      <c r="H52" s="6" t="n">
        <v>70</v>
      </c>
    </row>
    <row r="53" spans="1:14"/>
    <row r="54" spans="1:14">
      <c r="A54" s="4" t="s">
        <v>35</v>
      </c>
      <c r="B54" s="4" t="s">
        <v>112</v>
      </c>
    </row>
    <row r="55" spans="1:14">
      <c r="A55" s="4" t="s">
        <v>40</v>
      </c>
      <c r="B55" s="4" t="s">
        <v>113</v>
      </c>
    </row>
  </sheetData>
  <mergeCells count="4">
    <mergeCell ref="H1:I1"/>
    <mergeCell ref="A53:N53"/>
    <mergeCell ref="B54:N54"/>
    <mergeCell ref="B55:N5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80"/>
  </cols>
  <sheetData>
    <row r="1" spans="1:3">
      <c r="A1" s="1" t="s">
        <v>987</v>
      </c>
      <c r="B1" s="2" t="s">
        <v>988</v>
      </c>
    </row>
    <row r="2" spans="1:3">
      <c r="B2" s="2" t="s">
        <v>285</v>
      </c>
      <c r="C2" s="2" t="s">
        <v>940</v>
      </c>
    </row>
    <row r="3" spans="1:3">
      <c r="A3" s="3" t="s">
        <v>989</v>
      </c>
    </row>
    <row r="4" spans="1:3">
      <c r="A4" s="4" t="s">
        <v>990</v>
      </c>
      <c r="C4" s="6" t="n">
        <v>497</v>
      </c>
    </row>
    <row r="5" spans="1:3">
      <c r="A5" s="4" t="s">
        <v>991</v>
      </c>
      <c r="C5" s="4" t="s">
        <v>992</v>
      </c>
    </row>
    <row r="6" spans="1:3">
      <c r="A6" s="4" t="s">
        <v>993</v>
      </c>
      <c r="B6" s="6" t="n">
        <v>148</v>
      </c>
    </row>
    <row r="7" spans="1:3">
      <c r="A7" s="4" t="s">
        <v>994</v>
      </c>
      <c r="B7" s="4" t="s">
        <v>995</v>
      </c>
    </row>
    <row r="8" spans="1:3">
      <c r="A8" s="4" t="s">
        <v>996</v>
      </c>
      <c r="B8" s="6" t="n">
        <v>112</v>
      </c>
    </row>
    <row r="9" spans="1:3">
      <c r="A9" s="4" t="s">
        <v>997</v>
      </c>
      <c r="B9" s="5" t="n">
        <v>44</v>
      </c>
    </row>
    <row r="10" spans="1:3">
      <c r="A10" s="4" t="s">
        <v>998</v>
      </c>
      <c r="B10" s="6" t="n">
        <v>15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s>
  <sheetData>
    <row r="1" spans="1:4">
      <c r="A1" s="1" t="s">
        <v>999</v>
      </c>
      <c r="B1" s="2" t="s">
        <v>1</v>
      </c>
    </row>
    <row r="2" spans="1:4">
      <c r="B2" s="2" t="s">
        <v>285</v>
      </c>
      <c r="D2" s="2" t="s">
        <v>591</v>
      </c>
    </row>
    <row r="3" spans="1:4">
      <c r="A3" s="3" t="s">
        <v>806</v>
      </c>
    </row>
    <row r="4" spans="1:4">
      <c r="A4" s="4" t="s">
        <v>1000</v>
      </c>
      <c r="B4" s="6" t="n">
        <v>1520</v>
      </c>
    </row>
    <row r="5" spans="1:4">
      <c r="A5" s="4" t="s">
        <v>1001</v>
      </c>
      <c r="B5" s="5" t="n">
        <v>320</v>
      </c>
    </row>
    <row r="6" spans="1:4">
      <c r="A6" s="4" t="s">
        <v>1002</v>
      </c>
      <c r="B6" s="5" t="n">
        <v>-65</v>
      </c>
    </row>
    <row r="7" spans="1:4">
      <c r="A7" s="4" t="s">
        <v>1003</v>
      </c>
      <c r="B7" s="5" t="n">
        <v>102</v>
      </c>
    </row>
    <row r="8" spans="1:4">
      <c r="A8" s="4" t="s">
        <v>1004</v>
      </c>
      <c r="B8" s="5" t="n">
        <v>1877</v>
      </c>
    </row>
    <row r="9" spans="1:4">
      <c r="A9" s="3" t="s">
        <v>832</v>
      </c>
    </row>
    <row r="10" spans="1:4">
      <c r="A10" s="4" t="s">
        <v>1000</v>
      </c>
      <c r="B10" s="4" t="s">
        <v>45</v>
      </c>
    </row>
    <row r="11" spans="1:4">
      <c r="A11" s="4" t="s">
        <v>833</v>
      </c>
      <c r="B11" s="5" t="n">
        <v>423</v>
      </c>
    </row>
    <row r="12" spans="1:4">
      <c r="A12" s="4" t="s">
        <v>1002</v>
      </c>
      <c r="B12" s="5" t="n">
        <v>-31</v>
      </c>
    </row>
    <row r="13" spans="1:4">
      <c r="A13" s="4" t="s">
        <v>1005</v>
      </c>
      <c r="B13" s="5" t="n">
        <v>-22</v>
      </c>
    </row>
    <row r="14" spans="1:4">
      <c r="A14" s="4" t="s">
        <v>863</v>
      </c>
      <c r="B14" s="5" t="n">
        <v>3</v>
      </c>
    </row>
    <row r="15" spans="1:4">
      <c r="A15" s="4" t="s">
        <v>1004</v>
      </c>
      <c r="B15" s="5" t="n">
        <v>373</v>
      </c>
    </row>
    <row r="16" spans="1:4">
      <c r="A16" s="4" t="s">
        <v>894</v>
      </c>
      <c r="B16" s="5" t="n">
        <v>1504</v>
      </c>
      <c r="C16" s="4" t="s">
        <v>35</v>
      </c>
      <c r="D16" s="4" t="s">
        <v>45</v>
      </c>
    </row>
    <row r="17" spans="1:4">
      <c r="A17" s="4" t="s">
        <v>1006</v>
      </c>
    </row>
    <row r="18" spans="1:4">
      <c r="A18" s="3" t="s">
        <v>806</v>
      </c>
    </row>
    <row r="19" spans="1:4">
      <c r="A19" s="4" t="s">
        <v>1000</v>
      </c>
      <c r="B19" s="5" t="n">
        <v>809</v>
      </c>
    </row>
    <row r="20" spans="1:4">
      <c r="A20" s="4" t="s">
        <v>1001</v>
      </c>
      <c r="B20" s="5" t="n">
        <v>159</v>
      </c>
    </row>
    <row r="21" spans="1:4">
      <c r="A21" s="4" t="s">
        <v>1002</v>
      </c>
      <c r="B21" s="5" t="n">
        <v>-45</v>
      </c>
    </row>
    <row r="22" spans="1:4">
      <c r="A22" s="4" t="s">
        <v>1003</v>
      </c>
      <c r="B22" s="5" t="n">
        <v>43</v>
      </c>
    </row>
    <row r="23" spans="1:4">
      <c r="A23" s="4" t="s">
        <v>1004</v>
      </c>
      <c r="B23" s="5" t="n">
        <v>966</v>
      </c>
    </row>
    <row r="24" spans="1:4">
      <c r="A24" s="3" t="s">
        <v>832</v>
      </c>
    </row>
    <row r="25" spans="1:4">
      <c r="A25" s="4" t="s">
        <v>1000</v>
      </c>
      <c r="B25" s="4" t="s">
        <v>45</v>
      </c>
    </row>
    <row r="26" spans="1:4">
      <c r="A26" s="4" t="s">
        <v>833</v>
      </c>
      <c r="B26" s="5" t="n">
        <v>190</v>
      </c>
    </row>
    <row r="27" spans="1:4">
      <c r="A27" s="4" t="s">
        <v>1002</v>
      </c>
      <c r="B27" s="5" t="n">
        <v>-18</v>
      </c>
    </row>
    <row r="28" spans="1:4">
      <c r="A28" s="4" t="s">
        <v>1005</v>
      </c>
      <c r="B28" s="5" t="n">
        <v>-3</v>
      </c>
    </row>
    <row r="29" spans="1:4">
      <c r="A29" s="4" t="s">
        <v>863</v>
      </c>
      <c r="B29" s="4" t="s">
        <v>45</v>
      </c>
    </row>
    <row r="30" spans="1:4">
      <c r="A30" s="4" t="s">
        <v>1004</v>
      </c>
      <c r="B30" s="5" t="n">
        <v>169</v>
      </c>
    </row>
    <row r="31" spans="1:4">
      <c r="A31" s="4" t="s">
        <v>894</v>
      </c>
      <c r="B31" s="5" t="n">
        <v>797</v>
      </c>
      <c r="D31" s="5" t="n">
        <v>809</v>
      </c>
    </row>
    <row r="32" spans="1:4">
      <c r="A32" s="4" t="s">
        <v>672</v>
      </c>
    </row>
    <row r="33" spans="1:4">
      <c r="A33" s="3" t="s">
        <v>806</v>
      </c>
    </row>
    <row r="34" spans="1:4">
      <c r="A34" s="4" t="s">
        <v>1000</v>
      </c>
      <c r="B34" s="5" t="n">
        <v>538</v>
      </c>
    </row>
    <row r="35" spans="1:4">
      <c r="A35" s="4" t="s">
        <v>1001</v>
      </c>
      <c r="B35" s="5" t="n">
        <v>15</v>
      </c>
    </row>
    <row r="36" spans="1:4">
      <c r="A36" s="4" t="s">
        <v>1002</v>
      </c>
      <c r="B36" s="5" t="n">
        <v>-9</v>
      </c>
    </row>
    <row r="37" spans="1:4">
      <c r="A37" s="4" t="s">
        <v>1003</v>
      </c>
      <c r="B37" s="5" t="n">
        <v>81</v>
      </c>
    </row>
    <row r="38" spans="1:4">
      <c r="A38" s="4" t="s">
        <v>1004</v>
      </c>
      <c r="B38" s="5" t="n">
        <v>625</v>
      </c>
    </row>
    <row r="39" spans="1:4">
      <c r="A39" s="3" t="s">
        <v>832</v>
      </c>
    </row>
    <row r="40" spans="1:4">
      <c r="A40" s="4" t="s">
        <v>1000</v>
      </c>
      <c r="B40" s="4" t="s">
        <v>45</v>
      </c>
    </row>
    <row r="41" spans="1:4">
      <c r="A41" s="4" t="s">
        <v>833</v>
      </c>
      <c r="B41" s="5" t="n">
        <v>120</v>
      </c>
    </row>
    <row r="42" spans="1:4">
      <c r="A42" s="4" t="s">
        <v>1002</v>
      </c>
      <c r="B42" s="5" t="n">
        <v>-4</v>
      </c>
    </row>
    <row r="43" spans="1:4">
      <c r="A43" s="4" t="s">
        <v>1005</v>
      </c>
      <c r="B43" s="5" t="n">
        <v>-1</v>
      </c>
    </row>
    <row r="44" spans="1:4">
      <c r="A44" s="4" t="s">
        <v>863</v>
      </c>
      <c r="B44" s="4" t="s">
        <v>45</v>
      </c>
    </row>
    <row r="45" spans="1:4">
      <c r="A45" s="4" t="s">
        <v>1004</v>
      </c>
      <c r="B45" s="5" t="n">
        <v>115</v>
      </c>
    </row>
    <row r="46" spans="1:4">
      <c r="A46" s="4" t="s">
        <v>894</v>
      </c>
      <c r="B46" s="5" t="n">
        <v>510</v>
      </c>
      <c r="D46" s="5" t="n">
        <v>538</v>
      </c>
    </row>
    <row r="47" spans="1:4">
      <c r="A47" s="4" t="s">
        <v>662</v>
      </c>
    </row>
    <row r="48" spans="1:4">
      <c r="A48" s="3" t="s">
        <v>806</v>
      </c>
    </row>
    <row r="49" spans="1:4">
      <c r="A49" s="4" t="s">
        <v>1000</v>
      </c>
      <c r="B49" s="5" t="n">
        <v>173</v>
      </c>
    </row>
    <row r="50" spans="1:4">
      <c r="A50" s="4" t="s">
        <v>1001</v>
      </c>
      <c r="B50" s="5" t="n">
        <v>146</v>
      </c>
    </row>
    <row r="51" spans="1:4">
      <c r="A51" s="4" t="s">
        <v>1002</v>
      </c>
      <c r="B51" s="5" t="n">
        <v>-11</v>
      </c>
    </row>
    <row r="52" spans="1:4">
      <c r="A52" s="4" t="s">
        <v>1003</v>
      </c>
      <c r="B52" s="5" t="n">
        <v>-22</v>
      </c>
    </row>
    <row r="53" spans="1:4">
      <c r="A53" s="4" t="s">
        <v>1004</v>
      </c>
      <c r="B53" s="5" t="n">
        <v>286</v>
      </c>
    </row>
    <row r="54" spans="1:4">
      <c r="A54" s="3" t="s">
        <v>832</v>
      </c>
    </row>
    <row r="55" spans="1:4">
      <c r="A55" s="4" t="s">
        <v>1000</v>
      </c>
      <c r="B55" s="4" t="s">
        <v>45</v>
      </c>
    </row>
    <row r="56" spans="1:4">
      <c r="A56" s="4" t="s">
        <v>833</v>
      </c>
      <c r="B56" s="5" t="n">
        <v>113</v>
      </c>
    </row>
    <row r="57" spans="1:4">
      <c r="A57" s="4" t="s">
        <v>1002</v>
      </c>
      <c r="B57" s="5" t="n">
        <v>-9</v>
      </c>
    </row>
    <row r="58" spans="1:4">
      <c r="A58" s="4" t="s">
        <v>1005</v>
      </c>
      <c r="B58" s="5" t="n">
        <v>-18</v>
      </c>
    </row>
    <row r="59" spans="1:4">
      <c r="A59" s="4" t="s">
        <v>863</v>
      </c>
      <c r="B59" s="5" t="n">
        <v>3</v>
      </c>
    </row>
    <row r="60" spans="1:4">
      <c r="A60" s="4" t="s">
        <v>1004</v>
      </c>
      <c r="B60" s="5" t="n">
        <v>89</v>
      </c>
    </row>
    <row r="61" spans="1:4">
      <c r="A61" s="4" t="s">
        <v>894</v>
      </c>
      <c r="B61" s="6" t="n">
        <v>197</v>
      </c>
      <c r="D61" s="6" t="n">
        <v>173</v>
      </c>
    </row>
    <row r="62" spans="1:4"/>
    <row r="63" spans="1:4">
      <c r="A63" s="4" t="s">
        <v>35</v>
      </c>
      <c r="B63" s="4" t="s">
        <v>112</v>
      </c>
    </row>
  </sheetData>
  <mergeCells count="5">
    <mergeCell ref="A1:A2"/>
    <mergeCell ref="B1:C1"/>
    <mergeCell ref="B2:C2"/>
    <mergeCell ref="A62:D62"/>
    <mergeCell ref="B63:D6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s>
  <sheetData>
    <row r="1" spans="1:4">
      <c r="A1" s="1" t="s">
        <v>1007</v>
      </c>
      <c r="B1" s="2" t="s">
        <v>1</v>
      </c>
    </row>
    <row r="2" spans="1:4">
      <c r="B2" s="2" t="s">
        <v>285</v>
      </c>
      <c r="D2" s="2" t="s">
        <v>591</v>
      </c>
    </row>
    <row r="3" spans="1:4">
      <c r="A3" s="3" t="s">
        <v>119</v>
      </c>
    </row>
    <row r="4" spans="1:4">
      <c r="A4" s="4" t="s">
        <v>1000</v>
      </c>
      <c r="B4" s="6" t="n">
        <v>1535</v>
      </c>
    </row>
    <row r="5" spans="1:4">
      <c r="A5" s="4" t="s">
        <v>1001</v>
      </c>
      <c r="B5" s="5" t="n">
        <v>316</v>
      </c>
    </row>
    <row r="6" spans="1:4">
      <c r="A6" s="4" t="s">
        <v>1008</v>
      </c>
      <c r="B6" s="5" t="n">
        <v>-34</v>
      </c>
    </row>
    <row r="7" spans="1:4">
      <c r="A7" s="4" t="s">
        <v>1003</v>
      </c>
      <c r="B7" s="5" t="n">
        <v>130</v>
      </c>
    </row>
    <row r="8" spans="1:4">
      <c r="A8" s="4" t="s">
        <v>1009</v>
      </c>
      <c r="B8" s="5" t="n">
        <v>26</v>
      </c>
    </row>
    <row r="9" spans="1:4">
      <c r="A9" s="4" t="s">
        <v>1010</v>
      </c>
      <c r="B9" s="5" t="n">
        <v>-422</v>
      </c>
    </row>
    <row r="10" spans="1:4">
      <c r="A10" s="4" t="s">
        <v>1004</v>
      </c>
      <c r="B10" s="5" t="n">
        <v>1551</v>
      </c>
    </row>
    <row r="11" spans="1:4">
      <c r="A11" s="3" t="s">
        <v>894</v>
      </c>
    </row>
    <row r="12" spans="1:4">
      <c r="A12" s="4" t="s">
        <v>1011</v>
      </c>
      <c r="B12" s="5" t="n">
        <v>445</v>
      </c>
      <c r="C12" s="4" t="s">
        <v>35</v>
      </c>
      <c r="D12" s="4" t="s">
        <v>45</v>
      </c>
    </row>
    <row r="13" spans="1:4">
      <c r="A13" s="4" t="s">
        <v>1012</v>
      </c>
      <c r="B13" s="5" t="n">
        <v>1106</v>
      </c>
      <c r="C13" s="4" t="s">
        <v>35</v>
      </c>
      <c r="D13" s="4" t="s">
        <v>45</v>
      </c>
    </row>
    <row r="14" spans="1:4">
      <c r="A14" s="4" t="s">
        <v>1006</v>
      </c>
    </row>
    <row r="15" spans="1:4">
      <c r="A15" s="3" t="s">
        <v>119</v>
      </c>
    </row>
    <row r="16" spans="1:4">
      <c r="A16" s="4" t="s">
        <v>1000</v>
      </c>
      <c r="B16" s="5" t="n">
        <v>809</v>
      </c>
    </row>
    <row r="17" spans="1:4">
      <c r="A17" s="4" t="s">
        <v>1001</v>
      </c>
      <c r="B17" s="5" t="n">
        <v>156</v>
      </c>
    </row>
    <row r="18" spans="1:4">
      <c r="A18" s="4" t="s">
        <v>1008</v>
      </c>
      <c r="B18" s="5" t="n">
        <v>-27</v>
      </c>
    </row>
    <row r="19" spans="1:4">
      <c r="A19" s="4" t="s">
        <v>1003</v>
      </c>
      <c r="B19" s="5" t="n">
        <v>48</v>
      </c>
    </row>
    <row r="20" spans="1:4">
      <c r="A20" s="4" t="s">
        <v>1009</v>
      </c>
      <c r="B20" s="5" t="n">
        <v>14</v>
      </c>
    </row>
    <row r="21" spans="1:4">
      <c r="A21" s="4" t="s">
        <v>1010</v>
      </c>
      <c r="B21" s="5" t="n">
        <v>-190</v>
      </c>
    </row>
    <row r="22" spans="1:4">
      <c r="A22" s="4" t="s">
        <v>1004</v>
      </c>
      <c r="B22" s="5" t="n">
        <v>810</v>
      </c>
    </row>
    <row r="23" spans="1:4">
      <c r="A23" s="3" t="s">
        <v>894</v>
      </c>
    </row>
    <row r="24" spans="1:4">
      <c r="A24" s="4" t="s">
        <v>1011</v>
      </c>
      <c r="B24" s="5" t="n">
        <v>203</v>
      </c>
    </row>
    <row r="25" spans="1:4">
      <c r="A25" s="4" t="s">
        <v>1012</v>
      </c>
      <c r="B25" s="5" t="n">
        <v>607</v>
      </c>
    </row>
    <row r="26" spans="1:4">
      <c r="A26" s="4" t="s">
        <v>690</v>
      </c>
    </row>
    <row r="27" spans="1:4">
      <c r="A27" s="3" t="s">
        <v>119</v>
      </c>
    </row>
    <row r="28" spans="1:4">
      <c r="A28" s="4" t="s">
        <v>1000</v>
      </c>
      <c r="B28" s="5" t="n">
        <v>538</v>
      </c>
    </row>
    <row r="29" spans="1:4">
      <c r="A29" s="4" t="s">
        <v>1001</v>
      </c>
      <c r="B29" s="5" t="n">
        <v>14</v>
      </c>
    </row>
    <row r="30" spans="1:4">
      <c r="A30" s="4" t="s">
        <v>1008</v>
      </c>
      <c r="B30" s="5" t="n">
        <v>-5</v>
      </c>
    </row>
    <row r="31" spans="1:4">
      <c r="A31" s="4" t="s">
        <v>1003</v>
      </c>
      <c r="B31" s="5" t="n">
        <v>87</v>
      </c>
    </row>
    <row r="32" spans="1:4">
      <c r="A32" s="4" t="s">
        <v>1009</v>
      </c>
      <c r="B32" s="5" t="n">
        <v>9</v>
      </c>
    </row>
    <row r="33" spans="1:4">
      <c r="A33" s="4" t="s">
        <v>1010</v>
      </c>
      <c r="B33" s="5" t="n">
        <v>-124</v>
      </c>
    </row>
    <row r="34" spans="1:4">
      <c r="A34" s="4" t="s">
        <v>1004</v>
      </c>
      <c r="B34" s="5" t="n">
        <v>519</v>
      </c>
    </row>
    <row r="35" spans="1:4">
      <c r="A35" s="3" t="s">
        <v>894</v>
      </c>
    </row>
    <row r="36" spans="1:4">
      <c r="A36" s="4" t="s">
        <v>1011</v>
      </c>
      <c r="B36" s="5" t="n">
        <v>124</v>
      </c>
    </row>
    <row r="37" spans="1:4">
      <c r="A37" s="4" t="s">
        <v>1012</v>
      </c>
      <c r="B37" s="5" t="n">
        <v>395</v>
      </c>
    </row>
    <row r="38" spans="1:4">
      <c r="A38" s="4" t="s">
        <v>692</v>
      </c>
    </row>
    <row r="39" spans="1:4">
      <c r="A39" s="3" t="s">
        <v>119</v>
      </c>
    </row>
    <row r="40" spans="1:4">
      <c r="A40" s="4" t="s">
        <v>1000</v>
      </c>
      <c r="B40" s="5" t="n">
        <v>188</v>
      </c>
    </row>
    <row r="41" spans="1:4">
      <c r="A41" s="4" t="s">
        <v>1001</v>
      </c>
      <c r="B41" s="5" t="n">
        <v>146</v>
      </c>
    </row>
    <row r="42" spans="1:4">
      <c r="A42" s="4" t="s">
        <v>1008</v>
      </c>
      <c r="B42" s="5" t="n">
        <v>-2</v>
      </c>
    </row>
    <row r="43" spans="1:4">
      <c r="A43" s="4" t="s">
        <v>1003</v>
      </c>
      <c r="B43" s="5" t="n">
        <v>-5</v>
      </c>
    </row>
    <row r="44" spans="1:4">
      <c r="A44" s="4" t="s">
        <v>1009</v>
      </c>
      <c r="B44" s="5" t="n">
        <v>3</v>
      </c>
    </row>
    <row r="45" spans="1:4">
      <c r="A45" s="4" t="s">
        <v>1010</v>
      </c>
      <c r="B45" s="5" t="n">
        <v>-108</v>
      </c>
    </row>
    <row r="46" spans="1:4">
      <c r="A46" s="4" t="s">
        <v>1004</v>
      </c>
      <c r="B46" s="5" t="n">
        <v>222</v>
      </c>
    </row>
    <row r="47" spans="1:4">
      <c r="A47" s="3" t="s">
        <v>894</v>
      </c>
    </row>
    <row r="48" spans="1:4">
      <c r="A48" s="4" t="s">
        <v>1011</v>
      </c>
      <c r="B48" s="5" t="n">
        <v>118</v>
      </c>
    </row>
    <row r="49" spans="1:4">
      <c r="A49" s="4" t="s">
        <v>1012</v>
      </c>
      <c r="B49" s="6" t="n">
        <v>104</v>
      </c>
    </row>
    <row r="50" spans="1:4"/>
    <row r="51" spans="1:4">
      <c r="A51" s="4" t="s">
        <v>35</v>
      </c>
      <c r="B51" s="4" t="s">
        <v>112</v>
      </c>
    </row>
  </sheetData>
  <mergeCells count="5">
    <mergeCell ref="A1:A2"/>
    <mergeCell ref="B1:C1"/>
    <mergeCell ref="B2:C2"/>
    <mergeCell ref="A50:D50"/>
    <mergeCell ref="B51:D5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1013</v>
      </c>
      <c r="B1" s="2" t="s">
        <v>34</v>
      </c>
    </row>
    <row r="2" spans="1:2">
      <c r="A2" s="3" t="s">
        <v>1014</v>
      </c>
    </row>
    <row r="3" spans="1:2">
      <c r="A3" s="4" t="s">
        <v>1015</v>
      </c>
      <c r="B3" s="6" t="n">
        <v>1659</v>
      </c>
    </row>
    <row r="4" spans="1:2">
      <c r="A4" s="4" t="s">
        <v>1016</v>
      </c>
    </row>
    <row r="5" spans="1:2">
      <c r="A5" s="3" t="s">
        <v>1014</v>
      </c>
    </row>
    <row r="6" spans="1:2">
      <c r="A6" s="4" t="s">
        <v>1015</v>
      </c>
      <c r="B6" s="5" t="n">
        <v>446</v>
      </c>
    </row>
    <row r="7" spans="1:2">
      <c r="A7" s="4" t="s">
        <v>1017</v>
      </c>
    </row>
    <row r="8" spans="1:2">
      <c r="A8" s="3" t="s">
        <v>1014</v>
      </c>
    </row>
    <row r="9" spans="1:2">
      <c r="A9" s="4" t="s">
        <v>1015</v>
      </c>
      <c r="B9" s="5" t="n">
        <v>852</v>
      </c>
    </row>
    <row r="10" spans="1:2">
      <c r="A10" s="4" t="s">
        <v>1018</v>
      </c>
    </row>
    <row r="11" spans="1:2">
      <c r="A11" s="3" t="s">
        <v>1014</v>
      </c>
    </row>
    <row r="12" spans="1:2">
      <c r="A12" s="4" t="s">
        <v>1015</v>
      </c>
      <c r="B12" s="6" t="n">
        <v>3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019</v>
      </c>
      <c r="B1" s="2" t="s">
        <v>988</v>
      </c>
    </row>
    <row r="2" spans="1:2">
      <c r="B2" s="2" t="s">
        <v>34</v>
      </c>
    </row>
    <row r="3" spans="1:2">
      <c r="A3" s="3" t="s">
        <v>1020</v>
      </c>
    </row>
    <row r="4" spans="1:2">
      <c r="A4" s="4" t="s">
        <v>1021</v>
      </c>
      <c r="B4" s="4" t="s">
        <v>1022</v>
      </c>
    </row>
    <row r="5" spans="1:2">
      <c r="A5" s="4" t="s">
        <v>1023</v>
      </c>
      <c r="B5" s="6" t="n">
        <v>2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76"/>
    <col customWidth="1" max="3" min="3" width="4"/>
    <col customWidth="1" max="4" min="4" width="14"/>
  </cols>
  <sheetData>
    <row r="1" spans="1:4">
      <c r="A1" s="1" t="s">
        <v>1024</v>
      </c>
      <c r="B1" s="2" t="s">
        <v>285</v>
      </c>
      <c r="D1" s="2" t="s">
        <v>591</v>
      </c>
    </row>
    <row r="2" spans="1:4">
      <c r="A2" s="3" t="s">
        <v>59</v>
      </c>
    </row>
    <row r="3" spans="1:4">
      <c r="A3" s="4" t="s">
        <v>1025</v>
      </c>
      <c r="B3" s="6" t="n">
        <v>4103</v>
      </c>
      <c r="D3" s="6" t="n">
        <v>1263</v>
      </c>
    </row>
    <row r="4" spans="1:4">
      <c r="A4" s="4" t="s">
        <v>1026</v>
      </c>
      <c r="B4" s="5" t="n">
        <v>621</v>
      </c>
      <c r="D4" s="5" t="n">
        <v>692</v>
      </c>
    </row>
    <row r="5" spans="1:4">
      <c r="A5" s="4" t="s">
        <v>1027</v>
      </c>
      <c r="B5" s="5" t="n">
        <v>4724</v>
      </c>
      <c r="C5" s="4" t="s">
        <v>35</v>
      </c>
      <c r="D5" s="5" t="n">
        <v>1955</v>
      </c>
    </row>
    <row r="6" spans="1:4">
      <c r="A6" s="3" t="s">
        <v>67</v>
      </c>
    </row>
    <row r="7" spans="1:4">
      <c r="A7" s="4" t="s">
        <v>1028</v>
      </c>
      <c r="B7" s="5" t="n">
        <v>5537</v>
      </c>
      <c r="D7" s="5" t="n">
        <v>8748</v>
      </c>
    </row>
    <row r="8" spans="1:4">
      <c r="A8" s="4" t="s">
        <v>1029</v>
      </c>
      <c r="B8" s="5" t="n">
        <v>4100</v>
      </c>
      <c r="D8" s="5" t="n">
        <v>4401</v>
      </c>
    </row>
    <row r="9" spans="1:4">
      <c r="A9" s="4" t="s">
        <v>1030</v>
      </c>
      <c r="B9" s="5" t="n">
        <v>9637</v>
      </c>
      <c r="C9" s="4" t="s">
        <v>35</v>
      </c>
      <c r="D9" s="5" t="n">
        <v>13149</v>
      </c>
    </row>
    <row r="10" spans="1:4">
      <c r="A10" s="4" t="s">
        <v>179</v>
      </c>
      <c r="B10" s="6" t="n">
        <v>14361</v>
      </c>
      <c r="D10" s="6" t="n">
        <v>15104</v>
      </c>
    </row>
    <row r="11" spans="1:4"/>
    <row r="12" spans="1:4">
      <c r="A12" s="4" t="s">
        <v>35</v>
      </c>
      <c r="B12" s="4" t="s">
        <v>112</v>
      </c>
    </row>
  </sheetData>
  <mergeCells count="3">
    <mergeCell ref="B1:C1"/>
    <mergeCell ref="A11:D11"/>
    <mergeCell ref="B12:D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85</v>
      </c>
    </row>
    <row r="3" spans="1:2">
      <c r="A3" s="3" t="s">
        <v>298</v>
      </c>
    </row>
    <row r="4" spans="1:2">
      <c r="A4" s="4" t="s">
        <v>297</v>
      </c>
      <c r="B4" s="4" t="s">
        <v>2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1031</v>
      </c>
      <c r="B1" s="2" t="s">
        <v>1</v>
      </c>
    </row>
    <row r="2" spans="1:3">
      <c r="B2" s="2" t="s">
        <v>285</v>
      </c>
      <c r="C2" s="2" t="s">
        <v>591</v>
      </c>
    </row>
    <row r="3" spans="1:3">
      <c r="A3" s="3" t="s">
        <v>1032</v>
      </c>
    </row>
    <row r="4" spans="1:3">
      <c r="A4" s="4" t="s">
        <v>1033</v>
      </c>
      <c r="B4" s="6" t="n">
        <v>4708</v>
      </c>
      <c r="C4" s="6" t="n">
        <v>5073</v>
      </c>
    </row>
    <row r="5" spans="1:3">
      <c r="A5" s="4" t="s">
        <v>1034</v>
      </c>
      <c r="B5" s="5" t="n">
        <v>4721</v>
      </c>
      <c r="C5" s="5" t="n">
        <v>5093</v>
      </c>
    </row>
    <row r="6" spans="1:3">
      <c r="A6" s="4" t="s">
        <v>1035</v>
      </c>
      <c r="B6" s="5" t="n">
        <v>9389</v>
      </c>
      <c r="C6" s="5" t="n">
        <v>9776</v>
      </c>
    </row>
    <row r="7" spans="1:3">
      <c r="A7" s="4" t="s">
        <v>1036</v>
      </c>
      <c r="B7" s="5" t="n">
        <v>9640</v>
      </c>
      <c r="C7" s="5" t="n">
        <v>10011</v>
      </c>
    </row>
    <row r="8" spans="1:3">
      <c r="A8" s="4" t="s">
        <v>1037</v>
      </c>
      <c r="B8" s="5" t="n">
        <v>14097</v>
      </c>
      <c r="C8" s="5" t="n">
        <v>14849</v>
      </c>
    </row>
    <row r="9" spans="1:3">
      <c r="A9" s="4" t="s">
        <v>1038</v>
      </c>
      <c r="B9" s="5" t="n">
        <v>14361</v>
      </c>
      <c r="C9" s="5" t="n">
        <v>15104</v>
      </c>
    </row>
    <row r="10" spans="1:3">
      <c r="A10" s="4" t="s">
        <v>1039</v>
      </c>
    </row>
    <row r="11" spans="1:3">
      <c r="A11" s="3" t="s">
        <v>1032</v>
      </c>
    </row>
    <row r="12" spans="1:3">
      <c r="A12" s="4" t="s">
        <v>1033</v>
      </c>
      <c r="B12" s="5" t="n">
        <v>4208</v>
      </c>
      <c r="C12" s="5" t="n">
        <v>4398</v>
      </c>
    </row>
    <row r="13" spans="1:3">
      <c r="A13" s="4" t="s">
        <v>1034</v>
      </c>
      <c r="B13" s="6" t="n">
        <v>4221</v>
      </c>
      <c r="C13" s="5" t="n">
        <v>4418</v>
      </c>
    </row>
    <row r="14" spans="1:3">
      <c r="A14" s="4" t="s">
        <v>1040</v>
      </c>
      <c r="B14" s="4" t="s">
        <v>1041</v>
      </c>
    </row>
    <row r="15" spans="1:3">
      <c r="A15" s="4" t="s">
        <v>1042</v>
      </c>
    </row>
    <row r="16" spans="1:3">
      <c r="A16" s="3" t="s">
        <v>1032</v>
      </c>
    </row>
    <row r="17" spans="1:3">
      <c r="A17" s="4" t="s">
        <v>1035</v>
      </c>
      <c r="B17" s="6" t="n">
        <v>3991</v>
      </c>
      <c r="C17" s="5" t="n">
        <v>4695</v>
      </c>
    </row>
    <row r="18" spans="1:3">
      <c r="A18" s="4" t="s">
        <v>1036</v>
      </c>
      <c r="B18" s="6" t="n">
        <v>4191</v>
      </c>
      <c r="C18" s="5" t="n">
        <v>4900</v>
      </c>
    </row>
    <row r="19" spans="1:3">
      <c r="A19" s="4" t="s">
        <v>1040</v>
      </c>
      <c r="B19" s="4" t="s">
        <v>1043</v>
      </c>
    </row>
    <row r="20" spans="1:3">
      <c r="A20" s="4" t="s">
        <v>1044</v>
      </c>
    </row>
    <row r="21" spans="1:3">
      <c r="A21" s="3" t="s">
        <v>1032</v>
      </c>
    </row>
    <row r="22" spans="1:3">
      <c r="A22" s="4" t="s">
        <v>1035</v>
      </c>
      <c r="B22" s="6" t="n">
        <v>587</v>
      </c>
      <c r="C22" s="5" t="n">
        <v>734</v>
      </c>
    </row>
    <row r="23" spans="1:3">
      <c r="A23" s="4" t="s">
        <v>1036</v>
      </c>
      <c r="B23" s="6" t="n">
        <v>586</v>
      </c>
      <c r="C23" s="5" t="n">
        <v>732</v>
      </c>
    </row>
    <row r="24" spans="1:3">
      <c r="A24" s="4" t="s">
        <v>1040</v>
      </c>
      <c r="B24" s="4" t="s">
        <v>1045</v>
      </c>
    </row>
    <row r="25" spans="1:3">
      <c r="A25" s="4" t="s">
        <v>1046</v>
      </c>
    </row>
    <row r="26" spans="1:3">
      <c r="A26" s="3" t="s">
        <v>1032</v>
      </c>
    </row>
    <row r="27" spans="1:3">
      <c r="A27" s="4" t="s">
        <v>1035</v>
      </c>
      <c r="B27" s="6" t="n">
        <v>4811</v>
      </c>
      <c r="C27" s="5" t="n">
        <v>4347</v>
      </c>
    </row>
    <row r="28" spans="1:3">
      <c r="A28" s="4" t="s">
        <v>1036</v>
      </c>
      <c r="B28" s="6" t="n">
        <v>4863</v>
      </c>
      <c r="C28" s="5" t="n">
        <v>4379</v>
      </c>
    </row>
    <row r="29" spans="1:3">
      <c r="A29" s="4" t="s">
        <v>1040</v>
      </c>
      <c r="B29" s="4" t="s">
        <v>1047</v>
      </c>
    </row>
    <row r="30" spans="1:3">
      <c r="A30" s="4" t="s">
        <v>1048</v>
      </c>
    </row>
    <row r="31" spans="1:3">
      <c r="A31" s="3" t="s">
        <v>1032</v>
      </c>
    </row>
    <row r="32" spans="1:3">
      <c r="A32" s="4" t="s">
        <v>1033</v>
      </c>
      <c r="B32" s="6" t="n">
        <v>500</v>
      </c>
      <c r="C32" s="5" t="n">
        <v>675</v>
      </c>
    </row>
    <row r="33" spans="1:3">
      <c r="A33" s="4" t="s">
        <v>1034</v>
      </c>
      <c r="B33" s="6" t="n">
        <v>500</v>
      </c>
      <c r="C33" s="6" t="n">
        <v>675</v>
      </c>
    </row>
    <row r="34" spans="1:3">
      <c r="A34" s="4" t="s">
        <v>1040</v>
      </c>
      <c r="B34" s="4" t="s">
        <v>104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s>
  <sheetData>
    <row r="1" spans="1:5">
      <c r="A1" s="1" t="s">
        <v>1050</v>
      </c>
      <c r="B1" s="2" t="s">
        <v>1</v>
      </c>
    </row>
    <row r="2" spans="1:5">
      <c r="B2" s="2" t="s">
        <v>285</v>
      </c>
      <c r="D2" s="2" t="s">
        <v>591</v>
      </c>
      <c r="E2" s="2" t="s">
        <v>602</v>
      </c>
    </row>
    <row r="3" spans="1:5">
      <c r="A3" s="3" t="s">
        <v>1051</v>
      </c>
    </row>
    <row r="4" spans="1:5">
      <c r="A4" s="4" t="s">
        <v>1000</v>
      </c>
      <c r="B4" s="6" t="n">
        <v>15189</v>
      </c>
      <c r="D4" s="6" t="n">
        <v>14521</v>
      </c>
    </row>
    <row r="5" spans="1:5">
      <c r="A5" s="3" t="s">
        <v>1052</v>
      </c>
    </row>
    <row r="6" spans="1:5">
      <c r="A6" s="4" t="s">
        <v>1053</v>
      </c>
      <c r="B6" s="5" t="n">
        <v>1139</v>
      </c>
      <c r="D6" s="5" t="n">
        <v>2635</v>
      </c>
    </row>
    <row r="7" spans="1:5">
      <c r="A7" s="4" t="s">
        <v>1054</v>
      </c>
      <c r="B7" s="5" t="n">
        <v>-1891</v>
      </c>
      <c r="D7" s="5" t="n">
        <v>-1942</v>
      </c>
    </row>
    <row r="8" spans="1:5">
      <c r="A8" s="4" t="s">
        <v>1055</v>
      </c>
      <c r="B8" s="5" t="n">
        <v>-572</v>
      </c>
      <c r="C8" s="4" t="s">
        <v>35</v>
      </c>
      <c r="D8" s="5" t="n">
        <v>-583</v>
      </c>
      <c r="E8" s="6" t="n">
        <v>-967</v>
      </c>
    </row>
    <row r="9" spans="1:5">
      <c r="A9" s="4" t="s">
        <v>1056</v>
      </c>
      <c r="B9" s="5" t="n">
        <v>-1324</v>
      </c>
      <c r="D9" s="5" t="n">
        <v>110</v>
      </c>
    </row>
    <row r="10" spans="1:5">
      <c r="A10" s="4" t="s">
        <v>1057</v>
      </c>
      <c r="B10" s="5" t="n">
        <v>664</v>
      </c>
      <c r="C10" s="4" t="s">
        <v>40</v>
      </c>
      <c r="D10" s="5" t="n">
        <v>652</v>
      </c>
      <c r="E10" s="5" t="n">
        <v>1108</v>
      </c>
    </row>
    <row r="11" spans="1:5">
      <c r="A11" s="4" t="s">
        <v>1004</v>
      </c>
      <c r="B11" s="5" t="n">
        <v>14419</v>
      </c>
      <c r="D11" s="5" t="n">
        <v>15189</v>
      </c>
      <c r="E11" s="5" t="n">
        <v>14521</v>
      </c>
    </row>
    <row r="12" spans="1:5">
      <c r="A12" s="4" t="s">
        <v>1058</v>
      </c>
    </row>
    <row r="13" spans="1:5">
      <c r="A13" s="3" t="s">
        <v>1051</v>
      </c>
    </row>
    <row r="14" spans="1:5">
      <c r="A14" s="4" t="s">
        <v>1000</v>
      </c>
      <c r="B14" s="5" t="n">
        <v>10075</v>
      </c>
      <c r="D14" s="5" t="n">
        <v>10577</v>
      </c>
    </row>
    <row r="15" spans="1:5">
      <c r="A15" s="3" t="s">
        <v>1052</v>
      </c>
    </row>
    <row r="16" spans="1:5">
      <c r="A16" s="4" t="s">
        <v>1053</v>
      </c>
      <c r="B16" s="5" t="n">
        <v>819</v>
      </c>
      <c r="D16" s="5" t="n">
        <v>635</v>
      </c>
    </row>
    <row r="17" spans="1:5">
      <c r="A17" s="4" t="s">
        <v>1054</v>
      </c>
      <c r="B17" s="5" t="n">
        <v>-1205</v>
      </c>
      <c r="D17" s="5" t="n">
        <v>-1107</v>
      </c>
    </row>
    <row r="18" spans="1:5">
      <c r="A18" s="4" t="s">
        <v>1055</v>
      </c>
      <c r="B18" s="5" t="n">
        <v>-374</v>
      </c>
      <c r="D18" s="5" t="n">
        <v>-425</v>
      </c>
    </row>
    <row r="19" spans="1:5">
      <c r="A19" s="4" t="s">
        <v>1056</v>
      </c>
      <c r="B19" s="5" t="n">
        <v>-760</v>
      </c>
      <c r="D19" s="5" t="n">
        <v>-897</v>
      </c>
    </row>
    <row r="20" spans="1:5">
      <c r="A20" s="4" t="s">
        <v>1057</v>
      </c>
      <c r="B20" s="5" t="n">
        <v>366</v>
      </c>
      <c r="D20" s="5" t="n">
        <v>378</v>
      </c>
    </row>
    <row r="21" spans="1:5">
      <c r="A21" s="4" t="s">
        <v>1004</v>
      </c>
      <c r="B21" s="5" t="n">
        <v>9681</v>
      </c>
      <c r="D21" s="5" t="n">
        <v>10075</v>
      </c>
      <c r="E21" s="5" t="n">
        <v>10577</v>
      </c>
    </row>
    <row r="22" spans="1:5">
      <c r="A22" s="4" t="s">
        <v>1059</v>
      </c>
    </row>
    <row r="23" spans="1:5">
      <c r="A23" s="3" t="s">
        <v>1051</v>
      </c>
    </row>
    <row r="24" spans="1:5">
      <c r="A24" s="4" t="s">
        <v>1000</v>
      </c>
      <c r="B24" s="5" t="n">
        <v>5114</v>
      </c>
      <c r="D24" s="5" t="n">
        <v>3944</v>
      </c>
    </row>
    <row r="25" spans="1:5">
      <c r="A25" s="3" t="s">
        <v>1052</v>
      </c>
    </row>
    <row r="26" spans="1:5">
      <c r="A26" s="4" t="s">
        <v>1053</v>
      </c>
      <c r="B26" s="5" t="n">
        <v>320</v>
      </c>
      <c r="D26" s="5" t="n">
        <v>2000</v>
      </c>
    </row>
    <row r="27" spans="1:5">
      <c r="A27" s="4" t="s">
        <v>1054</v>
      </c>
      <c r="B27" s="5" t="n">
        <v>-686</v>
      </c>
      <c r="D27" s="5" t="n">
        <v>-835</v>
      </c>
    </row>
    <row r="28" spans="1:5">
      <c r="A28" s="4" t="s">
        <v>1055</v>
      </c>
      <c r="B28" s="5" t="n">
        <v>-198</v>
      </c>
      <c r="D28" s="5" t="n">
        <v>-158</v>
      </c>
    </row>
    <row r="29" spans="1:5">
      <c r="A29" s="4" t="s">
        <v>1056</v>
      </c>
      <c r="B29" s="5" t="n">
        <v>-564</v>
      </c>
      <c r="D29" s="5" t="n">
        <v>1007</v>
      </c>
    </row>
    <row r="30" spans="1:5">
      <c r="A30" s="4" t="s">
        <v>1057</v>
      </c>
      <c r="B30" s="5" t="n">
        <v>188</v>
      </c>
      <c r="D30" s="5" t="n">
        <v>163</v>
      </c>
    </row>
    <row r="31" spans="1:5">
      <c r="A31" s="4" t="s">
        <v>1004</v>
      </c>
      <c r="B31" s="6" t="n">
        <v>4738</v>
      </c>
      <c r="D31" s="6" t="n">
        <v>5114</v>
      </c>
      <c r="E31" s="6" t="n">
        <v>3944</v>
      </c>
    </row>
    <row r="32" spans="1:5"/>
    <row r="33" spans="1:5">
      <c r="A33" s="4" t="s">
        <v>35</v>
      </c>
      <c r="B33" s="4" t="s">
        <v>113</v>
      </c>
    </row>
    <row r="34" spans="1:5">
      <c r="A34" s="4" t="s">
        <v>40</v>
      </c>
      <c r="B34" s="4" t="s">
        <v>112</v>
      </c>
    </row>
  </sheetData>
  <mergeCells count="6">
    <mergeCell ref="A1:A2"/>
    <mergeCell ref="B1:E1"/>
    <mergeCell ref="B2:C2"/>
    <mergeCell ref="A32:E32"/>
    <mergeCell ref="B33:E33"/>
    <mergeCell ref="B34:E3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80"/>
    <col customWidth="1" max="6" min="6" width="80"/>
    <col customWidth="1" max="7" min="7" width="21"/>
    <col customWidth="1" max="8" min="8" width="21"/>
    <col customWidth="1" max="9" min="9" width="80"/>
    <col customWidth="1" max="10" min="10" width="80"/>
    <col customWidth="1" max="11" min="11" width="21"/>
    <col customWidth="1" max="12" min="12" width="80"/>
    <col customWidth="1" max="13" min="13" width="4"/>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1060</v>
      </c>
      <c r="B1" s="2" t="s">
        <v>1061</v>
      </c>
      <c r="C1" s="2" t="s">
        <v>1062</v>
      </c>
      <c r="D1" s="2" t="s">
        <v>1063</v>
      </c>
      <c r="E1" s="2" t="s">
        <v>1064</v>
      </c>
      <c r="F1" s="2" t="s">
        <v>1065</v>
      </c>
      <c r="G1" s="2" t="s">
        <v>1066</v>
      </c>
      <c r="H1" s="2" t="s">
        <v>1067</v>
      </c>
      <c r="I1" s="2" t="s">
        <v>1068</v>
      </c>
      <c r="J1" s="2" t="s">
        <v>1069</v>
      </c>
      <c r="K1" s="2" t="s">
        <v>1070</v>
      </c>
      <c r="L1" s="2" t="s">
        <v>115</v>
      </c>
      <c r="N1" s="2" t="s">
        <v>163</v>
      </c>
      <c r="O1" s="2" t="s">
        <v>1071</v>
      </c>
      <c r="P1" s="2" t="s">
        <v>36</v>
      </c>
      <c r="Q1" s="2" t="s">
        <v>37</v>
      </c>
      <c r="R1" s="2" t="s">
        <v>1072</v>
      </c>
      <c r="S1" s="2" t="s">
        <v>1073</v>
      </c>
      <c r="T1" s="2" t="s">
        <v>1074</v>
      </c>
      <c r="U1" s="2" t="s">
        <v>1075</v>
      </c>
      <c r="V1" s="2" t="s">
        <v>1076</v>
      </c>
      <c r="W1" s="2" t="s">
        <v>1077</v>
      </c>
    </row>
    <row r="2" spans="1:23">
      <c r="A2" s="3" t="s">
        <v>1032</v>
      </c>
    </row>
    <row r="3" spans="1:23">
      <c r="A3" s="4" t="s">
        <v>1078</v>
      </c>
      <c r="L3" s="6" t="n">
        <v>5537</v>
      </c>
      <c r="Q3" s="6" t="n">
        <v>8748</v>
      </c>
    </row>
    <row r="4" spans="1:23">
      <c r="A4" s="4" t="s">
        <v>1079</v>
      </c>
      <c r="L4" s="4" t="s">
        <v>1080</v>
      </c>
    </row>
    <row r="5" spans="1:23">
      <c r="A5" s="4" t="s">
        <v>1081</v>
      </c>
      <c r="I5" s="4" t="s">
        <v>1082</v>
      </c>
    </row>
    <row r="6" spans="1:23">
      <c r="A6" s="4" t="s">
        <v>1083</v>
      </c>
      <c r="F6" s="4" t="s">
        <v>1084</v>
      </c>
      <c r="L6" s="4" t="s">
        <v>1085</v>
      </c>
    </row>
    <row r="7" spans="1:23">
      <c r="A7" s="4" t="s">
        <v>1086</v>
      </c>
      <c r="L7" s="6" t="n">
        <v>6250</v>
      </c>
    </row>
    <row r="8" spans="1:23">
      <c r="A8" s="4" t="s">
        <v>1087</v>
      </c>
      <c r="N8" s="6" t="n">
        <v>33</v>
      </c>
      <c r="O8" s="6" t="n">
        <v>33</v>
      </c>
    </row>
    <row r="9" spans="1:23">
      <c r="A9" s="4" t="s">
        <v>1088</v>
      </c>
      <c r="L9" s="5" t="n">
        <v>-453</v>
      </c>
      <c r="M9" s="4" t="s">
        <v>35</v>
      </c>
      <c r="Q9" s="6" t="n">
        <v>177</v>
      </c>
    </row>
    <row r="10" spans="1:23">
      <c r="A10" s="4" t="s">
        <v>1089</v>
      </c>
      <c r="L10" s="6" t="n">
        <v>800</v>
      </c>
    </row>
    <row r="11" spans="1:23">
      <c r="A11" s="4" t="s">
        <v>1090</v>
      </c>
      <c r="L11" s="4" t="s">
        <v>1091</v>
      </c>
    </row>
    <row r="12" spans="1:23">
      <c r="A12" s="4" t="s">
        <v>1092</v>
      </c>
      <c r="L12" s="6" t="n">
        <v>2600</v>
      </c>
    </row>
    <row r="13" spans="1:23">
      <c r="A13" s="4" t="s">
        <v>1093</v>
      </c>
      <c r="L13" s="5" t="n">
        <v>2200</v>
      </c>
    </row>
    <row r="14" spans="1:23">
      <c r="A14" s="4" t="s">
        <v>896</v>
      </c>
    </row>
    <row r="15" spans="1:23">
      <c r="A15" s="3" t="s">
        <v>1032</v>
      </c>
    </row>
    <row r="16" spans="1:23">
      <c r="A16" s="4" t="s">
        <v>1094</v>
      </c>
      <c r="P16" s="7" t="n">
        <v>-121</v>
      </c>
    </row>
    <row r="17" spans="1:23">
      <c r="A17" s="4" t="s">
        <v>1095</v>
      </c>
      <c r="F17" s="11" t="n">
        <v>18.6</v>
      </c>
    </row>
    <row r="18" spans="1:23">
      <c r="A18" s="4" t="s">
        <v>580</v>
      </c>
    </row>
    <row r="19" spans="1:23">
      <c r="A19" s="3" t="s">
        <v>1032</v>
      </c>
    </row>
    <row r="20" spans="1:23">
      <c r="A20" s="4" t="s">
        <v>1096</v>
      </c>
      <c r="L20" s="6" t="n">
        <v>1200</v>
      </c>
    </row>
    <row r="21" spans="1:23">
      <c r="A21" s="4" t="s">
        <v>1097</v>
      </c>
    </row>
    <row r="22" spans="1:23">
      <c r="A22" s="3" t="s">
        <v>1032</v>
      </c>
    </row>
    <row r="23" spans="1:23">
      <c r="A23" s="4" t="s">
        <v>1098</v>
      </c>
      <c r="T23" s="7" t="n">
        <v>50</v>
      </c>
    </row>
    <row r="24" spans="1:23">
      <c r="A24" s="4" t="s">
        <v>1099</v>
      </c>
      <c r="H24" s="7" t="n">
        <v>50</v>
      </c>
    </row>
    <row r="25" spans="1:23">
      <c r="A25" s="4" t="s">
        <v>1100</v>
      </c>
      <c r="T25" s="7" t="n">
        <v>50</v>
      </c>
    </row>
    <row r="26" spans="1:23">
      <c r="A26" s="4" t="s">
        <v>1101</v>
      </c>
      <c r="S26" s="7" t="n">
        <v>65</v>
      </c>
      <c r="U26" s="7" t="n">
        <v>65</v>
      </c>
    </row>
    <row r="27" spans="1:23">
      <c r="A27" s="4" t="s">
        <v>1102</v>
      </c>
    </row>
    <row r="28" spans="1:23">
      <c r="A28" s="3" t="s">
        <v>1032</v>
      </c>
    </row>
    <row r="29" spans="1:23">
      <c r="A29" s="4" t="s">
        <v>1103</v>
      </c>
      <c r="C29" s="6" t="n">
        <v>249</v>
      </c>
    </row>
    <row r="30" spans="1:23">
      <c r="A30" s="4" t="s">
        <v>1104</v>
      </c>
      <c r="C30" s="6" t="n">
        <v>240</v>
      </c>
    </row>
    <row r="31" spans="1:23">
      <c r="A31" s="4" t="s">
        <v>1105</v>
      </c>
    </row>
    <row r="32" spans="1:23">
      <c r="A32" s="3" t="s">
        <v>1032</v>
      </c>
    </row>
    <row r="33" spans="1:23">
      <c r="A33" s="4" t="s">
        <v>1106</v>
      </c>
      <c r="D33" s="6" t="n">
        <v>205</v>
      </c>
      <c r="L33" s="6" t="n">
        <v>41</v>
      </c>
    </row>
    <row r="34" spans="1:23">
      <c r="A34" s="4" t="s">
        <v>1079</v>
      </c>
      <c r="D34" s="4" t="s">
        <v>1107</v>
      </c>
      <c r="E34" s="4" t="s">
        <v>1108</v>
      </c>
      <c r="J34" s="4" t="s">
        <v>1109</v>
      </c>
    </row>
    <row r="35" spans="1:23">
      <c r="A35" s="4" t="s">
        <v>1110</v>
      </c>
      <c r="D35" s="6" t="n">
        <v>1</v>
      </c>
    </row>
    <row r="36" spans="1:23">
      <c r="A36" s="4" t="s">
        <v>1111</v>
      </c>
      <c r="D36" s="6" t="n">
        <v>227</v>
      </c>
      <c r="R36" s="6" t="n">
        <v>118</v>
      </c>
    </row>
    <row r="37" spans="1:23">
      <c r="A37" s="4" t="s">
        <v>1112</v>
      </c>
      <c r="E37" s="6" t="n">
        <v>1900</v>
      </c>
    </row>
    <row r="38" spans="1:23">
      <c r="A38" s="4" t="s">
        <v>1113</v>
      </c>
      <c r="L38" s="4" t="s">
        <v>1114</v>
      </c>
    </row>
    <row r="39" spans="1:23">
      <c r="A39" s="4" t="s">
        <v>1115</v>
      </c>
      <c r="L39" s="6" t="n">
        <v>400</v>
      </c>
    </row>
    <row r="40" spans="1:23">
      <c r="A40" s="4" t="s">
        <v>1116</v>
      </c>
      <c r="L40" s="4" t="s">
        <v>1117</v>
      </c>
    </row>
    <row r="41" spans="1:23">
      <c r="A41" s="4" t="s">
        <v>1088</v>
      </c>
      <c r="L41" s="6" t="n">
        <v>650</v>
      </c>
    </row>
    <row r="42" spans="1:23">
      <c r="A42" s="4" t="s">
        <v>1118</v>
      </c>
    </row>
    <row r="43" spans="1:23">
      <c r="A43" s="3" t="s">
        <v>1032</v>
      </c>
    </row>
    <row r="44" spans="1:23">
      <c r="A44" s="4" t="s">
        <v>1106</v>
      </c>
      <c r="L44" s="6" t="n">
        <v>681</v>
      </c>
    </row>
    <row r="45" spans="1:23">
      <c r="A45" s="4" t="s">
        <v>1079</v>
      </c>
      <c r="B45" s="4" t="s">
        <v>1119</v>
      </c>
    </row>
    <row r="46" spans="1:23">
      <c r="A46" s="4" t="s">
        <v>1120</v>
      </c>
    </row>
    <row r="47" spans="1:23">
      <c r="A47" s="3" t="s">
        <v>1032</v>
      </c>
    </row>
    <row r="48" spans="1:23">
      <c r="A48" s="4" t="s">
        <v>1121</v>
      </c>
      <c r="V48" s="6" t="n">
        <v>180</v>
      </c>
      <c r="W48" s="6" t="n">
        <v>126</v>
      </c>
    </row>
    <row r="49" spans="1:23">
      <c r="A49" s="4" t="s">
        <v>1122</v>
      </c>
      <c r="L49" s="6" t="n">
        <v>226</v>
      </c>
    </row>
    <row r="50" spans="1:23">
      <c r="A50" s="4" t="s">
        <v>1123</v>
      </c>
      <c r="K50" s="6" t="n">
        <v>400</v>
      </c>
    </row>
    <row r="51" spans="1:23">
      <c r="A51" s="4" t="s">
        <v>1111</v>
      </c>
      <c r="G51" s="6" t="n">
        <v>148</v>
      </c>
    </row>
    <row r="52" spans="1:23">
      <c r="A52" s="4" t="s">
        <v>1124</v>
      </c>
      <c r="G52" s="6" t="n">
        <v>162</v>
      </c>
    </row>
    <row r="53" spans="1:23">
      <c r="A53" s="4" t="s">
        <v>1125</v>
      </c>
      <c r="L53" s="4" t="s">
        <v>1126</v>
      </c>
    </row>
    <row r="54" spans="1:23">
      <c r="A54" s="4" t="s">
        <v>1127</v>
      </c>
    </row>
    <row r="55" spans="1:23">
      <c r="A55" s="3" t="s">
        <v>1032</v>
      </c>
    </row>
    <row r="56" spans="1:23">
      <c r="A56" s="4" t="s">
        <v>1096</v>
      </c>
      <c r="L56" s="6" t="n">
        <v>1300</v>
      </c>
    </row>
    <row r="57" spans="1:23">
      <c r="A57" s="4" t="s">
        <v>1102</v>
      </c>
    </row>
    <row r="58" spans="1:23">
      <c r="A58" s="3" t="s">
        <v>1032</v>
      </c>
    </row>
    <row r="59" spans="1:23">
      <c r="A59" s="4" t="s">
        <v>1111</v>
      </c>
      <c r="R59" s="6" t="n">
        <v>118</v>
      </c>
    </row>
    <row r="60" spans="1:23"/>
    <row r="61" spans="1:23">
      <c r="A61" s="4" t="s">
        <v>35</v>
      </c>
      <c r="B61" s="4" t="s">
        <v>112</v>
      </c>
    </row>
  </sheetData>
  <mergeCells count="3">
    <mergeCell ref="L1:M1"/>
    <mergeCell ref="A60:W60"/>
    <mergeCell ref="B61:W6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128</v>
      </c>
      <c r="C1" s="2" t="s">
        <v>285</v>
      </c>
      <c r="D1" s="2" t="s">
        <v>591</v>
      </c>
    </row>
    <row r="2" spans="1:4">
      <c r="A2" s="3" t="s">
        <v>331</v>
      </c>
    </row>
    <row r="3" spans="1:4">
      <c r="A3" s="4" t="s">
        <v>1129</v>
      </c>
      <c r="B3" s="4" t="s">
        <v>35</v>
      </c>
      <c r="C3" s="6" t="n">
        <v>862</v>
      </c>
      <c r="D3" s="6" t="n">
        <v>1041</v>
      </c>
    </row>
    <row r="4" spans="1:4">
      <c r="A4" s="4" t="s">
        <v>1130</v>
      </c>
      <c r="C4" s="5" t="n">
        <v>21</v>
      </c>
      <c r="D4" s="5" t="n">
        <v>21</v>
      </c>
    </row>
    <row r="5" spans="1:4">
      <c r="A5" s="4" t="s">
        <v>1131</v>
      </c>
      <c r="C5" s="5" t="n">
        <v>883</v>
      </c>
      <c r="D5" s="5" t="n">
        <v>1062</v>
      </c>
    </row>
    <row r="6" spans="1:4">
      <c r="A6" s="3" t="s">
        <v>1132</v>
      </c>
    </row>
    <row r="7" spans="1:4">
      <c r="A7" s="4" t="s">
        <v>1133</v>
      </c>
      <c r="C7" s="5" t="n">
        <v>352</v>
      </c>
      <c r="D7" s="5" t="n">
        <v>355</v>
      </c>
    </row>
    <row r="8" spans="1:4">
      <c r="A8" s="4" t="s">
        <v>1134</v>
      </c>
      <c r="C8" s="5" t="n">
        <v>155</v>
      </c>
      <c r="D8" s="4" t="s">
        <v>45</v>
      </c>
    </row>
    <row r="9" spans="1:4">
      <c r="A9" s="4" t="s">
        <v>1135</v>
      </c>
      <c r="C9" s="5" t="n">
        <v>82</v>
      </c>
      <c r="D9" s="5" t="n">
        <v>89</v>
      </c>
    </row>
    <row r="10" spans="1:4">
      <c r="A10" s="4" t="s">
        <v>1136</v>
      </c>
      <c r="C10" s="5" t="n">
        <v>59</v>
      </c>
      <c r="D10" s="5" t="n">
        <v>66</v>
      </c>
    </row>
    <row r="11" spans="1:4">
      <c r="A11" s="4" t="s">
        <v>1137</v>
      </c>
      <c r="C11" s="5" t="n">
        <v>103</v>
      </c>
      <c r="D11" s="5" t="n">
        <v>90</v>
      </c>
    </row>
    <row r="12" spans="1:4">
      <c r="A12" s="4" t="s">
        <v>1138</v>
      </c>
      <c r="C12" s="5" t="n">
        <v>43</v>
      </c>
      <c r="D12" s="5" t="n">
        <v>54</v>
      </c>
    </row>
    <row r="13" spans="1:4">
      <c r="A13" s="4" t="s">
        <v>1132</v>
      </c>
      <c r="C13" s="5" t="n">
        <v>37</v>
      </c>
      <c r="D13" s="5" t="n">
        <v>19</v>
      </c>
    </row>
    <row r="14" spans="1:4">
      <c r="A14" s="4" t="s">
        <v>1139</v>
      </c>
      <c r="C14" s="5" t="n">
        <v>831</v>
      </c>
      <c r="D14" s="5" t="n">
        <v>673</v>
      </c>
    </row>
    <row r="15" spans="1:4">
      <c r="A15" s="4" t="s">
        <v>1140</v>
      </c>
      <c r="C15" s="6" t="n">
        <v>1714</v>
      </c>
      <c r="D15" s="6" t="n">
        <v>1735</v>
      </c>
    </row>
    <row r="16" spans="1:4"/>
    <row r="17" spans="1:4">
      <c r="A17" s="4" t="s">
        <v>35</v>
      </c>
      <c r="B17" s="4" t="s">
        <v>1141</v>
      </c>
    </row>
  </sheetData>
  <mergeCells count="3">
    <mergeCell ref="A1:B1"/>
    <mergeCell ref="A16:C16"/>
    <mergeCell ref="B17:C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42</v>
      </c>
      <c r="B1" s="2" t="s">
        <v>285</v>
      </c>
      <c r="C1" s="2" t="s">
        <v>591</v>
      </c>
    </row>
    <row r="2" spans="1:3">
      <c r="A2" s="3" t="s">
        <v>1143</v>
      </c>
    </row>
    <row r="3" spans="1:3">
      <c r="A3" s="4" t="s">
        <v>1144</v>
      </c>
      <c r="B3" s="6" t="n">
        <v>2</v>
      </c>
      <c r="C3" s="6" t="n">
        <v>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76"/>
    <col customWidth="1" max="3" min="3" width="4"/>
    <col customWidth="1" max="4" min="4" width="14"/>
  </cols>
  <sheetData>
    <row r="1" spans="1:4">
      <c r="A1" s="1" t="s">
        <v>1145</v>
      </c>
      <c r="B1" s="2" t="s">
        <v>1</v>
      </c>
    </row>
    <row r="2" spans="1:4">
      <c r="B2" s="2" t="s">
        <v>285</v>
      </c>
      <c r="D2" s="2" t="s">
        <v>591</v>
      </c>
    </row>
    <row r="3" spans="1:4">
      <c r="A3" s="3" t="s">
        <v>1146</v>
      </c>
    </row>
    <row r="4" spans="1:4">
      <c r="A4" s="4" t="s">
        <v>1000</v>
      </c>
      <c r="B4" s="6" t="n">
        <v>134</v>
      </c>
    </row>
    <row r="5" spans="1:4">
      <c r="A5" s="4" t="s">
        <v>1147</v>
      </c>
      <c r="B5" s="5" t="n">
        <v>100</v>
      </c>
    </row>
    <row r="6" spans="1:4">
      <c r="A6" s="4" t="s">
        <v>1148</v>
      </c>
      <c r="B6" s="5" t="n">
        <v>-8</v>
      </c>
    </row>
    <row r="7" spans="1:4">
      <c r="A7" s="4" t="s">
        <v>1149</v>
      </c>
      <c r="B7" s="5" t="n">
        <v>-13</v>
      </c>
    </row>
    <row r="8" spans="1:4">
      <c r="A8" s="4" t="s">
        <v>1004</v>
      </c>
      <c r="B8" s="5" t="n">
        <v>213</v>
      </c>
    </row>
    <row r="9" spans="1:4">
      <c r="A9" s="4" t="s">
        <v>1150</v>
      </c>
      <c r="B9" s="5" t="n">
        <v>175</v>
      </c>
      <c r="C9" s="4" t="s">
        <v>35</v>
      </c>
      <c r="D9" s="6" t="n">
        <v>94</v>
      </c>
    </row>
    <row r="10" spans="1:4">
      <c r="A10" s="4" t="s">
        <v>1151</v>
      </c>
      <c r="B10" s="5" t="n">
        <v>38</v>
      </c>
      <c r="C10" s="4" t="s">
        <v>35</v>
      </c>
      <c r="D10" s="6" t="n">
        <v>40</v>
      </c>
    </row>
    <row r="11" spans="1:4">
      <c r="A11" s="4" t="s">
        <v>1152</v>
      </c>
    </row>
    <row r="12" spans="1:4">
      <c r="A12" s="3" t="s">
        <v>1146</v>
      </c>
    </row>
    <row r="13" spans="1:4">
      <c r="A13" s="4" t="s">
        <v>1000</v>
      </c>
      <c r="B13" s="5" t="n">
        <v>59</v>
      </c>
    </row>
    <row r="14" spans="1:4">
      <c r="A14" s="4" t="s">
        <v>1147</v>
      </c>
      <c r="B14" s="5" t="n">
        <v>84</v>
      </c>
    </row>
    <row r="15" spans="1:4">
      <c r="A15" s="4" t="s">
        <v>1148</v>
      </c>
      <c r="B15" s="5" t="n">
        <v>-6</v>
      </c>
    </row>
    <row r="16" spans="1:4">
      <c r="A16" s="4" t="s">
        <v>1149</v>
      </c>
      <c r="B16" s="5" t="n">
        <v>-3</v>
      </c>
    </row>
    <row r="17" spans="1:4">
      <c r="A17" s="4" t="s">
        <v>1004</v>
      </c>
      <c r="B17" s="5" t="n">
        <v>134</v>
      </c>
    </row>
    <row r="18" spans="1:4">
      <c r="A18" s="4" t="s">
        <v>1150</v>
      </c>
      <c r="B18" s="5" t="n">
        <v>134</v>
      </c>
    </row>
    <row r="19" spans="1:4">
      <c r="A19" s="4" t="s">
        <v>1151</v>
      </c>
      <c r="B19" s="4" t="s">
        <v>45</v>
      </c>
    </row>
    <row r="20" spans="1:4">
      <c r="A20" s="4" t="s">
        <v>1153</v>
      </c>
    </row>
    <row r="21" spans="1:4">
      <c r="A21" s="3" t="s">
        <v>1146</v>
      </c>
    </row>
    <row r="22" spans="1:4">
      <c r="A22" s="4" t="s">
        <v>1000</v>
      </c>
      <c r="B22" s="5" t="n">
        <v>28</v>
      </c>
    </row>
    <row r="23" spans="1:4">
      <c r="A23" s="4" t="s">
        <v>1147</v>
      </c>
      <c r="B23" s="5" t="n">
        <v>15</v>
      </c>
    </row>
    <row r="24" spans="1:4">
      <c r="A24" s="4" t="s">
        <v>1148</v>
      </c>
      <c r="B24" s="4" t="s">
        <v>45</v>
      </c>
    </row>
    <row r="25" spans="1:4">
      <c r="A25" s="4" t="s">
        <v>1149</v>
      </c>
      <c r="B25" s="5" t="n">
        <v>-8</v>
      </c>
    </row>
    <row r="26" spans="1:4">
      <c r="A26" s="4" t="s">
        <v>1004</v>
      </c>
      <c r="B26" s="5" t="n">
        <v>35</v>
      </c>
    </row>
    <row r="27" spans="1:4">
      <c r="A27" s="4" t="s">
        <v>1150</v>
      </c>
      <c r="B27" s="5" t="n">
        <v>35</v>
      </c>
    </row>
    <row r="28" spans="1:4">
      <c r="A28" s="4" t="s">
        <v>1151</v>
      </c>
      <c r="B28" s="4" t="s">
        <v>45</v>
      </c>
    </row>
    <row r="29" spans="1:4">
      <c r="A29" s="4" t="s">
        <v>1154</v>
      </c>
    </row>
    <row r="30" spans="1:4">
      <c r="A30" s="3" t="s">
        <v>1146</v>
      </c>
    </row>
    <row r="31" spans="1:4">
      <c r="A31" s="4" t="s">
        <v>1000</v>
      </c>
      <c r="B31" s="5" t="n">
        <v>47</v>
      </c>
    </row>
    <row r="32" spans="1:4">
      <c r="A32" s="4" t="s">
        <v>1147</v>
      </c>
      <c r="B32" s="5" t="n">
        <v>1</v>
      </c>
    </row>
    <row r="33" spans="1:4">
      <c r="A33" s="4" t="s">
        <v>1148</v>
      </c>
      <c r="B33" s="5" t="n">
        <v>-2</v>
      </c>
    </row>
    <row r="34" spans="1:4">
      <c r="A34" s="4" t="s">
        <v>1149</v>
      </c>
      <c r="B34" s="5" t="n">
        <v>-2</v>
      </c>
    </row>
    <row r="35" spans="1:4">
      <c r="A35" s="4" t="s">
        <v>1004</v>
      </c>
      <c r="B35" s="5" t="n">
        <v>44</v>
      </c>
    </row>
    <row r="36" spans="1:4">
      <c r="A36" s="4" t="s">
        <v>1150</v>
      </c>
      <c r="B36" s="5" t="n">
        <v>6</v>
      </c>
    </row>
    <row r="37" spans="1:4">
      <c r="A37" s="4" t="s">
        <v>1151</v>
      </c>
      <c r="B37" s="6" t="n">
        <v>38</v>
      </c>
    </row>
    <row r="38" spans="1:4"/>
    <row r="39" spans="1:4">
      <c r="A39" s="4" t="s">
        <v>35</v>
      </c>
      <c r="B39" s="4" t="s">
        <v>112</v>
      </c>
    </row>
  </sheetData>
  <mergeCells count="5">
    <mergeCell ref="A1:A2"/>
    <mergeCell ref="B1:C1"/>
    <mergeCell ref="B2:C2"/>
    <mergeCell ref="A38:D38"/>
    <mergeCell ref="B39:D3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1155</v>
      </c>
      <c r="B1" s="2" t="s">
        <v>1</v>
      </c>
    </row>
    <row r="2" spans="1:2">
      <c r="B2" s="2" t="s">
        <v>285</v>
      </c>
    </row>
    <row r="3" spans="1:2">
      <c r="A3" s="3" t="s">
        <v>1156</v>
      </c>
    </row>
    <row r="4" spans="1:2">
      <c r="A4" s="4" t="s">
        <v>1157</v>
      </c>
      <c r="B4" s="4" t="s">
        <v>1091</v>
      </c>
    </row>
    <row r="5" spans="1:2">
      <c r="A5" s="4" t="s">
        <v>1158</v>
      </c>
      <c r="B5" s="4" t="s">
        <v>115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1160</v>
      </c>
      <c r="C1" s="2" t="s">
        <v>285</v>
      </c>
      <c r="D1" s="2" t="s">
        <v>591</v>
      </c>
    </row>
    <row r="2" spans="1:4">
      <c r="A2" s="3" t="s">
        <v>1161</v>
      </c>
    </row>
    <row r="3" spans="1:4">
      <c r="A3" s="4" t="s">
        <v>1028</v>
      </c>
      <c r="C3" s="6" t="n">
        <v>5537</v>
      </c>
      <c r="D3" s="6" t="n">
        <v>8748</v>
      </c>
    </row>
    <row r="4" spans="1:4">
      <c r="A4" s="4" t="s">
        <v>1162</v>
      </c>
    </row>
    <row r="5" spans="1:4">
      <c r="A5" s="3" t="s">
        <v>1161</v>
      </c>
    </row>
    <row r="6" spans="1:4">
      <c r="A6" s="4" t="s">
        <v>594</v>
      </c>
      <c r="C6" s="5" t="n">
        <v>12</v>
      </c>
    </row>
    <row r="7" spans="1:4">
      <c r="A7" s="4" t="s">
        <v>1028</v>
      </c>
      <c r="B7" s="4" t="s">
        <v>35</v>
      </c>
      <c r="C7" s="5" t="n">
        <v>127</v>
      </c>
    </row>
    <row r="8" spans="1:4">
      <c r="A8" s="4" t="s">
        <v>179</v>
      </c>
      <c r="C8" s="5" t="n">
        <v>139</v>
      </c>
    </row>
    <row r="9" spans="1:4">
      <c r="A9" s="4" t="s">
        <v>1163</v>
      </c>
    </row>
    <row r="10" spans="1:4">
      <c r="A10" s="3" t="s">
        <v>1161</v>
      </c>
    </row>
    <row r="11" spans="1:4">
      <c r="A11" s="4" t="s">
        <v>594</v>
      </c>
      <c r="C11" s="5" t="n">
        <v>1570</v>
      </c>
    </row>
    <row r="12" spans="1:4">
      <c r="A12" s="4" t="s">
        <v>1029</v>
      </c>
      <c r="C12" s="5" t="n">
        <v>771</v>
      </c>
    </row>
    <row r="13" spans="1:4">
      <c r="A13" s="4" t="s">
        <v>1028</v>
      </c>
      <c r="B13" s="4" t="s">
        <v>212</v>
      </c>
      <c r="C13" s="5" t="n">
        <v>1592</v>
      </c>
    </row>
    <row r="14" spans="1:4">
      <c r="A14" s="4" t="s">
        <v>179</v>
      </c>
      <c r="C14" s="5" t="n">
        <v>3860</v>
      </c>
    </row>
    <row r="15" spans="1:4">
      <c r="A15" s="3" t="s">
        <v>1164</v>
      </c>
    </row>
    <row r="16" spans="1:4">
      <c r="A16" s="4" t="s">
        <v>1165</v>
      </c>
      <c r="C16" s="5" t="n">
        <v>43</v>
      </c>
    </row>
    <row r="17" spans="1:4">
      <c r="A17" s="4" t="s">
        <v>1166</v>
      </c>
    </row>
    <row r="18" spans="1:4">
      <c r="A18" s="3" t="s">
        <v>1161</v>
      </c>
    </row>
    <row r="19" spans="1:4">
      <c r="A19" s="4" t="s">
        <v>594</v>
      </c>
      <c r="C19" s="4" t="s">
        <v>45</v>
      </c>
    </row>
    <row r="20" spans="1:4">
      <c r="A20" s="4" t="s">
        <v>1028</v>
      </c>
      <c r="B20" s="4" t="s">
        <v>35</v>
      </c>
      <c r="C20" s="5" t="n">
        <v>265</v>
      </c>
    </row>
    <row r="21" spans="1:4">
      <c r="A21" s="4" t="s">
        <v>179</v>
      </c>
      <c r="C21" s="5" t="n">
        <v>265</v>
      </c>
    </row>
    <row r="22" spans="1:4">
      <c r="A22" s="4" t="s">
        <v>1167</v>
      </c>
    </row>
    <row r="23" spans="1:4">
      <c r="A23" s="3" t="s">
        <v>1161</v>
      </c>
    </row>
    <row r="24" spans="1:4">
      <c r="A24" s="4" t="s">
        <v>594</v>
      </c>
      <c r="C24" s="4" t="s">
        <v>45</v>
      </c>
    </row>
    <row r="25" spans="1:4">
      <c r="A25" s="4" t="s">
        <v>1029</v>
      </c>
      <c r="C25" s="5" t="n">
        <v>835</v>
      </c>
    </row>
    <row r="26" spans="1:4">
      <c r="A26" s="4" t="s">
        <v>1028</v>
      </c>
      <c r="B26" s="4" t="s">
        <v>212</v>
      </c>
      <c r="C26" s="5" t="n">
        <v>1592</v>
      </c>
    </row>
    <row r="27" spans="1:4">
      <c r="A27" s="4" t="s">
        <v>179</v>
      </c>
      <c r="C27" s="5" t="n">
        <v>2427</v>
      </c>
    </row>
    <row r="28" spans="1:4">
      <c r="A28" s="3" t="s">
        <v>1164</v>
      </c>
    </row>
    <row r="29" spans="1:4">
      <c r="A29" s="4" t="s">
        <v>1165</v>
      </c>
      <c r="C29" s="5" t="n">
        <v>47</v>
      </c>
    </row>
    <row r="30" spans="1:4">
      <c r="A30" s="4" t="s">
        <v>1168</v>
      </c>
    </row>
    <row r="31" spans="1:4">
      <c r="A31" s="3" t="s">
        <v>1161</v>
      </c>
    </row>
    <row r="32" spans="1:4">
      <c r="A32" s="4" t="s">
        <v>594</v>
      </c>
      <c r="C32" s="4" t="s">
        <v>45</v>
      </c>
    </row>
    <row r="33" spans="1:4">
      <c r="A33" s="4" t="s">
        <v>1028</v>
      </c>
      <c r="B33" s="4" t="s">
        <v>35</v>
      </c>
      <c r="C33" s="5" t="n">
        <v>251</v>
      </c>
    </row>
    <row r="34" spans="1:4">
      <c r="A34" s="4" t="s">
        <v>179</v>
      </c>
      <c r="C34" s="5" t="n">
        <v>251</v>
      </c>
    </row>
    <row r="35" spans="1:4">
      <c r="A35" s="4" t="s">
        <v>1169</v>
      </c>
    </row>
    <row r="36" spans="1:4">
      <c r="A36" s="3" t="s">
        <v>1161</v>
      </c>
    </row>
    <row r="37" spans="1:4">
      <c r="A37" s="4" t="s">
        <v>594</v>
      </c>
      <c r="C37" s="4" t="s">
        <v>45</v>
      </c>
    </row>
    <row r="38" spans="1:4">
      <c r="A38" s="4" t="s">
        <v>1029</v>
      </c>
      <c r="C38" s="5" t="n">
        <v>2221</v>
      </c>
    </row>
    <row r="39" spans="1:4">
      <c r="A39" s="4" t="s">
        <v>1028</v>
      </c>
      <c r="B39" s="4" t="s">
        <v>212</v>
      </c>
      <c r="C39" s="5" t="n">
        <v>4146</v>
      </c>
    </row>
    <row r="40" spans="1:4">
      <c r="A40" s="4" t="s">
        <v>179</v>
      </c>
      <c r="C40" s="5" t="n">
        <v>6367</v>
      </c>
    </row>
    <row r="41" spans="1:4">
      <c r="A41" s="3" t="s">
        <v>1164</v>
      </c>
    </row>
    <row r="42" spans="1:4">
      <c r="A42" s="4" t="s">
        <v>1165</v>
      </c>
      <c r="C42" s="5" t="n">
        <v>48</v>
      </c>
    </row>
    <row r="43" spans="1:4">
      <c r="A43" s="4" t="s">
        <v>1170</v>
      </c>
    </row>
    <row r="44" spans="1:4">
      <c r="A44" s="3" t="s">
        <v>1161</v>
      </c>
    </row>
    <row r="45" spans="1:4">
      <c r="A45" s="4" t="s">
        <v>594</v>
      </c>
      <c r="C45" s="4" t="s">
        <v>45</v>
      </c>
    </row>
    <row r="46" spans="1:4">
      <c r="A46" s="4" t="s">
        <v>1028</v>
      </c>
      <c r="B46" s="4" t="s">
        <v>35</v>
      </c>
      <c r="C46" s="5" t="n">
        <v>161</v>
      </c>
    </row>
    <row r="47" spans="1:4">
      <c r="A47" s="4" t="s">
        <v>179</v>
      </c>
      <c r="C47" s="5" t="n">
        <v>161</v>
      </c>
    </row>
    <row r="48" spans="1:4">
      <c r="A48" s="4" t="s">
        <v>1171</v>
      </c>
    </row>
    <row r="49" spans="1:4">
      <c r="A49" s="3" t="s">
        <v>1161</v>
      </c>
    </row>
    <row r="50" spans="1:4">
      <c r="A50" s="4" t="s">
        <v>594</v>
      </c>
      <c r="C50" s="4" t="s">
        <v>45</v>
      </c>
    </row>
    <row r="51" spans="1:4">
      <c r="A51" s="4" t="s">
        <v>1029</v>
      </c>
      <c r="C51" s="5" t="n">
        <v>1533</v>
      </c>
    </row>
    <row r="52" spans="1:4">
      <c r="A52" s="4" t="s">
        <v>1028</v>
      </c>
      <c r="B52" s="4" t="s">
        <v>212</v>
      </c>
      <c r="C52" s="5" t="n">
        <v>3712</v>
      </c>
    </row>
    <row r="53" spans="1:4">
      <c r="A53" s="4" t="s">
        <v>179</v>
      </c>
      <c r="C53" s="5" t="n">
        <v>5245</v>
      </c>
    </row>
    <row r="54" spans="1:4">
      <c r="A54" s="3" t="s">
        <v>1164</v>
      </c>
    </row>
    <row r="55" spans="1:4">
      <c r="A55" s="4" t="s">
        <v>1165</v>
      </c>
      <c r="C55" s="4" t="s">
        <v>45</v>
      </c>
    </row>
    <row r="56" spans="1:4">
      <c r="A56" s="4" t="s">
        <v>1172</v>
      </c>
    </row>
    <row r="57" spans="1:4">
      <c r="A57" s="3" t="s">
        <v>1161</v>
      </c>
    </row>
    <row r="58" spans="1:4">
      <c r="A58" s="4" t="s">
        <v>594</v>
      </c>
      <c r="C58" s="5" t="n">
        <v>12</v>
      </c>
    </row>
    <row r="59" spans="1:4">
      <c r="A59" s="4" t="s">
        <v>1028</v>
      </c>
      <c r="B59" s="4" t="s">
        <v>35</v>
      </c>
      <c r="C59" s="5" t="n">
        <v>727</v>
      </c>
    </row>
    <row r="60" spans="1:4">
      <c r="A60" s="4" t="s">
        <v>179</v>
      </c>
      <c r="C60" s="5" t="n">
        <v>739</v>
      </c>
    </row>
    <row r="61" spans="1:4">
      <c r="A61" s="4" t="s">
        <v>1173</v>
      </c>
    </row>
    <row r="62" spans="1:4">
      <c r="A62" s="3" t="s">
        <v>1161</v>
      </c>
    </row>
    <row r="63" spans="1:4">
      <c r="A63" s="4" t="s">
        <v>594</v>
      </c>
      <c r="C63" s="5" t="n">
        <v>1570</v>
      </c>
    </row>
    <row r="64" spans="1:4">
      <c r="A64" s="4" t="s">
        <v>1029</v>
      </c>
      <c r="C64" s="5" t="n">
        <v>4721</v>
      </c>
    </row>
    <row r="65" spans="1:4">
      <c r="A65" s="4" t="s">
        <v>1028</v>
      </c>
      <c r="B65" s="4" t="s">
        <v>212</v>
      </c>
      <c r="C65" s="5" t="n">
        <v>9640</v>
      </c>
    </row>
    <row r="66" spans="1:4">
      <c r="A66" s="4" t="s">
        <v>179</v>
      </c>
      <c r="C66" s="5" t="n">
        <v>15931</v>
      </c>
    </row>
    <row r="67" spans="1:4">
      <c r="A67" s="3" t="s">
        <v>1164</v>
      </c>
    </row>
    <row r="68" spans="1:4">
      <c r="A68" s="4" t="s">
        <v>1165</v>
      </c>
      <c r="C68" s="5" t="n">
        <v>138</v>
      </c>
    </row>
    <row r="69" spans="1:4">
      <c r="A69" s="4" t="s">
        <v>1174</v>
      </c>
    </row>
    <row r="70" spans="1:4">
      <c r="A70" s="3" t="s">
        <v>1161</v>
      </c>
    </row>
    <row r="71" spans="1:4">
      <c r="A71" s="4" t="s">
        <v>594</v>
      </c>
      <c r="C71" s="5" t="n">
        <v>12</v>
      </c>
    </row>
    <row r="72" spans="1:4">
      <c r="A72" s="4" t="s">
        <v>1028</v>
      </c>
      <c r="B72" s="4" t="s">
        <v>35</v>
      </c>
      <c r="C72" s="5" t="n">
        <v>804</v>
      </c>
    </row>
    <row r="73" spans="1:4">
      <c r="A73" s="4" t="s">
        <v>179</v>
      </c>
      <c r="C73" s="5" t="n">
        <v>816</v>
      </c>
    </row>
    <row r="74" spans="1:4">
      <c r="A74" s="4" t="s">
        <v>1175</v>
      </c>
    </row>
    <row r="75" spans="1:4">
      <c r="A75" s="3" t="s">
        <v>1161</v>
      </c>
    </row>
    <row r="76" spans="1:4">
      <c r="A76" s="4" t="s">
        <v>594</v>
      </c>
      <c r="C76" s="5" t="n">
        <v>1570</v>
      </c>
    </row>
    <row r="77" spans="1:4">
      <c r="A77" s="4" t="s">
        <v>1029</v>
      </c>
      <c r="C77" s="5" t="n">
        <v>5360</v>
      </c>
    </row>
    <row r="78" spans="1:4">
      <c r="A78" s="4" t="s">
        <v>1028</v>
      </c>
      <c r="B78" s="4" t="s">
        <v>212</v>
      </c>
      <c r="C78" s="5" t="n">
        <v>10969</v>
      </c>
    </row>
    <row r="79" spans="1:4">
      <c r="A79" s="4" t="s">
        <v>179</v>
      </c>
      <c r="C79" s="5" t="n">
        <v>17899</v>
      </c>
    </row>
    <row r="80" spans="1:4">
      <c r="A80" s="3" t="s">
        <v>1164</v>
      </c>
    </row>
    <row r="81" spans="1:4">
      <c r="A81" s="4" t="s">
        <v>1165</v>
      </c>
      <c r="C81" s="6" t="n">
        <v>138</v>
      </c>
    </row>
    <row r="82" spans="1:4"/>
    <row r="83" spans="1:4">
      <c r="A83" s="4" t="s">
        <v>35</v>
      </c>
      <c r="B83" s="4" t="s">
        <v>1176</v>
      </c>
    </row>
    <row r="84" spans="1:4">
      <c r="A84" s="4" t="s">
        <v>40</v>
      </c>
      <c r="B84" s="4" t="s">
        <v>1177</v>
      </c>
    </row>
  </sheetData>
  <mergeCells count="4">
    <mergeCell ref="A1:B1"/>
    <mergeCell ref="A82:C82"/>
    <mergeCell ref="B83:C83"/>
    <mergeCell ref="B84:C8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58"/>
    <col customWidth="1" max="2" min="2" width="76"/>
    <col customWidth="1" max="3" min="3" width="4"/>
    <col customWidth="1" max="4" min="4" width="14"/>
    <col customWidth="1" max="5" min="5" width="4"/>
    <col customWidth="1" max="6" min="6" width="14"/>
    <col customWidth="1" max="7" min="7" width="14"/>
  </cols>
  <sheetData>
    <row r="1" spans="1:7">
      <c r="A1" s="1" t="s">
        <v>1178</v>
      </c>
      <c r="B1" s="2" t="s">
        <v>285</v>
      </c>
      <c r="D1" s="2" t="s">
        <v>591</v>
      </c>
      <c r="F1" s="2" t="s">
        <v>602</v>
      </c>
      <c r="G1" s="2" t="s">
        <v>626</v>
      </c>
    </row>
    <row r="2" spans="1:7">
      <c r="A2" s="3" t="s">
        <v>38</v>
      </c>
    </row>
    <row r="3" spans="1:7">
      <c r="A3" s="4" t="s">
        <v>1179</v>
      </c>
      <c r="B3" s="6" t="n">
        <v>1173</v>
      </c>
      <c r="C3" s="4" t="s">
        <v>35</v>
      </c>
      <c r="D3" s="6" t="n">
        <v>2408</v>
      </c>
      <c r="E3" s="4" t="s">
        <v>40</v>
      </c>
      <c r="F3" s="6" t="n">
        <v>810</v>
      </c>
      <c r="G3" s="6" t="n">
        <v>619</v>
      </c>
    </row>
    <row r="4" spans="1:7">
      <c r="A4" s="4" t="s">
        <v>1180</v>
      </c>
      <c r="B4" s="5" t="n">
        <v>470</v>
      </c>
      <c r="C4" s="4" t="s">
        <v>35</v>
      </c>
      <c r="D4" s="5" t="n">
        <v>493</v>
      </c>
    </row>
    <row r="5" spans="1:7">
      <c r="A5" s="4" t="s">
        <v>592</v>
      </c>
      <c r="B5" s="5" t="n">
        <v>272</v>
      </c>
      <c r="C5" s="4" t="s">
        <v>35</v>
      </c>
      <c r="D5" s="5" t="n">
        <v>270</v>
      </c>
    </row>
    <row r="6" spans="1:7">
      <c r="A6" s="4" t="s">
        <v>1181</v>
      </c>
      <c r="B6" s="5" t="n">
        <v>1847</v>
      </c>
      <c r="C6" s="4" t="s">
        <v>35</v>
      </c>
      <c r="D6" s="5" t="n">
        <v>769</v>
      </c>
    </row>
    <row r="7" spans="1:7">
      <c r="A7" s="4" t="s">
        <v>1182</v>
      </c>
      <c r="B7" s="5" t="n">
        <v>5162</v>
      </c>
      <c r="C7" s="4" t="s">
        <v>35</v>
      </c>
      <c r="D7" s="5" t="n">
        <v>5530</v>
      </c>
    </row>
    <row r="8" spans="1:7">
      <c r="A8" s="3" t="s">
        <v>48</v>
      </c>
    </row>
    <row r="9" spans="1:7">
      <c r="A9" s="4" t="s">
        <v>1183</v>
      </c>
      <c r="B9" s="5" t="n">
        <v>14352</v>
      </c>
      <c r="C9" s="4" t="s">
        <v>35</v>
      </c>
      <c r="D9" s="5" t="n">
        <v>15304</v>
      </c>
    </row>
    <row r="10" spans="1:7">
      <c r="A10" s="4" t="s">
        <v>1184</v>
      </c>
      <c r="B10" s="5" t="n">
        <v>19514</v>
      </c>
      <c r="C10" s="4" t="s">
        <v>35</v>
      </c>
      <c r="D10" s="5" t="n">
        <v>20834</v>
      </c>
    </row>
    <row r="11" spans="1:7">
      <c r="A11" s="3" t="s">
        <v>59</v>
      </c>
    </row>
    <row r="12" spans="1:7">
      <c r="A12" s="4" t="s">
        <v>1185</v>
      </c>
      <c r="B12" s="5" t="n">
        <v>6250</v>
      </c>
    </row>
    <row r="13" spans="1:7">
      <c r="A13" s="4" t="s">
        <v>594</v>
      </c>
      <c r="B13" s="5" t="n">
        <v>1714</v>
      </c>
      <c r="C13" s="4" t="s">
        <v>35</v>
      </c>
      <c r="D13" s="5" t="n">
        <v>1735</v>
      </c>
    </row>
    <row r="14" spans="1:7">
      <c r="A14" s="4" t="s">
        <v>1027</v>
      </c>
      <c r="B14" s="5" t="n">
        <v>7647</v>
      </c>
      <c r="C14" s="4" t="s">
        <v>35</v>
      </c>
      <c r="D14" s="5" t="n">
        <v>4224</v>
      </c>
    </row>
    <row r="15" spans="1:7">
      <c r="A15" s="3" t="s">
        <v>67</v>
      </c>
    </row>
    <row r="16" spans="1:7">
      <c r="A16" s="4" t="s">
        <v>1030</v>
      </c>
      <c r="B16" s="5" t="n">
        <v>11703</v>
      </c>
      <c r="C16" s="4" t="s">
        <v>35</v>
      </c>
      <c r="D16" s="5" t="n">
        <v>14154</v>
      </c>
    </row>
    <row r="17" spans="1:7">
      <c r="A17" s="4" t="s">
        <v>1186</v>
      </c>
      <c r="B17" s="5" t="n">
        <v>19350</v>
      </c>
      <c r="C17" s="4" t="s">
        <v>35</v>
      </c>
      <c r="D17" s="5" t="n">
        <v>18378</v>
      </c>
    </row>
    <row r="18" spans="1:7">
      <c r="A18" s="4" t="s">
        <v>1187</v>
      </c>
    </row>
    <row r="19" spans="1:7">
      <c r="A19" s="3" t="s">
        <v>38</v>
      </c>
    </row>
    <row r="20" spans="1:7">
      <c r="A20" s="4" t="s">
        <v>1179</v>
      </c>
      <c r="B20" s="5" t="n">
        <v>1123</v>
      </c>
      <c r="D20" s="5" t="n">
        <v>2334</v>
      </c>
    </row>
    <row r="21" spans="1:7">
      <c r="A21" s="4" t="s">
        <v>1180</v>
      </c>
      <c r="B21" s="5" t="n">
        <v>1732</v>
      </c>
      <c r="D21" s="5" t="n">
        <v>1862</v>
      </c>
    </row>
    <row r="22" spans="1:7">
      <c r="A22" s="4" t="s">
        <v>592</v>
      </c>
      <c r="B22" s="5" t="n">
        <v>95</v>
      </c>
      <c r="D22" s="5" t="n">
        <v>44</v>
      </c>
    </row>
    <row r="23" spans="1:7">
      <c r="A23" s="4" t="s">
        <v>1188</v>
      </c>
      <c r="D23" s="5" t="n">
        <v>43</v>
      </c>
    </row>
    <row r="24" spans="1:7">
      <c r="A24" s="4" t="s">
        <v>1181</v>
      </c>
      <c r="B24" s="5" t="n">
        <v>1644</v>
      </c>
      <c r="D24" s="5" t="n">
        <v>507</v>
      </c>
    </row>
    <row r="25" spans="1:7">
      <c r="A25" s="4" t="s">
        <v>1182</v>
      </c>
      <c r="B25" s="5" t="n">
        <v>4594</v>
      </c>
      <c r="D25" s="5" t="n">
        <v>4790</v>
      </c>
    </row>
    <row r="26" spans="1:7">
      <c r="A26" s="3" t="s">
        <v>48</v>
      </c>
    </row>
    <row r="27" spans="1:7">
      <c r="A27" s="4" t="s">
        <v>1189</v>
      </c>
      <c r="B27" s="5" t="n">
        <v>365</v>
      </c>
      <c r="D27" s="5" t="n">
        <v>423</v>
      </c>
    </row>
    <row r="28" spans="1:7">
      <c r="A28" s="4" t="s">
        <v>1181</v>
      </c>
      <c r="B28" s="5" t="n">
        <v>49</v>
      </c>
    </row>
    <row r="29" spans="1:7">
      <c r="A29" s="4" t="s">
        <v>1183</v>
      </c>
      <c r="B29" s="5" t="n">
        <v>414</v>
      </c>
      <c r="D29" s="5" t="n">
        <v>423</v>
      </c>
    </row>
    <row r="30" spans="1:7">
      <c r="A30" s="4" t="s">
        <v>1184</v>
      </c>
      <c r="B30" s="5" t="n">
        <v>5008</v>
      </c>
      <c r="D30" s="5" t="n">
        <v>5213</v>
      </c>
    </row>
    <row r="31" spans="1:7">
      <c r="A31" s="3" t="s">
        <v>59</v>
      </c>
    </row>
    <row r="32" spans="1:7">
      <c r="A32" s="4" t="s">
        <v>1185</v>
      </c>
      <c r="B32" s="5" t="n">
        <v>3365</v>
      </c>
      <c r="D32" s="5" t="n">
        <v>1213</v>
      </c>
    </row>
    <row r="33" spans="1:7">
      <c r="A33" s="4" t="s">
        <v>594</v>
      </c>
      <c r="B33" s="5" t="n">
        <v>1382</v>
      </c>
      <c r="D33" s="5" t="n">
        <v>1346</v>
      </c>
    </row>
    <row r="34" spans="1:7">
      <c r="A34" s="4" t="s">
        <v>1027</v>
      </c>
      <c r="B34" s="5" t="n">
        <v>4747</v>
      </c>
      <c r="D34" s="5" t="n">
        <v>2559</v>
      </c>
    </row>
    <row r="35" spans="1:7">
      <c r="A35" s="3" t="s">
        <v>67</v>
      </c>
    </row>
    <row r="36" spans="1:7">
      <c r="A36" s="4" t="s">
        <v>1190</v>
      </c>
      <c r="B36" s="5" t="n">
        <v>6879</v>
      </c>
      <c r="D36" s="5" t="n">
        <v>9104</v>
      </c>
    </row>
    <row r="37" spans="1:7">
      <c r="A37" s="4" t="s">
        <v>1191</v>
      </c>
      <c r="B37" s="4" t="s">
        <v>45</v>
      </c>
      <c r="D37" s="4" t="s">
        <v>45</v>
      </c>
    </row>
    <row r="38" spans="1:7">
      <c r="A38" s="4" t="s">
        <v>1030</v>
      </c>
      <c r="B38" s="5" t="n">
        <v>6879</v>
      </c>
      <c r="D38" s="5" t="n">
        <v>9104</v>
      </c>
    </row>
    <row r="39" spans="1:7">
      <c r="A39" s="4" t="s">
        <v>1186</v>
      </c>
      <c r="B39" s="5" t="n">
        <v>11626</v>
      </c>
    </row>
    <row r="40" spans="1:7">
      <c r="A40" s="4" t="s">
        <v>1192</v>
      </c>
      <c r="B40" s="5" t="n">
        <v>-6618</v>
      </c>
      <c r="D40" s="5" t="n">
        <v>-6450</v>
      </c>
    </row>
    <row r="41" spans="1:7">
      <c r="A41" s="4" t="s">
        <v>1193</v>
      </c>
      <c r="B41" s="5" t="n">
        <v>-1520</v>
      </c>
      <c r="D41" s="5" t="n">
        <v>-2308</v>
      </c>
    </row>
    <row r="42" spans="1:7">
      <c r="A42" s="4" t="s">
        <v>1194</v>
      </c>
    </row>
    <row r="43" spans="1:7">
      <c r="A43" s="3" t="s">
        <v>38</v>
      </c>
    </row>
    <row r="44" spans="1:7">
      <c r="A44" s="4" t="s">
        <v>1179</v>
      </c>
      <c r="B44" s="4" t="s">
        <v>45</v>
      </c>
      <c r="D44" s="4" t="s">
        <v>45</v>
      </c>
    </row>
    <row r="45" spans="1:7">
      <c r="A45" s="4" t="s">
        <v>1180</v>
      </c>
      <c r="B45" s="5" t="n">
        <v>22</v>
      </c>
      <c r="D45" s="5" t="n">
        <v>36</v>
      </c>
    </row>
    <row r="46" spans="1:7">
      <c r="A46" s="4" t="s">
        <v>592</v>
      </c>
      <c r="B46" s="5" t="n">
        <v>136</v>
      </c>
      <c r="D46" s="5" t="n">
        <v>154</v>
      </c>
    </row>
    <row r="47" spans="1:7">
      <c r="A47" s="4" t="s">
        <v>1188</v>
      </c>
      <c r="D47" s="4" t="s">
        <v>45</v>
      </c>
    </row>
    <row r="48" spans="1:7">
      <c r="A48" s="4" t="s">
        <v>1181</v>
      </c>
      <c r="B48" s="5" t="n">
        <v>74</v>
      </c>
      <c r="D48" s="5" t="n">
        <v>57</v>
      </c>
    </row>
    <row r="49" spans="1:7">
      <c r="A49" s="4" t="s">
        <v>1182</v>
      </c>
      <c r="B49" s="5" t="n">
        <v>232</v>
      </c>
      <c r="D49" s="5" t="n">
        <v>247</v>
      </c>
    </row>
    <row r="50" spans="1:7">
      <c r="A50" s="3" t="s">
        <v>48</v>
      </c>
    </row>
    <row r="51" spans="1:7">
      <c r="A51" s="4" t="s">
        <v>1189</v>
      </c>
      <c r="B51" s="5" t="n">
        <v>105</v>
      </c>
      <c r="D51" s="5" t="n">
        <v>121</v>
      </c>
    </row>
    <row r="52" spans="1:7">
      <c r="A52" s="4" t="s">
        <v>1181</v>
      </c>
      <c r="B52" s="4" t="s">
        <v>45</v>
      </c>
    </row>
    <row r="53" spans="1:7">
      <c r="A53" s="4" t="s">
        <v>1183</v>
      </c>
      <c r="B53" s="5" t="n">
        <v>105</v>
      </c>
      <c r="D53" s="5" t="n">
        <v>121</v>
      </c>
    </row>
    <row r="54" spans="1:7">
      <c r="A54" s="4" t="s">
        <v>1184</v>
      </c>
      <c r="B54" s="5" t="n">
        <v>337</v>
      </c>
      <c r="D54" s="5" t="n">
        <v>368</v>
      </c>
    </row>
    <row r="55" spans="1:7">
      <c r="A55" s="3" t="s">
        <v>59</v>
      </c>
    </row>
    <row r="56" spans="1:7">
      <c r="A56" s="4" t="s">
        <v>1185</v>
      </c>
      <c r="B56" s="5" t="n">
        <v>1359</v>
      </c>
      <c r="D56" s="5" t="n">
        <v>742</v>
      </c>
    </row>
    <row r="57" spans="1:7">
      <c r="A57" s="4" t="s">
        <v>594</v>
      </c>
      <c r="B57" s="5" t="n">
        <v>65</v>
      </c>
      <c r="D57" s="5" t="n">
        <v>70</v>
      </c>
    </row>
    <row r="58" spans="1:7">
      <c r="A58" s="4" t="s">
        <v>1027</v>
      </c>
      <c r="B58" s="5" t="n">
        <v>1424</v>
      </c>
      <c r="D58" s="5" t="n">
        <v>812</v>
      </c>
    </row>
    <row r="59" spans="1:7">
      <c r="A59" s="3" t="s">
        <v>67</v>
      </c>
    </row>
    <row r="60" spans="1:7">
      <c r="A60" s="4" t="s">
        <v>1190</v>
      </c>
      <c r="B60" s="5" t="n">
        <v>2758</v>
      </c>
      <c r="D60" s="5" t="n">
        <v>4045</v>
      </c>
    </row>
    <row r="61" spans="1:7">
      <c r="A61" s="4" t="s">
        <v>1191</v>
      </c>
      <c r="B61" s="5" t="n">
        <v>95</v>
      </c>
      <c r="D61" s="5" t="n">
        <v>159</v>
      </c>
    </row>
    <row r="62" spans="1:7">
      <c r="A62" s="4" t="s">
        <v>1030</v>
      </c>
      <c r="B62" s="5" t="n">
        <v>2853</v>
      </c>
      <c r="D62" s="5" t="n">
        <v>4204</v>
      </c>
    </row>
    <row r="63" spans="1:7">
      <c r="A63" s="4" t="s">
        <v>1186</v>
      </c>
      <c r="B63" s="5" t="n">
        <v>4277</v>
      </c>
    </row>
    <row r="64" spans="1:7">
      <c r="A64" s="4" t="s">
        <v>1192</v>
      </c>
      <c r="B64" s="5" t="n">
        <v>-3940</v>
      </c>
      <c r="D64" s="5" t="n">
        <v>-4648</v>
      </c>
    </row>
    <row r="65" spans="1:7">
      <c r="A65" s="4" t="s">
        <v>1193</v>
      </c>
      <c r="B65" s="5" t="n">
        <v>1350</v>
      </c>
      <c r="D65" s="5" t="n">
        <v>1994</v>
      </c>
    </row>
    <row r="66" spans="1:7">
      <c r="A66" s="4" t="s">
        <v>1195</v>
      </c>
    </row>
    <row r="67" spans="1:7">
      <c r="A67" s="3" t="s">
        <v>38</v>
      </c>
    </row>
    <row r="68" spans="1:7">
      <c r="A68" s="4" t="s">
        <v>1179</v>
      </c>
      <c r="B68" s="5" t="n">
        <v>50</v>
      </c>
      <c r="D68" s="5" t="n">
        <v>74</v>
      </c>
    </row>
    <row r="69" spans="1:7">
      <c r="A69" s="4" t="s">
        <v>1180</v>
      </c>
      <c r="B69" s="5" t="n">
        <v>19</v>
      </c>
      <c r="D69" s="5" t="n">
        <v>17</v>
      </c>
    </row>
    <row r="70" spans="1:7">
      <c r="A70" s="4" t="s">
        <v>592</v>
      </c>
      <c r="B70" s="4" t="s">
        <v>45</v>
      </c>
      <c r="D70" s="4" t="s">
        <v>45</v>
      </c>
    </row>
    <row r="71" spans="1:7">
      <c r="A71" s="4" t="s">
        <v>1188</v>
      </c>
      <c r="D71" s="4" t="s">
        <v>45</v>
      </c>
    </row>
    <row r="72" spans="1:7">
      <c r="A72" s="4" t="s">
        <v>1181</v>
      </c>
      <c r="B72" s="5" t="n">
        <v>129</v>
      </c>
      <c r="D72" s="5" t="n">
        <v>205</v>
      </c>
    </row>
    <row r="73" spans="1:7">
      <c r="A73" s="4" t="s">
        <v>1182</v>
      </c>
      <c r="B73" s="5" t="n">
        <v>198</v>
      </c>
      <c r="D73" s="5" t="n">
        <v>296</v>
      </c>
    </row>
    <row r="74" spans="1:7">
      <c r="A74" s="3" t="s">
        <v>48</v>
      </c>
    </row>
    <row r="75" spans="1:7">
      <c r="A75" s="4" t="s">
        <v>1189</v>
      </c>
      <c r="B75" s="4" t="s">
        <v>45</v>
      </c>
      <c r="D75" s="5" t="n">
        <v>67</v>
      </c>
    </row>
    <row r="76" spans="1:7">
      <c r="A76" s="4" t="s">
        <v>1181</v>
      </c>
      <c r="B76" s="5" t="n">
        <v>41</v>
      </c>
    </row>
    <row r="77" spans="1:7">
      <c r="A77" s="4" t="s">
        <v>1183</v>
      </c>
      <c r="B77" s="5" t="n">
        <v>41</v>
      </c>
      <c r="D77" s="5" t="n">
        <v>67</v>
      </c>
    </row>
    <row r="78" spans="1:7">
      <c r="A78" s="4" t="s">
        <v>1184</v>
      </c>
      <c r="B78" s="5" t="n">
        <v>239</v>
      </c>
      <c r="D78" s="5" t="n">
        <v>363</v>
      </c>
    </row>
    <row r="79" spans="1:7">
      <c r="A79" s="3" t="s">
        <v>59</v>
      </c>
    </row>
    <row r="80" spans="1:7">
      <c r="A80" s="4" t="s">
        <v>1185</v>
      </c>
      <c r="B80" s="4" t="s">
        <v>45</v>
      </c>
      <c r="D80" s="4" t="s">
        <v>45</v>
      </c>
    </row>
    <row r="81" spans="1:7">
      <c r="A81" s="4" t="s">
        <v>594</v>
      </c>
      <c r="B81" s="5" t="n">
        <v>166</v>
      </c>
      <c r="D81" s="5" t="n">
        <v>237</v>
      </c>
    </row>
    <row r="82" spans="1:7">
      <c r="A82" s="4" t="s">
        <v>1027</v>
      </c>
      <c r="B82" s="5" t="n">
        <v>166</v>
      </c>
      <c r="D82" s="5" t="n">
        <v>237</v>
      </c>
    </row>
    <row r="83" spans="1:7">
      <c r="A83" s="3" t="s">
        <v>67</v>
      </c>
    </row>
    <row r="84" spans="1:7">
      <c r="A84" s="4" t="s">
        <v>1190</v>
      </c>
      <c r="B84" s="4" t="s">
        <v>45</v>
      </c>
      <c r="D84" s="4" t="s">
        <v>45</v>
      </c>
    </row>
    <row r="85" spans="1:7">
      <c r="A85" s="4" t="s">
        <v>1191</v>
      </c>
      <c r="B85" s="5" t="n">
        <v>5</v>
      </c>
      <c r="D85" s="5" t="n">
        <v>10</v>
      </c>
    </row>
    <row r="86" spans="1:7">
      <c r="A86" s="4" t="s">
        <v>1030</v>
      </c>
      <c r="B86" s="5" t="n">
        <v>5</v>
      </c>
      <c r="D86" s="5" t="n">
        <v>10</v>
      </c>
    </row>
    <row r="87" spans="1:7">
      <c r="A87" s="4" t="s">
        <v>1186</v>
      </c>
      <c r="B87" s="5" t="n">
        <v>171</v>
      </c>
    </row>
    <row r="88" spans="1:7">
      <c r="A88" s="4" t="s">
        <v>1192</v>
      </c>
      <c r="B88" s="5" t="n">
        <v>68</v>
      </c>
      <c r="D88" s="5" t="n">
        <v>116</v>
      </c>
    </row>
    <row r="89" spans="1:7">
      <c r="A89" s="4" t="s">
        <v>1193</v>
      </c>
      <c r="B89" s="6" t="n">
        <v>170</v>
      </c>
      <c r="D89" s="6" t="n">
        <v>314</v>
      </c>
    </row>
    <row r="90" spans="1:7"/>
    <row r="91" spans="1:7">
      <c r="A91" s="4" t="s">
        <v>35</v>
      </c>
      <c r="B91" s="4" t="s">
        <v>112</v>
      </c>
    </row>
    <row r="92" spans="1:7">
      <c r="A92" s="4" t="s">
        <v>40</v>
      </c>
      <c r="B92" s="4" t="s">
        <v>113</v>
      </c>
    </row>
  </sheetData>
  <mergeCells count="5">
    <mergeCell ref="B1:C1"/>
    <mergeCell ref="D1:E1"/>
    <mergeCell ref="A90:G90"/>
    <mergeCell ref="B91:G91"/>
    <mergeCell ref="B92:G9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196</v>
      </c>
      <c r="B1" s="2" t="s">
        <v>285</v>
      </c>
      <c r="C1" s="2" t="s">
        <v>591</v>
      </c>
      <c r="D1" s="2" t="s">
        <v>602</v>
      </c>
    </row>
    <row r="2" spans="1:4">
      <c r="A2" s="4" t="s">
        <v>1197</v>
      </c>
    </row>
    <row r="3" spans="1:4">
      <c r="A3" s="3" t="s">
        <v>1198</v>
      </c>
    </row>
    <row r="4" spans="1:4">
      <c r="A4" s="4" t="s">
        <v>1199</v>
      </c>
      <c r="B4" s="4" t="s">
        <v>1200</v>
      </c>
      <c r="C4" s="4" t="s">
        <v>1201</v>
      </c>
      <c r="D4" s="4" t="s">
        <v>1202</v>
      </c>
    </row>
    <row r="5" spans="1:4">
      <c r="A5" s="4" t="s">
        <v>1203</v>
      </c>
      <c r="B5" s="12" t="n">
        <v>3.748</v>
      </c>
      <c r="C5" s="12" t="n">
        <v>3.467</v>
      </c>
      <c r="D5" s="12" t="n">
        <v>3.845</v>
      </c>
    </row>
    <row r="6" spans="1:4">
      <c r="A6" s="4" t="s">
        <v>1204</v>
      </c>
    </row>
    <row r="7" spans="1:4">
      <c r="A7" s="3" t="s">
        <v>1198</v>
      </c>
    </row>
    <row r="8" spans="1:4">
      <c r="A8" s="4" t="s">
        <v>1199</v>
      </c>
      <c r="B8" s="4" t="s">
        <v>1205</v>
      </c>
      <c r="C8" s="4" t="s">
        <v>1206</v>
      </c>
      <c r="D8" s="4" t="s">
        <v>1207</v>
      </c>
    </row>
    <row r="9" spans="1:4">
      <c r="A9" s="4" t="s">
        <v>1203</v>
      </c>
      <c r="B9" s="12" t="n">
        <v>4.291</v>
      </c>
      <c r="C9" s="12" t="n">
        <v>4.153</v>
      </c>
      <c r="D9" s="12" t="n">
        <v>4.044</v>
      </c>
    </row>
    <row r="10" spans="1:4">
      <c r="A10" s="4" t="s">
        <v>1208</v>
      </c>
    </row>
    <row r="11" spans="1:4">
      <c r="A11" s="3" t="s">
        <v>1198</v>
      </c>
    </row>
    <row r="12" spans="1:4">
      <c r="A12" s="4" t="s">
        <v>1199</v>
      </c>
      <c r="B12" s="4" t="s">
        <v>1209</v>
      </c>
      <c r="C12" s="4" t="s">
        <v>1210</v>
      </c>
      <c r="D12" s="4" t="s">
        <v>1211</v>
      </c>
    </row>
    <row r="13" spans="1:4">
      <c r="A13" s="4" t="s">
        <v>1203</v>
      </c>
      <c r="B13" s="8" t="n">
        <v>141.26</v>
      </c>
      <c r="C13" s="6" t="n">
        <v>140</v>
      </c>
      <c r="D13" s="8" t="n">
        <v>139.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85</v>
      </c>
    </row>
    <row r="3" spans="1:2">
      <c r="A3" s="3" t="s">
        <v>301</v>
      </c>
    </row>
    <row r="4" spans="1:2">
      <c r="A4" s="4" t="s">
        <v>300</v>
      </c>
      <c r="B4" s="4" t="s">
        <v>3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12</v>
      </c>
      <c r="B1" s="2" t="s">
        <v>285</v>
      </c>
      <c r="C1" s="2" t="s">
        <v>591</v>
      </c>
    </row>
    <row r="2" spans="1:3">
      <c r="A2" s="4" t="s">
        <v>1213</v>
      </c>
    </row>
    <row r="3" spans="1:3">
      <c r="A3" s="3" t="s">
        <v>1214</v>
      </c>
    </row>
    <row r="4" spans="1:3">
      <c r="A4" s="4" t="s">
        <v>1215</v>
      </c>
      <c r="B4" s="6" t="n">
        <v>2770</v>
      </c>
      <c r="C4" s="6" t="n">
        <v>2164</v>
      </c>
    </row>
    <row r="5" spans="1:3">
      <c r="A5" s="4" t="s">
        <v>1216</v>
      </c>
      <c r="B5" s="5" t="n">
        <v>-13286</v>
      </c>
      <c r="C5" s="5" t="n">
        <v>-13697</v>
      </c>
    </row>
    <row r="6" spans="1:3">
      <c r="A6" s="4" t="s">
        <v>1217</v>
      </c>
      <c r="B6" s="5" t="n">
        <v>-10516</v>
      </c>
      <c r="C6" s="5" t="n">
        <v>-11533</v>
      </c>
    </row>
    <row r="7" spans="1:3">
      <c r="A7" s="4" t="s">
        <v>1218</v>
      </c>
    </row>
    <row r="8" spans="1:3">
      <c r="A8" s="3" t="s">
        <v>1214</v>
      </c>
    </row>
    <row r="9" spans="1:3">
      <c r="A9" s="4" t="s">
        <v>1215</v>
      </c>
      <c r="B9" s="5" t="n">
        <v>64</v>
      </c>
      <c r="C9" s="5" t="n">
        <v>47</v>
      </c>
    </row>
    <row r="10" spans="1:3">
      <c r="A10" s="4" t="s">
        <v>1216</v>
      </c>
      <c r="B10" s="5" t="n">
        <v>-1086</v>
      </c>
      <c r="C10" s="5" t="n">
        <v>-1407</v>
      </c>
    </row>
    <row r="11" spans="1:3">
      <c r="A11" s="4" t="s">
        <v>1217</v>
      </c>
      <c r="B11" s="6" t="n">
        <v>-1022</v>
      </c>
      <c r="C11" s="6" t="n">
        <v>-136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1219</v>
      </c>
      <c r="B1" s="2" t="s">
        <v>1</v>
      </c>
    </row>
    <row r="2" spans="1:3">
      <c r="B2" s="2" t="s">
        <v>1220</v>
      </c>
      <c r="C2" s="2" t="s">
        <v>1221</v>
      </c>
    </row>
    <row r="3" spans="1:3">
      <c r="A3" s="3" t="s">
        <v>1222</v>
      </c>
    </row>
    <row r="4" spans="1:3">
      <c r="A4" s="4" t="s">
        <v>1223</v>
      </c>
      <c r="B4" s="6" t="n">
        <v>1350</v>
      </c>
      <c r="C4" s="6" t="n">
        <v>1994</v>
      </c>
    </row>
    <row r="5" spans="1:3">
      <c r="A5" s="4" t="s">
        <v>1224</v>
      </c>
      <c r="B5" s="5" t="n">
        <v>-138</v>
      </c>
      <c r="C5" s="5" t="n">
        <v>-200</v>
      </c>
    </row>
    <row r="6" spans="1:3">
      <c r="A6" s="4" t="s">
        <v>1225</v>
      </c>
      <c r="B6" s="6" t="n">
        <v>12</v>
      </c>
      <c r="C6" s="6" t="n">
        <v>48</v>
      </c>
    </row>
    <row r="7" spans="1:3">
      <c r="A7" s="4" t="s">
        <v>1226</v>
      </c>
    </row>
    <row r="8" spans="1:3">
      <c r="A8" s="3" t="s">
        <v>1222</v>
      </c>
    </row>
    <row r="9" spans="1:3">
      <c r="A9" s="4" t="s">
        <v>1227</v>
      </c>
      <c r="B9" s="4" t="s">
        <v>1228</v>
      </c>
      <c r="C9" s="4" t="s">
        <v>1229</v>
      </c>
    </row>
    <row r="10" spans="1:3">
      <c r="A10" s="4" t="s">
        <v>1230</v>
      </c>
      <c r="B10" s="5" t="n">
        <v>6</v>
      </c>
      <c r="C10" s="5" t="n">
        <v>9</v>
      </c>
    </row>
    <row r="11" spans="1:3">
      <c r="A11" s="4" t="s">
        <v>1223</v>
      </c>
      <c r="B11" s="6" t="n">
        <v>1350</v>
      </c>
      <c r="C11" s="6" t="n">
        <v>1994</v>
      </c>
    </row>
    <row r="12" spans="1:3">
      <c r="A12" s="4" t="s">
        <v>1224</v>
      </c>
      <c r="B12" s="5" t="n">
        <v>-138</v>
      </c>
      <c r="C12" s="5" t="n">
        <v>-200</v>
      </c>
    </row>
    <row r="13" spans="1:3">
      <c r="A13" s="4" t="s">
        <v>1225</v>
      </c>
      <c r="B13" s="6" t="n">
        <v>12</v>
      </c>
      <c r="C13" s="6" t="n">
        <v>4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31</v>
      </c>
      <c r="B1" s="2" t="s">
        <v>285</v>
      </c>
      <c r="C1" s="2" t="s">
        <v>591</v>
      </c>
    </row>
    <row r="2" spans="1:3">
      <c r="A2" s="3" t="s">
        <v>1232</v>
      </c>
    </row>
    <row r="3" spans="1:3">
      <c r="A3" s="4" t="s">
        <v>1233</v>
      </c>
      <c r="B3" s="6" t="n">
        <v>9640</v>
      </c>
      <c r="C3" s="6" t="n">
        <v>10011</v>
      </c>
    </row>
    <row r="4" spans="1:3">
      <c r="A4" s="4" t="s">
        <v>1234</v>
      </c>
      <c r="B4" s="5" t="n">
        <v>13329</v>
      </c>
      <c r="C4" s="5" t="n">
        <v>13761</v>
      </c>
    </row>
    <row r="5" spans="1:3">
      <c r="A5" s="4" t="s">
        <v>1235</v>
      </c>
      <c r="B5" s="5" t="n">
        <v>13058</v>
      </c>
      <c r="C5" s="5" t="n">
        <v>14566</v>
      </c>
    </row>
    <row r="6" spans="1:3">
      <c r="A6" s="4" t="s">
        <v>1187</v>
      </c>
    </row>
    <row r="7" spans="1:3">
      <c r="A7" s="3" t="s">
        <v>1236</v>
      </c>
    </row>
    <row r="8" spans="1:3">
      <c r="A8" s="4" t="s">
        <v>1237</v>
      </c>
      <c r="B8" s="5" t="n">
        <v>4235</v>
      </c>
      <c r="C8" s="5" t="n">
        <v>4436</v>
      </c>
    </row>
    <row r="9" spans="1:3">
      <c r="A9" s="4" t="s">
        <v>1238</v>
      </c>
      <c r="B9" s="6" t="n">
        <v>4324</v>
      </c>
      <c r="C9" s="5" t="n">
        <v>4693</v>
      </c>
    </row>
    <row r="10" spans="1:3">
      <c r="A10" s="4" t="s">
        <v>1239</v>
      </c>
      <c r="B10" s="4" t="s">
        <v>1240</v>
      </c>
    </row>
    <row r="11" spans="1:3">
      <c r="A11" s="4" t="s">
        <v>1241</v>
      </c>
    </row>
    <row r="12" spans="1:3">
      <c r="A12" s="3" t="s">
        <v>1232</v>
      </c>
    </row>
    <row r="13" spans="1:3">
      <c r="A13" s="4" t="s">
        <v>1233</v>
      </c>
      <c r="B13" s="6" t="n">
        <v>4203</v>
      </c>
      <c r="C13" s="5" t="n">
        <v>4911</v>
      </c>
    </row>
    <row r="14" spans="1:3">
      <c r="A14" s="4" t="s">
        <v>1242</v>
      </c>
      <c r="B14" s="6" t="n">
        <v>4110</v>
      </c>
      <c r="C14" s="5" t="n">
        <v>5208</v>
      </c>
    </row>
    <row r="15" spans="1:3">
      <c r="A15" s="4" t="s">
        <v>1243</v>
      </c>
      <c r="B15" s="4" t="s">
        <v>1244</v>
      </c>
    </row>
    <row r="16" spans="1:3">
      <c r="A16" s="4" t="s">
        <v>1245</v>
      </c>
    </row>
    <row r="17" spans="1:3">
      <c r="A17" s="3" t="s">
        <v>1232</v>
      </c>
    </row>
    <row r="18" spans="1:3">
      <c r="A18" s="4" t="s">
        <v>1233</v>
      </c>
      <c r="B18" s="6" t="n">
        <v>4681</v>
      </c>
      <c r="C18" s="5" t="n">
        <v>4097</v>
      </c>
    </row>
    <row r="19" spans="1:3">
      <c r="A19" s="4" t="s">
        <v>1242</v>
      </c>
      <c r="B19" s="6" t="n">
        <v>4405</v>
      </c>
      <c r="C19" s="5" t="n">
        <v>4322</v>
      </c>
    </row>
    <row r="20" spans="1:3">
      <c r="A20" s="4" t="s">
        <v>1243</v>
      </c>
      <c r="B20" s="4" t="s">
        <v>1246</v>
      </c>
    </row>
    <row r="21" spans="1:3">
      <c r="A21" s="4" t="s">
        <v>1247</v>
      </c>
    </row>
    <row r="22" spans="1:3">
      <c r="A22" s="3" t="s">
        <v>1232</v>
      </c>
    </row>
    <row r="23" spans="1:3">
      <c r="A23" s="4" t="s">
        <v>1233</v>
      </c>
      <c r="B23" s="6" t="n">
        <v>8</v>
      </c>
      <c r="C23" s="5" t="n">
        <v>15</v>
      </c>
    </row>
    <row r="24" spans="1:3">
      <c r="A24" s="4" t="s">
        <v>1242</v>
      </c>
      <c r="B24" s="6" t="n">
        <v>8</v>
      </c>
      <c r="C24" s="5" t="n">
        <v>17</v>
      </c>
    </row>
    <row r="25" spans="1:3">
      <c r="A25" s="4" t="s">
        <v>1243</v>
      </c>
      <c r="B25" s="4" t="s">
        <v>1248</v>
      </c>
    </row>
    <row r="26" spans="1:3">
      <c r="A26" s="4" t="s">
        <v>1249</v>
      </c>
    </row>
    <row r="27" spans="1:3">
      <c r="A27" s="3" t="s">
        <v>1232</v>
      </c>
    </row>
    <row r="28" spans="1:3">
      <c r="A28" s="4" t="s">
        <v>1233</v>
      </c>
      <c r="B28" s="6" t="n">
        <v>202</v>
      </c>
      <c r="C28" s="5" t="n">
        <v>302</v>
      </c>
    </row>
    <row r="29" spans="1:3">
      <c r="A29" s="4" t="s">
        <v>1242</v>
      </c>
      <c r="B29" s="6" t="n">
        <v>211</v>
      </c>
      <c r="C29" s="6" t="n">
        <v>326</v>
      </c>
    </row>
    <row r="30" spans="1:3">
      <c r="A30" s="4" t="s">
        <v>1243</v>
      </c>
      <c r="B30" s="4" t="s">
        <v>125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51</v>
      </c>
      <c r="B1" s="2" t="s">
        <v>1</v>
      </c>
    </row>
    <row r="2" spans="1:3">
      <c r="B2" s="2" t="s">
        <v>285</v>
      </c>
      <c r="C2" s="2" t="s">
        <v>591</v>
      </c>
    </row>
    <row r="3" spans="1:3">
      <c r="A3" s="3" t="s">
        <v>1252</v>
      </c>
    </row>
    <row r="4" spans="1:3">
      <c r="A4" s="4" t="s">
        <v>1253</v>
      </c>
      <c r="B4" s="6" t="n">
        <v>18</v>
      </c>
      <c r="C4" s="6" t="n">
        <v>14</v>
      </c>
    </row>
    <row r="5" spans="1:3">
      <c r="A5" s="4" t="s">
        <v>1254</v>
      </c>
      <c r="B5" s="5" t="n">
        <v>444</v>
      </c>
      <c r="C5" s="5" t="n">
        <v>480</v>
      </c>
    </row>
    <row r="6" spans="1:3">
      <c r="A6" s="4" t="s">
        <v>1255</v>
      </c>
      <c r="B6" s="5" t="n">
        <v>-135</v>
      </c>
      <c r="C6" s="5" t="n">
        <v>-212</v>
      </c>
    </row>
    <row r="7" spans="1:3">
      <c r="A7" s="4" t="s">
        <v>1256</v>
      </c>
      <c r="C7" s="5" t="n">
        <v>-14</v>
      </c>
    </row>
    <row r="8" spans="1:3">
      <c r="A8" s="4" t="s">
        <v>1257</v>
      </c>
      <c r="B8" s="5" t="n">
        <v>327</v>
      </c>
      <c r="C8" s="5" t="n">
        <v>268</v>
      </c>
    </row>
    <row r="9" spans="1:3">
      <c r="A9" s="4" t="s">
        <v>1258</v>
      </c>
    </row>
    <row r="10" spans="1:3">
      <c r="A10" s="3" t="s">
        <v>1252</v>
      </c>
    </row>
    <row r="11" spans="1:3">
      <c r="A11" s="4" t="s">
        <v>1253</v>
      </c>
      <c r="B11" s="5" t="n">
        <v>18</v>
      </c>
      <c r="C11" s="5" t="n">
        <v>14</v>
      </c>
    </row>
    <row r="12" spans="1:3">
      <c r="A12" s="4" t="s">
        <v>1254</v>
      </c>
      <c r="B12" s="5" t="n">
        <v>444</v>
      </c>
      <c r="C12" s="5" t="n">
        <v>480</v>
      </c>
    </row>
    <row r="13" spans="1:3">
      <c r="A13" s="4" t="s">
        <v>1255</v>
      </c>
      <c r="B13" s="4" t="s">
        <v>45</v>
      </c>
      <c r="C13" s="4" t="s">
        <v>45</v>
      </c>
    </row>
    <row r="14" spans="1:3">
      <c r="A14" s="4" t="s">
        <v>1256</v>
      </c>
      <c r="C14" s="4" t="s">
        <v>45</v>
      </c>
    </row>
    <row r="15" spans="1:3">
      <c r="A15" s="4" t="s">
        <v>1257</v>
      </c>
      <c r="B15" s="5" t="n">
        <v>462</v>
      </c>
      <c r="C15" s="5" t="n">
        <v>494</v>
      </c>
    </row>
    <row r="16" spans="1:3">
      <c r="A16" s="4" t="s">
        <v>1259</v>
      </c>
    </row>
    <row r="17" spans="1:3">
      <c r="A17" s="3" t="s">
        <v>1252</v>
      </c>
    </row>
    <row r="18" spans="1:3">
      <c r="A18" s="4" t="s">
        <v>1253</v>
      </c>
      <c r="B18" s="4" t="s">
        <v>45</v>
      </c>
      <c r="C18" s="4" t="s">
        <v>45</v>
      </c>
    </row>
    <row r="19" spans="1:3">
      <c r="A19" s="4" t="s">
        <v>1254</v>
      </c>
      <c r="B19" s="4" t="s">
        <v>45</v>
      </c>
      <c r="C19" s="4" t="s">
        <v>45</v>
      </c>
    </row>
    <row r="20" spans="1:3">
      <c r="A20" s="4" t="s">
        <v>1255</v>
      </c>
      <c r="B20" s="4" t="s">
        <v>45</v>
      </c>
      <c r="C20" s="5" t="n">
        <v>-212</v>
      </c>
    </row>
    <row r="21" spans="1:3">
      <c r="A21" s="4" t="s">
        <v>1256</v>
      </c>
      <c r="B21" s="4" t="s">
        <v>45</v>
      </c>
      <c r="C21" s="4" t="s">
        <v>45</v>
      </c>
    </row>
    <row r="22" spans="1:3">
      <c r="A22" s="4" t="s">
        <v>1257</v>
      </c>
      <c r="B22" s="4" t="s">
        <v>45</v>
      </c>
      <c r="C22" s="5" t="n">
        <v>-212</v>
      </c>
    </row>
    <row r="23" spans="1:3">
      <c r="A23" s="4" t="s">
        <v>1260</v>
      </c>
    </row>
    <row r="24" spans="1:3">
      <c r="A24" s="3" t="s">
        <v>1252</v>
      </c>
    </row>
    <row r="25" spans="1:3">
      <c r="A25" s="4" t="s">
        <v>1253</v>
      </c>
      <c r="B25" s="4" t="s">
        <v>45</v>
      </c>
      <c r="C25" s="4" t="s">
        <v>45</v>
      </c>
    </row>
    <row r="26" spans="1:3">
      <c r="A26" s="4" t="s">
        <v>1254</v>
      </c>
      <c r="B26" s="4" t="s">
        <v>45</v>
      </c>
      <c r="C26" s="4" t="s">
        <v>45</v>
      </c>
    </row>
    <row r="27" spans="1:3">
      <c r="A27" s="4" t="s">
        <v>1255</v>
      </c>
      <c r="B27" s="5" t="n">
        <v>-135</v>
      </c>
      <c r="C27" s="4" t="s">
        <v>45</v>
      </c>
    </row>
    <row r="28" spans="1:3">
      <c r="A28" s="4" t="s">
        <v>1256</v>
      </c>
      <c r="C28" s="5" t="n">
        <v>-14</v>
      </c>
    </row>
    <row r="29" spans="1:3">
      <c r="A29" s="4" t="s">
        <v>1257</v>
      </c>
      <c r="B29" s="6" t="n">
        <v>-135</v>
      </c>
      <c r="C29" s="6" t="n">
        <v>-1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76"/>
    <col customWidth="1" max="3" min="3" width="4"/>
    <col customWidth="1" max="4" min="4" width="14"/>
  </cols>
  <sheetData>
    <row r="1" spans="1:4">
      <c r="A1" s="1" t="s">
        <v>1261</v>
      </c>
      <c r="B1" s="2" t="s">
        <v>285</v>
      </c>
      <c r="D1" s="2" t="s">
        <v>591</v>
      </c>
    </row>
    <row r="2" spans="1:4">
      <c r="A2" s="3" t="s">
        <v>1032</v>
      </c>
    </row>
    <row r="3" spans="1:4">
      <c r="A3" s="4" t="s">
        <v>1262</v>
      </c>
      <c r="B3" s="6" t="n">
        <v>470</v>
      </c>
      <c r="C3" s="4" t="s">
        <v>35</v>
      </c>
      <c r="D3" s="6" t="n">
        <v>493</v>
      </c>
    </row>
    <row r="4" spans="1:4">
      <c r="A4" s="4" t="s">
        <v>1263</v>
      </c>
      <c r="B4" s="5" t="n">
        <v>1714</v>
      </c>
      <c r="D4" s="5" t="n">
        <v>1735</v>
      </c>
    </row>
    <row r="5" spans="1:4">
      <c r="A5" s="4" t="s">
        <v>1264</v>
      </c>
    </row>
    <row r="6" spans="1:4">
      <c r="A6" s="3" t="s">
        <v>1032</v>
      </c>
    </row>
    <row r="7" spans="1:4">
      <c r="A7" s="4" t="s">
        <v>1265</v>
      </c>
      <c r="B7" s="5" t="n">
        <v>94</v>
      </c>
      <c r="D7" s="5" t="n">
        <v>115</v>
      </c>
    </row>
    <row r="8" spans="1:4">
      <c r="A8" s="4" t="s">
        <v>1266</v>
      </c>
      <c r="B8" s="5" t="n">
        <v>-83</v>
      </c>
      <c r="D8" s="5" t="n">
        <v>-99</v>
      </c>
    </row>
    <row r="9" spans="1:4">
      <c r="A9" s="4" t="s">
        <v>1262</v>
      </c>
      <c r="B9" s="5" t="n">
        <v>11</v>
      </c>
      <c r="D9" s="5" t="n">
        <v>16</v>
      </c>
    </row>
    <row r="10" spans="1:4">
      <c r="A10" s="4" t="s">
        <v>1263</v>
      </c>
      <c r="B10" s="5" t="n">
        <v>121</v>
      </c>
      <c r="D10" s="5" t="n">
        <v>143</v>
      </c>
    </row>
    <row r="11" spans="1:4">
      <c r="A11" s="4" t="s">
        <v>1266</v>
      </c>
      <c r="B11" s="5" t="n">
        <v>-83</v>
      </c>
      <c r="D11" s="5" t="n">
        <v>-99</v>
      </c>
    </row>
    <row r="12" spans="1:4">
      <c r="A12" s="4" t="s">
        <v>1267</v>
      </c>
      <c r="B12" s="6" t="n">
        <v>38</v>
      </c>
      <c r="D12" s="6" t="n">
        <v>44</v>
      </c>
    </row>
    <row r="13" spans="1:4"/>
    <row r="14" spans="1:4">
      <c r="A14" s="4" t="s">
        <v>35</v>
      </c>
      <c r="B14" s="4" t="s">
        <v>112</v>
      </c>
    </row>
  </sheetData>
  <mergeCells count="3">
    <mergeCell ref="B1:C1"/>
    <mergeCell ref="A13:D13"/>
    <mergeCell ref="B14:D1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1268</v>
      </c>
      <c r="B1" s="2" t="s">
        <v>1</v>
      </c>
    </row>
    <row r="2" spans="1:3">
      <c r="B2" s="2" t="s">
        <v>285</v>
      </c>
      <c r="C2" s="2" t="s">
        <v>591</v>
      </c>
    </row>
    <row r="3" spans="1:3">
      <c r="A3" s="3" t="s">
        <v>1269</v>
      </c>
    </row>
    <row r="4" spans="1:3">
      <c r="A4" s="4" t="s">
        <v>1270</v>
      </c>
      <c r="B4" s="4" t="s">
        <v>1271</v>
      </c>
    </row>
    <row r="5" spans="1:3">
      <c r="A5" s="4" t="s">
        <v>1272</v>
      </c>
      <c r="B5" s="6" t="n">
        <v>3</v>
      </c>
      <c r="C5" s="6" t="n">
        <v>12</v>
      </c>
    </row>
    <row r="6" spans="1:3">
      <c r="A6" s="4" t="s">
        <v>1273</v>
      </c>
      <c r="B6" s="4" t="s">
        <v>1274</v>
      </c>
    </row>
    <row r="7" spans="1:3">
      <c r="A7" s="4" t="s">
        <v>1275</v>
      </c>
      <c r="B7" s="6" t="n">
        <v>5537</v>
      </c>
      <c r="C7" s="6" t="n">
        <v>8748</v>
      </c>
    </row>
    <row r="8" spans="1:3">
      <c r="A8" s="4" t="s">
        <v>1276</v>
      </c>
      <c r="B8" s="4" t="s">
        <v>1277</v>
      </c>
    </row>
    <row r="9" spans="1:3">
      <c r="A9" s="4" t="s">
        <v>1278</v>
      </c>
      <c r="B9" s="4" t="s">
        <v>1279</v>
      </c>
    </row>
    <row r="10" spans="1:3">
      <c r="A10" s="4" t="s">
        <v>1280</v>
      </c>
    </row>
    <row r="11" spans="1:3">
      <c r="A11" s="3" t="s">
        <v>1269</v>
      </c>
    </row>
    <row r="12" spans="1:3">
      <c r="A12" s="4" t="s">
        <v>1275</v>
      </c>
      <c r="B12" s="6" t="n">
        <v>701</v>
      </c>
    </row>
    <row r="13" spans="1:3">
      <c r="A13" s="4" t="s">
        <v>1281</v>
      </c>
    </row>
    <row r="14" spans="1:3">
      <c r="A14" s="3" t="s">
        <v>1269</v>
      </c>
    </row>
    <row r="15" spans="1:3">
      <c r="A15" s="4" t="s">
        <v>1278</v>
      </c>
      <c r="B15" s="4" t="s">
        <v>1282</v>
      </c>
    </row>
    <row r="16" spans="1:3">
      <c r="A16" s="4" t="s">
        <v>1283</v>
      </c>
    </row>
    <row r="17" spans="1:3">
      <c r="A17" s="3" t="s">
        <v>1269</v>
      </c>
    </row>
    <row r="18" spans="1:3">
      <c r="A18" s="4" t="s">
        <v>1275</v>
      </c>
      <c r="B18" s="6" t="n">
        <v>246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76"/>
    <col customWidth="1" max="3" min="3" width="4"/>
    <col customWidth="1" max="4" min="4" width="14"/>
  </cols>
  <sheetData>
    <row r="1" spans="1:4">
      <c r="A1" s="1" t="s">
        <v>1284</v>
      </c>
      <c r="B1" s="2" t="s">
        <v>285</v>
      </c>
      <c r="D1" s="2" t="s">
        <v>591</v>
      </c>
    </row>
    <row r="2" spans="1:4">
      <c r="A2" s="3" t="s">
        <v>1285</v>
      </c>
    </row>
    <row r="3" spans="1:4">
      <c r="A3" s="4" t="s">
        <v>1286</v>
      </c>
      <c r="B3" s="6" t="n">
        <v>112</v>
      </c>
      <c r="D3" s="6" t="n">
        <v>115</v>
      </c>
    </row>
    <row r="4" spans="1:4">
      <c r="A4" s="4" t="s">
        <v>1287</v>
      </c>
      <c r="B4" s="5" t="n">
        <v>113</v>
      </c>
      <c r="D4" s="5" t="n">
        <v>142</v>
      </c>
    </row>
    <row r="5" spans="1:4">
      <c r="A5" s="4" t="s">
        <v>1288</v>
      </c>
      <c r="B5" s="5" t="n">
        <v>329</v>
      </c>
      <c r="D5" s="5" t="n">
        <v>16</v>
      </c>
    </row>
    <row r="6" spans="1:4">
      <c r="A6" s="4" t="s">
        <v>1289</v>
      </c>
      <c r="B6" s="5" t="n">
        <v>7</v>
      </c>
      <c r="D6" s="5" t="n">
        <v>7</v>
      </c>
    </row>
    <row r="7" spans="1:4">
      <c r="A7" s="4" t="s">
        <v>1290</v>
      </c>
      <c r="B7" s="5" t="n">
        <v>581</v>
      </c>
      <c r="C7" s="4" t="s">
        <v>35</v>
      </c>
      <c r="D7" s="5" t="n">
        <v>280</v>
      </c>
    </row>
    <row r="8" spans="1:4">
      <c r="A8" s="3" t="s">
        <v>1291</v>
      </c>
    </row>
    <row r="9" spans="1:4">
      <c r="A9" s="4" t="s">
        <v>1292</v>
      </c>
      <c r="B9" s="5" t="n">
        <v>241</v>
      </c>
      <c r="D9" s="4" t="s">
        <v>45</v>
      </c>
    </row>
    <row r="10" spans="1:4">
      <c r="A10" s="4" t="s">
        <v>1293</v>
      </c>
      <c r="B10" s="5" t="n">
        <v>115</v>
      </c>
      <c r="D10" s="5" t="n">
        <v>120</v>
      </c>
    </row>
    <row r="11" spans="1:4">
      <c r="A11" s="4" t="s">
        <v>1294</v>
      </c>
      <c r="B11" s="5" t="n">
        <v>54</v>
      </c>
      <c r="D11" s="5" t="n">
        <v>57</v>
      </c>
    </row>
    <row r="12" spans="1:4">
      <c r="A12" s="4" t="s">
        <v>1295</v>
      </c>
      <c r="B12" s="5" t="n">
        <v>23</v>
      </c>
      <c r="D12" s="5" t="n">
        <v>23</v>
      </c>
    </row>
    <row r="13" spans="1:4">
      <c r="A13" s="4" t="s">
        <v>1296</v>
      </c>
      <c r="B13" s="5" t="n">
        <v>12</v>
      </c>
      <c r="D13" s="5" t="n">
        <v>72</v>
      </c>
    </row>
    <row r="14" spans="1:4">
      <c r="A14" s="4" t="s">
        <v>1297</v>
      </c>
      <c r="B14" s="5" t="n">
        <v>445</v>
      </c>
      <c r="C14" s="4" t="s">
        <v>35</v>
      </c>
      <c r="D14" s="5" t="n">
        <v>272</v>
      </c>
    </row>
    <row r="15" spans="1:4">
      <c r="A15" s="4" t="s">
        <v>1298</v>
      </c>
      <c r="B15" s="5" t="n">
        <v>1026</v>
      </c>
      <c r="D15" s="5" t="n">
        <v>552</v>
      </c>
    </row>
    <row r="16" spans="1:4">
      <c r="A16" s="3" t="s">
        <v>1299</v>
      </c>
    </row>
    <row r="17" spans="1:4">
      <c r="A17" s="4" t="s">
        <v>1300</v>
      </c>
      <c r="B17" s="5" t="n">
        <v>218</v>
      </c>
      <c r="D17" s="5" t="n">
        <v>224</v>
      </c>
    </row>
    <row r="18" spans="1:4">
      <c r="A18" s="4" t="s">
        <v>1301</v>
      </c>
      <c r="B18" s="5" t="n">
        <v>-164</v>
      </c>
      <c r="D18" s="5" t="n">
        <v>-167</v>
      </c>
    </row>
    <row r="19" spans="1:4">
      <c r="A19" s="4" t="s">
        <v>1302</v>
      </c>
      <c r="B19" s="6" t="n">
        <v>54</v>
      </c>
      <c r="D19" s="6" t="n">
        <v>57</v>
      </c>
    </row>
    <row r="20" spans="1:4"/>
    <row r="21" spans="1:4">
      <c r="A21" s="4" t="s">
        <v>35</v>
      </c>
      <c r="B21" s="4" t="s">
        <v>112</v>
      </c>
    </row>
  </sheetData>
  <mergeCells count="3">
    <mergeCell ref="B1:C1"/>
    <mergeCell ref="A20:D20"/>
    <mergeCell ref="B21:D2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303</v>
      </c>
      <c r="B1" s="2" t="s">
        <v>285</v>
      </c>
      <c r="C1" s="2" t="s">
        <v>591</v>
      </c>
      <c r="D1" s="2" t="s">
        <v>602</v>
      </c>
    </row>
    <row r="2" spans="1:4">
      <c r="A2" s="3" t="s">
        <v>343</v>
      </c>
    </row>
    <row r="3" spans="1:4">
      <c r="A3" s="4" t="s">
        <v>1304</v>
      </c>
      <c r="B3" s="6" t="n">
        <v>232</v>
      </c>
      <c r="C3" s="6" t="n">
        <v>228</v>
      </c>
      <c r="D3" s="6" t="n">
        <v>20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05</v>
      </c>
      <c r="B1" s="2" t="s">
        <v>1</v>
      </c>
    </row>
    <row r="2" spans="1:3">
      <c r="B2" s="2" t="s">
        <v>285</v>
      </c>
      <c r="C2" s="2" t="s">
        <v>591</v>
      </c>
    </row>
    <row r="3" spans="1:3">
      <c r="A3" s="3" t="s">
        <v>1306</v>
      </c>
    </row>
    <row r="4" spans="1:3">
      <c r="A4" s="4" t="s">
        <v>1307</v>
      </c>
      <c r="B4" s="4" t="s">
        <v>1308</v>
      </c>
      <c r="C4" s="4" t="s">
        <v>1205</v>
      </c>
    </row>
    <row r="5" spans="1:3">
      <c r="A5" s="4" t="s">
        <v>1309</v>
      </c>
      <c r="B5" s="4" t="s">
        <v>1310</v>
      </c>
      <c r="C5" s="4" t="s">
        <v>131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80"/>
  </cols>
  <sheetData>
    <row r="1" spans="1:2">
      <c r="A1" s="1" t="s">
        <v>1312</v>
      </c>
      <c r="B1" s="2" t="s">
        <v>1</v>
      </c>
    </row>
    <row r="2" spans="1:2">
      <c r="B2" s="2" t="s">
        <v>285</v>
      </c>
    </row>
    <row r="3" spans="1:2">
      <c r="A3" s="4" t="s">
        <v>1313</v>
      </c>
    </row>
    <row r="4" spans="1:2">
      <c r="A4" s="3" t="s">
        <v>1314</v>
      </c>
    </row>
    <row r="5" spans="1:2">
      <c r="A5" s="4" t="s">
        <v>1315</v>
      </c>
      <c r="B5" s="4" t="s">
        <v>1316</v>
      </c>
    </row>
    <row r="6" spans="1:2">
      <c r="A6" s="4" t="s">
        <v>1317</v>
      </c>
    </row>
    <row r="7" spans="1:2">
      <c r="A7" s="3" t="s">
        <v>1314</v>
      </c>
    </row>
    <row r="8" spans="1:2">
      <c r="A8" s="4" t="s">
        <v>1315</v>
      </c>
      <c r="B8" s="4" t="s">
        <v>1318</v>
      </c>
    </row>
    <row r="9" spans="1:2">
      <c r="A9" s="4" t="s">
        <v>1319</v>
      </c>
    </row>
    <row r="10" spans="1:2">
      <c r="A10" s="3" t="s">
        <v>1314</v>
      </c>
    </row>
    <row r="11" spans="1:2">
      <c r="A11" s="4" t="s">
        <v>1315</v>
      </c>
      <c r="B11" s="4" t="s">
        <v>1320</v>
      </c>
    </row>
    <row r="12" spans="1:2">
      <c r="A12" s="4" t="s">
        <v>1321</v>
      </c>
    </row>
    <row r="13" spans="1:2">
      <c r="A13" s="3" t="s">
        <v>1314</v>
      </c>
    </row>
    <row r="14" spans="1:2">
      <c r="A14" s="4" t="s">
        <v>1315</v>
      </c>
      <c r="B14" s="4" t="s">
        <v>1322</v>
      </c>
    </row>
    <row r="15" spans="1:2">
      <c r="A15" s="4" t="s">
        <v>1323</v>
      </c>
    </row>
    <row r="16" spans="1:2">
      <c r="A16" s="3" t="s">
        <v>1314</v>
      </c>
    </row>
    <row r="17" spans="1:2">
      <c r="A17" s="4" t="s">
        <v>1315</v>
      </c>
      <c r="B17" s="4" t="s">
        <v>1324</v>
      </c>
    </row>
    <row r="18" spans="1:2">
      <c r="A18" s="4" t="s">
        <v>1325</v>
      </c>
    </row>
    <row r="19" spans="1:2">
      <c r="A19" s="3" t="s">
        <v>1314</v>
      </c>
    </row>
    <row r="20" spans="1:2">
      <c r="A20" s="4" t="s">
        <v>1315</v>
      </c>
      <c r="B20" s="4" t="s">
        <v>13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85</v>
      </c>
    </row>
    <row r="3" spans="1:2">
      <c r="A3" s="3" t="s">
        <v>304</v>
      </c>
    </row>
    <row r="4" spans="1:2">
      <c r="A4" s="4" t="s">
        <v>303</v>
      </c>
      <c r="B4" s="4" t="s">
        <v>3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327</v>
      </c>
      <c r="B1" s="2" t="s">
        <v>1</v>
      </c>
    </row>
    <row r="2" spans="1:3">
      <c r="B2" s="2" t="s">
        <v>285</v>
      </c>
      <c r="C2" s="2" t="s">
        <v>591</v>
      </c>
    </row>
    <row r="3" spans="1:3">
      <c r="A3" s="3" t="s">
        <v>343</v>
      </c>
    </row>
    <row r="4" spans="1:3">
      <c r="A4" s="4" t="s">
        <v>1328</v>
      </c>
      <c r="B4" s="4" t="s">
        <v>1329</v>
      </c>
      <c r="C4" s="4" t="s">
        <v>1330</v>
      </c>
    </row>
    <row r="5" spans="1:3">
      <c r="A5" s="4" t="s">
        <v>1331</v>
      </c>
      <c r="B5" s="4" t="s">
        <v>1332</v>
      </c>
      <c r="C5" s="4" t="s">
        <v>1333</v>
      </c>
    </row>
    <row r="6" spans="1:3">
      <c r="A6" s="4" t="s">
        <v>1334</v>
      </c>
      <c r="B6" s="4" t="s">
        <v>1335</v>
      </c>
      <c r="C6" s="4" t="s">
        <v>1336</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3"/>
    <col customWidth="1" max="3" min="3" width="17"/>
  </cols>
  <sheetData>
    <row r="1" spans="1:3">
      <c r="A1" s="1" t="s">
        <v>1337</v>
      </c>
      <c r="B1" s="2" t="s">
        <v>1</v>
      </c>
    </row>
    <row r="2" spans="1:3">
      <c r="B2" s="2" t="s">
        <v>285</v>
      </c>
      <c r="C2" s="2" t="s">
        <v>591</v>
      </c>
    </row>
    <row r="3" spans="1:3">
      <c r="A3" s="4" t="s">
        <v>1338</v>
      </c>
    </row>
    <row r="4" spans="1:3">
      <c r="A4" s="3" t="s">
        <v>1306</v>
      </c>
    </row>
    <row r="5" spans="1:3">
      <c r="A5" s="4" t="s">
        <v>1309</v>
      </c>
      <c r="B5" s="4" t="s">
        <v>1339</v>
      </c>
      <c r="C5" s="4" t="s">
        <v>1340</v>
      </c>
    </row>
    <row r="6" spans="1:3">
      <c r="A6" s="4" t="s">
        <v>1341</v>
      </c>
    </row>
    <row r="7" spans="1:3">
      <c r="A7" s="3" t="s">
        <v>1306</v>
      </c>
    </row>
    <row r="8" spans="1:3">
      <c r="A8" s="4" t="s">
        <v>1309</v>
      </c>
      <c r="B8" s="4" t="s">
        <v>1342</v>
      </c>
      <c r="C8" s="4" t="s">
        <v>134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s>
  <sheetData>
    <row r="1" spans="1:4">
      <c r="A1" s="1" t="s">
        <v>1344</v>
      </c>
      <c r="B1" s="2" t="s">
        <v>1</v>
      </c>
      <c r="C1" s="2" t="s">
        <v>1345</v>
      </c>
    </row>
    <row r="2" spans="1:4">
      <c r="B2" s="2" t="s">
        <v>285</v>
      </c>
      <c r="C2" s="2" t="s">
        <v>1346</v>
      </c>
      <c r="D2" s="2" t="s">
        <v>591</v>
      </c>
    </row>
    <row r="3" spans="1:4">
      <c r="A3" s="3" t="s">
        <v>343</v>
      </c>
    </row>
    <row r="4" spans="1:4">
      <c r="A4" s="4" t="s">
        <v>1347</v>
      </c>
      <c r="B4" s="4" t="s">
        <v>1348</v>
      </c>
    </row>
    <row r="5" spans="1:4">
      <c r="A5" s="4" t="s">
        <v>1349</v>
      </c>
      <c r="C5" s="4" t="s">
        <v>1350</v>
      </c>
    </row>
    <row r="6" spans="1:4">
      <c r="A6" s="4" t="s">
        <v>1351</v>
      </c>
      <c r="B6" s="4" t="s">
        <v>1352</v>
      </c>
    </row>
    <row r="7" spans="1:4">
      <c r="A7" s="4" t="s">
        <v>1353</v>
      </c>
      <c r="B7" s="4" t="s">
        <v>1352</v>
      </c>
    </row>
    <row r="8" spans="1:4">
      <c r="A8" s="4" t="s">
        <v>1354</v>
      </c>
      <c r="B8" s="4" t="s">
        <v>1355</v>
      </c>
    </row>
    <row r="9" spans="1:4">
      <c r="A9" s="4" t="s">
        <v>1356</v>
      </c>
      <c r="B9" s="6" t="n">
        <v>15</v>
      </c>
      <c r="D9" s="6" t="n">
        <v>452</v>
      </c>
    </row>
    <row r="10" spans="1:4">
      <c r="A10" s="4" t="s">
        <v>1357</v>
      </c>
      <c r="B10" s="6" t="n">
        <v>7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76"/>
    <col customWidth="1" max="3" min="3" width="4"/>
    <col customWidth="1" max="4" min="4" width="14"/>
    <col customWidth="1" max="5" min="5" width="14"/>
  </cols>
  <sheetData>
    <row r="1" spans="1:5">
      <c r="A1" s="1" t="s">
        <v>1358</v>
      </c>
      <c r="B1" s="2" t="s">
        <v>1</v>
      </c>
    </row>
    <row r="2" spans="1:5">
      <c r="B2" s="2" t="s">
        <v>285</v>
      </c>
      <c r="D2" s="2" t="s">
        <v>591</v>
      </c>
      <c r="E2" s="2" t="s">
        <v>602</v>
      </c>
    </row>
    <row r="3" spans="1:5">
      <c r="A3" s="3" t="s">
        <v>1359</v>
      </c>
    </row>
    <row r="4" spans="1:5">
      <c r="A4" s="4" t="s">
        <v>1360</v>
      </c>
      <c r="B4" s="6" t="n">
        <v>311</v>
      </c>
      <c r="D4" s="6" t="n">
        <v>438</v>
      </c>
      <c r="E4" s="6" t="n">
        <v>437</v>
      </c>
    </row>
    <row r="5" spans="1:5">
      <c r="A5" s="4" t="s">
        <v>1361</v>
      </c>
      <c r="B5" s="5" t="n">
        <v>-24</v>
      </c>
      <c r="D5" s="5" t="n">
        <v>54</v>
      </c>
      <c r="E5" s="5" t="n">
        <v>-28</v>
      </c>
    </row>
    <row r="6" spans="1:5">
      <c r="A6" s="4" t="s">
        <v>1362</v>
      </c>
      <c r="B6" s="5" t="n">
        <v>287</v>
      </c>
      <c r="D6" s="5" t="n">
        <v>492</v>
      </c>
      <c r="E6" s="5" t="n">
        <v>409</v>
      </c>
    </row>
    <row r="7" spans="1:5">
      <c r="A7" s="3" t="s">
        <v>1363</v>
      </c>
    </row>
    <row r="8" spans="1:5">
      <c r="A8" s="4" t="s">
        <v>1364</v>
      </c>
      <c r="B8" s="4" t="s">
        <v>45</v>
      </c>
      <c r="D8" s="5" t="n">
        <v>-54</v>
      </c>
      <c r="E8" s="4" t="s">
        <v>45</v>
      </c>
    </row>
    <row r="9" spans="1:5">
      <c r="A9" s="4" t="s">
        <v>1365</v>
      </c>
      <c r="B9" s="4" t="s">
        <v>45</v>
      </c>
      <c r="D9" s="5" t="n">
        <v>21</v>
      </c>
      <c r="E9" s="4" t="s">
        <v>45</v>
      </c>
    </row>
    <row r="10" spans="1:5">
      <c r="A10" s="4" t="s">
        <v>1366</v>
      </c>
      <c r="B10" s="5" t="n">
        <v>-114</v>
      </c>
      <c r="D10" s="4" t="s">
        <v>45</v>
      </c>
      <c r="E10" s="4" t="s">
        <v>45</v>
      </c>
    </row>
    <row r="11" spans="1:5">
      <c r="A11" s="4" t="s">
        <v>1367</v>
      </c>
      <c r="B11" s="5" t="n">
        <v>-232</v>
      </c>
      <c r="D11" s="5" t="n">
        <v>-112</v>
      </c>
      <c r="E11" s="5" t="n">
        <v>-33</v>
      </c>
    </row>
    <row r="12" spans="1:5">
      <c r="A12" s="4" t="s">
        <v>1368</v>
      </c>
      <c r="B12" s="5" t="n">
        <v>-346</v>
      </c>
      <c r="D12" s="5" t="n">
        <v>-145</v>
      </c>
      <c r="E12" s="5" t="n">
        <v>-33</v>
      </c>
    </row>
    <row r="13" spans="1:5">
      <c r="A13" s="4" t="s">
        <v>1369</v>
      </c>
      <c r="B13" s="6" t="n">
        <v>-59</v>
      </c>
      <c r="C13" s="4" t="s">
        <v>35</v>
      </c>
      <c r="D13" s="6" t="n">
        <v>347</v>
      </c>
      <c r="E13" s="6" t="n">
        <v>442</v>
      </c>
    </row>
    <row r="14" spans="1:5"/>
    <row r="15" spans="1:5">
      <c r="A15" s="4" t="s">
        <v>35</v>
      </c>
      <c r="B15" s="4" t="s">
        <v>112</v>
      </c>
    </row>
  </sheetData>
  <mergeCells count="5">
    <mergeCell ref="A1:A2"/>
    <mergeCell ref="B1:E1"/>
    <mergeCell ref="B2:C2"/>
    <mergeCell ref="A14:E14"/>
    <mergeCell ref="B15:E1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s>
  <sheetData>
    <row r="1" spans="1:5">
      <c r="A1" s="1" t="s">
        <v>1370</v>
      </c>
      <c r="B1" s="2" t="s">
        <v>1</v>
      </c>
    </row>
    <row r="2" spans="1:5">
      <c r="B2" s="2" t="s">
        <v>285</v>
      </c>
      <c r="D2" s="2" t="s">
        <v>591</v>
      </c>
      <c r="E2" s="2" t="s">
        <v>602</v>
      </c>
    </row>
    <row r="3" spans="1:5">
      <c r="A3" s="3" t="s">
        <v>346</v>
      </c>
    </row>
    <row r="4" spans="1:5">
      <c r="A4" s="4" t="s">
        <v>638</v>
      </c>
      <c r="B4" s="6" t="n">
        <v>-1968</v>
      </c>
      <c r="C4" s="4" t="s">
        <v>35</v>
      </c>
      <c r="D4" s="6" t="n">
        <v>1022</v>
      </c>
      <c r="E4" s="6" t="n">
        <v>881</v>
      </c>
    </row>
    <row r="5" spans="1:5">
      <c r="A5" s="4" t="s">
        <v>1371</v>
      </c>
      <c r="B5" s="4" t="s">
        <v>1372</v>
      </c>
      <c r="D5" s="4" t="s">
        <v>1373</v>
      </c>
      <c r="E5" s="4" t="s">
        <v>1374</v>
      </c>
    </row>
    <row r="6" spans="1:5">
      <c r="A6" s="4" t="s">
        <v>1375</v>
      </c>
      <c r="B6" s="6" t="n">
        <v>-453</v>
      </c>
      <c r="D6" s="6" t="n">
        <v>245</v>
      </c>
      <c r="E6" s="6" t="n">
        <v>220</v>
      </c>
    </row>
    <row r="7" spans="1:5">
      <c r="A7" s="4" t="s">
        <v>1376</v>
      </c>
      <c r="B7" s="4" t="s">
        <v>45</v>
      </c>
      <c r="D7" s="4" t="s">
        <v>45</v>
      </c>
      <c r="E7" s="5" t="n">
        <v>67</v>
      </c>
    </row>
    <row r="8" spans="1:5">
      <c r="A8" s="4" t="s">
        <v>1377</v>
      </c>
      <c r="B8" s="5" t="n">
        <v>54</v>
      </c>
      <c r="D8" s="5" t="n">
        <v>48</v>
      </c>
      <c r="E8" s="5" t="n">
        <v>47</v>
      </c>
    </row>
    <row r="9" spans="1:5">
      <c r="A9" s="4" t="s">
        <v>1378</v>
      </c>
      <c r="B9" s="5" t="n">
        <v>160</v>
      </c>
      <c r="D9" s="4" t="s">
        <v>45</v>
      </c>
      <c r="E9" s="4" t="s">
        <v>45</v>
      </c>
    </row>
    <row r="10" spans="1:5">
      <c r="A10" s="4" t="s">
        <v>1379</v>
      </c>
      <c r="B10" s="5" t="n">
        <v>180</v>
      </c>
      <c r="D10" s="5" t="n">
        <v>54</v>
      </c>
      <c r="E10" s="5" t="n">
        <v>136</v>
      </c>
    </row>
    <row r="11" spans="1:5">
      <c r="A11" s="4" t="s">
        <v>1380</v>
      </c>
      <c r="B11" s="4" t="s">
        <v>45</v>
      </c>
      <c r="D11" s="4" t="s">
        <v>45</v>
      </c>
      <c r="E11" s="5" t="n">
        <v>-28</v>
      </c>
    </row>
    <row r="12" spans="1:5">
      <c r="A12" s="4" t="s">
        <v>1369</v>
      </c>
      <c r="B12" s="6" t="n">
        <v>-59</v>
      </c>
      <c r="C12" s="4" t="s">
        <v>35</v>
      </c>
      <c r="D12" s="6" t="n">
        <v>347</v>
      </c>
      <c r="E12" s="6" t="n">
        <v>442</v>
      </c>
    </row>
    <row r="13" spans="1:5"/>
    <row r="14" spans="1:5">
      <c r="A14" s="4" t="s">
        <v>35</v>
      </c>
      <c r="B14" s="4" t="s">
        <v>112</v>
      </c>
    </row>
  </sheetData>
  <mergeCells count="5">
    <mergeCell ref="A1:A2"/>
    <mergeCell ref="B1:E1"/>
    <mergeCell ref="B2:C2"/>
    <mergeCell ref="A13:E13"/>
    <mergeCell ref="B14:E1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381</v>
      </c>
      <c r="B1" s="2" t="s">
        <v>1</v>
      </c>
    </row>
    <row r="2" spans="1:3">
      <c r="B2" s="2" t="s">
        <v>285</v>
      </c>
      <c r="C2" s="2" t="s">
        <v>591</v>
      </c>
    </row>
    <row r="3" spans="1:3">
      <c r="A3" s="3" t="s">
        <v>1382</v>
      </c>
    </row>
    <row r="4" spans="1:3">
      <c r="A4" s="4" t="s">
        <v>1383</v>
      </c>
      <c r="B4" s="6" t="n">
        <v>560</v>
      </c>
      <c r="C4" s="6" t="n">
        <v>414</v>
      </c>
    </row>
    <row r="5" spans="1:3">
      <c r="A5" s="4" t="s">
        <v>1384</v>
      </c>
      <c r="B5" s="5" t="n">
        <v>140</v>
      </c>
      <c r="C5" s="5" t="n">
        <v>145</v>
      </c>
    </row>
    <row r="6" spans="1:3">
      <c r="A6" s="4" t="s">
        <v>1385</v>
      </c>
      <c r="B6" s="5" t="n">
        <v>207</v>
      </c>
    </row>
    <row r="7" spans="1:3">
      <c r="A7" s="4" t="s">
        <v>1386</v>
      </c>
      <c r="B7" s="5" t="n">
        <v>-4</v>
      </c>
      <c r="C7" s="5" t="n">
        <v>1</v>
      </c>
    </row>
    <row r="8" spans="1:3">
      <c r="A8" s="4" t="s">
        <v>1387</v>
      </c>
      <c r="B8" s="5" t="n">
        <v>90</v>
      </c>
      <c r="C8" s="5" t="n">
        <v>560</v>
      </c>
    </row>
    <row r="9" spans="1:3">
      <c r="A9" s="4" t="s">
        <v>726</v>
      </c>
    </row>
    <row r="10" spans="1:3">
      <c r="A10" s="3" t="s">
        <v>1382</v>
      </c>
    </row>
    <row r="11" spans="1:3">
      <c r="A11" s="4" t="s">
        <v>1383</v>
      </c>
      <c r="B11" s="5" t="n">
        <v>40</v>
      </c>
      <c r="C11" s="5" t="n">
        <v>11</v>
      </c>
    </row>
    <row r="12" spans="1:3">
      <c r="A12" s="4" t="s">
        <v>1384</v>
      </c>
      <c r="B12" s="5" t="n">
        <v>-18</v>
      </c>
      <c r="C12" s="5" t="n">
        <v>28</v>
      </c>
    </row>
    <row r="13" spans="1:3">
      <c r="A13" s="4" t="s">
        <v>1385</v>
      </c>
      <c r="B13" s="4" t="s">
        <v>45</v>
      </c>
    </row>
    <row r="14" spans="1:3">
      <c r="A14" s="4" t="s">
        <v>1386</v>
      </c>
      <c r="B14" s="5" t="n">
        <v>-6</v>
      </c>
      <c r="C14" s="5" t="n">
        <v>1</v>
      </c>
    </row>
    <row r="15" spans="1:3">
      <c r="A15" s="4" t="s">
        <v>1387</v>
      </c>
      <c r="B15" s="5" t="n">
        <v>16</v>
      </c>
      <c r="C15" s="5" t="n">
        <v>40</v>
      </c>
    </row>
    <row r="16" spans="1:3">
      <c r="A16" s="4" t="s">
        <v>1388</v>
      </c>
    </row>
    <row r="17" spans="1:3">
      <c r="A17" s="3" t="s">
        <v>1382</v>
      </c>
    </row>
    <row r="18" spans="1:3">
      <c r="A18" s="4" t="s">
        <v>1383</v>
      </c>
      <c r="B18" s="5" t="n">
        <v>1166</v>
      </c>
      <c r="C18" s="5" t="n">
        <v>1188</v>
      </c>
    </row>
    <row r="19" spans="1:3">
      <c r="A19" s="4" t="s">
        <v>1384</v>
      </c>
      <c r="B19" s="4" t="s">
        <v>45</v>
      </c>
      <c r="C19" s="5" t="n">
        <v>-22</v>
      </c>
    </row>
    <row r="20" spans="1:3">
      <c r="A20" s="4" t="s">
        <v>1385</v>
      </c>
      <c r="B20" s="4" t="s">
        <v>45</v>
      </c>
    </row>
    <row r="21" spans="1:3">
      <c r="A21" s="4" t="s">
        <v>1386</v>
      </c>
      <c r="B21" s="4" t="s">
        <v>45</v>
      </c>
      <c r="C21" s="4" t="s">
        <v>45</v>
      </c>
    </row>
    <row r="22" spans="1:3">
      <c r="A22" s="4" t="s">
        <v>1387</v>
      </c>
      <c r="B22" s="5" t="n">
        <v>1166</v>
      </c>
      <c r="C22" s="5" t="n">
        <v>1166</v>
      </c>
    </row>
    <row r="23" spans="1:3">
      <c r="A23" s="4" t="s">
        <v>1389</v>
      </c>
    </row>
    <row r="24" spans="1:3">
      <c r="A24" s="3" t="s">
        <v>1382</v>
      </c>
    </row>
    <row r="25" spans="1:3">
      <c r="A25" s="4" t="s">
        <v>1383</v>
      </c>
      <c r="B25" s="5" t="n">
        <v>-488</v>
      </c>
      <c r="C25" s="5" t="n">
        <v>-615</v>
      </c>
    </row>
    <row r="26" spans="1:3">
      <c r="A26" s="4" t="s">
        <v>1384</v>
      </c>
      <c r="B26" s="5" t="n">
        <v>71</v>
      </c>
      <c r="C26" s="5" t="n">
        <v>127</v>
      </c>
    </row>
    <row r="27" spans="1:3">
      <c r="A27" s="4" t="s">
        <v>1385</v>
      </c>
      <c r="B27" s="5" t="n">
        <v>207</v>
      </c>
    </row>
    <row r="28" spans="1:3">
      <c r="A28" s="4" t="s">
        <v>1386</v>
      </c>
      <c r="B28" s="4" t="s">
        <v>45</v>
      </c>
      <c r="C28" s="4" t="s">
        <v>45</v>
      </c>
    </row>
    <row r="29" spans="1:3">
      <c r="A29" s="4" t="s">
        <v>1387</v>
      </c>
      <c r="B29" s="5" t="n">
        <v>-210</v>
      </c>
      <c r="C29" s="5" t="n">
        <v>-488</v>
      </c>
    </row>
    <row r="30" spans="1:3">
      <c r="A30" s="4" t="s">
        <v>1390</v>
      </c>
    </row>
    <row r="31" spans="1:3">
      <c r="A31" s="3" t="s">
        <v>1382</v>
      </c>
    </row>
    <row r="32" spans="1:3">
      <c r="A32" s="4" t="s">
        <v>1383</v>
      </c>
      <c r="B32" s="5" t="n">
        <v>165</v>
      </c>
      <c r="C32" s="5" t="n">
        <v>178</v>
      </c>
    </row>
    <row r="33" spans="1:3">
      <c r="A33" s="4" t="s">
        <v>1384</v>
      </c>
      <c r="B33" s="5" t="n">
        <v>101</v>
      </c>
      <c r="C33" s="5" t="n">
        <v>-13</v>
      </c>
    </row>
    <row r="34" spans="1:3">
      <c r="A34" s="4" t="s">
        <v>1385</v>
      </c>
      <c r="B34" s="4" t="s">
        <v>45</v>
      </c>
    </row>
    <row r="35" spans="1:3">
      <c r="A35" s="4" t="s">
        <v>1386</v>
      </c>
      <c r="B35" s="5" t="n">
        <v>2</v>
      </c>
      <c r="C35" s="4" t="s">
        <v>45</v>
      </c>
    </row>
    <row r="36" spans="1:3">
      <c r="A36" s="4" t="s">
        <v>1387</v>
      </c>
      <c r="B36" s="5" t="n">
        <v>268</v>
      </c>
      <c r="C36" s="5" t="n">
        <v>165</v>
      </c>
    </row>
    <row r="37" spans="1:3">
      <c r="A37" s="4" t="s">
        <v>1391</v>
      </c>
    </row>
    <row r="38" spans="1:3">
      <c r="A38" s="3" t="s">
        <v>1382</v>
      </c>
    </row>
    <row r="39" spans="1:3">
      <c r="A39" s="4" t="s">
        <v>1383</v>
      </c>
      <c r="B39" s="5" t="n">
        <v>-323</v>
      </c>
      <c r="C39" s="5" t="n">
        <v>-348</v>
      </c>
    </row>
    <row r="40" spans="1:3">
      <c r="A40" s="4" t="s">
        <v>1384</v>
      </c>
      <c r="B40" s="5" t="n">
        <v>-14</v>
      </c>
      <c r="C40" s="5" t="n">
        <v>25</v>
      </c>
    </row>
    <row r="41" spans="1:3">
      <c r="A41" s="4" t="s">
        <v>1385</v>
      </c>
      <c r="B41" s="4" t="s">
        <v>45</v>
      </c>
    </row>
    <row r="42" spans="1:3">
      <c r="A42" s="4" t="s">
        <v>1386</v>
      </c>
      <c r="B42" s="4" t="s">
        <v>45</v>
      </c>
      <c r="C42" s="4" t="s">
        <v>45</v>
      </c>
    </row>
    <row r="43" spans="1:3">
      <c r="A43" s="4" t="s">
        <v>1387</v>
      </c>
      <c r="B43" s="6" t="n">
        <v>-337</v>
      </c>
      <c r="C43" s="6" t="n">
        <v>-32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 customWidth="1" max="5" min="5" width="4"/>
    <col customWidth="1" max="6" min="6" width="14"/>
    <col customWidth="1" max="7" min="7" width="14"/>
  </cols>
  <sheetData>
    <row r="1" spans="1:7">
      <c r="A1" s="1" t="s">
        <v>1392</v>
      </c>
      <c r="B1" s="2" t="s">
        <v>1393</v>
      </c>
      <c r="C1" s="2" t="s">
        <v>1394</v>
      </c>
      <c r="D1" s="2" t="s">
        <v>285</v>
      </c>
      <c r="F1" s="2" t="s">
        <v>591</v>
      </c>
      <c r="G1" s="2" t="s">
        <v>602</v>
      </c>
    </row>
    <row r="2" spans="1:7">
      <c r="A2" s="3" t="s">
        <v>1395</v>
      </c>
    </row>
    <row r="3" spans="1:7">
      <c r="A3" s="4" t="s">
        <v>1396</v>
      </c>
      <c r="D3" s="4" t="s">
        <v>1372</v>
      </c>
      <c r="F3" s="4" t="s">
        <v>1373</v>
      </c>
      <c r="G3" s="4" t="s">
        <v>1374</v>
      </c>
    </row>
    <row r="4" spans="1:7">
      <c r="A4" s="4" t="s">
        <v>1397</v>
      </c>
      <c r="D4" s="6" t="n">
        <v>165</v>
      </c>
    </row>
    <row r="5" spans="1:7">
      <c r="A5" s="4" t="s">
        <v>1398</v>
      </c>
      <c r="D5" s="5" t="n">
        <v>378</v>
      </c>
    </row>
    <row r="6" spans="1:7">
      <c r="A6" s="4" t="s">
        <v>1399</v>
      </c>
      <c r="D6" s="5" t="n">
        <v>160</v>
      </c>
    </row>
    <row r="7" spans="1:7">
      <c r="A7" s="4" t="s">
        <v>1400</v>
      </c>
      <c r="D7" s="5" t="n">
        <v>1205</v>
      </c>
      <c r="E7" s="4" t="s">
        <v>35</v>
      </c>
      <c r="F7" s="6" t="n">
        <v>1019</v>
      </c>
    </row>
    <row r="8" spans="1:7">
      <c r="A8" s="4" t="s">
        <v>1401</v>
      </c>
      <c r="D8" s="5" t="n">
        <v>302</v>
      </c>
      <c r="E8" s="4" t="s">
        <v>35</v>
      </c>
      <c r="F8" s="6" t="n">
        <v>459</v>
      </c>
    </row>
    <row r="9" spans="1:7">
      <c r="A9" s="4" t="s">
        <v>1402</v>
      </c>
      <c r="D9" s="5" t="n">
        <v>19</v>
      </c>
    </row>
    <row r="10" spans="1:7">
      <c r="A10" s="4" t="s">
        <v>902</v>
      </c>
    </row>
    <row r="11" spans="1:7">
      <c r="A11" s="3" t="s">
        <v>1395</v>
      </c>
    </row>
    <row r="12" spans="1:7">
      <c r="A12" s="4" t="s">
        <v>1399</v>
      </c>
      <c r="D12" s="5" t="n">
        <v>1166</v>
      </c>
    </row>
    <row r="13" spans="1:7">
      <c r="A13" s="4" t="s">
        <v>1403</v>
      </c>
      <c r="D13" s="5" t="n">
        <v>5000</v>
      </c>
    </row>
    <row r="14" spans="1:7">
      <c r="A14" s="4" t="s">
        <v>1402</v>
      </c>
      <c r="D14" s="5" t="n">
        <v>25</v>
      </c>
    </row>
    <row r="15" spans="1:7">
      <c r="A15" s="4" t="s">
        <v>1404</v>
      </c>
    </row>
    <row r="16" spans="1:7">
      <c r="A16" s="3" t="s">
        <v>1395</v>
      </c>
    </row>
    <row r="17" spans="1:7">
      <c r="A17" s="4" t="s">
        <v>1397</v>
      </c>
      <c r="D17" s="5" t="n">
        <v>71</v>
      </c>
    </row>
    <row r="18" spans="1:7">
      <c r="A18" s="4" t="s">
        <v>1398</v>
      </c>
      <c r="D18" s="6" t="n">
        <v>46</v>
      </c>
    </row>
    <row r="19" spans="1:7">
      <c r="A19" s="4" t="s">
        <v>1405</v>
      </c>
    </row>
    <row r="20" spans="1:7">
      <c r="A20" s="3" t="s">
        <v>1395</v>
      </c>
    </row>
    <row r="21" spans="1:7">
      <c r="A21" s="4" t="s">
        <v>1406</v>
      </c>
      <c r="B21" s="4" t="s">
        <v>1407</v>
      </c>
      <c r="C21" s="4" t="s">
        <v>1408</v>
      </c>
    </row>
    <row r="22" spans="1:7">
      <c r="A22" s="4" t="s">
        <v>1409</v>
      </c>
      <c r="B22" s="6" t="n">
        <v>148</v>
      </c>
      <c r="C22" s="6" t="n">
        <v>25</v>
      </c>
    </row>
    <row r="23" spans="1:7"/>
    <row r="24" spans="1:7">
      <c r="A24" s="4" t="s">
        <v>35</v>
      </c>
      <c r="B24" s="4" t="s">
        <v>112</v>
      </c>
    </row>
  </sheetData>
  <mergeCells count="3">
    <mergeCell ref="D1:E1"/>
    <mergeCell ref="A23:G23"/>
    <mergeCell ref="B24:G24"/>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410</v>
      </c>
      <c r="B1" s="2" t="s">
        <v>1</v>
      </c>
    </row>
    <row r="2" spans="1:3">
      <c r="B2" s="2" t="s">
        <v>34</v>
      </c>
    </row>
    <row r="3" spans="1:3">
      <c r="A3" s="4" t="s">
        <v>1152</v>
      </c>
    </row>
    <row r="4" spans="1:3">
      <c r="A4" s="3" t="s">
        <v>1411</v>
      </c>
    </row>
    <row r="5" spans="1:3">
      <c r="A5" s="4" t="s">
        <v>1412</v>
      </c>
      <c r="B5" s="4" t="s">
        <v>1413</v>
      </c>
    </row>
    <row r="6" spans="1:3">
      <c r="A6" s="4" t="s">
        <v>1414</v>
      </c>
      <c r="B6" s="6" t="n">
        <v>134</v>
      </c>
    </row>
    <row r="7" spans="1:3">
      <c r="A7" s="4" t="s">
        <v>1415</v>
      </c>
      <c r="B7" s="5" t="n">
        <v>4954</v>
      </c>
    </row>
    <row r="8" spans="1:3">
      <c r="A8" s="4" t="s">
        <v>1416</v>
      </c>
      <c r="B8" s="6" t="n">
        <v>730</v>
      </c>
      <c r="C8" s="4" t="s">
        <v>35</v>
      </c>
    </row>
    <row r="9" spans="1:3">
      <c r="A9" s="4" t="s">
        <v>1417</v>
      </c>
    </row>
    <row r="10" spans="1:3">
      <c r="A10" s="3" t="s">
        <v>1411</v>
      </c>
    </row>
    <row r="11" spans="1:3">
      <c r="A11" s="4" t="s">
        <v>1412</v>
      </c>
      <c r="B11" s="4" t="s">
        <v>1418</v>
      </c>
    </row>
    <row r="12" spans="1:3">
      <c r="A12" s="4" t="s">
        <v>1414</v>
      </c>
      <c r="B12" s="6" t="n">
        <v>4</v>
      </c>
    </row>
    <row r="13" spans="1:3">
      <c r="A13" s="4" t="s">
        <v>1415</v>
      </c>
      <c r="B13" s="5" t="n">
        <v>13</v>
      </c>
    </row>
    <row r="14" spans="1:3">
      <c r="A14" s="4" t="s">
        <v>1416</v>
      </c>
      <c r="B14" s="6" t="n">
        <v>3822</v>
      </c>
      <c r="C14" s="4" t="s">
        <v>1419</v>
      </c>
    </row>
    <row r="15" spans="1:3">
      <c r="A15" s="4" t="s">
        <v>1420</v>
      </c>
    </row>
    <row r="16" spans="1:3">
      <c r="A16" s="3" t="s">
        <v>1411</v>
      </c>
    </row>
    <row r="17" spans="1:3">
      <c r="A17" s="4" t="s">
        <v>1412</v>
      </c>
      <c r="B17" s="4" t="s">
        <v>1421</v>
      </c>
    </row>
    <row r="18" spans="1:3">
      <c r="A18" s="4" t="s">
        <v>1414</v>
      </c>
      <c r="B18" s="4" t="s">
        <v>45</v>
      </c>
    </row>
    <row r="19" spans="1:3">
      <c r="A19" s="4" t="s">
        <v>1415</v>
      </c>
      <c r="B19" s="5" t="n">
        <v>3</v>
      </c>
    </row>
    <row r="20" spans="1:3">
      <c r="A20" s="4" t="s">
        <v>1416</v>
      </c>
      <c r="B20" s="4" t="s">
        <v>45</v>
      </c>
    </row>
    <row r="21" spans="1:3">
      <c r="A21" s="4" t="s">
        <v>1422</v>
      </c>
    </row>
    <row r="22" spans="1:3">
      <c r="A22" s="3" t="s">
        <v>1411</v>
      </c>
    </row>
    <row r="23" spans="1:3">
      <c r="A23" s="4" t="s">
        <v>1412</v>
      </c>
      <c r="B23" s="4" t="s">
        <v>1423</v>
      </c>
    </row>
    <row r="24" spans="1:3">
      <c r="A24" s="4" t="s">
        <v>1414</v>
      </c>
      <c r="B24" s="6" t="n">
        <v>31</v>
      </c>
    </row>
    <row r="25" spans="1:3">
      <c r="A25" s="4" t="s">
        <v>1415</v>
      </c>
      <c r="B25" s="5" t="n">
        <v>21</v>
      </c>
    </row>
    <row r="26" spans="1:3">
      <c r="A26" s="4" t="s">
        <v>1416</v>
      </c>
      <c r="B26" s="4" t="s">
        <v>45</v>
      </c>
    </row>
    <row r="27" spans="1:3">
      <c r="A27" s="4" t="s">
        <v>1424</v>
      </c>
    </row>
    <row r="28" spans="1:3">
      <c r="A28" s="3" t="s">
        <v>1411</v>
      </c>
    </row>
    <row r="29" spans="1:3">
      <c r="A29" s="4" t="s">
        <v>1412</v>
      </c>
      <c r="B29" s="4" t="s">
        <v>1425</v>
      </c>
    </row>
    <row r="30" spans="1:3">
      <c r="A30" s="4" t="s">
        <v>1414</v>
      </c>
      <c r="B30" s="4" t="s">
        <v>45</v>
      </c>
    </row>
    <row r="31" spans="1:3">
      <c r="A31" s="4" t="s">
        <v>1415</v>
      </c>
      <c r="B31" s="5" t="n">
        <v>65</v>
      </c>
    </row>
    <row r="32" spans="1:3">
      <c r="A32" s="4" t="s">
        <v>1416</v>
      </c>
      <c r="B32" s="6" t="n">
        <v>9</v>
      </c>
    </row>
    <row r="33" spans="1:3">
      <c r="A33" s="4" t="s">
        <v>1426</v>
      </c>
    </row>
    <row r="34" spans="1:3">
      <c r="A34" s="3" t="s">
        <v>1411</v>
      </c>
    </row>
    <row r="35" spans="1:3">
      <c r="A35" s="4" t="s">
        <v>1412</v>
      </c>
      <c r="B35" s="4" t="s">
        <v>1427</v>
      </c>
    </row>
    <row r="36" spans="1:3">
      <c r="A36" s="4" t="s">
        <v>1414</v>
      </c>
      <c r="B36" s="4" t="s">
        <v>45</v>
      </c>
    </row>
    <row r="37" spans="1:3">
      <c r="A37" s="4" t="s">
        <v>1415</v>
      </c>
      <c r="B37" s="5" t="n">
        <v>71</v>
      </c>
    </row>
    <row r="38" spans="1:3">
      <c r="A38" s="4" t="s">
        <v>1416</v>
      </c>
      <c r="B38" s="4" t="s">
        <v>45</v>
      </c>
    </row>
    <row r="39" spans="1:3">
      <c r="A39" s="4" t="s">
        <v>1428</v>
      </c>
    </row>
    <row r="40" spans="1:3">
      <c r="A40" s="3" t="s">
        <v>1411</v>
      </c>
    </row>
    <row r="41" spans="1:3">
      <c r="A41" s="4" t="s">
        <v>1414</v>
      </c>
      <c r="B41" s="5" t="n">
        <v>169</v>
      </c>
    </row>
    <row r="42" spans="1:3">
      <c r="A42" s="4" t="s">
        <v>1415</v>
      </c>
      <c r="B42" s="5" t="n">
        <v>5127</v>
      </c>
    </row>
    <row r="43" spans="1:3">
      <c r="A43" s="4" t="s">
        <v>1416</v>
      </c>
      <c r="B43" s="6" t="n">
        <v>4561</v>
      </c>
    </row>
    <row r="44" spans="1:3"/>
    <row r="45" spans="1:3">
      <c r="A45" s="4" t="s">
        <v>35</v>
      </c>
      <c r="B45" s="4" t="s">
        <v>1429</v>
      </c>
    </row>
    <row r="46" spans="1:3">
      <c r="A46" s="4" t="s">
        <v>40</v>
      </c>
      <c r="B46" s="4" t="s">
        <v>1430</v>
      </c>
    </row>
    <row r="47" spans="1:3">
      <c r="A47" s="4" t="s">
        <v>194</v>
      </c>
      <c r="B47" s="4" t="s">
        <v>1431</v>
      </c>
    </row>
  </sheetData>
  <mergeCells count="7">
    <mergeCell ref="A1:A2"/>
    <mergeCell ref="B1:C1"/>
    <mergeCell ref="B2:C2"/>
    <mergeCell ref="A44:C44"/>
    <mergeCell ref="B45:C45"/>
    <mergeCell ref="B46:C46"/>
    <mergeCell ref="B47:C4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1432</v>
      </c>
      <c r="B1" s="2" t="s">
        <v>1</v>
      </c>
    </row>
    <row r="2" spans="1:2">
      <c r="B2" s="2" t="s">
        <v>34</v>
      </c>
    </row>
    <row r="3" spans="1:2">
      <c r="A3" s="3" t="s">
        <v>1433</v>
      </c>
    </row>
    <row r="4" spans="1:2">
      <c r="A4" s="4" t="s">
        <v>1434</v>
      </c>
      <c r="B4" s="6" t="n">
        <v>113</v>
      </c>
    </row>
    <row r="5" spans="1:2">
      <c r="A5" s="4" t="s">
        <v>1435</v>
      </c>
      <c r="B5" s="6" t="n">
        <v>300</v>
      </c>
    </row>
    <row r="6" spans="1:2">
      <c r="A6" s="4" t="s">
        <v>1436</v>
      </c>
      <c r="B6" s="4" t="s">
        <v>1437</v>
      </c>
    </row>
    <row r="7" spans="1:2">
      <c r="A7" s="4" t="s">
        <v>1438</v>
      </c>
      <c r="B7" s="6" t="n">
        <v>5100</v>
      </c>
    </row>
    <row r="8" spans="1:2">
      <c r="A8" s="4" t="s">
        <v>1439</v>
      </c>
      <c r="B8" s="5" t="n">
        <v>4600</v>
      </c>
    </row>
    <row r="9" spans="1:2">
      <c r="A9" s="4" t="s">
        <v>902</v>
      </c>
    </row>
    <row r="10" spans="1:2">
      <c r="A10" s="3" t="s">
        <v>1433</v>
      </c>
    </row>
    <row r="11" spans="1:2">
      <c r="A11" s="4" t="s">
        <v>1440</v>
      </c>
      <c r="B11" s="5" t="n">
        <v>462</v>
      </c>
    </row>
    <row r="12" spans="1:2">
      <c r="A12" s="4" t="s">
        <v>1441</v>
      </c>
    </row>
    <row r="13" spans="1:2">
      <c r="A13" s="3" t="s">
        <v>1433</v>
      </c>
    </row>
    <row r="14" spans="1:2">
      <c r="A14" s="4" t="s">
        <v>1442</v>
      </c>
      <c r="B14" s="5" t="n">
        <v>406</v>
      </c>
    </row>
    <row r="15" spans="1:2">
      <c r="A15" s="4" t="s">
        <v>1443</v>
      </c>
    </row>
    <row r="16" spans="1:2">
      <c r="A16" s="3" t="s">
        <v>1433</v>
      </c>
    </row>
    <row r="17" spans="1:2">
      <c r="A17" s="4" t="s">
        <v>1442</v>
      </c>
      <c r="B17" s="5" t="n">
        <v>15</v>
      </c>
    </row>
    <row r="18" spans="1:2">
      <c r="A18" s="4" t="s">
        <v>1444</v>
      </c>
      <c r="B18" s="6" t="n">
        <v>2000</v>
      </c>
    </row>
    <row r="19" spans="1:2">
      <c r="A19" s="4" t="s">
        <v>1436</v>
      </c>
      <c r="B19" s="4" t="s">
        <v>144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1"/>
    <col customWidth="1" max="2" min="2" width="21"/>
  </cols>
  <sheetData>
    <row r="1" spans="1:2">
      <c r="A1" s="1" t="s">
        <v>1446</v>
      </c>
      <c r="B1" s="2" t="s">
        <v>34</v>
      </c>
    </row>
    <row r="2" spans="1:2">
      <c r="A2" s="3" t="s">
        <v>1411</v>
      </c>
    </row>
    <row r="3" spans="1:2">
      <c r="A3" s="4" t="s">
        <v>1447</v>
      </c>
      <c r="B3" s="6" t="n">
        <v>2220</v>
      </c>
    </row>
    <row r="4" spans="1:2">
      <c r="A4" s="4" t="s">
        <v>1448</v>
      </c>
    </row>
    <row r="5" spans="1:2">
      <c r="A5" s="3" t="s">
        <v>1411</v>
      </c>
    </row>
    <row r="6" spans="1:2">
      <c r="A6" s="4" t="s">
        <v>1447</v>
      </c>
      <c r="B6" s="5" t="n">
        <v>822</v>
      </c>
    </row>
    <row r="7" spans="1:2">
      <c r="A7" s="4" t="s">
        <v>1449</v>
      </c>
    </row>
    <row r="8" spans="1:2">
      <c r="A8" s="3" t="s">
        <v>1411</v>
      </c>
    </row>
    <row r="9" spans="1:2">
      <c r="A9" s="4" t="s">
        <v>1447</v>
      </c>
      <c r="B9" s="5" t="n">
        <v>1398</v>
      </c>
    </row>
    <row r="10" spans="1:2">
      <c r="A10" s="4" t="s">
        <v>1162</v>
      </c>
    </row>
    <row r="11" spans="1:2">
      <c r="A11" s="3" t="s">
        <v>1411</v>
      </c>
    </row>
    <row r="12" spans="1:2">
      <c r="A12" s="4" t="s">
        <v>1447</v>
      </c>
      <c r="B12" s="5" t="n">
        <v>580</v>
      </c>
    </row>
    <row r="13" spans="1:2">
      <c r="A13" s="4" t="s">
        <v>1450</v>
      </c>
    </row>
    <row r="14" spans="1:2">
      <c r="A14" s="3" t="s">
        <v>1411</v>
      </c>
    </row>
    <row r="15" spans="1:2">
      <c r="A15" s="4" t="s">
        <v>1447</v>
      </c>
      <c r="B15" s="5" t="n">
        <v>85</v>
      </c>
    </row>
    <row r="16" spans="1:2">
      <c r="A16" s="4" t="s">
        <v>1451</v>
      </c>
    </row>
    <row r="17" spans="1:2">
      <c r="A17" s="3" t="s">
        <v>1411</v>
      </c>
    </row>
    <row r="18" spans="1:2">
      <c r="A18" s="4" t="s">
        <v>1447</v>
      </c>
      <c r="B18" s="5" t="n">
        <v>495</v>
      </c>
    </row>
    <row r="19" spans="1:2">
      <c r="A19" s="4" t="s">
        <v>1166</v>
      </c>
    </row>
    <row r="20" spans="1:2">
      <c r="A20" s="3" t="s">
        <v>1411</v>
      </c>
    </row>
    <row r="21" spans="1:2">
      <c r="A21" s="4" t="s">
        <v>1447</v>
      </c>
      <c r="B21" s="5" t="n">
        <v>439</v>
      </c>
    </row>
    <row r="22" spans="1:2">
      <c r="A22" s="4" t="s">
        <v>1452</v>
      </c>
    </row>
    <row r="23" spans="1:2">
      <c r="A23" s="3" t="s">
        <v>1411</v>
      </c>
    </row>
    <row r="24" spans="1:2">
      <c r="A24" s="4" t="s">
        <v>1447</v>
      </c>
      <c r="B24" s="5" t="n">
        <v>85</v>
      </c>
    </row>
    <row r="25" spans="1:2">
      <c r="A25" s="4" t="s">
        <v>1453</v>
      </c>
    </row>
    <row r="26" spans="1:2">
      <c r="A26" s="3" t="s">
        <v>1411</v>
      </c>
    </row>
    <row r="27" spans="1:2">
      <c r="A27" s="4" t="s">
        <v>1447</v>
      </c>
      <c r="B27" s="5" t="n">
        <v>354</v>
      </c>
    </row>
    <row r="28" spans="1:2">
      <c r="A28" s="4" t="s">
        <v>1454</v>
      </c>
    </row>
    <row r="29" spans="1:2">
      <c r="A29" s="3" t="s">
        <v>1411</v>
      </c>
    </row>
    <row r="30" spans="1:2">
      <c r="A30" s="4" t="s">
        <v>1447</v>
      </c>
      <c r="B30" s="5" t="n">
        <v>345</v>
      </c>
    </row>
    <row r="31" spans="1:2">
      <c r="A31" s="4" t="s">
        <v>1455</v>
      </c>
    </row>
    <row r="32" spans="1:2">
      <c r="A32" s="3" t="s">
        <v>1411</v>
      </c>
    </row>
    <row r="33" spans="1:2">
      <c r="A33" s="4" t="s">
        <v>1447</v>
      </c>
      <c r="B33" s="5" t="n">
        <v>85</v>
      </c>
    </row>
    <row r="34" spans="1:2">
      <c r="A34" s="4" t="s">
        <v>1456</v>
      </c>
    </row>
    <row r="35" spans="1:2">
      <c r="A35" s="3" t="s">
        <v>1411</v>
      </c>
    </row>
    <row r="36" spans="1:2">
      <c r="A36" s="4" t="s">
        <v>1447</v>
      </c>
      <c r="B36" s="5" t="n">
        <v>260</v>
      </c>
    </row>
    <row r="37" spans="1:2">
      <c r="A37" s="4" t="s">
        <v>1457</v>
      </c>
    </row>
    <row r="38" spans="1:2">
      <c r="A38" s="3" t="s">
        <v>1411</v>
      </c>
    </row>
    <row r="39" spans="1:2">
      <c r="A39" s="4" t="s">
        <v>1447</v>
      </c>
      <c r="B39" s="5" t="n">
        <v>307</v>
      </c>
    </row>
    <row r="40" spans="1:2">
      <c r="A40" s="4" t="s">
        <v>1458</v>
      </c>
    </row>
    <row r="41" spans="1:2">
      <c r="A41" s="3" t="s">
        <v>1411</v>
      </c>
    </row>
    <row r="42" spans="1:2">
      <c r="A42" s="4" t="s">
        <v>1447</v>
      </c>
      <c r="B42" s="5" t="n">
        <v>82</v>
      </c>
    </row>
    <row r="43" spans="1:2">
      <c r="A43" s="4" t="s">
        <v>1459</v>
      </c>
    </row>
    <row r="44" spans="1:2">
      <c r="A44" s="3" t="s">
        <v>1411</v>
      </c>
    </row>
    <row r="45" spans="1:2">
      <c r="A45" s="4" t="s">
        <v>1447</v>
      </c>
      <c r="B45" s="5" t="n">
        <v>225</v>
      </c>
    </row>
    <row r="46" spans="1:2">
      <c r="A46" s="4" t="s">
        <v>1460</v>
      </c>
    </row>
    <row r="47" spans="1:2">
      <c r="A47" s="3" t="s">
        <v>1411</v>
      </c>
    </row>
    <row r="48" spans="1:2">
      <c r="A48" s="4" t="s">
        <v>1447</v>
      </c>
      <c r="B48" s="5" t="n">
        <v>549</v>
      </c>
    </row>
    <row r="49" spans="1:2">
      <c r="A49" s="4" t="s">
        <v>1461</v>
      </c>
    </row>
    <row r="50" spans="1:2">
      <c r="A50" s="3" t="s">
        <v>1411</v>
      </c>
    </row>
    <row r="51" spans="1:2">
      <c r="A51" s="4" t="s">
        <v>1447</v>
      </c>
      <c r="B51" s="5" t="n">
        <v>485</v>
      </c>
    </row>
    <row r="52" spans="1:2">
      <c r="A52" s="4" t="s">
        <v>1462</v>
      </c>
    </row>
    <row r="53" spans="1:2">
      <c r="A53" s="3" t="s">
        <v>1411</v>
      </c>
    </row>
    <row r="54" spans="1:2">
      <c r="A54" s="4" t="s">
        <v>1447</v>
      </c>
      <c r="B54" s="6" t="n">
        <v>6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85</v>
      </c>
    </row>
    <row r="3" spans="1:2">
      <c r="A3" s="3" t="s">
        <v>307</v>
      </c>
    </row>
    <row r="4" spans="1:2">
      <c r="A4" s="4" t="s">
        <v>306</v>
      </c>
      <c r="B4" s="4" t="s">
        <v>3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3</v>
      </c>
      <c r="B1" s="2" t="s">
        <v>1</v>
      </c>
    </row>
    <row r="2" spans="1:3">
      <c r="B2" s="2" t="s">
        <v>285</v>
      </c>
      <c r="C2" s="2" t="s">
        <v>591</v>
      </c>
    </row>
    <row r="3" spans="1:3">
      <c r="A3" s="3" t="s">
        <v>1464</v>
      </c>
    </row>
    <row r="4" spans="1:3">
      <c r="A4" s="4" t="s">
        <v>1465</v>
      </c>
      <c r="B4" s="6" t="n">
        <v>236</v>
      </c>
    </row>
    <row r="5" spans="1:3">
      <c r="A5" s="4" t="s">
        <v>1466</v>
      </c>
      <c r="B5" s="5" t="n">
        <v>78</v>
      </c>
      <c r="C5" s="6" t="n">
        <v>147</v>
      </c>
    </row>
    <row r="6" spans="1:3">
      <c r="A6" s="4" t="s">
        <v>1467</v>
      </c>
      <c r="B6" s="5" t="n">
        <v>465</v>
      </c>
    </row>
    <row r="7" spans="1:3">
      <c r="A7" s="4" t="s">
        <v>1468</v>
      </c>
      <c r="B7" s="6" t="n">
        <v>39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1469</v>
      </c>
      <c r="B1" s="2" t="s">
        <v>34</v>
      </c>
    </row>
    <row r="2" spans="1:2">
      <c r="A2" s="3" t="s">
        <v>1470</v>
      </c>
    </row>
    <row r="3" spans="1:2">
      <c r="A3" s="4" t="s">
        <v>1471</v>
      </c>
      <c r="B3" s="6" t="n">
        <v>158</v>
      </c>
    </row>
    <row r="4" spans="1:2">
      <c r="A4" s="4" t="s">
        <v>1472</v>
      </c>
      <c r="B4" s="5" t="n">
        <v>109</v>
      </c>
    </row>
    <row r="5" spans="1:2">
      <c r="A5" s="4" t="s">
        <v>1473</v>
      </c>
    </row>
    <row r="6" spans="1:2">
      <c r="A6" s="3" t="s">
        <v>1470</v>
      </c>
    </row>
    <row r="7" spans="1:2">
      <c r="A7" s="4" t="s">
        <v>1471</v>
      </c>
      <c r="B7" s="5" t="n">
        <v>32</v>
      </c>
    </row>
    <row r="8" spans="1:2">
      <c r="A8" s="4" t="s">
        <v>1474</v>
      </c>
    </row>
    <row r="9" spans="1:2">
      <c r="A9" s="3" t="s">
        <v>1470</v>
      </c>
    </row>
    <row r="10" spans="1:2">
      <c r="A10" s="4" t="s">
        <v>1471</v>
      </c>
      <c r="B10" s="6" t="n">
        <v>3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75</v>
      </c>
      <c r="B1" s="2" t="s">
        <v>285</v>
      </c>
      <c r="C1" s="2" t="s">
        <v>591</v>
      </c>
    </row>
    <row r="2" spans="1:3">
      <c r="A2" s="3" t="s">
        <v>1476</v>
      </c>
    </row>
    <row r="3" spans="1:3">
      <c r="A3" s="4" t="s">
        <v>1477</v>
      </c>
      <c r="B3" s="5" t="n">
        <v>501000000</v>
      </c>
      <c r="C3" s="5" t="n">
        <v>501000000</v>
      </c>
    </row>
    <row r="4" spans="1:3">
      <c r="A4" s="4" t="s">
        <v>1478</v>
      </c>
      <c r="B4" s="5" t="n">
        <v>28003186</v>
      </c>
      <c r="C4" s="5" t="n">
        <v>1920318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4"/>
    <col customWidth="1" max="5" min="5" width="14"/>
    <col customWidth="1" max="6" min="6" width="14"/>
  </cols>
  <sheetData>
    <row r="1" spans="1:6">
      <c r="A1" s="1" t="s">
        <v>1479</v>
      </c>
      <c r="B1" s="2" t="s">
        <v>988</v>
      </c>
      <c r="C1" s="2" t="s">
        <v>1</v>
      </c>
    </row>
    <row r="2" spans="1:6">
      <c r="B2" s="2" t="s">
        <v>860</v>
      </c>
      <c r="C2" s="2" t="s">
        <v>285</v>
      </c>
      <c r="E2" s="2" t="s">
        <v>591</v>
      </c>
      <c r="F2" s="2" t="s">
        <v>602</v>
      </c>
    </row>
    <row r="3" spans="1:6">
      <c r="A3" s="3" t="s">
        <v>1480</v>
      </c>
    </row>
    <row r="4" spans="1:6">
      <c r="A4" s="4" t="s">
        <v>1481</v>
      </c>
      <c r="C4" s="5" t="n">
        <v>5862615</v>
      </c>
    </row>
    <row r="5" spans="1:6">
      <c r="A5" s="4" t="s">
        <v>1482</v>
      </c>
      <c r="C5" s="6" t="n">
        <v>97</v>
      </c>
      <c r="D5" s="4" t="s">
        <v>35</v>
      </c>
      <c r="E5" s="4" t="s">
        <v>45</v>
      </c>
      <c r="F5" s="4" t="s">
        <v>45</v>
      </c>
    </row>
    <row r="6" spans="1:6">
      <c r="A6" s="4" t="s">
        <v>1483</v>
      </c>
    </row>
    <row r="7" spans="1:6">
      <c r="A7" s="3" t="s">
        <v>1480</v>
      </c>
    </row>
    <row r="8" spans="1:6">
      <c r="A8" s="4" t="s">
        <v>1481</v>
      </c>
      <c r="B8" s="5" t="n">
        <v>8800000</v>
      </c>
    </row>
    <row r="9" spans="1:6">
      <c r="A9" s="4" t="s">
        <v>1484</v>
      </c>
      <c r="B9" s="8" t="n">
        <v>11.25</v>
      </c>
    </row>
    <row r="10" spans="1:6">
      <c r="A10" s="4" t="s">
        <v>1482</v>
      </c>
      <c r="B10" s="6" t="n">
        <v>97</v>
      </c>
    </row>
    <row r="11" spans="1:6">
      <c r="A11" s="4" t="s">
        <v>1485</v>
      </c>
    </row>
    <row r="12" spans="1:6">
      <c r="A12" s="3" t="s">
        <v>1480</v>
      </c>
    </row>
    <row r="13" spans="1:6">
      <c r="A13" s="4" t="s">
        <v>1481</v>
      </c>
      <c r="C13" s="5" t="n">
        <v>4400000</v>
      </c>
    </row>
    <row r="14" spans="1:6">
      <c r="A14" s="4" t="s">
        <v>1484</v>
      </c>
      <c r="C14" s="6" t="n">
        <v>11</v>
      </c>
    </row>
    <row r="15" spans="1:6">
      <c r="A15" s="4" t="s">
        <v>1486</v>
      </c>
      <c r="C15" s="4" t="s">
        <v>1487</v>
      </c>
    </row>
    <row r="16" spans="1:6">
      <c r="A16" s="4" t="s">
        <v>1488</v>
      </c>
    </row>
    <row r="17" spans="1:6">
      <c r="A17" s="3" t="s">
        <v>1480</v>
      </c>
    </row>
    <row r="18" spans="1:6">
      <c r="A18" s="4" t="s">
        <v>1484</v>
      </c>
      <c r="E18" s="8" t="n">
        <v>0.01</v>
      </c>
      <c r="F18" s="8" t="n">
        <v>0.01</v>
      </c>
    </row>
    <row r="19" spans="1:6"/>
    <row r="20" spans="1:6">
      <c r="A20" s="4" t="s">
        <v>35</v>
      </c>
      <c r="B20" s="4" t="s">
        <v>113</v>
      </c>
    </row>
  </sheetData>
  <mergeCells count="5">
    <mergeCell ref="A1:A2"/>
    <mergeCell ref="C1:F1"/>
    <mergeCell ref="C2:D2"/>
    <mergeCell ref="A19:F19"/>
    <mergeCell ref="B20:F2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s>
  <sheetData>
    <row r="1" spans="1:5">
      <c r="A1" s="1" t="s">
        <v>1489</v>
      </c>
      <c r="B1" s="2" t="s">
        <v>1</v>
      </c>
    </row>
    <row r="2" spans="1:5">
      <c r="B2" s="2" t="s">
        <v>285</v>
      </c>
      <c r="D2" s="2" t="s">
        <v>591</v>
      </c>
      <c r="E2" s="2" t="s">
        <v>602</v>
      </c>
    </row>
    <row r="3" spans="1:5">
      <c r="A3" s="3" t="s">
        <v>1490</v>
      </c>
    </row>
    <row r="4" spans="1:5">
      <c r="A4" s="4" t="s">
        <v>1491</v>
      </c>
      <c r="B4" s="6" t="n">
        <v>3883</v>
      </c>
      <c r="D4" s="6" t="n">
        <v>3953</v>
      </c>
      <c r="E4" s="6" t="n">
        <v>4064</v>
      </c>
    </row>
    <row r="5" spans="1:5">
      <c r="A5" s="4" t="s">
        <v>1492</v>
      </c>
      <c r="B5" s="5" t="n">
        <v>2401</v>
      </c>
      <c r="D5" s="5" t="n">
        <v>2500</v>
      </c>
      <c r="E5" s="5" t="n">
        <v>2588</v>
      </c>
    </row>
    <row r="6" spans="1:5">
      <c r="A6" s="4" t="s">
        <v>1493</v>
      </c>
      <c r="B6" s="5" t="n">
        <v>1338</v>
      </c>
      <c r="D6" s="5" t="n">
        <v>1467</v>
      </c>
      <c r="E6" s="5" t="n">
        <v>1480</v>
      </c>
    </row>
    <row r="7" spans="1:5">
      <c r="A7" s="4" t="s">
        <v>1494</v>
      </c>
      <c r="B7" s="5" t="n">
        <v>1473</v>
      </c>
      <c r="D7" s="5" t="n">
        <v>1650</v>
      </c>
      <c r="E7" s="5" t="n">
        <v>1745</v>
      </c>
    </row>
    <row r="8" spans="1:5">
      <c r="A8" s="4" t="s">
        <v>1495</v>
      </c>
      <c r="B8" s="5" t="n">
        <v>226</v>
      </c>
      <c r="D8" s="5" t="n">
        <v>219</v>
      </c>
      <c r="E8" s="5" t="n">
        <v>207</v>
      </c>
    </row>
    <row r="9" spans="1:5">
      <c r="A9" s="4" t="s">
        <v>360</v>
      </c>
      <c r="B9" s="5" t="n">
        <v>9321</v>
      </c>
      <c r="C9" s="4" t="s">
        <v>35</v>
      </c>
      <c r="D9" s="5" t="n">
        <v>9789</v>
      </c>
      <c r="E9" s="5" t="n">
        <v>10084</v>
      </c>
    </row>
    <row r="10" spans="1:5">
      <c r="A10" s="4" t="s">
        <v>1496</v>
      </c>
    </row>
    <row r="11" spans="1:5">
      <c r="A11" s="3" t="s">
        <v>1490</v>
      </c>
    </row>
    <row r="12" spans="1:5">
      <c r="A12" s="4" t="s">
        <v>1491</v>
      </c>
      <c r="B12" s="5" t="n">
        <v>1130</v>
      </c>
      <c r="D12" s="5" t="n">
        <v>1255</v>
      </c>
      <c r="E12" s="5" t="n">
        <v>1352</v>
      </c>
    </row>
    <row r="13" spans="1:5">
      <c r="A13" s="4" t="s">
        <v>1497</v>
      </c>
    </row>
    <row r="14" spans="1:5">
      <c r="A14" s="3" t="s">
        <v>1490</v>
      </c>
    </row>
    <row r="15" spans="1:5">
      <c r="A15" s="4" t="s">
        <v>1491</v>
      </c>
      <c r="B15" s="5" t="n">
        <v>1525</v>
      </c>
      <c r="D15" s="5" t="n">
        <v>1488</v>
      </c>
      <c r="E15" s="5" t="n">
        <v>1461</v>
      </c>
    </row>
    <row r="16" spans="1:5">
      <c r="A16" s="4" t="s">
        <v>1498</v>
      </c>
    </row>
    <row r="17" spans="1:5">
      <c r="A17" s="3" t="s">
        <v>1490</v>
      </c>
    </row>
    <row r="18" spans="1:5">
      <c r="A18" s="4" t="s">
        <v>1491</v>
      </c>
      <c r="B18" s="5" t="n">
        <v>769</v>
      </c>
      <c r="D18" s="5" t="n">
        <v>775</v>
      </c>
      <c r="E18" s="5" t="n">
        <v>835</v>
      </c>
    </row>
    <row r="19" spans="1:5">
      <c r="A19" s="4" t="s">
        <v>1499</v>
      </c>
    </row>
    <row r="20" spans="1:5">
      <c r="A20" s="3" t="s">
        <v>1490</v>
      </c>
    </row>
    <row r="21" spans="1:5">
      <c r="A21" s="4" t="s">
        <v>1491</v>
      </c>
      <c r="B21" s="5" t="n">
        <v>260</v>
      </c>
      <c r="D21" s="5" t="n">
        <v>230</v>
      </c>
      <c r="E21" s="5" t="n">
        <v>203</v>
      </c>
    </row>
    <row r="22" spans="1:5">
      <c r="A22" s="4" t="s">
        <v>1500</v>
      </c>
    </row>
    <row r="23" spans="1:5">
      <c r="A23" s="3" t="s">
        <v>1490</v>
      </c>
    </row>
    <row r="24" spans="1:5">
      <c r="A24" s="4" t="s">
        <v>1491</v>
      </c>
      <c r="B24" s="5" t="n">
        <v>199</v>
      </c>
      <c r="D24" s="5" t="n">
        <v>205</v>
      </c>
      <c r="E24" s="5" t="n">
        <v>213</v>
      </c>
    </row>
    <row r="25" spans="1:5">
      <c r="A25" s="4" t="s">
        <v>1501</v>
      </c>
    </row>
    <row r="26" spans="1:5">
      <c r="A26" s="3" t="s">
        <v>1490</v>
      </c>
    </row>
    <row r="27" spans="1:5">
      <c r="A27" s="4" t="s">
        <v>1492</v>
      </c>
      <c r="B27" s="5" t="n">
        <v>1713</v>
      </c>
      <c r="D27" s="5" t="n">
        <v>1743</v>
      </c>
      <c r="E27" s="5" t="n">
        <v>1777</v>
      </c>
    </row>
    <row r="28" spans="1:5">
      <c r="A28" s="4" t="s">
        <v>1502</v>
      </c>
    </row>
    <row r="29" spans="1:5">
      <c r="A29" s="3" t="s">
        <v>1490</v>
      </c>
    </row>
    <row r="30" spans="1:5">
      <c r="A30" s="4" t="s">
        <v>1492</v>
      </c>
      <c r="B30" s="6" t="n">
        <v>688</v>
      </c>
      <c r="D30" s="6" t="n">
        <v>757</v>
      </c>
      <c r="E30" s="6" t="n">
        <v>811</v>
      </c>
    </row>
    <row r="31" spans="1:5"/>
    <row r="32" spans="1:5">
      <c r="A32" s="4" t="s">
        <v>35</v>
      </c>
      <c r="B32" s="4" t="s">
        <v>112</v>
      </c>
    </row>
  </sheetData>
  <mergeCells count="5">
    <mergeCell ref="A1:A2"/>
    <mergeCell ref="B1:E1"/>
    <mergeCell ref="B2:C2"/>
    <mergeCell ref="A31:E31"/>
    <mergeCell ref="B32:E3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s>
  <sheetData>
    <row r="1" spans="1:5">
      <c r="A1" s="1" t="s">
        <v>1503</v>
      </c>
      <c r="B1" s="2" t="s">
        <v>1</v>
      </c>
    </row>
    <row r="2" spans="1:5">
      <c r="B2" s="2" t="s">
        <v>285</v>
      </c>
      <c r="D2" s="2" t="s">
        <v>591</v>
      </c>
      <c r="E2" s="2" t="s">
        <v>602</v>
      </c>
    </row>
    <row r="3" spans="1:5">
      <c r="A3" s="3" t="s">
        <v>364</v>
      </c>
    </row>
    <row r="4" spans="1:5">
      <c r="A4" s="4" t="s">
        <v>1504</v>
      </c>
      <c r="B4" s="6" t="n">
        <v>2574</v>
      </c>
      <c r="D4" s="6" t="n">
        <v>2579</v>
      </c>
      <c r="E4" s="6" t="n">
        <v>2546</v>
      </c>
    </row>
    <row r="5" spans="1:5">
      <c r="A5" s="4" t="s">
        <v>1505</v>
      </c>
      <c r="B5" s="5" t="n">
        <v>579</v>
      </c>
      <c r="D5" s="5" t="n">
        <v>571</v>
      </c>
      <c r="E5" s="5" t="n">
        <v>529</v>
      </c>
    </row>
    <row r="6" spans="1:5">
      <c r="A6" s="4" t="s">
        <v>363</v>
      </c>
      <c r="B6" s="6" t="n">
        <v>1995</v>
      </c>
      <c r="C6" s="4" t="s">
        <v>35</v>
      </c>
      <c r="D6" s="6" t="n">
        <v>2008</v>
      </c>
      <c r="E6" s="6" t="n">
        <v>2017</v>
      </c>
    </row>
    <row r="7" spans="1:5"/>
    <row r="8" spans="1:5">
      <c r="A8" s="4" t="s">
        <v>35</v>
      </c>
      <c r="B8" s="4" t="s">
        <v>112</v>
      </c>
    </row>
  </sheetData>
  <mergeCells count="5">
    <mergeCell ref="A1:A2"/>
    <mergeCell ref="B1:E1"/>
    <mergeCell ref="B2:C2"/>
    <mergeCell ref="A7:E7"/>
    <mergeCell ref="B8:E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4"/>
    <col customWidth="1" max="5" min="5" width="14"/>
    <col customWidth="1" max="6" min="6" width="14"/>
  </cols>
  <sheetData>
    <row r="1" spans="1:6">
      <c r="A1" s="1" t="s">
        <v>1506</v>
      </c>
      <c r="C1" s="2" t="s">
        <v>1</v>
      </c>
    </row>
    <row r="2" spans="1:6">
      <c r="C2" s="2" t="s">
        <v>285</v>
      </c>
      <c r="E2" s="2" t="s">
        <v>591</v>
      </c>
      <c r="F2" s="2" t="s">
        <v>602</v>
      </c>
    </row>
    <row r="3" spans="1:6">
      <c r="A3" s="3" t="s">
        <v>1507</v>
      </c>
    </row>
    <row r="4" spans="1:6">
      <c r="A4" s="4" t="s">
        <v>603</v>
      </c>
      <c r="C4" s="6" t="n">
        <v>3405</v>
      </c>
      <c r="D4" s="4" t="s">
        <v>35</v>
      </c>
      <c r="E4" s="6" t="n">
        <v>3911</v>
      </c>
      <c r="F4" s="6" t="n">
        <v>4024</v>
      </c>
    </row>
    <row r="5" spans="1:6">
      <c r="A5" s="4" t="s">
        <v>1508</v>
      </c>
    </row>
    <row r="6" spans="1:6">
      <c r="A6" s="3" t="s">
        <v>1507</v>
      </c>
    </row>
    <row r="7" spans="1:6">
      <c r="A7" s="4" t="s">
        <v>603</v>
      </c>
      <c r="C7" s="5" t="n">
        <v>737</v>
      </c>
      <c r="E7" s="5" t="n">
        <v>855</v>
      </c>
      <c r="F7" s="5" t="n">
        <v>831</v>
      </c>
    </row>
    <row r="8" spans="1:6">
      <c r="A8" s="4" t="s">
        <v>1509</v>
      </c>
    </row>
    <row r="9" spans="1:6">
      <c r="A9" s="3" t="s">
        <v>1507</v>
      </c>
    </row>
    <row r="10" spans="1:6">
      <c r="A10" s="4" t="s">
        <v>603</v>
      </c>
      <c r="C10" s="5" t="n">
        <v>789</v>
      </c>
      <c r="E10" s="5" t="n">
        <v>805</v>
      </c>
      <c r="F10" s="5" t="n">
        <v>825</v>
      </c>
    </row>
    <row r="11" spans="1:6">
      <c r="A11" s="4" t="s">
        <v>1510</v>
      </c>
    </row>
    <row r="12" spans="1:6">
      <c r="A12" s="3" t="s">
        <v>1507</v>
      </c>
    </row>
    <row r="13" spans="1:6">
      <c r="A13" s="4" t="s">
        <v>603</v>
      </c>
      <c r="B13" s="4" t="s">
        <v>40</v>
      </c>
      <c r="C13" s="5" t="n">
        <v>286</v>
      </c>
      <c r="E13" s="5" t="n">
        <v>584</v>
      </c>
      <c r="F13" s="5" t="n">
        <v>605</v>
      </c>
    </row>
    <row r="14" spans="1:6">
      <c r="A14" s="4" t="s">
        <v>1511</v>
      </c>
    </row>
    <row r="15" spans="1:6">
      <c r="A15" s="3" t="s">
        <v>1507</v>
      </c>
    </row>
    <row r="16" spans="1:6">
      <c r="A16" s="4" t="s">
        <v>603</v>
      </c>
      <c r="C16" s="5" t="n">
        <v>581</v>
      </c>
      <c r="E16" s="5" t="n">
        <v>615</v>
      </c>
      <c r="F16" s="5" t="n">
        <v>709</v>
      </c>
    </row>
    <row r="17" spans="1:6">
      <c r="A17" s="4" t="s">
        <v>1512</v>
      </c>
    </row>
    <row r="18" spans="1:6">
      <c r="A18" s="3" t="s">
        <v>1507</v>
      </c>
    </row>
    <row r="19" spans="1:6">
      <c r="A19" s="4" t="s">
        <v>603</v>
      </c>
      <c r="C19" s="5" t="n">
        <v>277</v>
      </c>
      <c r="E19" s="5" t="n">
        <v>260</v>
      </c>
      <c r="F19" s="5" t="n">
        <v>261</v>
      </c>
    </row>
    <row r="20" spans="1:6">
      <c r="A20" s="4" t="s">
        <v>1513</v>
      </c>
    </row>
    <row r="21" spans="1:6">
      <c r="A21" s="3" t="s">
        <v>1507</v>
      </c>
    </row>
    <row r="22" spans="1:6">
      <c r="A22" s="4" t="s">
        <v>603</v>
      </c>
      <c r="B22" s="4" t="s">
        <v>40</v>
      </c>
      <c r="C22" s="5" t="n">
        <v>82</v>
      </c>
      <c r="E22" s="5" t="n">
        <v>156</v>
      </c>
      <c r="F22" s="5" t="n">
        <v>164</v>
      </c>
    </row>
    <row r="23" spans="1:6">
      <c r="A23" s="4" t="s">
        <v>1514</v>
      </c>
    </row>
    <row r="24" spans="1:6">
      <c r="A24" s="3" t="s">
        <v>1507</v>
      </c>
    </row>
    <row r="25" spans="1:6">
      <c r="A25" s="4" t="s">
        <v>603</v>
      </c>
      <c r="C25" s="6" t="n">
        <v>653</v>
      </c>
      <c r="E25" s="6" t="n">
        <v>636</v>
      </c>
      <c r="F25" s="6" t="n">
        <v>629</v>
      </c>
    </row>
    <row r="26" spans="1:6"/>
    <row r="27" spans="1:6">
      <c r="A27" s="4" t="s">
        <v>35</v>
      </c>
      <c r="B27" s="4" t="s">
        <v>112</v>
      </c>
    </row>
    <row r="28" spans="1:6">
      <c r="A28" s="4" t="s">
        <v>40</v>
      </c>
      <c r="B28" s="4" t="s">
        <v>1515</v>
      </c>
    </row>
  </sheetData>
  <mergeCells count="6">
    <mergeCell ref="A1:B2"/>
    <mergeCell ref="C1:F1"/>
    <mergeCell ref="C2:D2"/>
    <mergeCell ref="A26:E26"/>
    <mergeCell ref="B27:E27"/>
    <mergeCell ref="B28:E2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16</v>
      </c>
      <c r="B1" s="2" t="s">
        <v>1</v>
      </c>
    </row>
    <row r="2" spans="1:4">
      <c r="B2" s="2" t="s">
        <v>285</v>
      </c>
      <c r="C2" s="2" t="s">
        <v>591</v>
      </c>
      <c r="D2" s="2" t="s">
        <v>602</v>
      </c>
    </row>
    <row r="3" spans="1:4">
      <c r="A3" s="3" t="s">
        <v>1517</v>
      </c>
    </row>
    <row r="4" spans="1:4">
      <c r="A4" s="4" t="s">
        <v>1518</v>
      </c>
      <c r="B4" s="6" t="n">
        <v>46</v>
      </c>
      <c r="C4" s="6" t="n">
        <v>65</v>
      </c>
      <c r="D4" s="6" t="n">
        <v>6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76"/>
    <col customWidth="1" max="3" min="3" width="4"/>
    <col customWidth="1" max="4" min="4" width="14"/>
    <col customWidth="1" max="5" min="5" width="14"/>
  </cols>
  <sheetData>
    <row r="1" spans="1:5">
      <c r="A1" s="1" t="s">
        <v>1519</v>
      </c>
      <c r="B1" s="2" t="s">
        <v>1</v>
      </c>
    </row>
    <row r="2" spans="1:5">
      <c r="B2" s="2" t="s">
        <v>285</v>
      </c>
      <c r="D2" s="2" t="s">
        <v>591</v>
      </c>
      <c r="E2" s="2" t="s">
        <v>602</v>
      </c>
    </row>
    <row r="3" spans="1:5">
      <c r="A3" s="3" t="s">
        <v>370</v>
      </c>
    </row>
    <row r="4" spans="1:5">
      <c r="A4" s="4" t="s">
        <v>1520</v>
      </c>
      <c r="B4" s="6" t="n">
        <v>559</v>
      </c>
      <c r="D4" s="6" t="n">
        <v>23</v>
      </c>
      <c r="E4" s="6" t="n">
        <v>96</v>
      </c>
    </row>
    <row r="5" spans="1:5">
      <c r="A5" s="4" t="s">
        <v>1521</v>
      </c>
      <c r="B5" s="5" t="n">
        <v>1</v>
      </c>
      <c r="D5" s="5" t="n">
        <v>-27</v>
      </c>
      <c r="E5" s="5" t="n">
        <v>-86</v>
      </c>
    </row>
    <row r="6" spans="1:5">
      <c r="A6" s="4" t="s">
        <v>1522</v>
      </c>
      <c r="B6" s="5" t="n">
        <v>-15</v>
      </c>
      <c r="D6" s="4" t="s">
        <v>45</v>
      </c>
      <c r="E6" s="4" t="s">
        <v>45</v>
      </c>
    </row>
    <row r="7" spans="1:5">
      <c r="A7" s="4" t="s">
        <v>1523</v>
      </c>
      <c r="B7" s="5" t="n">
        <v>91</v>
      </c>
      <c r="D7" s="5" t="n">
        <v>19</v>
      </c>
      <c r="E7" s="4" t="s">
        <v>45</v>
      </c>
    </row>
    <row r="8" spans="1:5">
      <c r="A8" s="4" t="s">
        <v>1495</v>
      </c>
      <c r="B8" s="5" t="n">
        <v>-1</v>
      </c>
      <c r="D8" s="5" t="n">
        <v>5</v>
      </c>
      <c r="E8" s="5" t="n">
        <v>11</v>
      </c>
    </row>
    <row r="9" spans="1:5">
      <c r="A9" s="4" t="s">
        <v>1524</v>
      </c>
      <c r="B9" s="6" t="n">
        <v>635</v>
      </c>
      <c r="C9" s="4" t="s">
        <v>35</v>
      </c>
      <c r="D9" s="6" t="n">
        <v>20</v>
      </c>
      <c r="E9" s="6" t="n">
        <v>21</v>
      </c>
    </row>
    <row r="10" spans="1:5"/>
    <row r="11" spans="1:5">
      <c r="A11" s="4" t="s">
        <v>35</v>
      </c>
      <c r="B11" s="4" t="s">
        <v>112</v>
      </c>
    </row>
  </sheetData>
  <mergeCells count="5">
    <mergeCell ref="A1:A2"/>
    <mergeCell ref="B1:E1"/>
    <mergeCell ref="B2:C2"/>
    <mergeCell ref="A10:E10"/>
    <mergeCell ref="B11:E1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s>
  <sheetData>
    <row r="1" spans="1:5">
      <c r="A1" s="1" t="s">
        <v>1525</v>
      </c>
      <c r="B1" s="2" t="s">
        <v>1</v>
      </c>
    </row>
    <row r="2" spans="1:5">
      <c r="B2" s="2" t="s">
        <v>285</v>
      </c>
      <c r="D2" s="2" t="s">
        <v>591</v>
      </c>
      <c r="E2" s="2" t="s">
        <v>602</v>
      </c>
    </row>
    <row r="3" spans="1:5">
      <c r="A3" s="3" t="s">
        <v>373</v>
      </c>
    </row>
    <row r="4" spans="1:5">
      <c r="A4" s="4" t="s">
        <v>1526</v>
      </c>
      <c r="B4" s="4" t="s">
        <v>45</v>
      </c>
      <c r="D4" s="4" t="s">
        <v>45</v>
      </c>
      <c r="E4" s="6" t="n">
        <v>-19</v>
      </c>
    </row>
    <row r="5" spans="1:5">
      <c r="A5" s="4" t="s">
        <v>1527</v>
      </c>
      <c r="B5" s="5" t="n">
        <v>-6</v>
      </c>
      <c r="D5" s="5" t="n">
        <v>-8</v>
      </c>
      <c r="E5" s="5" t="n">
        <v>-20</v>
      </c>
    </row>
    <row r="6" spans="1:5">
      <c r="A6" s="4" t="s">
        <v>1528</v>
      </c>
      <c r="B6" s="5" t="n">
        <v>-27</v>
      </c>
      <c r="D6" s="5" t="n">
        <v>-7</v>
      </c>
      <c r="E6" s="5" t="n">
        <v>-29</v>
      </c>
    </row>
    <row r="7" spans="1:5">
      <c r="A7" s="4" t="s">
        <v>1529</v>
      </c>
      <c r="B7" s="5" t="n">
        <v>-30</v>
      </c>
      <c r="D7" s="5" t="n">
        <v>-35</v>
      </c>
      <c r="E7" s="5" t="n">
        <v>-42</v>
      </c>
    </row>
    <row r="8" spans="1:5">
      <c r="A8" s="4" t="s">
        <v>1530</v>
      </c>
      <c r="B8" s="5" t="n">
        <v>-31</v>
      </c>
      <c r="D8" s="5" t="n">
        <v>-25</v>
      </c>
      <c r="E8" s="5" t="n">
        <v>-23</v>
      </c>
    </row>
    <row r="9" spans="1:5">
      <c r="A9" s="4" t="s">
        <v>1531</v>
      </c>
      <c r="B9" s="5" t="n">
        <v>-94</v>
      </c>
      <c r="C9" s="4" t="s">
        <v>35</v>
      </c>
      <c r="D9" s="5" t="n">
        <v>-75</v>
      </c>
      <c r="E9" s="5" t="n">
        <v>-133</v>
      </c>
    </row>
    <row r="10" spans="1:5">
      <c r="A10" s="4" t="s">
        <v>1532</v>
      </c>
      <c r="B10" s="5" t="n">
        <v>514</v>
      </c>
      <c r="D10" s="5" t="n">
        <v>503</v>
      </c>
      <c r="E10" s="5" t="n">
        <v>924</v>
      </c>
    </row>
    <row r="11" spans="1:5">
      <c r="A11" s="4" t="s">
        <v>1526</v>
      </c>
      <c r="B11" s="5" t="n">
        <v>65</v>
      </c>
      <c r="D11" s="5" t="n">
        <v>49</v>
      </c>
      <c r="E11" s="5" t="n">
        <v>38</v>
      </c>
    </row>
    <row r="12" spans="1:5">
      <c r="A12" s="4" t="s">
        <v>1533</v>
      </c>
      <c r="B12" s="5" t="n">
        <v>43</v>
      </c>
      <c r="D12" s="5" t="n">
        <v>-14</v>
      </c>
      <c r="E12" s="5" t="n">
        <v>55</v>
      </c>
    </row>
    <row r="13" spans="1:5">
      <c r="A13" s="4" t="s">
        <v>1528</v>
      </c>
      <c r="B13" s="4" t="s">
        <v>45</v>
      </c>
      <c r="D13" s="5" t="n">
        <v>43</v>
      </c>
      <c r="E13" s="5" t="n">
        <v>24</v>
      </c>
    </row>
    <row r="14" spans="1:5">
      <c r="A14" s="4" t="s">
        <v>1534</v>
      </c>
      <c r="B14" s="5" t="n">
        <v>9</v>
      </c>
      <c r="D14" s="5" t="n">
        <v>35</v>
      </c>
      <c r="E14" s="5" t="n">
        <v>15</v>
      </c>
    </row>
    <row r="15" spans="1:5">
      <c r="A15" s="4" t="s">
        <v>1535</v>
      </c>
      <c r="B15" s="5" t="n">
        <v>26</v>
      </c>
      <c r="D15" s="4" t="s">
        <v>45</v>
      </c>
      <c r="E15" s="4" t="s">
        <v>45</v>
      </c>
    </row>
    <row r="16" spans="1:5">
      <c r="A16" s="4" t="s">
        <v>1536</v>
      </c>
      <c r="B16" s="5" t="n">
        <v>7</v>
      </c>
      <c r="D16" s="5" t="n">
        <v>36</v>
      </c>
      <c r="E16" s="5" t="n">
        <v>52</v>
      </c>
    </row>
    <row r="17" spans="1:5">
      <c r="A17" s="4" t="s">
        <v>1537</v>
      </c>
      <c r="B17" s="5" t="n">
        <v>664</v>
      </c>
      <c r="C17" s="4" t="s">
        <v>35</v>
      </c>
      <c r="D17" s="5" t="n">
        <v>652</v>
      </c>
      <c r="E17" s="5" t="n">
        <v>1108</v>
      </c>
    </row>
    <row r="18" spans="1:5">
      <c r="A18" s="4" t="s">
        <v>624</v>
      </c>
      <c r="B18" s="6" t="n">
        <v>570</v>
      </c>
      <c r="D18" s="6" t="n">
        <v>577</v>
      </c>
      <c r="E18" s="6" t="n">
        <v>975</v>
      </c>
    </row>
    <row r="19" spans="1:5"/>
    <row r="20" spans="1:5">
      <c r="A20" s="4" t="s">
        <v>35</v>
      </c>
      <c r="B20" s="4" t="s">
        <v>112</v>
      </c>
    </row>
  </sheetData>
  <mergeCells count="5">
    <mergeCell ref="A1:A2"/>
    <mergeCell ref="B1:E1"/>
    <mergeCell ref="B2:C2"/>
    <mergeCell ref="A19:E19"/>
    <mergeCell ref="B20:E2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85</v>
      </c>
    </row>
    <row r="3" spans="1:2">
      <c r="A3" s="3" t="s">
        <v>310</v>
      </c>
    </row>
    <row r="4" spans="1:2">
      <c r="A4" s="4" t="s">
        <v>309</v>
      </c>
      <c r="B4" s="4" t="s">
        <v>31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538</v>
      </c>
      <c r="B1" s="2" t="s">
        <v>1</v>
      </c>
    </row>
    <row r="2" spans="1:4">
      <c r="B2" s="2" t="s">
        <v>285</v>
      </c>
      <c r="C2" s="2" t="s">
        <v>591</v>
      </c>
      <c r="D2" s="2" t="s">
        <v>602</v>
      </c>
    </row>
    <row r="3" spans="1:4">
      <c r="A3" s="3" t="s">
        <v>1539</v>
      </c>
    </row>
    <row r="4" spans="1:4">
      <c r="A4" s="4" t="s">
        <v>1540</v>
      </c>
      <c r="B4" s="6" t="n">
        <v>-717</v>
      </c>
      <c r="C4" s="6" t="n">
        <v>-15</v>
      </c>
      <c r="D4" s="6" t="n">
        <v>-202</v>
      </c>
    </row>
    <row r="5" spans="1:4">
      <c r="A5" s="4" t="s">
        <v>1541</v>
      </c>
      <c r="B5" s="4" t="s">
        <v>45</v>
      </c>
      <c r="C5" s="4" t="s">
        <v>45</v>
      </c>
      <c r="D5" s="4" t="s">
        <v>45</v>
      </c>
    </row>
    <row r="6" spans="1:4">
      <c r="A6" s="4" t="s">
        <v>1542</v>
      </c>
      <c r="B6" s="6" t="n">
        <v>-717</v>
      </c>
      <c r="C6" s="6" t="n">
        <v>-15</v>
      </c>
      <c r="D6" s="6" t="n">
        <v>-20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43</v>
      </c>
      <c r="B1" s="2" t="s">
        <v>1</v>
      </c>
    </row>
    <row r="2" spans="1:4">
      <c r="B2" s="2" t="s">
        <v>285</v>
      </c>
      <c r="C2" s="2" t="s">
        <v>591</v>
      </c>
      <c r="D2" s="2" t="s">
        <v>602</v>
      </c>
    </row>
    <row r="3" spans="1:4">
      <c r="A3" s="3" t="s">
        <v>376</v>
      </c>
    </row>
    <row r="4" spans="1:4">
      <c r="A4" s="4" t="s">
        <v>1544</v>
      </c>
      <c r="B4" s="5" t="n">
        <v>24097</v>
      </c>
      <c r="C4" s="5" t="n">
        <v>19203</v>
      </c>
      <c r="D4" s="5" t="n">
        <v>1920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5</v>
      </c>
      <c r="C1" s="2" t="s">
        <v>285</v>
      </c>
      <c r="D1" s="2" t="s">
        <v>591</v>
      </c>
    </row>
    <row r="2" spans="1:4">
      <c r="A2" s="3" t="s">
        <v>379</v>
      </c>
    </row>
    <row r="3" spans="1:4">
      <c r="A3" s="4" t="s">
        <v>1546</v>
      </c>
      <c r="C3" s="6" t="n">
        <v>7</v>
      </c>
      <c r="D3" s="6" t="n">
        <v>8</v>
      </c>
    </row>
    <row r="4" spans="1:4">
      <c r="A4" s="4" t="s">
        <v>1547</v>
      </c>
      <c r="B4" s="4" t="s">
        <v>35</v>
      </c>
      <c r="C4" s="5" t="n">
        <v>6</v>
      </c>
      <c r="D4" s="5" t="n">
        <v>-23</v>
      </c>
    </row>
    <row r="5" spans="1:4">
      <c r="A5" s="4" t="s">
        <v>1548</v>
      </c>
      <c r="C5" s="6" t="n">
        <v>99</v>
      </c>
      <c r="D5" s="6" t="n">
        <v>99</v>
      </c>
    </row>
    <row r="6" spans="1:4"/>
    <row r="7" spans="1:4">
      <c r="A7" s="4" t="s">
        <v>35</v>
      </c>
      <c r="B7" s="4" t="s">
        <v>1549</v>
      </c>
    </row>
  </sheetData>
  <mergeCells count="3">
    <mergeCell ref="A1:B1"/>
    <mergeCell ref="A6:C6"/>
    <mergeCell ref="B7:C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s>
  <sheetData>
    <row r="1" spans="1:6">
      <c r="A1" s="1" t="s">
        <v>1550</v>
      </c>
      <c r="B1" s="2" t="s">
        <v>285</v>
      </c>
      <c r="D1" s="2" t="s">
        <v>591</v>
      </c>
      <c r="F1" s="2" t="s">
        <v>602</v>
      </c>
    </row>
    <row r="2" spans="1:6">
      <c r="A2" s="3" t="s">
        <v>360</v>
      </c>
    </row>
    <row r="3" spans="1:6">
      <c r="A3" s="4" t="s">
        <v>1551</v>
      </c>
      <c r="B3" s="6" t="n">
        <v>6</v>
      </c>
      <c r="D3" s="6" t="n">
        <v>8</v>
      </c>
      <c r="F3" s="6" t="n">
        <v>7</v>
      </c>
    </row>
    <row r="4" spans="1:6">
      <c r="A4" s="4" t="s">
        <v>1552</v>
      </c>
      <c r="B4" s="5" t="n">
        <v>31</v>
      </c>
      <c r="D4" s="5" t="n">
        <v>23</v>
      </c>
      <c r="F4" s="5" t="n">
        <v>13</v>
      </c>
    </row>
    <row r="5" spans="1:6">
      <c r="A5" s="3" t="s">
        <v>1553</v>
      </c>
    </row>
    <row r="6" spans="1:6">
      <c r="A6" s="4" t="s">
        <v>1554</v>
      </c>
      <c r="B6" s="5" t="n">
        <v>54</v>
      </c>
      <c r="C6" s="4" t="s">
        <v>35</v>
      </c>
      <c r="D6" s="5" t="n">
        <v>122</v>
      </c>
      <c r="F6" s="5" t="n">
        <v>111</v>
      </c>
    </row>
    <row r="7" spans="1:6">
      <c r="A7" s="4" t="s">
        <v>1555</v>
      </c>
      <c r="B7" s="5" t="n">
        <v>5</v>
      </c>
      <c r="D7" s="5" t="n">
        <v>5</v>
      </c>
      <c r="F7" s="5" t="n">
        <v>2</v>
      </c>
    </row>
    <row r="8" spans="1:6">
      <c r="A8" s="3" t="s">
        <v>300</v>
      </c>
    </row>
    <row r="9" spans="1:6">
      <c r="A9" s="4" t="s">
        <v>765</v>
      </c>
      <c r="B9" s="5" t="n">
        <v>1</v>
      </c>
      <c r="D9" s="5" t="n">
        <v>28</v>
      </c>
      <c r="F9" s="5" t="n">
        <v>59</v>
      </c>
    </row>
    <row r="10" spans="1:6">
      <c r="A10" s="4" t="s">
        <v>1556</v>
      </c>
      <c r="B10" s="4" t="s">
        <v>45</v>
      </c>
      <c r="D10" s="5" t="n">
        <v>-70</v>
      </c>
      <c r="E10" s="4" t="s">
        <v>40</v>
      </c>
      <c r="F10" s="5" t="n">
        <v>55</v>
      </c>
    </row>
    <row r="11" spans="1:6">
      <c r="A11" s="4" t="s">
        <v>1557</v>
      </c>
      <c r="B11" s="6" t="n">
        <v>43</v>
      </c>
      <c r="C11" s="4" t="s">
        <v>40</v>
      </c>
      <c r="D11" s="6" t="n">
        <v>56</v>
      </c>
      <c r="E11" s="4" t="s">
        <v>40</v>
      </c>
      <c r="F11" s="4" t="s">
        <v>45</v>
      </c>
    </row>
    <row r="12" spans="1:6"/>
    <row r="13" spans="1:6">
      <c r="A13" s="4" t="s">
        <v>35</v>
      </c>
      <c r="B13" s="4" t="s">
        <v>1549</v>
      </c>
    </row>
    <row r="14" spans="1:6">
      <c r="A14" s="4" t="s">
        <v>40</v>
      </c>
      <c r="B14" s="4" t="s">
        <v>1558</v>
      </c>
    </row>
  </sheetData>
  <mergeCells count="5">
    <mergeCell ref="B1:C1"/>
    <mergeCell ref="D1:E1"/>
    <mergeCell ref="A12:F12"/>
    <mergeCell ref="B13:F13"/>
    <mergeCell ref="B14:F14"/>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59</v>
      </c>
      <c r="B1" s="2" t="s">
        <v>1</v>
      </c>
    </row>
    <row r="2" spans="1:3">
      <c r="B2" s="2" t="s">
        <v>285</v>
      </c>
    </row>
    <row r="3" spans="1:3">
      <c r="A3" s="4" t="s">
        <v>1560</v>
      </c>
    </row>
    <row r="4" spans="1:3">
      <c r="A4" s="3" t="s">
        <v>1561</v>
      </c>
    </row>
    <row r="5" spans="1:3">
      <c r="A5" s="4" t="s">
        <v>1562</v>
      </c>
      <c r="B5" s="4" t="s">
        <v>1563</v>
      </c>
      <c r="C5" s="4" t="s">
        <v>35</v>
      </c>
    </row>
    <row r="6" spans="1:3">
      <c r="A6" s="4" t="s">
        <v>1564</v>
      </c>
      <c r="B6" s="4" t="s">
        <v>1565</v>
      </c>
      <c r="C6" s="4" t="s">
        <v>35</v>
      </c>
    </row>
    <row r="7" spans="1:3">
      <c r="A7" s="4" t="s">
        <v>1566</v>
      </c>
      <c r="B7" s="4" t="s">
        <v>1567</v>
      </c>
      <c r="C7" s="4" t="s">
        <v>35</v>
      </c>
    </row>
    <row r="8" spans="1:3">
      <c r="A8" s="4" t="s">
        <v>1568</v>
      </c>
    </row>
    <row r="9" spans="1:3">
      <c r="A9" s="3" t="s">
        <v>1561</v>
      </c>
    </row>
    <row r="10" spans="1:3">
      <c r="A10" s="4" t="s">
        <v>1562</v>
      </c>
      <c r="B10" s="4" t="s">
        <v>1569</v>
      </c>
      <c r="C10" s="4" t="s">
        <v>40</v>
      </c>
    </row>
    <row r="11" spans="1:3">
      <c r="A11" s="4" t="s">
        <v>1564</v>
      </c>
      <c r="B11" s="4" t="s">
        <v>1570</v>
      </c>
      <c r="C11" s="4" t="s">
        <v>40</v>
      </c>
    </row>
    <row r="12" spans="1:3">
      <c r="A12" s="4" t="s">
        <v>1566</v>
      </c>
      <c r="B12" s="4" t="s">
        <v>1571</v>
      </c>
      <c r="C12" s="4" t="s">
        <v>40</v>
      </c>
    </row>
    <row r="13" spans="1:3">
      <c r="A13" s="4" t="s">
        <v>1572</v>
      </c>
    </row>
    <row r="14" spans="1:3">
      <c r="A14" s="3" t="s">
        <v>1561</v>
      </c>
    </row>
    <row r="15" spans="1:3">
      <c r="A15" s="4" t="s">
        <v>1562</v>
      </c>
      <c r="B15" s="4" t="s">
        <v>1573</v>
      </c>
      <c r="C15" s="4" t="s">
        <v>194</v>
      </c>
    </row>
    <row r="16" spans="1:3">
      <c r="A16" s="4" t="s">
        <v>1564</v>
      </c>
      <c r="B16" s="4" t="s">
        <v>1574</v>
      </c>
      <c r="C16" s="4" t="s">
        <v>194</v>
      </c>
    </row>
    <row r="17" spans="1:3">
      <c r="A17" s="4" t="s">
        <v>1566</v>
      </c>
      <c r="B17" s="4" t="s">
        <v>1575</v>
      </c>
      <c r="C17" s="4" t="s">
        <v>194</v>
      </c>
    </row>
    <row r="18" spans="1:3"/>
    <row r="19" spans="1:3">
      <c r="A19" s="4" t="s">
        <v>35</v>
      </c>
      <c r="B19" s="4" t="s">
        <v>1576</v>
      </c>
    </row>
    <row r="20" spans="1:3">
      <c r="A20" s="4" t="s">
        <v>40</v>
      </c>
      <c r="B20" s="4" t="s">
        <v>1577</v>
      </c>
    </row>
    <row r="21" spans="1:3">
      <c r="A21" s="4" t="s">
        <v>194</v>
      </c>
      <c r="B21" s="4" t="s">
        <v>1578</v>
      </c>
    </row>
  </sheetData>
  <mergeCells count="7">
    <mergeCell ref="A1:A2"/>
    <mergeCell ref="B1:C1"/>
    <mergeCell ref="B2:C2"/>
    <mergeCell ref="A18:C18"/>
    <mergeCell ref="B19:C19"/>
    <mergeCell ref="B20:C20"/>
    <mergeCell ref="B21:C2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579</v>
      </c>
      <c r="B1" s="2" t="s">
        <v>1</v>
      </c>
    </row>
    <row r="2" spans="1:2">
      <c r="B2" s="2" t="s">
        <v>34</v>
      </c>
    </row>
    <row r="3" spans="1:2">
      <c r="A3" s="3" t="s">
        <v>379</v>
      </c>
    </row>
    <row r="4" spans="1:2">
      <c r="A4" s="4" t="s">
        <v>1553</v>
      </c>
      <c r="B4" s="6" t="n">
        <v>28</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80</v>
      </c>
      <c r="B1" s="2" t="s">
        <v>1</v>
      </c>
    </row>
    <row r="2" spans="1:4">
      <c r="B2" s="2" t="s">
        <v>285</v>
      </c>
      <c r="C2" s="2" t="s">
        <v>591</v>
      </c>
      <c r="D2" s="2" t="s">
        <v>602</v>
      </c>
    </row>
    <row r="3" spans="1:4">
      <c r="A3" s="3" t="s">
        <v>379</v>
      </c>
    </row>
    <row r="4" spans="1:4">
      <c r="A4" s="4" t="s">
        <v>407</v>
      </c>
      <c r="B4" s="6" t="n">
        <v>2</v>
      </c>
      <c r="C4" s="6" t="n">
        <v>2</v>
      </c>
      <c r="D4" s="6" t="n">
        <v>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s>
  <sheetData>
    <row r="1" spans="1:4">
      <c r="A1" s="1" t="s">
        <v>1581</v>
      </c>
      <c r="B1" s="2" t="s">
        <v>1582</v>
      </c>
      <c r="C1" s="2" t="s">
        <v>1583</v>
      </c>
      <c r="D1" s="2" t="s">
        <v>285</v>
      </c>
    </row>
    <row r="2" spans="1:4">
      <c r="A2" s="3" t="s">
        <v>1584</v>
      </c>
    </row>
    <row r="3" spans="1:4">
      <c r="A3" s="4" t="s">
        <v>1585</v>
      </c>
      <c r="D3" s="6" t="n">
        <v>74</v>
      </c>
    </row>
    <row r="4" spans="1:4">
      <c r="A4" s="4" t="s">
        <v>1586</v>
      </c>
      <c r="D4" s="4" t="s">
        <v>1587</v>
      </c>
    </row>
    <row r="5" spans="1:4">
      <c r="A5" s="4" t="s">
        <v>1588</v>
      </c>
      <c r="B5" s="4" t="s">
        <v>1589</v>
      </c>
    </row>
    <row r="6" spans="1:4">
      <c r="A6" s="4" t="s">
        <v>1590</v>
      </c>
      <c r="C6" s="4" t="s">
        <v>1591</v>
      </c>
    </row>
    <row r="7" spans="1:4">
      <c r="A7" s="4" t="s">
        <v>1592</v>
      </c>
      <c r="D7" s="6" t="n">
        <v>110</v>
      </c>
    </row>
    <row r="8" spans="1:4">
      <c r="A8" s="4" t="s">
        <v>1593</v>
      </c>
      <c r="C8" s="6" t="n">
        <v>155</v>
      </c>
    </row>
    <row r="9" spans="1:4">
      <c r="A9" s="4" t="s">
        <v>1594</v>
      </c>
      <c r="C9" s="6" t="n">
        <v>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595</v>
      </c>
      <c r="B1" s="2" t="s">
        <v>1</v>
      </c>
    </row>
    <row r="2" spans="1:5">
      <c r="B2" s="2" t="s">
        <v>1596</v>
      </c>
      <c r="D2" s="2" t="s">
        <v>37</v>
      </c>
      <c r="E2" s="2" t="s">
        <v>163</v>
      </c>
    </row>
    <row r="3" spans="1:5">
      <c r="A3" s="3" t="s">
        <v>1597</v>
      </c>
    </row>
    <row r="4" spans="1:5">
      <c r="A4" s="4" t="s">
        <v>1598</v>
      </c>
      <c r="B4" s="5" t="n">
        <v>5862615</v>
      </c>
    </row>
    <row r="5" spans="1:5">
      <c r="A5" s="4" t="s">
        <v>1482</v>
      </c>
      <c r="B5" s="6" t="n">
        <v>97</v>
      </c>
      <c r="C5" s="4" t="s">
        <v>35</v>
      </c>
      <c r="D5" s="4" t="s">
        <v>45</v>
      </c>
      <c r="E5" s="4" t="s">
        <v>45</v>
      </c>
    </row>
    <row r="6" spans="1:5">
      <c r="A6" s="4" t="s">
        <v>1599</v>
      </c>
      <c r="D6" s="6" t="n">
        <v>43</v>
      </c>
    </row>
    <row r="7" spans="1:5">
      <c r="A7" s="4" t="s">
        <v>1281</v>
      </c>
    </row>
    <row r="8" spans="1:5">
      <c r="A8" s="3" t="s">
        <v>1597</v>
      </c>
    </row>
    <row r="9" spans="1:5">
      <c r="A9" s="4" t="s">
        <v>1599</v>
      </c>
      <c r="B9" s="6" t="n">
        <v>400</v>
      </c>
    </row>
    <row r="10" spans="1:5">
      <c r="A10" s="4" t="s">
        <v>1600</v>
      </c>
    </row>
    <row r="11" spans="1:5">
      <c r="A11" s="3" t="s">
        <v>1597</v>
      </c>
    </row>
    <row r="12" spans="1:5">
      <c r="A12" s="4" t="s">
        <v>1601</v>
      </c>
      <c r="B12" s="4" t="s">
        <v>1602</v>
      </c>
    </row>
    <row r="13" spans="1:5">
      <c r="A13" s="4" t="s">
        <v>1603</v>
      </c>
      <c r="B13" s="6" t="n">
        <v>750</v>
      </c>
    </row>
    <row r="14" spans="1:5">
      <c r="A14" s="4" t="s">
        <v>1604</v>
      </c>
      <c r="B14" s="4" t="s">
        <v>1605</v>
      </c>
    </row>
    <row r="15" spans="1:5">
      <c r="A15" s="4" t="s">
        <v>1606</v>
      </c>
    </row>
    <row r="16" spans="1:5">
      <c r="A16" s="3" t="s">
        <v>1597</v>
      </c>
    </row>
    <row r="17" spans="1:5">
      <c r="A17" s="4" t="s">
        <v>1607</v>
      </c>
      <c r="B17" s="4" t="s">
        <v>1608</v>
      </c>
    </row>
    <row r="18" spans="1:5">
      <c r="A18" s="4" t="s">
        <v>1609</v>
      </c>
      <c r="B18" s="5" t="n">
        <v>325</v>
      </c>
    </row>
    <row r="19" spans="1:5">
      <c r="A19" s="4" t="s">
        <v>1610</v>
      </c>
      <c r="B19" s="6" t="n">
        <v>68</v>
      </c>
    </row>
    <row r="20" spans="1:5">
      <c r="A20" s="4" t="s">
        <v>1611</v>
      </c>
    </row>
    <row r="21" spans="1:5">
      <c r="A21" s="3" t="s">
        <v>1597</v>
      </c>
    </row>
    <row r="22" spans="1:5">
      <c r="A22" s="4" t="s">
        <v>1612</v>
      </c>
      <c r="B22" s="5" t="n">
        <v>700</v>
      </c>
    </row>
    <row r="23" spans="1:5">
      <c r="A23" s="4" t="s">
        <v>1613</v>
      </c>
    </row>
    <row r="24" spans="1:5">
      <c r="A24" s="3" t="s">
        <v>1597</v>
      </c>
    </row>
    <row r="25" spans="1:5">
      <c r="A25" s="4" t="s">
        <v>1612</v>
      </c>
      <c r="B25" s="6" t="n">
        <v>800</v>
      </c>
    </row>
    <row r="26" spans="1:5">
      <c r="A26" s="4" t="s">
        <v>1614</v>
      </c>
    </row>
    <row r="27" spans="1:5">
      <c r="A27" s="3" t="s">
        <v>1597</v>
      </c>
    </row>
    <row r="28" spans="1:5">
      <c r="A28" s="4" t="s">
        <v>1598</v>
      </c>
      <c r="B28" s="5" t="n">
        <v>7385600</v>
      </c>
    </row>
    <row r="29" spans="1:5">
      <c r="A29" s="4" t="s">
        <v>1615</v>
      </c>
      <c r="B29" s="10" t="n">
        <v>0.1</v>
      </c>
    </row>
    <row r="30" spans="1:5">
      <c r="A30" s="4" t="s">
        <v>1482</v>
      </c>
      <c r="B30" s="6" t="n">
        <v>118</v>
      </c>
    </row>
    <row r="31" spans="1:5">
      <c r="A31" s="4" t="s">
        <v>1616</v>
      </c>
      <c r="B31" s="6" t="n">
        <v>16</v>
      </c>
    </row>
    <row r="32" spans="1:5">
      <c r="A32" s="4" t="s">
        <v>1617</v>
      </c>
      <c r="B32" s="4" t="s">
        <v>980</v>
      </c>
    </row>
    <row r="33" spans="1:5">
      <c r="A33" s="4" t="s">
        <v>1618</v>
      </c>
    </row>
    <row r="34" spans="1:5">
      <c r="A34" s="3" t="s">
        <v>1597</v>
      </c>
    </row>
    <row r="35" spans="1:5">
      <c r="A35" s="4" t="s">
        <v>1619</v>
      </c>
      <c r="B35" s="4" t="s">
        <v>1620</v>
      </c>
    </row>
    <row r="36" spans="1:5"/>
    <row r="37" spans="1:5">
      <c r="A37" s="4" t="s">
        <v>35</v>
      </c>
      <c r="B37" s="4" t="s">
        <v>113</v>
      </c>
    </row>
  </sheetData>
  <mergeCells count="5">
    <mergeCell ref="A1:A2"/>
    <mergeCell ref="B1:E1"/>
    <mergeCell ref="B2:C2"/>
    <mergeCell ref="A36:E36"/>
    <mergeCell ref="B37:E37"/>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85</v>
      </c>
    </row>
    <row r="3" spans="1:2">
      <c r="A3" s="3" t="s">
        <v>313</v>
      </c>
    </row>
    <row r="4" spans="1:2">
      <c r="A4" s="4" t="s">
        <v>312</v>
      </c>
      <c r="B4"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85</v>
      </c>
    </row>
    <row r="3" spans="1:2">
      <c r="A3" s="3" t="s">
        <v>316</v>
      </c>
    </row>
    <row r="4" spans="1:2">
      <c r="A4" s="4" t="s">
        <v>315</v>
      </c>
      <c r="B4" s="4"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85</v>
      </c>
    </row>
    <row r="3" spans="1:2">
      <c r="A3" s="3" t="s">
        <v>319</v>
      </c>
    </row>
    <row r="4" spans="1:2">
      <c r="A4" s="4" t="s">
        <v>318</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85</v>
      </c>
    </row>
    <row r="3" spans="1:2">
      <c r="A3" s="3" t="s">
        <v>322</v>
      </c>
    </row>
    <row r="4" spans="1:2">
      <c r="A4" s="4" t="s">
        <v>321</v>
      </c>
      <c r="B4"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75"/>
    <col customWidth="1" max="2" min="2" width="76"/>
    <col customWidth="1" max="3" min="3" width="4"/>
    <col customWidth="1" max="4" min="4" width="21"/>
    <col customWidth="1" max="5" min="5" width="21"/>
    <col customWidth="1" max="6" min="6" width="4"/>
  </cols>
  <sheetData>
    <row r="1" spans="1:6">
      <c r="A1" s="1" t="s">
        <v>33</v>
      </c>
      <c r="B1" s="2" t="s">
        <v>34</v>
      </c>
      <c r="C1" s="2" t="s">
        <v>35</v>
      </c>
      <c r="D1" s="2" t="s">
        <v>36</v>
      </c>
      <c r="E1" s="2" t="s">
        <v>37</v>
      </c>
    </row>
    <row r="2" spans="1:6">
      <c r="A2" s="3" t="s">
        <v>38</v>
      </c>
    </row>
    <row r="3" spans="1:6">
      <c r="A3" s="4" t="s">
        <v>39</v>
      </c>
      <c r="B3" s="6" t="n">
        <v>1173</v>
      </c>
      <c r="E3" s="6" t="n">
        <v>2408</v>
      </c>
      <c r="F3" s="4" t="s">
        <v>40</v>
      </c>
    </row>
    <row r="4" spans="1:6">
      <c r="A4" s="4" t="s">
        <v>41</v>
      </c>
      <c r="B4" s="5" t="n">
        <v>1847</v>
      </c>
      <c r="E4" s="5" t="n">
        <v>769</v>
      </c>
    </row>
    <row r="5" spans="1:6">
      <c r="A5" s="4" t="s">
        <v>42</v>
      </c>
      <c r="B5" s="5" t="n">
        <v>1773</v>
      </c>
      <c r="E5" s="5" t="n">
        <v>1915</v>
      </c>
    </row>
    <row r="6" spans="1:6">
      <c r="A6" s="4" t="s">
        <v>43</v>
      </c>
      <c r="B6" s="5" t="n">
        <v>272</v>
      </c>
      <c r="E6" s="5" t="n">
        <v>270</v>
      </c>
    </row>
    <row r="7" spans="1:6">
      <c r="A7" s="4" t="s">
        <v>44</v>
      </c>
      <c r="B7" s="4" t="s">
        <v>45</v>
      </c>
      <c r="E7" s="5" t="n">
        <v>43</v>
      </c>
    </row>
    <row r="8" spans="1:6">
      <c r="A8" s="4" t="s">
        <v>46</v>
      </c>
      <c r="B8" s="5" t="n">
        <v>97</v>
      </c>
      <c r="E8" s="5" t="n">
        <v>125</v>
      </c>
    </row>
    <row r="9" spans="1:6">
      <c r="A9" s="4" t="s">
        <v>47</v>
      </c>
      <c r="B9" s="5" t="n">
        <v>5162</v>
      </c>
      <c r="E9" s="5" t="n">
        <v>5530</v>
      </c>
    </row>
    <row r="10" spans="1:6">
      <c r="A10" s="3" t="s">
        <v>48</v>
      </c>
    </row>
    <row r="11" spans="1:6">
      <c r="A11" s="4" t="s">
        <v>49</v>
      </c>
      <c r="B11" s="5" t="n">
        <v>470</v>
      </c>
      <c r="E11" s="5" t="n">
        <v>493</v>
      </c>
    </row>
    <row r="12" spans="1:6">
      <c r="A12" s="4" t="s">
        <v>50</v>
      </c>
      <c r="B12" s="5" t="n">
        <v>6313</v>
      </c>
      <c r="E12" s="5" t="n">
        <v>6940</v>
      </c>
    </row>
    <row r="13" spans="1:6">
      <c r="A13" s="4" t="s">
        <v>51</v>
      </c>
      <c r="B13" s="5" t="n">
        <v>4227</v>
      </c>
      <c r="E13" s="5" t="n">
        <v>5840</v>
      </c>
    </row>
    <row r="14" spans="1:6">
      <c r="A14" s="4" t="s">
        <v>52</v>
      </c>
      <c r="B14" s="5" t="n">
        <v>509</v>
      </c>
      <c r="E14" s="5" t="n">
        <v>558</v>
      </c>
    </row>
    <row r="15" spans="1:6">
      <c r="A15" s="4" t="s">
        <v>53</v>
      </c>
      <c r="B15" s="5" t="n">
        <v>60</v>
      </c>
      <c r="E15" s="5" t="n">
        <v>454</v>
      </c>
    </row>
    <row r="16" spans="1:6">
      <c r="A16" s="4" t="s">
        <v>54</v>
      </c>
      <c r="B16" s="5" t="n">
        <v>1504</v>
      </c>
      <c r="E16" s="4" t="s">
        <v>45</v>
      </c>
    </row>
    <row r="17" spans="1:6">
      <c r="A17" s="4" t="s">
        <v>55</v>
      </c>
      <c r="B17" s="5" t="n">
        <v>1205</v>
      </c>
      <c r="E17" s="5" t="n">
        <v>1019</v>
      </c>
    </row>
    <row r="18" spans="1:6">
      <c r="A18" s="4" t="s">
        <v>56</v>
      </c>
      <c r="B18" s="5" t="n">
        <v>64</v>
      </c>
      <c r="E18" s="4" t="s">
        <v>45</v>
      </c>
    </row>
    <row r="19" spans="1:6">
      <c r="A19" s="4" t="s">
        <v>57</v>
      </c>
      <c r="B19" s="5" t="n">
        <v>14352</v>
      </c>
      <c r="E19" s="5" t="n">
        <v>15304</v>
      </c>
    </row>
    <row r="20" spans="1:6">
      <c r="A20" s="4" t="s">
        <v>58</v>
      </c>
      <c r="B20" s="5" t="n">
        <v>19514</v>
      </c>
      <c r="E20" s="5" t="n">
        <v>20834</v>
      </c>
    </row>
    <row r="21" spans="1:6">
      <c r="A21" s="3" t="s">
        <v>59</v>
      </c>
    </row>
    <row r="22" spans="1:6">
      <c r="A22" s="4" t="s">
        <v>60</v>
      </c>
      <c r="B22" s="5" t="n">
        <v>4724</v>
      </c>
      <c r="E22" s="5" t="n">
        <v>1955</v>
      </c>
    </row>
    <row r="23" spans="1:6">
      <c r="A23" s="4" t="s">
        <v>61</v>
      </c>
      <c r="B23" s="5" t="n">
        <v>445</v>
      </c>
      <c r="E23" s="4" t="s">
        <v>45</v>
      </c>
    </row>
    <row r="24" spans="1:6">
      <c r="A24" s="4" t="s">
        <v>62</v>
      </c>
      <c r="B24" s="5" t="n">
        <v>1714</v>
      </c>
      <c r="E24" s="5" t="n">
        <v>1735</v>
      </c>
    </row>
    <row r="25" spans="1:6">
      <c r="A25" s="4" t="s">
        <v>63</v>
      </c>
      <c r="B25" s="5" t="n">
        <v>8</v>
      </c>
      <c r="E25" s="5" t="n">
        <v>160</v>
      </c>
    </row>
    <row r="26" spans="1:6">
      <c r="A26" s="4" t="s">
        <v>64</v>
      </c>
      <c r="B26" s="5" t="n">
        <v>175</v>
      </c>
      <c r="E26" s="5" t="n">
        <v>94</v>
      </c>
    </row>
    <row r="27" spans="1:6">
      <c r="A27" s="4" t="s">
        <v>65</v>
      </c>
      <c r="B27" s="5" t="n">
        <v>581</v>
      </c>
      <c r="E27" s="5" t="n">
        <v>280</v>
      </c>
    </row>
    <row r="28" spans="1:6">
      <c r="A28" s="4" t="s">
        <v>66</v>
      </c>
      <c r="B28" s="5" t="n">
        <v>7647</v>
      </c>
      <c r="E28" s="5" t="n">
        <v>4224</v>
      </c>
    </row>
    <row r="29" spans="1:6">
      <c r="A29" s="3" t="s">
        <v>67</v>
      </c>
    </row>
    <row r="30" spans="1:6">
      <c r="A30" s="4" t="s">
        <v>68</v>
      </c>
      <c r="B30" s="5" t="n">
        <v>9637</v>
      </c>
      <c r="E30" s="5" t="n">
        <v>13149</v>
      </c>
    </row>
    <row r="31" spans="1:6">
      <c r="A31" s="4" t="s">
        <v>61</v>
      </c>
      <c r="B31" s="5" t="n">
        <v>1106</v>
      </c>
      <c r="E31" s="4" t="s">
        <v>45</v>
      </c>
    </row>
    <row r="32" spans="1:6">
      <c r="A32" s="4" t="s">
        <v>65</v>
      </c>
      <c r="B32" s="5" t="n">
        <v>445</v>
      </c>
      <c r="E32" s="5" t="n">
        <v>272</v>
      </c>
    </row>
    <row r="33" spans="1:6">
      <c r="A33" s="4" t="s">
        <v>69</v>
      </c>
      <c r="B33" s="5" t="n">
        <v>175</v>
      </c>
      <c r="E33" s="5" t="n">
        <v>234</v>
      </c>
    </row>
    <row r="34" spans="1:6">
      <c r="A34" s="4" t="s">
        <v>64</v>
      </c>
      <c r="B34" s="5" t="n">
        <v>38</v>
      </c>
      <c r="E34" s="5" t="n">
        <v>40</v>
      </c>
    </row>
    <row r="35" spans="1:6">
      <c r="A35" s="4" t="s">
        <v>70</v>
      </c>
      <c r="B35" s="5" t="n">
        <v>302</v>
      </c>
      <c r="E35" s="5" t="n">
        <v>459</v>
      </c>
    </row>
    <row r="36" spans="1:6">
      <c r="A36" s="4" t="s">
        <v>71</v>
      </c>
      <c r="B36" s="5" t="n">
        <v>11703</v>
      </c>
      <c r="E36" s="5" t="n">
        <v>14154</v>
      </c>
    </row>
    <row r="37" spans="1:6">
      <c r="A37" s="4" t="s">
        <v>72</v>
      </c>
      <c r="B37" s="5" t="n">
        <v>19350</v>
      </c>
      <c r="E37" s="5" t="n">
        <v>18378</v>
      </c>
    </row>
    <row r="38" spans="1:6">
      <c r="A38" s="3" t="s">
        <v>73</v>
      </c>
    </row>
    <row r="39" spans="1:6">
      <c r="A39" s="4" t="s">
        <v>74</v>
      </c>
      <c r="B39" s="5" t="n">
        <v>-453</v>
      </c>
      <c r="E39" s="5" t="n">
        <v>177</v>
      </c>
    </row>
    <row r="40" spans="1:6">
      <c r="A40" s="4" t="s">
        <v>75</v>
      </c>
      <c r="B40" s="5" t="n">
        <v>617</v>
      </c>
      <c r="E40" s="5" t="n">
        <v>2279</v>
      </c>
    </row>
    <row r="41" spans="1:6">
      <c r="A41" s="4" t="s">
        <v>76</v>
      </c>
      <c r="E41" s="5" t="n">
        <v>2456</v>
      </c>
    </row>
    <row r="42" spans="1:6">
      <c r="A42" s="4" t="s">
        <v>77</v>
      </c>
      <c r="B42" s="6" t="n">
        <v>19514</v>
      </c>
      <c r="E42" s="6" t="n">
        <v>20834</v>
      </c>
    </row>
    <row r="43" spans="1:6">
      <c r="A43" s="4" t="s">
        <v>78</v>
      </c>
    </row>
    <row r="44" spans="1:6">
      <c r="A44" s="3" t="s">
        <v>38</v>
      </c>
    </row>
    <row r="45" spans="1:6">
      <c r="A45" s="4" t="s">
        <v>79</v>
      </c>
      <c r="D45" s="7" t="n">
        <v>313</v>
      </c>
    </row>
    <row r="46" spans="1:6">
      <c r="A46" s="4" t="s">
        <v>80</v>
      </c>
      <c r="D46" s="5" t="n">
        <v>493</v>
      </c>
    </row>
    <row r="47" spans="1:6">
      <c r="A47" s="4" t="s">
        <v>81</v>
      </c>
      <c r="D47" s="5" t="n">
        <v>473</v>
      </c>
    </row>
    <row r="48" spans="1:6">
      <c r="A48" s="4" t="s">
        <v>82</v>
      </c>
      <c r="D48" s="5" t="n">
        <v>72</v>
      </c>
    </row>
    <row r="49" spans="1:6">
      <c r="A49" s="4" t="s">
        <v>83</v>
      </c>
      <c r="D49" s="4" t="s">
        <v>45</v>
      </c>
    </row>
    <row r="50" spans="1:6">
      <c r="A50" s="4" t="s">
        <v>84</v>
      </c>
      <c r="D50" s="5" t="n">
        <v>26</v>
      </c>
    </row>
    <row r="51" spans="1:6">
      <c r="A51" s="4" t="s">
        <v>85</v>
      </c>
      <c r="D51" s="5" t="n">
        <v>1377</v>
      </c>
    </row>
    <row r="52" spans="1:6">
      <c r="A52" s="3" t="s">
        <v>48</v>
      </c>
    </row>
    <row r="53" spans="1:6">
      <c r="A53" s="4" t="s">
        <v>86</v>
      </c>
      <c r="D53" s="5" t="n">
        <v>125</v>
      </c>
    </row>
    <row r="54" spans="1:6">
      <c r="A54" s="4" t="s">
        <v>87</v>
      </c>
      <c r="D54" s="5" t="n">
        <v>1684</v>
      </c>
    </row>
    <row r="55" spans="1:6">
      <c r="A55" s="4" t="s">
        <v>88</v>
      </c>
      <c r="D55" s="5" t="n">
        <v>1128</v>
      </c>
    </row>
    <row r="56" spans="1:6">
      <c r="A56" s="4" t="s">
        <v>89</v>
      </c>
      <c r="D56" s="5" t="n">
        <v>136</v>
      </c>
    </row>
    <row r="57" spans="1:6">
      <c r="A57" s="4" t="s">
        <v>90</v>
      </c>
      <c r="D57" s="5" t="n">
        <v>16</v>
      </c>
    </row>
    <row r="58" spans="1:6">
      <c r="A58" s="4" t="s">
        <v>91</v>
      </c>
      <c r="D58" s="5" t="n">
        <v>401</v>
      </c>
    </row>
    <row r="59" spans="1:6">
      <c r="A59" s="4" t="s">
        <v>92</v>
      </c>
      <c r="D59" s="5" t="n">
        <v>322</v>
      </c>
    </row>
    <row r="60" spans="1:6">
      <c r="A60" s="4" t="s">
        <v>93</v>
      </c>
      <c r="D60" s="5" t="n">
        <v>17</v>
      </c>
    </row>
    <row r="61" spans="1:6">
      <c r="A61" s="4" t="s">
        <v>94</v>
      </c>
      <c r="D61" s="5" t="n">
        <v>3829</v>
      </c>
    </row>
    <row r="62" spans="1:6">
      <c r="A62" s="4" t="s">
        <v>95</v>
      </c>
      <c r="D62" s="5" t="n">
        <v>5206</v>
      </c>
    </row>
    <row r="63" spans="1:6">
      <c r="A63" s="3" t="s">
        <v>59</v>
      </c>
    </row>
    <row r="64" spans="1:6">
      <c r="A64" s="4" t="s">
        <v>96</v>
      </c>
      <c r="D64" s="5" t="n">
        <v>1260</v>
      </c>
    </row>
    <row r="65" spans="1:6">
      <c r="A65" s="4" t="s">
        <v>97</v>
      </c>
      <c r="D65" s="5" t="n">
        <v>119</v>
      </c>
    </row>
    <row r="66" spans="1:6">
      <c r="A66" s="4" t="s">
        <v>98</v>
      </c>
      <c r="D66" s="5" t="n">
        <v>457</v>
      </c>
    </row>
    <row r="67" spans="1:6">
      <c r="A67" s="4" t="s">
        <v>99</v>
      </c>
      <c r="D67" s="5" t="n">
        <v>2</v>
      </c>
    </row>
    <row r="68" spans="1:6">
      <c r="A68" s="4" t="s">
        <v>100</v>
      </c>
      <c r="D68" s="5" t="n">
        <v>47</v>
      </c>
    </row>
    <row r="69" spans="1:6">
      <c r="A69" s="4" t="s">
        <v>101</v>
      </c>
      <c r="D69" s="5" t="n">
        <v>155</v>
      </c>
    </row>
    <row r="70" spans="1:6">
      <c r="A70" s="4" t="s">
        <v>102</v>
      </c>
      <c r="D70" s="5" t="n">
        <v>2040</v>
      </c>
    </row>
    <row r="71" spans="1:6">
      <c r="A71" s="3" t="s">
        <v>67</v>
      </c>
    </row>
    <row r="72" spans="1:6">
      <c r="A72" s="4" t="s">
        <v>103</v>
      </c>
      <c r="D72" s="5" t="n">
        <v>2571</v>
      </c>
    </row>
    <row r="73" spans="1:6">
      <c r="A73" s="4" t="s">
        <v>97</v>
      </c>
      <c r="D73" s="5" t="n">
        <v>295</v>
      </c>
    </row>
    <row r="74" spans="1:6">
      <c r="A74" s="4" t="s">
        <v>101</v>
      </c>
      <c r="D74" s="5" t="n">
        <v>119</v>
      </c>
    </row>
    <row r="75" spans="1:6">
      <c r="A75" s="4" t="s">
        <v>104</v>
      </c>
      <c r="D75" s="5" t="n">
        <v>47</v>
      </c>
    </row>
    <row r="76" spans="1:6">
      <c r="A76" s="4" t="s">
        <v>100</v>
      </c>
      <c r="D76" s="5" t="n">
        <v>10</v>
      </c>
    </row>
    <row r="77" spans="1:6">
      <c r="A77" s="4" t="s">
        <v>105</v>
      </c>
      <c r="D77" s="5" t="n">
        <v>81</v>
      </c>
    </row>
    <row r="78" spans="1:6">
      <c r="A78" s="4" t="s">
        <v>106</v>
      </c>
      <c r="D78" s="5" t="n">
        <v>3123</v>
      </c>
    </row>
    <row r="79" spans="1:6">
      <c r="A79" s="4" t="s">
        <v>107</v>
      </c>
      <c r="D79" s="5" t="n">
        <v>5163</v>
      </c>
    </row>
    <row r="80" spans="1:6">
      <c r="A80" s="3" t="s">
        <v>73</v>
      </c>
    </row>
    <row r="81" spans="1:6">
      <c r="A81" s="4" t="s">
        <v>108</v>
      </c>
      <c r="D81" s="5" t="n">
        <v>-121</v>
      </c>
    </row>
    <row r="82" spans="1:6">
      <c r="A82" s="4" t="s">
        <v>109</v>
      </c>
      <c r="D82" s="5" t="n">
        <v>164</v>
      </c>
    </row>
    <row r="83" spans="1:6">
      <c r="A83" s="4" t="s">
        <v>110</v>
      </c>
      <c r="D83" s="5" t="n">
        <v>43</v>
      </c>
    </row>
    <row r="84" spans="1:6">
      <c r="A84" s="4" t="s">
        <v>111</v>
      </c>
      <c r="D84" s="7" t="n">
        <v>5206</v>
      </c>
    </row>
    <row r="85" spans="1:6"/>
    <row r="86" spans="1:6">
      <c r="A86" s="4" t="s">
        <v>35</v>
      </c>
      <c r="B86" s="4" t="s">
        <v>112</v>
      </c>
    </row>
    <row r="87" spans="1:6">
      <c r="A87" s="4" t="s">
        <v>40</v>
      </c>
      <c r="B87" s="4" t="s">
        <v>113</v>
      </c>
    </row>
  </sheetData>
  <mergeCells count="87">
    <mergeCell ref="E1:F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A85:F85"/>
    <mergeCell ref="B86:F86"/>
    <mergeCell ref="B87:F8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285</v>
      </c>
    </row>
    <row r="3" spans="1:2">
      <c r="A3" s="3" t="s">
        <v>325</v>
      </c>
    </row>
    <row r="4" spans="1:2">
      <c r="A4" s="4" t="s">
        <v>324</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85</v>
      </c>
    </row>
    <row r="3" spans="1:2">
      <c r="A3" s="3" t="s">
        <v>328</v>
      </c>
    </row>
    <row r="4" spans="1:2">
      <c r="A4" s="4" t="s">
        <v>327</v>
      </c>
      <c r="B4"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85</v>
      </c>
    </row>
    <row r="3" spans="1:2">
      <c r="A3" s="3" t="s">
        <v>331</v>
      </c>
    </row>
    <row r="4" spans="1:2">
      <c r="A4" s="4" t="s">
        <v>330</v>
      </c>
      <c r="B4"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3</v>
      </c>
      <c r="B1" s="2" t="s">
        <v>1</v>
      </c>
    </row>
    <row r="2" spans="1:2">
      <c r="B2" s="2" t="s">
        <v>285</v>
      </c>
    </row>
    <row r="3" spans="1:2">
      <c r="A3" s="3" t="s">
        <v>334</v>
      </c>
    </row>
    <row r="4" spans="1:2">
      <c r="A4" s="4" t="s">
        <v>333</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85</v>
      </c>
    </row>
    <row r="3" spans="1:2">
      <c r="A3" s="3" t="s">
        <v>337</v>
      </c>
    </row>
    <row r="4" spans="1:2">
      <c r="A4" s="4" t="s">
        <v>336</v>
      </c>
      <c r="B4"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85</v>
      </c>
    </row>
    <row r="3" spans="1:2">
      <c r="A3" s="3" t="s">
        <v>340</v>
      </c>
    </row>
    <row r="4" spans="1:2">
      <c r="A4" s="4" t="s">
        <v>339</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85</v>
      </c>
    </row>
    <row r="3" spans="1:2">
      <c r="A3" s="3" t="s">
        <v>343</v>
      </c>
    </row>
    <row r="4" spans="1:2">
      <c r="A4" s="4" t="s">
        <v>342</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5</v>
      </c>
      <c r="B1" s="2" t="s">
        <v>1</v>
      </c>
    </row>
    <row r="2" spans="1:2">
      <c r="B2" s="2" t="s">
        <v>285</v>
      </c>
    </row>
    <row r="3" spans="1:2">
      <c r="A3" s="3" t="s">
        <v>346</v>
      </c>
    </row>
    <row r="4" spans="1:2">
      <c r="A4" s="4" t="s">
        <v>345</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85</v>
      </c>
    </row>
    <row r="3" spans="1:2">
      <c r="A3" s="3" t="s">
        <v>349</v>
      </c>
    </row>
    <row r="4" spans="1:2">
      <c r="A4" s="4" t="s">
        <v>348</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1</v>
      </c>
      <c r="B1" s="2" t="s">
        <v>1</v>
      </c>
    </row>
    <row r="2" spans="1:2">
      <c r="B2" s="2" t="s">
        <v>285</v>
      </c>
    </row>
    <row r="3" spans="1:2">
      <c r="A3" s="3" t="s">
        <v>352</v>
      </c>
    </row>
    <row r="4" spans="1:2">
      <c r="A4" s="4" t="s">
        <v>351</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3"/>
    <col customWidth="1" max="2" min="2" width="76"/>
    <col customWidth="1" max="3" min="3" width="4"/>
    <col customWidth="1" max="4" min="4" width="31"/>
    <col customWidth="1" max="5" min="5" width="31"/>
    <col customWidth="1" max="6" min="6" width="31"/>
  </cols>
  <sheetData>
    <row r="1" spans="1:6">
      <c r="A1" s="1" t="s">
        <v>114</v>
      </c>
      <c r="B1" s="2" t="s">
        <v>1</v>
      </c>
    </row>
    <row r="2" spans="1:6">
      <c r="B2" s="2" t="s">
        <v>115</v>
      </c>
      <c r="C2" s="2" t="s">
        <v>35</v>
      </c>
      <c r="D2" s="2" t="s">
        <v>116</v>
      </c>
      <c r="E2" s="2" t="s">
        <v>117</v>
      </c>
      <c r="F2" s="2" t="s">
        <v>118</v>
      </c>
    </row>
    <row r="3" spans="1:6">
      <c r="A3" s="3" t="s">
        <v>119</v>
      </c>
    </row>
    <row r="4" spans="1:6">
      <c r="A4" s="4" t="s">
        <v>120</v>
      </c>
      <c r="B4" s="6" t="n">
        <v>9321</v>
      </c>
      <c r="E4" s="6" t="n">
        <v>9789</v>
      </c>
      <c r="F4" s="6" t="n">
        <v>10084</v>
      </c>
    </row>
    <row r="5" spans="1:6">
      <c r="A5" s="3" t="s">
        <v>121</v>
      </c>
    </row>
    <row r="6" spans="1:6">
      <c r="A6" s="4" t="s">
        <v>122</v>
      </c>
      <c r="B6" s="5" t="n">
        <v>2387</v>
      </c>
      <c r="E6" s="5" t="n">
        <v>2117</v>
      </c>
      <c r="F6" s="5" t="n">
        <v>2161</v>
      </c>
    </row>
    <row r="7" spans="1:6">
      <c r="A7" s="4" t="s">
        <v>123</v>
      </c>
      <c r="B7" s="5" t="n">
        <v>1995</v>
      </c>
      <c r="E7" s="5" t="n">
        <v>2008</v>
      </c>
      <c r="F7" s="5" t="n">
        <v>2017</v>
      </c>
    </row>
    <row r="8" spans="1:6">
      <c r="A8" s="4" t="s">
        <v>124</v>
      </c>
      <c r="B8" s="5" t="n">
        <v>3405</v>
      </c>
      <c r="E8" s="5" t="n">
        <v>3911</v>
      </c>
      <c r="F8" s="5" t="n">
        <v>4024</v>
      </c>
    </row>
    <row r="9" spans="1:6">
      <c r="A9" s="4" t="s">
        <v>125</v>
      </c>
      <c r="B9" s="5" t="n">
        <v>2294</v>
      </c>
      <c r="C9" s="4" t="s">
        <v>40</v>
      </c>
      <c r="E9" s="5" t="n">
        <v>129</v>
      </c>
      <c r="F9" s="4" t="s">
        <v>45</v>
      </c>
    </row>
    <row r="10" spans="1:6">
      <c r="A10" s="4" t="s">
        <v>126</v>
      </c>
      <c r="B10" s="5" t="n">
        <v>635</v>
      </c>
      <c r="E10" s="5" t="n">
        <v>20</v>
      </c>
      <c r="F10" s="5" t="n">
        <v>21</v>
      </c>
    </row>
    <row r="11" spans="1:6">
      <c r="A11" s="4" t="s">
        <v>127</v>
      </c>
      <c r="B11" s="5" t="n">
        <v>10716</v>
      </c>
      <c r="E11" s="5" t="n">
        <v>8185</v>
      </c>
      <c r="F11" s="5" t="n">
        <v>8223</v>
      </c>
    </row>
    <row r="12" spans="1:6">
      <c r="A12" s="4" t="s">
        <v>128</v>
      </c>
      <c r="B12" s="5" t="n">
        <v>-1965</v>
      </c>
      <c r="E12" s="5" t="n">
        <v>1604</v>
      </c>
      <c r="F12" s="5" t="n">
        <v>1861</v>
      </c>
    </row>
    <row r="13" spans="1:6">
      <c r="A13" s="3" t="s">
        <v>129</v>
      </c>
    </row>
    <row r="14" spans="1:6">
      <c r="A14" s="4" t="s">
        <v>130</v>
      </c>
      <c r="B14" s="5" t="n">
        <v>664</v>
      </c>
      <c r="E14" s="5" t="n">
        <v>652</v>
      </c>
      <c r="F14" s="5" t="n">
        <v>1108</v>
      </c>
    </row>
    <row r="15" spans="1:6">
      <c r="A15" s="4" t="s">
        <v>131</v>
      </c>
      <c r="B15" s="5" t="n">
        <v>-94</v>
      </c>
      <c r="E15" s="5" t="n">
        <v>-75</v>
      </c>
      <c r="F15" s="5" t="n">
        <v>-133</v>
      </c>
    </row>
    <row r="16" spans="1:6">
      <c r="A16" s="4" t="s">
        <v>132</v>
      </c>
      <c r="B16" s="5" t="n">
        <v>570</v>
      </c>
      <c r="E16" s="5" t="n">
        <v>577</v>
      </c>
      <c r="F16" s="5" t="n">
        <v>975</v>
      </c>
    </row>
    <row r="17" spans="1:6">
      <c r="A17" s="4" t="s">
        <v>133</v>
      </c>
      <c r="B17" s="5" t="n">
        <v>1965</v>
      </c>
      <c r="E17" s="5" t="n">
        <v>1027</v>
      </c>
      <c r="F17" s="5" t="n">
        <v>886</v>
      </c>
    </row>
    <row r="18" spans="1:6">
      <c r="A18" s="4" t="s">
        <v>134</v>
      </c>
      <c r="B18" s="5" t="n">
        <v>2</v>
      </c>
      <c r="E18" s="5" t="n">
        <v>5</v>
      </c>
      <c r="F18" s="5" t="n">
        <v>5</v>
      </c>
    </row>
    <row r="19" spans="1:6">
      <c r="A19" s="4" t="s">
        <v>135</v>
      </c>
      <c r="B19" s="5" t="n">
        <v>-1968</v>
      </c>
      <c r="E19" s="5" t="n">
        <v>1022</v>
      </c>
      <c r="F19" s="5" t="n">
        <v>881</v>
      </c>
    </row>
    <row r="20" spans="1:6">
      <c r="A20" s="4" t="s">
        <v>136</v>
      </c>
      <c r="B20" s="5" t="n">
        <v>-59</v>
      </c>
      <c r="E20" s="5" t="n">
        <v>347</v>
      </c>
      <c r="F20" s="5" t="n">
        <v>442</v>
      </c>
    </row>
    <row r="21" spans="1:6">
      <c r="A21" s="4" t="s">
        <v>137</v>
      </c>
      <c r="B21" s="5" t="n">
        <v>-1909</v>
      </c>
      <c r="E21" s="5" t="n">
        <v>675</v>
      </c>
      <c r="F21" s="5" t="n">
        <v>439</v>
      </c>
    </row>
    <row r="22" spans="1:6">
      <c r="A22" s="3" t="s">
        <v>138</v>
      </c>
    </row>
    <row r="23" spans="1:6">
      <c r="A23" s="4" t="s">
        <v>139</v>
      </c>
      <c r="B23" s="5" t="n">
        <v>-717</v>
      </c>
      <c r="E23" s="5" t="n">
        <v>-15</v>
      </c>
      <c r="F23" s="5" t="n">
        <v>-202</v>
      </c>
    </row>
    <row r="24" spans="1:6">
      <c r="A24" s="4" t="s">
        <v>75</v>
      </c>
      <c r="B24" s="5" t="n">
        <v>-1192</v>
      </c>
      <c r="E24" s="5" t="n">
        <v>690</v>
      </c>
      <c r="F24" s="5" t="n">
        <v>641</v>
      </c>
    </row>
    <row r="25" spans="1:6">
      <c r="A25" s="4" t="s">
        <v>137</v>
      </c>
      <c r="B25" s="6" t="n">
        <v>-1909</v>
      </c>
      <c r="C25" s="4" t="s">
        <v>40</v>
      </c>
      <c r="E25" s="6" t="n">
        <v>675</v>
      </c>
      <c r="F25" s="6" t="n">
        <v>439</v>
      </c>
    </row>
    <row r="26" spans="1:6">
      <c r="A26" s="3" t="s">
        <v>140</v>
      </c>
    </row>
    <row r="27" spans="1:6">
      <c r="A27" s="4" t="s">
        <v>141</v>
      </c>
      <c r="B27" s="8" t="n">
        <v>-29.77</v>
      </c>
      <c r="E27" s="8" t="n">
        <v>-0.82</v>
      </c>
      <c r="F27" s="8" t="n">
        <v>-10.52</v>
      </c>
    </row>
    <row r="28" spans="1:6">
      <c r="A28" s="4" t="s">
        <v>142</v>
      </c>
      <c r="B28" s="8" t="n">
        <v>-29.77</v>
      </c>
      <c r="E28" s="8" t="n">
        <v>-0.82</v>
      </c>
      <c r="F28" s="8" t="n">
        <v>-10.52</v>
      </c>
    </row>
    <row r="29" spans="1:6">
      <c r="A29" s="4" t="s">
        <v>78</v>
      </c>
    </row>
    <row r="30" spans="1:6">
      <c r="A30" s="3" t="s">
        <v>119</v>
      </c>
    </row>
    <row r="31" spans="1:6">
      <c r="A31" s="4" t="s">
        <v>143</v>
      </c>
      <c r="D31" s="7" t="n">
        <v>2487</v>
      </c>
    </row>
    <row r="32" spans="1:6">
      <c r="A32" s="3" t="s">
        <v>121</v>
      </c>
    </row>
    <row r="33" spans="1:6">
      <c r="A33" s="4" t="s">
        <v>144</v>
      </c>
      <c r="D33" s="5" t="n">
        <v>637</v>
      </c>
    </row>
    <row r="34" spans="1:6">
      <c r="A34" s="4" t="s">
        <v>145</v>
      </c>
      <c r="D34" s="5" t="n">
        <v>532</v>
      </c>
    </row>
    <row r="35" spans="1:6">
      <c r="A35" s="4" t="s">
        <v>146</v>
      </c>
      <c r="D35" s="5" t="n">
        <v>909</v>
      </c>
    </row>
    <row r="36" spans="1:6">
      <c r="A36" s="4" t="s">
        <v>147</v>
      </c>
      <c r="D36" s="5" t="n">
        <v>611</v>
      </c>
    </row>
    <row r="37" spans="1:6">
      <c r="A37" s="4" t="s">
        <v>148</v>
      </c>
      <c r="D37" s="5" t="n">
        <v>170</v>
      </c>
    </row>
    <row r="38" spans="1:6">
      <c r="A38" s="4" t="s">
        <v>149</v>
      </c>
      <c r="D38" s="5" t="n">
        <v>2859</v>
      </c>
    </row>
    <row r="39" spans="1:6">
      <c r="A39" s="4" t="s">
        <v>150</v>
      </c>
      <c r="D39" s="5" t="n">
        <v>-372</v>
      </c>
    </row>
    <row r="40" spans="1:6">
      <c r="A40" s="3" t="s">
        <v>129</v>
      </c>
    </row>
    <row r="41" spans="1:6">
      <c r="A41" s="4" t="s">
        <v>151</v>
      </c>
      <c r="D41" s="5" t="n">
        <v>177</v>
      </c>
    </row>
    <row r="42" spans="1:6">
      <c r="A42" s="4" t="s">
        <v>152</v>
      </c>
      <c r="D42" s="5" t="n">
        <v>-25</v>
      </c>
    </row>
    <row r="43" spans="1:6">
      <c r="A43" s="4" t="s">
        <v>153</v>
      </c>
      <c r="D43" s="5" t="n">
        <v>152</v>
      </c>
    </row>
    <row r="44" spans="1:6">
      <c r="A44" s="4" t="s">
        <v>154</v>
      </c>
      <c r="D44" s="5" t="n">
        <v>-524</v>
      </c>
    </row>
    <row r="45" spans="1:6">
      <c r="A45" s="4" t="s">
        <v>155</v>
      </c>
      <c r="D45" s="5" t="n">
        <v>1</v>
      </c>
    </row>
    <row r="46" spans="1:6">
      <c r="A46" s="4" t="s">
        <v>156</v>
      </c>
      <c r="D46" s="5" t="n">
        <v>-525</v>
      </c>
    </row>
    <row r="47" spans="1:6">
      <c r="A47" s="4" t="s">
        <v>157</v>
      </c>
      <c r="D47" s="5" t="n">
        <v>-16</v>
      </c>
    </row>
    <row r="48" spans="1:6">
      <c r="A48" s="4" t="s">
        <v>158</v>
      </c>
      <c r="D48" s="5" t="n">
        <v>-509</v>
      </c>
    </row>
    <row r="49" spans="1:6">
      <c r="A49" s="3" t="s">
        <v>138</v>
      </c>
    </row>
    <row r="50" spans="1:6">
      <c r="A50" s="4" t="s">
        <v>159</v>
      </c>
      <c r="D50" s="5" t="n">
        <v>-191</v>
      </c>
    </row>
    <row r="51" spans="1:6">
      <c r="A51" s="4" t="s">
        <v>109</v>
      </c>
      <c r="D51" s="5" t="n">
        <v>-318</v>
      </c>
    </row>
    <row r="52" spans="1:6">
      <c r="A52" s="4" t="s">
        <v>158</v>
      </c>
      <c r="D52" s="7" t="n">
        <v>-509</v>
      </c>
    </row>
    <row r="53" spans="1:6">
      <c r="A53" s="3" t="s">
        <v>140</v>
      </c>
    </row>
    <row r="54" spans="1:6">
      <c r="A54" s="4" t="s">
        <v>160</v>
      </c>
      <c r="D54" s="9" t="n">
        <v>-7.94</v>
      </c>
    </row>
    <row r="55" spans="1:6">
      <c r="A55" s="4" t="s">
        <v>161</v>
      </c>
      <c r="D55" s="9" t="n">
        <v>-7.94</v>
      </c>
    </row>
    <row r="56" spans="1:6"/>
    <row r="57" spans="1:6">
      <c r="A57" s="4" t="s">
        <v>35</v>
      </c>
      <c r="B57" s="4" t="s">
        <v>112</v>
      </c>
    </row>
    <row r="58" spans="1:6">
      <c r="A58" s="4" t="s">
        <v>40</v>
      </c>
      <c r="B58" s="4" t="s">
        <v>113</v>
      </c>
    </row>
  </sheetData>
  <mergeCells count="5">
    <mergeCell ref="A1:A2"/>
    <mergeCell ref="B1:F1"/>
    <mergeCell ref="A56:F56"/>
    <mergeCell ref="B57:F57"/>
    <mergeCell ref="B58:F5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85</v>
      </c>
    </row>
    <row r="3" spans="1:2">
      <c r="A3" s="3" t="s">
        <v>355</v>
      </c>
    </row>
    <row r="4" spans="1:2">
      <c r="A4" s="4" t="s">
        <v>354</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85</v>
      </c>
    </row>
    <row r="3" spans="1:2">
      <c r="A3" s="3" t="s">
        <v>358</v>
      </c>
    </row>
    <row r="4" spans="1:2">
      <c r="A4" s="4" t="s">
        <v>357</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60</v>
      </c>
      <c r="B1" s="2" t="s">
        <v>1</v>
      </c>
    </row>
    <row r="2" spans="1:2">
      <c r="B2" s="2" t="s">
        <v>285</v>
      </c>
    </row>
    <row r="3" spans="1:2">
      <c r="A3" s="3" t="s">
        <v>361</v>
      </c>
    </row>
    <row r="4" spans="1:2">
      <c r="A4" s="4" t="s">
        <v>360</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3</v>
      </c>
      <c r="B1" s="2" t="s">
        <v>1</v>
      </c>
    </row>
    <row r="2" spans="1:2">
      <c r="B2" s="2" t="s">
        <v>285</v>
      </c>
    </row>
    <row r="3" spans="1:2">
      <c r="A3" s="3" t="s">
        <v>364</v>
      </c>
    </row>
    <row r="4" spans="1:2">
      <c r="A4" s="4" t="s">
        <v>363</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85</v>
      </c>
    </row>
    <row r="3" spans="1:2">
      <c r="A3" s="3" t="s">
        <v>367</v>
      </c>
    </row>
    <row r="4" spans="1:2">
      <c r="A4" s="4" t="s">
        <v>366</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85</v>
      </c>
    </row>
    <row r="3" spans="1:2">
      <c r="A3" s="3" t="s">
        <v>370</v>
      </c>
    </row>
    <row r="4" spans="1:2">
      <c r="A4" s="4" t="s">
        <v>369</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85</v>
      </c>
    </row>
    <row r="3" spans="1:2">
      <c r="A3" s="3" t="s">
        <v>373</v>
      </c>
    </row>
    <row r="4" spans="1:2">
      <c r="A4" s="4" t="s">
        <v>372</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85</v>
      </c>
    </row>
    <row r="3" spans="1:2">
      <c r="A3" s="3" t="s">
        <v>376</v>
      </c>
    </row>
    <row r="4" spans="1:2">
      <c r="A4" s="4" t="s">
        <v>375</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285</v>
      </c>
    </row>
    <row r="3" spans="1:2">
      <c r="A3" s="3" t="s">
        <v>379</v>
      </c>
    </row>
    <row r="4" spans="1:2">
      <c r="A4" s="4" t="s">
        <v>378</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1</v>
      </c>
      <c r="B1" s="2" t="s">
        <v>1</v>
      </c>
    </row>
    <row r="2" spans="1:2">
      <c r="B2" s="2" t="s">
        <v>285</v>
      </c>
    </row>
    <row r="3" spans="1:2">
      <c r="A3" s="3" t="s">
        <v>382</v>
      </c>
    </row>
    <row r="4" spans="1:2">
      <c r="A4" s="4" t="s">
        <v>381</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76"/>
    <col customWidth="1" max="3" min="3" width="4"/>
    <col customWidth="1" max="4" min="4" width="21"/>
    <col customWidth="1" max="5" min="5" width="21"/>
    <col customWidth="1" max="6" min="6" width="21"/>
  </cols>
  <sheetData>
    <row r="1" spans="1:6">
      <c r="A1" s="1" t="s">
        <v>162</v>
      </c>
      <c r="B1" s="2" t="s">
        <v>1</v>
      </c>
    </row>
    <row r="2" spans="1:6">
      <c r="B2" s="2" t="s">
        <v>34</v>
      </c>
      <c r="C2" s="2" t="s">
        <v>35</v>
      </c>
      <c r="D2" s="2" t="s">
        <v>36</v>
      </c>
      <c r="E2" s="2" t="s">
        <v>37</v>
      </c>
      <c r="F2" s="2" t="s">
        <v>163</v>
      </c>
    </row>
    <row r="3" spans="1:6">
      <c r="A3" s="3" t="s">
        <v>119</v>
      </c>
    </row>
    <row r="4" spans="1:6">
      <c r="A4" s="4" t="s">
        <v>137</v>
      </c>
      <c r="B4" s="6" t="n">
        <v>-1909</v>
      </c>
      <c r="C4" s="4" t="s">
        <v>40</v>
      </c>
      <c r="E4" s="6" t="n">
        <v>675</v>
      </c>
      <c r="F4" s="6" t="n">
        <v>439</v>
      </c>
    </row>
    <row r="5" spans="1:6">
      <c r="A5" s="4" t="s">
        <v>164</v>
      </c>
      <c r="B5" s="5" t="n">
        <v>42</v>
      </c>
      <c r="E5" s="5" t="n">
        <v>-8</v>
      </c>
      <c r="F5" s="5" t="n">
        <v>-15</v>
      </c>
    </row>
    <row r="6" spans="1:6">
      <c r="A6" s="4" t="s">
        <v>165</v>
      </c>
      <c r="B6" s="5" t="n">
        <v>-1867</v>
      </c>
      <c r="E6" s="5" t="n">
        <v>667</v>
      </c>
      <c r="F6" s="5" t="n">
        <v>424</v>
      </c>
    </row>
    <row r="7" spans="1:6">
      <c r="A7" s="3" t="s">
        <v>166</v>
      </c>
    </row>
    <row r="8" spans="1:6">
      <c r="A8" s="4" t="s">
        <v>139</v>
      </c>
      <c r="B8" s="5" t="n">
        <v>-709</v>
      </c>
      <c r="E8" s="5" t="n">
        <v>-17</v>
      </c>
      <c r="F8" s="5" t="n">
        <v>-206</v>
      </c>
    </row>
    <row r="9" spans="1:6">
      <c r="A9" s="4" t="s">
        <v>167</v>
      </c>
      <c r="B9" s="5" t="n">
        <v>-1158</v>
      </c>
      <c r="E9" s="5" t="n">
        <v>684</v>
      </c>
      <c r="F9" s="5" t="n">
        <v>630</v>
      </c>
    </row>
    <row r="10" spans="1:6">
      <c r="A10" s="4" t="s">
        <v>168</v>
      </c>
      <c r="B10" s="6" t="n">
        <v>-1867</v>
      </c>
      <c r="E10" s="6" t="n">
        <v>667</v>
      </c>
      <c r="F10" s="6" t="n">
        <v>424</v>
      </c>
    </row>
    <row r="11" spans="1:6">
      <c r="A11" s="4" t="s">
        <v>78</v>
      </c>
    </row>
    <row r="12" spans="1:6">
      <c r="A12" s="3" t="s">
        <v>119</v>
      </c>
    </row>
    <row r="13" spans="1:6">
      <c r="A13" s="4" t="s">
        <v>158</v>
      </c>
      <c r="D13" s="7" t="n">
        <v>-509</v>
      </c>
    </row>
    <row r="14" spans="1:6">
      <c r="A14" s="4" t="s">
        <v>169</v>
      </c>
      <c r="D14" s="5" t="n">
        <v>11</v>
      </c>
    </row>
    <row r="15" spans="1:6">
      <c r="A15" s="4" t="s">
        <v>170</v>
      </c>
      <c r="D15" s="5" t="n">
        <v>-498</v>
      </c>
    </row>
    <row r="16" spans="1:6">
      <c r="A16" s="3" t="s">
        <v>166</v>
      </c>
    </row>
    <row r="17" spans="1:6">
      <c r="A17" s="4" t="s">
        <v>159</v>
      </c>
      <c r="D17" s="5" t="n">
        <v>-189</v>
      </c>
    </row>
    <row r="18" spans="1:6">
      <c r="A18" s="4" t="s">
        <v>171</v>
      </c>
      <c r="D18" s="5" t="n">
        <v>-309</v>
      </c>
    </row>
    <row r="19" spans="1:6">
      <c r="A19" s="4" t="s">
        <v>172</v>
      </c>
      <c r="D19" s="7" t="n">
        <v>-498</v>
      </c>
    </row>
    <row r="20" spans="1:6"/>
    <row r="21" spans="1:6">
      <c r="A21" s="4" t="s">
        <v>35</v>
      </c>
      <c r="B21" s="4" t="s">
        <v>112</v>
      </c>
    </row>
    <row r="22" spans="1:6">
      <c r="A22" s="4" t="s">
        <v>40</v>
      </c>
      <c r="B22" s="4" t="s">
        <v>113</v>
      </c>
    </row>
  </sheetData>
  <mergeCells count="5">
    <mergeCell ref="A1:A2"/>
    <mergeCell ref="B1:F1"/>
    <mergeCell ref="A20:F20"/>
    <mergeCell ref="B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85</v>
      </c>
    </row>
    <row r="3" spans="1:2">
      <c r="A3" s="3" t="s">
        <v>292</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row r="14" spans="1:2">
      <c r="A14" s="4" t="s">
        <v>405</v>
      </c>
      <c r="B14" s="4" t="s">
        <v>406</v>
      </c>
    </row>
    <row r="15" spans="1:2">
      <c r="A15" s="4" t="s">
        <v>407</v>
      </c>
      <c r="B15" s="4" t="s">
        <v>408</v>
      </c>
    </row>
    <row r="16" spans="1:2">
      <c r="A16" s="4" t="s">
        <v>333</v>
      </c>
      <c r="B16" s="4" t="s">
        <v>409</v>
      </c>
    </row>
    <row r="17" spans="1:2">
      <c r="A17" s="4" t="s">
        <v>360</v>
      </c>
      <c r="B17" s="4" t="s">
        <v>410</v>
      </c>
    </row>
    <row r="18" spans="1:2">
      <c r="A18" s="4" t="s">
        <v>411</v>
      </c>
      <c r="B18" s="4" t="s">
        <v>412</v>
      </c>
    </row>
    <row r="19" spans="1:2">
      <c r="A19" s="4" t="s">
        <v>413</v>
      </c>
      <c r="B19" s="4" t="s">
        <v>414</v>
      </c>
    </row>
    <row r="20" spans="1:2">
      <c r="A20" s="4" t="s">
        <v>415</v>
      </c>
      <c r="B20" s="4" t="s">
        <v>416</v>
      </c>
    </row>
    <row r="21" spans="1:2">
      <c r="A21" s="4" t="s">
        <v>417</v>
      </c>
      <c r="B21" s="4" t="s">
        <v>418</v>
      </c>
    </row>
    <row r="22" spans="1:2">
      <c r="A22" s="4" t="s">
        <v>419</v>
      </c>
      <c r="B22"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85</v>
      </c>
    </row>
    <row r="3" spans="1:2">
      <c r="A3" s="4" t="s">
        <v>422</v>
      </c>
    </row>
    <row r="4" spans="1:2">
      <c r="A4" s="3" t="s">
        <v>119</v>
      </c>
    </row>
    <row r="5" spans="1:2">
      <c r="A5" s="4" t="s">
        <v>423</v>
      </c>
      <c r="B5" s="4" t="s">
        <v>424</v>
      </c>
    </row>
    <row r="6" spans="1:2">
      <c r="A6" s="4" t="s">
        <v>425</v>
      </c>
    </row>
    <row r="7" spans="1:2">
      <c r="A7" s="3" t="s">
        <v>119</v>
      </c>
    </row>
    <row r="8" spans="1:2">
      <c r="A8" s="4" t="s">
        <v>423</v>
      </c>
      <c r="B8" s="4" t="s">
        <v>426</v>
      </c>
    </row>
    <row r="9" spans="1:2">
      <c r="A9" s="4" t="s">
        <v>427</v>
      </c>
    </row>
    <row r="10" spans="1:2">
      <c r="A10" s="3" t="s">
        <v>119</v>
      </c>
    </row>
    <row r="11" spans="1:2">
      <c r="A11" s="4" t="s">
        <v>423</v>
      </c>
      <c r="B11"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85</v>
      </c>
    </row>
    <row r="3" spans="1:2">
      <c r="A3" s="3" t="s">
        <v>292</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85</v>
      </c>
    </row>
    <row r="3" spans="1:2">
      <c r="A3" s="3" t="s">
        <v>295</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1</v>
      </c>
      <c r="B1" s="2" t="s">
        <v>1</v>
      </c>
    </row>
    <row r="2" spans="1:2">
      <c r="B2" s="2" t="s">
        <v>285</v>
      </c>
    </row>
    <row r="3" spans="1:2">
      <c r="A3" s="3" t="s">
        <v>301</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44</v>
      </c>
      <c r="B1" s="2" t="s">
        <v>1</v>
      </c>
    </row>
    <row r="2" spans="1:2">
      <c r="B2" s="2" t="s">
        <v>285</v>
      </c>
    </row>
    <row r="3" spans="1:2">
      <c r="A3" s="3" t="s">
        <v>304</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85</v>
      </c>
    </row>
    <row r="3" spans="1:2">
      <c r="A3" s="3" t="s">
        <v>307</v>
      </c>
    </row>
    <row r="4" spans="1:2">
      <c r="A4" s="4" t="s">
        <v>454</v>
      </c>
      <c r="B4"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56</v>
      </c>
      <c r="B1" s="2" t="s">
        <v>1</v>
      </c>
    </row>
    <row r="2" spans="1:2">
      <c r="B2" s="2" t="s">
        <v>285</v>
      </c>
    </row>
    <row r="3" spans="1:2">
      <c r="A3" s="3" t="s">
        <v>310</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63</v>
      </c>
      <c r="B1" s="2" t="s">
        <v>1</v>
      </c>
    </row>
    <row r="2" spans="1:2">
      <c r="B2" s="2" t="s">
        <v>285</v>
      </c>
    </row>
    <row r="3" spans="1:2">
      <c r="A3" s="3" t="s">
        <v>313</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8</v>
      </c>
      <c r="B1" s="2" t="s">
        <v>1</v>
      </c>
    </row>
    <row r="2" spans="1:2">
      <c r="B2" s="2" t="s">
        <v>285</v>
      </c>
    </row>
    <row r="3" spans="1:2">
      <c r="A3" s="3" t="s">
        <v>316</v>
      </c>
    </row>
    <row r="4" spans="1:2">
      <c r="A4" s="4" t="s">
        <v>469</v>
      </c>
      <c r="B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69"/>
    <col customWidth="1" max="2" min="2" width="76"/>
    <col customWidth="1" max="3" min="3" width="14"/>
    <col customWidth="1" max="4" min="4" width="4"/>
    <col customWidth="1" max="5" min="5" width="14"/>
    <col customWidth="1" max="6" min="6" width="16"/>
    <col customWidth="1" max="7" min="7" width="15"/>
    <col customWidth="1" max="8" min="8" width="20"/>
    <col customWidth="1" max="9" min="9" width="4"/>
    <col customWidth="1" max="10" min="10" width="8"/>
    <col customWidth="1" max="11" min="11" width="25"/>
    <col customWidth="1" max="12" min="12" width="9"/>
    <col customWidth="1" max="13" min="13" width="8"/>
    <col customWidth="1" max="14" min="14" width="12"/>
  </cols>
  <sheetData>
    <row r="1" spans="1:14">
      <c r="A1" s="1" t="s">
        <v>173</v>
      </c>
      <c r="C1" s="2" t="s">
        <v>174</v>
      </c>
      <c r="E1" s="2" t="s">
        <v>175</v>
      </c>
      <c r="F1" s="2" t="s">
        <v>176</v>
      </c>
      <c r="G1" s="2" t="s">
        <v>177</v>
      </c>
      <c r="H1" s="2" t="s">
        <v>178</v>
      </c>
      <c r="J1" s="2" t="s">
        <v>179</v>
      </c>
      <c r="K1" s="2" t="s">
        <v>180</v>
      </c>
      <c r="L1" s="2" t="s">
        <v>179</v>
      </c>
      <c r="N1" s="2" t="s">
        <v>181</v>
      </c>
    </row>
    <row r="2" spans="1:14">
      <c r="A2" s="4" t="s">
        <v>182</v>
      </c>
      <c r="C2" s="4" t="s">
        <v>45</v>
      </c>
      <c r="D2" s="4" t="s">
        <v>35</v>
      </c>
      <c r="E2" s="6" t="n">
        <v>658</v>
      </c>
      <c r="F2" s="6" t="n">
        <v>-169</v>
      </c>
      <c r="G2" s="6" t="n">
        <v>-56</v>
      </c>
      <c r="H2" s="6" t="n">
        <v>-526</v>
      </c>
      <c r="J2" s="6" t="n">
        <v>-93</v>
      </c>
      <c r="K2" s="6" t="n">
        <v>2694</v>
      </c>
      <c r="L2" s="6" t="n">
        <v>2601</v>
      </c>
    </row>
    <row r="3" spans="1:14">
      <c r="A3" s="4" t="s">
        <v>183</v>
      </c>
      <c r="B3" s="4" t="s">
        <v>40</v>
      </c>
      <c r="C3" s="5" t="n">
        <v>19203186</v>
      </c>
    </row>
    <row r="4" spans="1:14">
      <c r="A4" s="3" t="s">
        <v>184</v>
      </c>
    </row>
    <row r="5" spans="1:14">
      <c r="A5" s="4" t="s">
        <v>185</v>
      </c>
      <c r="E5" s="4" t="s">
        <v>45</v>
      </c>
      <c r="F5" s="4" t="s">
        <v>45</v>
      </c>
      <c r="G5" s="5" t="n">
        <v>1</v>
      </c>
      <c r="H5" s="4" t="s">
        <v>45</v>
      </c>
      <c r="J5" s="5" t="n">
        <v>1</v>
      </c>
      <c r="K5" s="5" t="n">
        <v>4</v>
      </c>
      <c r="L5" s="5" t="n">
        <v>5</v>
      </c>
    </row>
    <row r="6" spans="1:14">
      <c r="A6" s="4" t="s">
        <v>186</v>
      </c>
      <c r="E6" s="4" t="s">
        <v>45</v>
      </c>
      <c r="F6" s="4" t="s">
        <v>45</v>
      </c>
      <c r="H6" s="5" t="n">
        <v>492</v>
      </c>
      <c r="J6" s="5" t="n">
        <v>492</v>
      </c>
      <c r="K6" s="5" t="n">
        <v>402</v>
      </c>
      <c r="L6" s="5" t="n">
        <v>894</v>
      </c>
    </row>
    <row r="7" spans="1:14">
      <c r="A7" s="4" t="s">
        <v>187</v>
      </c>
      <c r="E7" s="4" t="s">
        <v>45</v>
      </c>
      <c r="F7" s="4" t="s">
        <v>45</v>
      </c>
      <c r="G7" s="4" t="s">
        <v>45</v>
      </c>
      <c r="H7" s="4" t="s">
        <v>45</v>
      </c>
      <c r="J7" s="4" t="s">
        <v>45</v>
      </c>
      <c r="K7" s="5" t="n">
        <v>-1187</v>
      </c>
      <c r="L7" s="5" t="n">
        <v>-1187</v>
      </c>
    </row>
    <row r="8" spans="1:14">
      <c r="A8" s="4" t="s">
        <v>188</v>
      </c>
      <c r="E8" s="4" t="s">
        <v>45</v>
      </c>
      <c r="F8" s="4" t="s">
        <v>45</v>
      </c>
      <c r="G8" s="5" t="n">
        <v>3</v>
      </c>
      <c r="H8" s="5" t="n">
        <v>-7</v>
      </c>
      <c r="J8" s="5" t="n">
        <v>-4</v>
      </c>
      <c r="K8" s="5" t="n">
        <v>-11</v>
      </c>
      <c r="L8" s="5" t="n">
        <v>-15</v>
      </c>
    </row>
    <row r="9" spans="1:14">
      <c r="A9" s="4" t="s">
        <v>189</v>
      </c>
      <c r="E9" s="4" t="s">
        <v>45</v>
      </c>
      <c r="F9" s="4" t="s">
        <v>45</v>
      </c>
      <c r="G9" s="4" t="s">
        <v>45</v>
      </c>
      <c r="H9" s="5" t="n">
        <v>-202</v>
      </c>
      <c r="J9" s="5" t="n">
        <v>-202</v>
      </c>
      <c r="K9" s="5" t="n">
        <v>641</v>
      </c>
      <c r="L9" s="5" t="n">
        <v>439</v>
      </c>
    </row>
    <row r="10" spans="1:14">
      <c r="A10" s="4" t="s">
        <v>190</v>
      </c>
      <c r="E10" s="4" t="s">
        <v>45</v>
      </c>
      <c r="F10" s="4" t="s">
        <v>45</v>
      </c>
      <c r="G10" s="5" t="n">
        <v>3</v>
      </c>
      <c r="H10" s="5" t="n">
        <v>-209</v>
      </c>
      <c r="J10" s="5" t="n">
        <v>-206</v>
      </c>
      <c r="K10" s="5" t="n">
        <v>630</v>
      </c>
      <c r="L10" s="5" t="n">
        <v>424</v>
      </c>
    </row>
    <row r="11" spans="1:14">
      <c r="A11" s="4" t="s">
        <v>191</v>
      </c>
      <c r="C11" s="4" t="s">
        <v>45</v>
      </c>
      <c r="D11" s="4" t="s">
        <v>35</v>
      </c>
      <c r="E11" s="5" t="n">
        <v>658</v>
      </c>
      <c r="F11" s="5" t="n">
        <v>-169</v>
      </c>
      <c r="G11" s="5" t="n">
        <v>-52</v>
      </c>
      <c r="H11" s="5" t="n">
        <v>-243</v>
      </c>
      <c r="J11" s="5" t="n">
        <v>194</v>
      </c>
      <c r="K11" s="5" t="n">
        <v>2543</v>
      </c>
      <c r="L11" s="5" t="n">
        <v>2737</v>
      </c>
    </row>
    <row r="12" spans="1:14">
      <c r="A12" s="4" t="s">
        <v>192</v>
      </c>
      <c r="B12" s="4" t="s">
        <v>40</v>
      </c>
      <c r="C12" s="5" t="n">
        <v>19203186</v>
      </c>
    </row>
    <row r="13" spans="1:14">
      <c r="A13" s="3" t="s">
        <v>184</v>
      </c>
    </row>
    <row r="14" spans="1:14">
      <c r="A14" s="4" t="s">
        <v>187</v>
      </c>
      <c r="E14" s="4" t="s">
        <v>45</v>
      </c>
      <c r="F14" s="4" t="s">
        <v>45</v>
      </c>
      <c r="G14" s="4" t="s">
        <v>45</v>
      </c>
      <c r="H14" s="4" t="s">
        <v>45</v>
      </c>
      <c r="J14" s="4" t="s">
        <v>45</v>
      </c>
      <c r="K14" s="5" t="n">
        <v>-948</v>
      </c>
      <c r="L14" s="5" t="n">
        <v>-948</v>
      </c>
    </row>
    <row r="15" spans="1:14">
      <c r="A15" s="4" t="s">
        <v>188</v>
      </c>
      <c r="E15" s="4" t="s">
        <v>45</v>
      </c>
      <c r="F15" s="4" t="s">
        <v>45</v>
      </c>
      <c r="G15" s="5" t="n">
        <v>1</v>
      </c>
      <c r="H15" s="5" t="n">
        <v>-3</v>
      </c>
      <c r="J15" s="5" t="n">
        <v>-2</v>
      </c>
      <c r="K15" s="5" t="n">
        <v>-6</v>
      </c>
      <c r="L15" s="5" t="n">
        <v>-8</v>
      </c>
    </row>
    <row r="16" spans="1:14">
      <c r="A16" s="4" t="s">
        <v>189</v>
      </c>
      <c r="E16" s="4" t="s">
        <v>45</v>
      </c>
      <c r="F16" s="4" t="s">
        <v>45</v>
      </c>
      <c r="G16" s="4" t="s">
        <v>45</v>
      </c>
      <c r="H16" s="5" t="n">
        <v>-15</v>
      </c>
      <c r="J16" s="5" t="n">
        <v>-15</v>
      </c>
      <c r="K16" s="5" t="n">
        <v>690</v>
      </c>
      <c r="L16" s="5" t="n">
        <v>675</v>
      </c>
    </row>
    <row r="17" spans="1:14">
      <c r="A17" s="4" t="s">
        <v>190</v>
      </c>
      <c r="E17" s="4" t="s">
        <v>45</v>
      </c>
      <c r="F17" s="4" t="s">
        <v>45</v>
      </c>
      <c r="G17" s="5" t="n">
        <v>1</v>
      </c>
      <c r="H17" s="5" t="n">
        <v>-18</v>
      </c>
      <c r="J17" s="5" t="n">
        <v>-17</v>
      </c>
      <c r="K17" s="5" t="n">
        <v>684</v>
      </c>
      <c r="L17" s="5" t="n">
        <v>667</v>
      </c>
    </row>
    <row r="18" spans="1:14">
      <c r="A18" s="4" t="s">
        <v>193</v>
      </c>
      <c r="C18" s="4" t="s">
        <v>45</v>
      </c>
      <c r="D18" s="4" t="s">
        <v>35</v>
      </c>
      <c r="E18" s="5" t="n">
        <v>658</v>
      </c>
      <c r="F18" s="5" t="n">
        <v>-169</v>
      </c>
      <c r="G18" s="5" t="n">
        <v>-51</v>
      </c>
      <c r="H18" s="5" t="n">
        <v>-261</v>
      </c>
      <c r="I18" s="4" t="s">
        <v>194</v>
      </c>
      <c r="J18" s="5" t="n">
        <v>177</v>
      </c>
      <c r="K18" s="5" t="n">
        <v>2279</v>
      </c>
      <c r="L18" s="5" t="n">
        <v>2456</v>
      </c>
      <c r="N18" s="6" t="n">
        <v>656</v>
      </c>
    </row>
    <row r="19" spans="1:14">
      <c r="A19" s="4" t="s">
        <v>195</v>
      </c>
      <c r="B19" s="4" t="s">
        <v>40</v>
      </c>
      <c r="C19" s="5" t="n">
        <v>19203186</v>
      </c>
    </row>
    <row r="20" spans="1:14">
      <c r="A20" s="3" t="s">
        <v>119</v>
      </c>
    </row>
    <row r="21" spans="1:14">
      <c r="A21" s="4" t="s">
        <v>196</v>
      </c>
      <c r="B21" s="4" t="s">
        <v>197</v>
      </c>
      <c r="C21" s="4" t="s">
        <v>45</v>
      </c>
      <c r="E21" s="4" t="s">
        <v>45</v>
      </c>
      <c r="F21" s="4" t="s">
        <v>45</v>
      </c>
      <c r="G21" s="4" t="s">
        <v>45</v>
      </c>
      <c r="H21" s="5" t="n">
        <v>-17</v>
      </c>
      <c r="J21" s="5" t="n">
        <v>-17</v>
      </c>
      <c r="K21" s="4" t="s">
        <v>45</v>
      </c>
      <c r="L21" s="5" t="n">
        <v>-17</v>
      </c>
      <c r="N21" s="5" t="n">
        <v>-5</v>
      </c>
    </row>
    <row r="22" spans="1:14">
      <c r="A22" s="4" t="s">
        <v>198</v>
      </c>
      <c r="C22" s="4" t="s">
        <v>45</v>
      </c>
      <c r="D22" s="4" t="s">
        <v>35</v>
      </c>
      <c r="E22" s="5" t="n">
        <v>658</v>
      </c>
      <c r="F22" s="5" t="n">
        <v>-169</v>
      </c>
      <c r="G22" s="5" t="n">
        <v>-51</v>
      </c>
      <c r="H22" s="5" t="n">
        <v>-278</v>
      </c>
      <c r="J22" s="5" t="n">
        <v>160</v>
      </c>
      <c r="K22" s="5" t="n">
        <v>2279</v>
      </c>
      <c r="L22" s="5" t="n">
        <v>2439</v>
      </c>
      <c r="N22" s="5" t="n">
        <v>651</v>
      </c>
    </row>
    <row r="23" spans="1:14">
      <c r="A23" s="4" t="s">
        <v>199</v>
      </c>
      <c r="C23" s="5" t="n">
        <v>19203186</v>
      </c>
    </row>
    <row r="24" spans="1:14">
      <c r="A24" s="3" t="s">
        <v>184</v>
      </c>
    </row>
    <row r="25" spans="1:14">
      <c r="A25" s="4" t="s">
        <v>187</v>
      </c>
      <c r="E25" s="4" t="s">
        <v>45</v>
      </c>
      <c r="F25" s="4" t="s">
        <v>45</v>
      </c>
      <c r="G25" s="4" t="s">
        <v>45</v>
      </c>
      <c r="H25" s="4" t="s">
        <v>45</v>
      </c>
      <c r="I25" s="4" t="s">
        <v>194</v>
      </c>
      <c r="J25" s="4" t="s">
        <v>45</v>
      </c>
      <c r="K25" s="5" t="n">
        <v>-505</v>
      </c>
      <c r="L25" s="5" t="n">
        <v>-505</v>
      </c>
      <c r="N25" s="5" t="n">
        <v>-135</v>
      </c>
    </row>
    <row r="26" spans="1:14">
      <c r="A26" s="4" t="s">
        <v>200</v>
      </c>
      <c r="C26" s="6" t="n">
        <v>8800000</v>
      </c>
      <c r="E26" s="5" t="n">
        <v>97</v>
      </c>
      <c r="F26" s="4" t="s">
        <v>45</v>
      </c>
      <c r="G26" s="4" t="s">
        <v>45</v>
      </c>
      <c r="H26" s="4" t="s">
        <v>45</v>
      </c>
      <c r="I26" s="4" t="s">
        <v>194</v>
      </c>
      <c r="J26" s="5" t="n">
        <v>97</v>
      </c>
      <c r="K26" s="4" t="s">
        <v>45</v>
      </c>
      <c r="L26" s="5" t="n">
        <v>97</v>
      </c>
      <c r="N26" s="5" t="n">
        <v>26</v>
      </c>
    </row>
    <row r="27" spans="1:14">
      <c r="A27" s="4" t="s">
        <v>188</v>
      </c>
      <c r="E27" s="4" t="s">
        <v>45</v>
      </c>
      <c r="F27" s="4" t="s">
        <v>45</v>
      </c>
      <c r="G27" s="5" t="n">
        <v>4</v>
      </c>
      <c r="H27" s="5" t="n">
        <v>3</v>
      </c>
      <c r="I27" s="4" t="s">
        <v>194</v>
      </c>
      <c r="J27" s="5" t="n">
        <v>7</v>
      </c>
      <c r="K27" s="5" t="n">
        <v>35</v>
      </c>
      <c r="L27" s="5" t="n">
        <v>42</v>
      </c>
      <c r="M27" s="4" t="s">
        <v>201</v>
      </c>
      <c r="N27" s="5" t="n">
        <v>11</v>
      </c>
    </row>
    <row r="28" spans="1:14">
      <c r="A28" s="4" t="s">
        <v>189</v>
      </c>
      <c r="E28" s="4" t="s">
        <v>45</v>
      </c>
      <c r="F28" s="4" t="s">
        <v>45</v>
      </c>
      <c r="G28" s="4" t="s">
        <v>45</v>
      </c>
      <c r="H28" s="5" t="n">
        <v>-717</v>
      </c>
      <c r="I28" s="4" t="s">
        <v>194</v>
      </c>
      <c r="J28" s="5" t="n">
        <v>-717</v>
      </c>
      <c r="K28" s="5" t="n">
        <v>-1192</v>
      </c>
      <c r="L28" s="5" t="n">
        <v>-1909</v>
      </c>
      <c r="M28" s="4" t="s">
        <v>202</v>
      </c>
      <c r="N28" s="5" t="n">
        <v>-509</v>
      </c>
    </row>
    <row r="29" spans="1:14">
      <c r="A29" s="4" t="s">
        <v>190</v>
      </c>
      <c r="E29" s="4" t="s">
        <v>45</v>
      </c>
      <c r="F29" s="4" t="s">
        <v>45</v>
      </c>
      <c r="G29" s="5" t="n">
        <v>4</v>
      </c>
      <c r="H29" s="5" t="n">
        <v>-714</v>
      </c>
      <c r="I29" s="4" t="s">
        <v>194</v>
      </c>
      <c r="J29" s="5" t="n">
        <v>-710</v>
      </c>
      <c r="K29" s="5" t="n">
        <v>-1157</v>
      </c>
      <c r="L29" s="6" t="n">
        <v>-1867</v>
      </c>
      <c r="M29" s="4" t="s">
        <v>201</v>
      </c>
      <c r="N29" s="5" t="n">
        <v>-498</v>
      </c>
    </row>
    <row r="30" spans="1:14">
      <c r="A30" s="4" t="s">
        <v>203</v>
      </c>
      <c r="C30" s="4" t="s">
        <v>45</v>
      </c>
      <c r="D30" s="4" t="s">
        <v>35</v>
      </c>
      <c r="E30" s="6" t="n">
        <v>755</v>
      </c>
      <c r="F30" s="6" t="n">
        <v>-169</v>
      </c>
      <c r="G30" s="6" t="n">
        <v>-47</v>
      </c>
      <c r="H30" s="6" t="n">
        <v>-992</v>
      </c>
      <c r="I30" s="4" t="s">
        <v>194</v>
      </c>
      <c r="J30" s="6" t="n">
        <v>-453</v>
      </c>
      <c r="K30" s="6" t="n">
        <v>617</v>
      </c>
      <c r="N30" s="6" t="n">
        <v>44</v>
      </c>
    </row>
    <row r="31" spans="1:14">
      <c r="A31" s="4" t="s">
        <v>204</v>
      </c>
      <c r="B31" s="4" t="s">
        <v>40</v>
      </c>
      <c r="C31" s="5" t="n">
        <v>28003186</v>
      </c>
    </row>
    <row r="32" spans="1:14"/>
    <row r="33" spans="1:14">
      <c r="A33" s="4" t="s">
        <v>35</v>
      </c>
      <c r="B33" s="4" t="s">
        <v>205</v>
      </c>
    </row>
    <row r="34" spans="1:14">
      <c r="A34" s="4" t="s">
        <v>40</v>
      </c>
      <c r="B34" s="4" t="s">
        <v>206</v>
      </c>
    </row>
    <row r="35" spans="1:14">
      <c r="A35" s="4" t="s">
        <v>194</v>
      </c>
      <c r="B35" s="4" t="s">
        <v>207</v>
      </c>
    </row>
    <row r="36" spans="1:14">
      <c r="A36" s="4" t="s">
        <v>197</v>
      </c>
      <c r="B36" s="4" t="s">
        <v>208</v>
      </c>
    </row>
    <row r="37" spans="1:14">
      <c r="A37" s="4" t="s">
        <v>201</v>
      </c>
      <c r="B37" s="4" t="s">
        <v>112</v>
      </c>
    </row>
    <row r="38" spans="1:14">
      <c r="A38" s="4" t="s">
        <v>209</v>
      </c>
      <c r="B38" s="4" t="s">
        <v>113</v>
      </c>
    </row>
  </sheetData>
  <mergeCells count="11">
    <mergeCell ref="A1:B1"/>
    <mergeCell ref="C1:D1"/>
    <mergeCell ref="H1:I1"/>
    <mergeCell ref="L1:M1"/>
    <mergeCell ref="A32:M32"/>
    <mergeCell ref="B33:M33"/>
    <mergeCell ref="B34:M34"/>
    <mergeCell ref="B35:M35"/>
    <mergeCell ref="B36:M36"/>
    <mergeCell ref="B37:M37"/>
    <mergeCell ref="B38:M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85</v>
      </c>
    </row>
    <row r="3" spans="1:2">
      <c r="A3" s="3" t="s">
        <v>319</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8</v>
      </c>
      <c r="B1" s="2" t="s">
        <v>1</v>
      </c>
    </row>
    <row r="2" spans="1:2">
      <c r="B2" s="2" t="s">
        <v>285</v>
      </c>
    </row>
    <row r="3" spans="1:2">
      <c r="A3" s="3" t="s">
        <v>325</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85</v>
      </c>
      <c r="B1" s="2" t="s">
        <v>1</v>
      </c>
    </row>
    <row r="2" spans="1:2">
      <c r="B2" s="2" t="s">
        <v>285</v>
      </c>
    </row>
    <row r="3" spans="1:2">
      <c r="A3" s="3" t="s">
        <v>328</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2</v>
      </c>
      <c r="B1" s="2" t="s">
        <v>1</v>
      </c>
    </row>
    <row r="2" spans="1:2">
      <c r="B2" s="2" t="s">
        <v>285</v>
      </c>
    </row>
    <row r="3" spans="1:2">
      <c r="A3" s="3" t="s">
        <v>331</v>
      </c>
    </row>
    <row r="4" spans="1:2">
      <c r="A4" s="4" t="s">
        <v>493</v>
      </c>
      <c r="B4"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5</v>
      </c>
      <c r="B1" s="2" t="s">
        <v>1</v>
      </c>
    </row>
    <row r="2" spans="1:2">
      <c r="B2" s="2" t="s">
        <v>285</v>
      </c>
    </row>
    <row r="3" spans="1:2">
      <c r="A3" s="3" t="s">
        <v>334</v>
      </c>
    </row>
    <row r="4" spans="1:2">
      <c r="A4" s="4" t="s">
        <v>496</v>
      </c>
      <c r="B4"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85</v>
      </c>
    </row>
    <row r="3" spans="1:2">
      <c r="A3" s="3" t="s">
        <v>340</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row r="10" spans="1:2">
      <c r="A10" s="4" t="s">
        <v>511</v>
      </c>
      <c r="B10" s="4" t="s">
        <v>512</v>
      </c>
    </row>
    <row r="11" spans="1:2">
      <c r="A11" s="4" t="s">
        <v>513</v>
      </c>
      <c r="B11"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515</v>
      </c>
      <c r="B1" s="2" t="s">
        <v>1</v>
      </c>
    </row>
    <row r="2" spans="1:2">
      <c r="B2" s="2" t="s">
        <v>285</v>
      </c>
    </row>
    <row r="3" spans="1:2">
      <c r="A3" s="3" t="s">
        <v>343</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85</v>
      </c>
    </row>
    <row r="3" spans="1:2">
      <c r="A3" s="3" t="s">
        <v>346</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33</v>
      </c>
      <c r="B1" s="2" t="s">
        <v>1</v>
      </c>
    </row>
    <row r="2" spans="1:2">
      <c r="B2" s="2" t="s">
        <v>285</v>
      </c>
    </row>
    <row r="3" spans="1:2">
      <c r="A3" s="3" t="s">
        <v>349</v>
      </c>
    </row>
    <row r="4" spans="1:2">
      <c r="A4" s="4" t="s">
        <v>534</v>
      </c>
      <c r="B4" s="4" t="s">
        <v>5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36</v>
      </c>
      <c r="B1" s="2" t="s">
        <v>1</v>
      </c>
    </row>
    <row r="2" spans="1:2">
      <c r="B2" s="2" t="s">
        <v>285</v>
      </c>
    </row>
    <row r="3" spans="1:2">
      <c r="A3" s="3" t="s">
        <v>352</v>
      </c>
    </row>
    <row r="4" spans="1:2">
      <c r="A4" s="4" t="s">
        <v>537</v>
      </c>
      <c r="B4" s="4" t="s">
        <v>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73"/>
    <col customWidth="1" max="2" min="2" width="76"/>
    <col customWidth="1" max="3" min="3" width="8"/>
    <col customWidth="1" max="4" min="4" width="21"/>
    <col customWidth="1" max="5" min="5" width="21"/>
    <col customWidth="1" max="6" min="6" width="4"/>
    <col customWidth="1" max="7" min="7" width="21"/>
  </cols>
  <sheetData>
    <row r="1" spans="1:7">
      <c r="A1" s="1" t="s">
        <v>210</v>
      </c>
      <c r="B1" s="2" t="s">
        <v>1</v>
      </c>
    </row>
    <row r="2" spans="1:7">
      <c r="B2" s="2" t="s">
        <v>34</v>
      </c>
      <c r="D2" s="2" t="s">
        <v>36</v>
      </c>
      <c r="E2" s="2" t="s">
        <v>37</v>
      </c>
      <c r="G2" s="2" t="s">
        <v>163</v>
      </c>
    </row>
    <row r="3" spans="1:7">
      <c r="A3" s="3" t="s">
        <v>211</v>
      </c>
    </row>
    <row r="4" spans="1:7">
      <c r="A4" s="4" t="s">
        <v>137</v>
      </c>
      <c r="B4" s="6" t="n">
        <v>-1909</v>
      </c>
      <c r="C4" s="4" t="s">
        <v>212</v>
      </c>
      <c r="E4" s="6" t="n">
        <v>675</v>
      </c>
      <c r="G4" s="6" t="n">
        <v>439</v>
      </c>
    </row>
    <row r="5" spans="1:7">
      <c r="A5" s="3" t="s">
        <v>213</v>
      </c>
    </row>
    <row r="6" spans="1:7">
      <c r="A6" s="4" t="s">
        <v>122</v>
      </c>
      <c r="B6" s="5" t="n">
        <v>2387</v>
      </c>
      <c r="C6" s="4" t="s">
        <v>35</v>
      </c>
      <c r="E6" s="5" t="n">
        <v>2117</v>
      </c>
      <c r="G6" s="5" t="n">
        <v>2161</v>
      </c>
    </row>
    <row r="7" spans="1:7">
      <c r="A7" s="4" t="s">
        <v>214</v>
      </c>
      <c r="B7" s="5" t="n">
        <v>3</v>
      </c>
      <c r="C7" s="4" t="s">
        <v>212</v>
      </c>
      <c r="E7" s="5" t="n">
        <v>5</v>
      </c>
      <c r="G7" s="5" t="n">
        <v>5</v>
      </c>
    </row>
    <row r="8" spans="1:7">
      <c r="A8" s="4" t="s">
        <v>215</v>
      </c>
      <c r="B8" s="5" t="n">
        <v>2294</v>
      </c>
      <c r="C8" s="4" t="s">
        <v>212</v>
      </c>
      <c r="E8" s="5" t="n">
        <v>129</v>
      </c>
      <c r="G8" s="4" t="s">
        <v>45</v>
      </c>
    </row>
    <row r="9" spans="1:7">
      <c r="A9" s="4" t="s">
        <v>216</v>
      </c>
      <c r="B9" s="5" t="n">
        <v>578</v>
      </c>
      <c r="C9" s="4" t="s">
        <v>40</v>
      </c>
      <c r="E9" s="5" t="n">
        <v>584</v>
      </c>
      <c r="G9" s="5" t="n">
        <v>1025</v>
      </c>
    </row>
    <row r="10" spans="1:7">
      <c r="A10" s="4" t="s">
        <v>217</v>
      </c>
      <c r="B10" s="5" t="n">
        <v>-13</v>
      </c>
      <c r="C10" s="4" t="s">
        <v>40</v>
      </c>
      <c r="E10" s="5" t="n">
        <v>-27</v>
      </c>
      <c r="G10" s="5" t="n">
        <v>-86</v>
      </c>
    </row>
    <row r="11" spans="1:7">
      <c r="A11" s="4" t="s">
        <v>218</v>
      </c>
      <c r="B11" s="5" t="n">
        <v>-59</v>
      </c>
      <c r="C11" s="4" t="s">
        <v>40</v>
      </c>
      <c r="E11" s="5" t="n">
        <v>347</v>
      </c>
      <c r="G11" s="5" t="n">
        <v>442</v>
      </c>
    </row>
    <row r="12" spans="1:7">
      <c r="A12" s="4" t="s">
        <v>219</v>
      </c>
      <c r="B12" s="5" t="n">
        <v>-5</v>
      </c>
      <c r="C12" s="4" t="s">
        <v>40</v>
      </c>
      <c r="E12" s="5" t="n">
        <v>-35</v>
      </c>
      <c r="G12" s="5" t="n">
        <v>-20</v>
      </c>
    </row>
    <row r="13" spans="1:7">
      <c r="A13" s="4" t="s">
        <v>220</v>
      </c>
      <c r="B13" s="5" t="n">
        <v>239</v>
      </c>
      <c r="C13" s="4" t="s">
        <v>40</v>
      </c>
      <c r="E13" s="5" t="n">
        <v>194</v>
      </c>
      <c r="G13" s="5" t="n">
        <v>110</v>
      </c>
    </row>
    <row r="14" spans="1:7">
      <c r="A14" s="4" t="s">
        <v>221</v>
      </c>
      <c r="B14" s="5" t="n">
        <v>-144</v>
      </c>
      <c r="C14" s="4" t="s">
        <v>40</v>
      </c>
      <c r="E14" s="5" t="n">
        <v>16</v>
      </c>
      <c r="G14" s="5" t="n">
        <v>-24</v>
      </c>
    </row>
    <row r="15" spans="1:7">
      <c r="A15" s="4" t="s">
        <v>222</v>
      </c>
      <c r="B15" s="5" t="n">
        <v>81</v>
      </c>
      <c r="C15" s="4" t="s">
        <v>40</v>
      </c>
      <c r="E15" s="5" t="n">
        <v>15</v>
      </c>
      <c r="G15" s="5" t="n">
        <v>-19</v>
      </c>
    </row>
    <row r="16" spans="1:7">
      <c r="A16" s="4" t="s">
        <v>223</v>
      </c>
      <c r="B16" s="5" t="n">
        <v>489</v>
      </c>
      <c r="C16" s="4" t="s">
        <v>40</v>
      </c>
      <c r="E16" s="5" t="n">
        <v>-33</v>
      </c>
      <c r="G16" s="5" t="n">
        <v>-65</v>
      </c>
    </row>
    <row r="17" spans="1:7">
      <c r="A17" s="4" t="s">
        <v>224</v>
      </c>
      <c r="B17" s="4" t="s">
        <v>45</v>
      </c>
      <c r="C17" s="4" t="s">
        <v>40</v>
      </c>
      <c r="E17" s="5" t="n">
        <v>-34</v>
      </c>
      <c r="G17" s="5" t="n">
        <v>23</v>
      </c>
    </row>
    <row r="18" spans="1:7">
      <c r="A18" s="4" t="s">
        <v>225</v>
      </c>
      <c r="B18" s="5" t="n">
        <v>-467</v>
      </c>
      <c r="C18" s="4" t="s">
        <v>40</v>
      </c>
      <c r="E18" s="5" t="n">
        <v>-473</v>
      </c>
      <c r="G18" s="5" t="n">
        <v>-534</v>
      </c>
    </row>
    <row r="19" spans="1:7">
      <c r="A19" s="4" t="s">
        <v>226</v>
      </c>
      <c r="B19" s="5" t="n">
        <v>3472</v>
      </c>
      <c r="C19" s="4" t="s">
        <v>40</v>
      </c>
      <c r="E19" s="5" t="n">
        <v>3480</v>
      </c>
      <c r="G19" s="5" t="n">
        <v>3457</v>
      </c>
    </row>
    <row r="20" spans="1:7">
      <c r="A20" s="3" t="s">
        <v>227</v>
      </c>
    </row>
    <row r="21" spans="1:7">
      <c r="A21" s="4" t="s">
        <v>228</v>
      </c>
      <c r="B21" s="5" t="n">
        <v>-390</v>
      </c>
      <c r="C21" s="4" t="s">
        <v>40</v>
      </c>
      <c r="E21" s="5" t="n">
        <v>-399</v>
      </c>
      <c r="G21" s="5" t="n">
        <v>-223</v>
      </c>
    </row>
    <row r="22" spans="1:7">
      <c r="A22" s="4" t="s">
        <v>229</v>
      </c>
      <c r="B22" s="5" t="n">
        <v>315</v>
      </c>
      <c r="C22" s="4" t="s">
        <v>40</v>
      </c>
      <c r="E22" s="5" t="n">
        <v>98</v>
      </c>
      <c r="G22" s="5" t="n">
        <v>138</v>
      </c>
    </row>
    <row r="23" spans="1:7">
      <c r="A23" s="4" t="s">
        <v>230</v>
      </c>
      <c r="B23" s="4" t="s">
        <v>45</v>
      </c>
      <c r="C23" s="4" t="s">
        <v>40</v>
      </c>
      <c r="E23" s="4" t="s">
        <v>45</v>
      </c>
      <c r="G23" s="5" t="n">
        <v>-461</v>
      </c>
    </row>
    <row r="24" spans="1:7">
      <c r="A24" s="4" t="s">
        <v>231</v>
      </c>
      <c r="B24" s="5" t="n">
        <v>-1060</v>
      </c>
      <c r="C24" s="4" t="s">
        <v>40</v>
      </c>
      <c r="E24" s="5" t="n">
        <v>457</v>
      </c>
      <c r="G24" s="5" t="n">
        <v>528</v>
      </c>
    </row>
    <row r="25" spans="1:7">
      <c r="A25" s="4" t="s">
        <v>232</v>
      </c>
      <c r="B25" s="5" t="n">
        <v>-1216</v>
      </c>
      <c r="C25" s="4" t="s">
        <v>40</v>
      </c>
      <c r="E25" s="5" t="n">
        <v>-1131</v>
      </c>
      <c r="G25" s="5" t="n">
        <v>-1193</v>
      </c>
    </row>
    <row r="26" spans="1:7">
      <c r="A26" s="4" t="s">
        <v>233</v>
      </c>
      <c r="B26" s="4" t="s">
        <v>45</v>
      </c>
      <c r="C26" s="4" t="s">
        <v>40</v>
      </c>
      <c r="E26" s="4" t="s">
        <v>45</v>
      </c>
      <c r="G26" s="5" t="n">
        <v>155</v>
      </c>
    </row>
    <row r="27" spans="1:7">
      <c r="A27" s="4" t="s">
        <v>234</v>
      </c>
      <c r="B27" s="5" t="n">
        <v>-201</v>
      </c>
      <c r="C27" s="4" t="s">
        <v>40</v>
      </c>
      <c r="E27" s="4" t="s">
        <v>45</v>
      </c>
      <c r="G27" s="4" t="s">
        <v>45</v>
      </c>
    </row>
    <row r="28" spans="1:7">
      <c r="A28" s="4" t="s">
        <v>235</v>
      </c>
      <c r="B28" s="5" t="n">
        <v>45</v>
      </c>
      <c r="C28" s="4" t="s">
        <v>40</v>
      </c>
      <c r="E28" s="5" t="n">
        <v>9</v>
      </c>
      <c r="G28" s="5" t="n">
        <v>20</v>
      </c>
    </row>
    <row r="29" spans="1:7">
      <c r="A29" s="4" t="s">
        <v>236</v>
      </c>
      <c r="B29" s="5" t="n">
        <v>-2507</v>
      </c>
      <c r="C29" s="4" t="s">
        <v>40</v>
      </c>
      <c r="E29" s="5" t="n">
        <v>-966</v>
      </c>
      <c r="G29" s="5" t="n">
        <v>-1036</v>
      </c>
    </row>
    <row r="30" spans="1:7">
      <c r="A30" s="3" t="s">
        <v>237</v>
      </c>
    </row>
    <row r="31" spans="1:7">
      <c r="A31" s="4" t="s">
        <v>238</v>
      </c>
      <c r="B31" s="5" t="n">
        <v>1139</v>
      </c>
      <c r="C31" s="4" t="s">
        <v>40</v>
      </c>
      <c r="E31" s="5" t="n">
        <v>2635</v>
      </c>
      <c r="G31" s="5" t="n">
        <v>4184</v>
      </c>
    </row>
    <row r="32" spans="1:7">
      <c r="A32" s="4" t="s">
        <v>239</v>
      </c>
      <c r="B32" s="5" t="n">
        <v>-1891</v>
      </c>
      <c r="C32" s="4" t="s">
        <v>40</v>
      </c>
      <c r="E32" s="5" t="n">
        <v>-1942</v>
      </c>
      <c r="G32" s="5" t="n">
        <v>-5000</v>
      </c>
    </row>
    <row r="33" spans="1:7">
      <c r="A33" s="4" t="s">
        <v>240</v>
      </c>
      <c r="B33" s="5" t="n">
        <v>-572</v>
      </c>
      <c r="C33" s="4" t="s">
        <v>40</v>
      </c>
      <c r="E33" s="5" t="n">
        <v>-583</v>
      </c>
      <c r="G33" s="5" t="n">
        <v>-967</v>
      </c>
    </row>
    <row r="34" spans="1:7">
      <c r="A34" s="4" t="s">
        <v>241</v>
      </c>
      <c r="B34" s="5" t="n">
        <v>-505</v>
      </c>
      <c r="C34" s="4" t="s">
        <v>40</v>
      </c>
      <c r="E34" s="5" t="n">
        <v>-948</v>
      </c>
      <c r="G34" s="5" t="n">
        <v>-1187</v>
      </c>
    </row>
    <row r="35" spans="1:7">
      <c r="A35" s="4" t="s">
        <v>242</v>
      </c>
      <c r="B35" s="4" t="s">
        <v>45</v>
      </c>
      <c r="C35" s="4" t="s">
        <v>40</v>
      </c>
      <c r="E35" s="4" t="s">
        <v>45</v>
      </c>
      <c r="G35" s="5" t="n">
        <v>1034</v>
      </c>
    </row>
    <row r="36" spans="1:7">
      <c r="A36" s="4" t="s">
        <v>243</v>
      </c>
      <c r="B36" s="5" t="n">
        <v>-422</v>
      </c>
      <c r="C36" s="4" t="s">
        <v>40</v>
      </c>
      <c r="E36" s="4" t="s">
        <v>45</v>
      </c>
      <c r="G36" s="4" t="s">
        <v>45</v>
      </c>
    </row>
    <row r="37" spans="1:7">
      <c r="A37" s="4" t="s">
        <v>244</v>
      </c>
      <c r="B37" s="4" t="s">
        <v>45</v>
      </c>
      <c r="C37" s="4" t="s">
        <v>40</v>
      </c>
      <c r="E37" s="5" t="n">
        <v>-61</v>
      </c>
      <c r="G37" s="5" t="n">
        <v>-256</v>
      </c>
    </row>
    <row r="38" spans="1:7">
      <c r="A38" s="4" t="s">
        <v>245</v>
      </c>
      <c r="B38" s="5" t="n">
        <v>97</v>
      </c>
      <c r="C38" s="4" t="s">
        <v>40</v>
      </c>
      <c r="E38" s="4" t="s">
        <v>45</v>
      </c>
      <c r="G38" s="4" t="s">
        <v>45</v>
      </c>
    </row>
    <row r="39" spans="1:7">
      <c r="A39" s="4" t="s">
        <v>235</v>
      </c>
      <c r="B39" s="5" t="n">
        <v>-46</v>
      </c>
      <c r="C39" s="4" t="s">
        <v>40</v>
      </c>
      <c r="E39" s="5" t="n">
        <v>-17</v>
      </c>
      <c r="G39" s="5" t="n">
        <v>-38</v>
      </c>
    </row>
    <row r="40" spans="1:7">
      <c r="A40" s="4" t="s">
        <v>246</v>
      </c>
      <c r="B40" s="5" t="n">
        <v>-2200</v>
      </c>
      <c r="C40" s="4" t="s">
        <v>40</v>
      </c>
      <c r="E40" s="5" t="n">
        <v>-916</v>
      </c>
      <c r="G40" s="5" t="n">
        <v>-2230</v>
      </c>
    </row>
    <row r="41" spans="1:7">
      <c r="A41" s="4" t="s">
        <v>247</v>
      </c>
      <c r="B41" s="5" t="n">
        <v>-1235</v>
      </c>
      <c r="C41" s="4" t="s">
        <v>40</v>
      </c>
      <c r="E41" s="5" t="n">
        <v>1598</v>
      </c>
      <c r="G41" s="5" t="n">
        <v>191</v>
      </c>
    </row>
    <row r="42" spans="1:7">
      <c r="A42" s="4" t="s">
        <v>248</v>
      </c>
      <c r="B42" s="5" t="n">
        <v>2408</v>
      </c>
      <c r="C42" s="4" t="s">
        <v>40</v>
      </c>
      <c r="E42" s="5" t="n">
        <v>810</v>
      </c>
      <c r="G42" s="5" t="n">
        <v>619</v>
      </c>
    </row>
    <row r="43" spans="1:7">
      <c r="A43" s="4" t="s">
        <v>249</v>
      </c>
      <c r="B43" s="6" t="n">
        <v>1173</v>
      </c>
      <c r="C43" s="4" t="s">
        <v>35</v>
      </c>
      <c r="E43" s="6" t="n">
        <v>2408</v>
      </c>
      <c r="F43" s="4" t="s">
        <v>40</v>
      </c>
      <c r="G43" s="6" t="n">
        <v>810</v>
      </c>
    </row>
    <row r="44" spans="1:7">
      <c r="A44" s="4" t="s">
        <v>78</v>
      </c>
    </row>
    <row r="45" spans="1:7">
      <c r="A45" s="3" t="s">
        <v>211</v>
      </c>
    </row>
    <row r="46" spans="1:7">
      <c r="A46" s="4" t="s">
        <v>158</v>
      </c>
      <c r="D46" s="7" t="n">
        <v>-509</v>
      </c>
    </row>
    <row r="47" spans="1:7">
      <c r="A47" s="3" t="s">
        <v>213</v>
      </c>
    </row>
    <row r="48" spans="1:7">
      <c r="A48" s="4" t="s">
        <v>144</v>
      </c>
      <c r="D48" s="5" t="n">
        <v>637</v>
      </c>
    </row>
    <row r="49" spans="1:7">
      <c r="A49" s="4" t="s">
        <v>250</v>
      </c>
      <c r="D49" s="5" t="n">
        <v>1</v>
      </c>
    </row>
    <row r="50" spans="1:7">
      <c r="A50" s="4" t="s">
        <v>251</v>
      </c>
      <c r="D50" s="5" t="n">
        <v>611</v>
      </c>
    </row>
    <row r="51" spans="1:7">
      <c r="A51" s="4" t="s">
        <v>252</v>
      </c>
      <c r="D51" s="5" t="n">
        <v>154</v>
      </c>
    </row>
    <row r="52" spans="1:7">
      <c r="A52" s="4" t="s">
        <v>253</v>
      </c>
      <c r="D52" s="5" t="n">
        <v>-3</v>
      </c>
    </row>
    <row r="53" spans="1:7">
      <c r="A53" s="4" t="s">
        <v>254</v>
      </c>
      <c r="D53" s="5" t="n">
        <v>-16</v>
      </c>
    </row>
    <row r="54" spans="1:7">
      <c r="A54" s="4" t="s">
        <v>255</v>
      </c>
      <c r="D54" s="5" t="n">
        <v>-1</v>
      </c>
    </row>
    <row r="55" spans="1:7">
      <c r="A55" s="4" t="s">
        <v>256</v>
      </c>
      <c r="D55" s="5" t="n">
        <v>64</v>
      </c>
    </row>
    <row r="56" spans="1:7">
      <c r="A56" s="4" t="s">
        <v>257</v>
      </c>
      <c r="D56" s="5" t="n">
        <v>-38</v>
      </c>
    </row>
    <row r="57" spans="1:7">
      <c r="A57" s="4" t="s">
        <v>258</v>
      </c>
      <c r="D57" s="5" t="n">
        <v>22</v>
      </c>
    </row>
    <row r="58" spans="1:7">
      <c r="A58" s="4" t="s">
        <v>259</v>
      </c>
      <c r="D58" s="5" t="n">
        <v>130</v>
      </c>
    </row>
    <row r="59" spans="1:7">
      <c r="A59" s="4" t="s">
        <v>260</v>
      </c>
      <c r="D59" s="4" t="s">
        <v>45</v>
      </c>
    </row>
    <row r="60" spans="1:7">
      <c r="A60" s="4" t="s">
        <v>261</v>
      </c>
      <c r="D60" s="5" t="n">
        <v>-125</v>
      </c>
    </row>
    <row r="61" spans="1:7">
      <c r="A61" s="4" t="s">
        <v>262</v>
      </c>
      <c r="D61" s="5" t="n">
        <v>927</v>
      </c>
    </row>
    <row r="62" spans="1:7">
      <c r="A62" s="3" t="s">
        <v>227</v>
      </c>
    </row>
    <row r="63" spans="1:7">
      <c r="A63" s="4" t="s">
        <v>263</v>
      </c>
      <c r="D63" s="5" t="n">
        <v>-104</v>
      </c>
    </row>
    <row r="64" spans="1:7">
      <c r="A64" s="4" t="s">
        <v>264</v>
      </c>
      <c r="D64" s="5" t="n">
        <v>84</v>
      </c>
    </row>
    <row r="65" spans="1:7">
      <c r="A65" s="4" t="s">
        <v>265</v>
      </c>
      <c r="D65" s="4" t="s">
        <v>45</v>
      </c>
    </row>
    <row r="66" spans="1:7">
      <c r="A66" s="4" t="s">
        <v>266</v>
      </c>
      <c r="D66" s="5" t="n">
        <v>-283</v>
      </c>
    </row>
    <row r="67" spans="1:7">
      <c r="A67" s="4" t="s">
        <v>267</v>
      </c>
      <c r="D67" s="5" t="n">
        <v>-324</v>
      </c>
    </row>
    <row r="68" spans="1:7">
      <c r="A68" s="4" t="s">
        <v>268</v>
      </c>
      <c r="D68" s="4" t="s">
        <v>45</v>
      </c>
    </row>
    <row r="69" spans="1:7">
      <c r="A69" s="4" t="s">
        <v>269</v>
      </c>
      <c r="D69" s="5" t="n">
        <v>-53</v>
      </c>
    </row>
    <row r="70" spans="1:7">
      <c r="A70" s="4" t="s">
        <v>270</v>
      </c>
      <c r="D70" s="5" t="n">
        <v>12</v>
      </c>
    </row>
    <row r="71" spans="1:7">
      <c r="A71" s="4" t="s">
        <v>271</v>
      </c>
      <c r="D71" s="5" t="n">
        <v>-668</v>
      </c>
    </row>
    <row r="72" spans="1:7">
      <c r="A72" s="3" t="s">
        <v>237</v>
      </c>
    </row>
    <row r="73" spans="1:7">
      <c r="A73" s="4" t="s">
        <v>272</v>
      </c>
      <c r="D73" s="5" t="n">
        <v>303</v>
      </c>
    </row>
    <row r="74" spans="1:7">
      <c r="A74" s="4" t="s">
        <v>273</v>
      </c>
      <c r="D74" s="5" t="n">
        <v>-505</v>
      </c>
    </row>
    <row r="75" spans="1:7">
      <c r="A75" s="4" t="s">
        <v>274</v>
      </c>
      <c r="D75" s="5" t="n">
        <v>-152</v>
      </c>
    </row>
    <row r="76" spans="1:7">
      <c r="A76" s="4" t="s">
        <v>275</v>
      </c>
      <c r="D76" s="5" t="n">
        <v>-135</v>
      </c>
    </row>
    <row r="77" spans="1:7">
      <c r="A77" s="4" t="s">
        <v>276</v>
      </c>
      <c r="D77" s="4" t="s">
        <v>45</v>
      </c>
    </row>
    <row r="78" spans="1:7">
      <c r="A78" s="4" t="s">
        <v>277</v>
      </c>
      <c r="D78" s="5" t="n">
        <v>-113</v>
      </c>
    </row>
    <row r="79" spans="1:7">
      <c r="A79" s="4" t="s">
        <v>278</v>
      </c>
      <c r="D79" s="4" t="s">
        <v>45</v>
      </c>
    </row>
    <row r="80" spans="1:7">
      <c r="A80" s="4" t="s">
        <v>279</v>
      </c>
      <c r="D80" s="5" t="n">
        <v>25</v>
      </c>
    </row>
    <row r="81" spans="1:7">
      <c r="A81" s="4" t="s">
        <v>270</v>
      </c>
      <c r="D81" s="5" t="n">
        <v>-12</v>
      </c>
    </row>
    <row r="82" spans="1:7">
      <c r="A82" s="4" t="s">
        <v>280</v>
      </c>
      <c r="D82" s="5" t="n">
        <v>-589</v>
      </c>
    </row>
    <row r="83" spans="1:7">
      <c r="A83" s="4" t="s">
        <v>281</v>
      </c>
      <c r="D83" s="5" t="n">
        <v>-330</v>
      </c>
    </row>
    <row r="84" spans="1:7">
      <c r="A84" s="4" t="s">
        <v>282</v>
      </c>
      <c r="D84" s="5" t="n">
        <v>642</v>
      </c>
    </row>
    <row r="85" spans="1:7">
      <c r="A85" s="4" t="s">
        <v>283</v>
      </c>
      <c r="D85" s="7" t="n">
        <v>313</v>
      </c>
    </row>
    <row r="86" spans="1:7"/>
    <row r="87" spans="1:7">
      <c r="A87" s="4" t="s">
        <v>35</v>
      </c>
      <c r="B87" s="4" t="s">
        <v>112</v>
      </c>
    </row>
    <row r="88" spans="1:7">
      <c r="A88" s="4" t="s">
        <v>40</v>
      </c>
      <c r="B88" s="4" t="s">
        <v>113</v>
      </c>
    </row>
  </sheetData>
  <mergeCells count="7">
    <mergeCell ref="A1:A2"/>
    <mergeCell ref="B1:G1"/>
    <mergeCell ref="B2:C2"/>
    <mergeCell ref="E2:F2"/>
    <mergeCell ref="A86:G86"/>
    <mergeCell ref="B87:G87"/>
    <mergeCell ref="B88:G8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9</v>
      </c>
      <c r="B1" s="2" t="s">
        <v>1</v>
      </c>
    </row>
    <row r="2" spans="1:2">
      <c r="B2" s="2" t="s">
        <v>285</v>
      </c>
    </row>
    <row r="3" spans="1:2">
      <c r="A3" s="3" t="s">
        <v>358</v>
      </c>
    </row>
    <row r="4" spans="1:2">
      <c r="A4" s="4" t="s">
        <v>540</v>
      </c>
      <c r="B4" s="4" t="s">
        <v>5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2</v>
      </c>
      <c r="B1" s="2" t="s">
        <v>1</v>
      </c>
    </row>
    <row r="2" spans="1:2">
      <c r="B2" s="2" t="s">
        <v>285</v>
      </c>
    </row>
    <row r="3" spans="1:2">
      <c r="A3" s="3" t="s">
        <v>361</v>
      </c>
    </row>
    <row r="4" spans="1:2">
      <c r="A4" s="4" t="s">
        <v>543</v>
      </c>
      <c r="B4" s="4" t="s">
        <v>5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5</v>
      </c>
      <c r="B1" s="2" t="s">
        <v>1</v>
      </c>
    </row>
    <row r="2" spans="1:2">
      <c r="B2" s="2" t="s">
        <v>285</v>
      </c>
    </row>
    <row r="3" spans="1:2">
      <c r="A3" s="3" t="s">
        <v>364</v>
      </c>
    </row>
    <row r="4" spans="1:2">
      <c r="A4" s="4" t="s">
        <v>546</v>
      </c>
      <c r="B4" s="4" t="s">
        <v>5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8</v>
      </c>
      <c r="B1" s="2" t="s">
        <v>1</v>
      </c>
    </row>
    <row r="2" spans="1:2">
      <c r="B2" s="2" t="s">
        <v>285</v>
      </c>
    </row>
    <row r="3" spans="1:2">
      <c r="A3" s="3" t="s">
        <v>367</v>
      </c>
    </row>
    <row r="4" spans="1:2">
      <c r="A4" s="4" t="s">
        <v>549</v>
      </c>
      <c r="B4" s="4"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1</v>
      </c>
      <c r="B1" s="2" t="s">
        <v>1</v>
      </c>
    </row>
    <row r="2" spans="1:2">
      <c r="B2" s="2" t="s">
        <v>285</v>
      </c>
    </row>
    <row r="3" spans="1:2">
      <c r="A3" s="3" t="s">
        <v>370</v>
      </c>
    </row>
    <row r="4" spans="1:2">
      <c r="A4" s="4" t="s">
        <v>552</v>
      </c>
      <c r="B4" s="4" t="s">
        <v>5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4</v>
      </c>
      <c r="B1" s="2" t="s">
        <v>1</v>
      </c>
    </row>
    <row r="2" spans="1:2">
      <c r="B2" s="2" t="s">
        <v>285</v>
      </c>
    </row>
    <row r="3" spans="1:2">
      <c r="A3" s="3" t="s">
        <v>373</v>
      </c>
    </row>
    <row r="4" spans="1:2">
      <c r="A4" s="4" t="s">
        <v>555</v>
      </c>
      <c r="B4" s="4" t="s">
        <v>5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57</v>
      </c>
      <c r="B1" s="2" t="s">
        <v>1</v>
      </c>
    </row>
    <row r="2" spans="1:2">
      <c r="B2" s="2" t="s">
        <v>285</v>
      </c>
    </row>
    <row r="3" spans="1:2">
      <c r="A3" s="3" t="s">
        <v>376</v>
      </c>
    </row>
    <row r="4" spans="1:2">
      <c r="A4" s="4" t="s">
        <v>558</v>
      </c>
      <c r="B4" s="4" t="s">
        <v>559</v>
      </c>
    </row>
    <row r="5" spans="1:2">
      <c r="A5" s="4" t="s">
        <v>560</v>
      </c>
      <c r="B5" s="4" t="s">
        <v>5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562</v>
      </c>
      <c r="B1" s="2" t="s">
        <v>1</v>
      </c>
    </row>
    <row r="2" spans="1:2">
      <c r="B2" s="2" t="s">
        <v>285</v>
      </c>
    </row>
    <row r="3" spans="1:2">
      <c r="A3" s="3" t="s">
        <v>379</v>
      </c>
    </row>
    <row r="4" spans="1:2">
      <c r="A4" s="4" t="s">
        <v>563</v>
      </c>
      <c r="B4" s="4" t="s">
        <v>564</v>
      </c>
    </row>
    <row r="5" spans="1:2">
      <c r="A5" s="4" t="s">
        <v>565</v>
      </c>
      <c r="B5" s="4" t="s">
        <v>566</v>
      </c>
    </row>
    <row r="6" spans="1:2">
      <c r="A6" s="4" t="s">
        <v>567</v>
      </c>
      <c r="B6" s="4" t="s">
        <v>568</v>
      </c>
    </row>
    <row r="7" spans="1:2">
      <c r="A7" s="4" t="s">
        <v>569</v>
      </c>
      <c r="B7" s="4" t="s">
        <v>570</v>
      </c>
    </row>
    <row r="8" spans="1:2">
      <c r="A8" s="4" t="s">
        <v>571</v>
      </c>
      <c r="B8" s="4" t="s">
        <v>5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73</v>
      </c>
      <c r="B1" s="2" t="s">
        <v>574</v>
      </c>
      <c r="C1" s="2" t="s">
        <v>575</v>
      </c>
      <c r="D1" s="2" t="s">
        <v>576</v>
      </c>
    </row>
    <row r="2" spans="1:4">
      <c r="A2" s="3" t="s">
        <v>577</v>
      </c>
    </row>
    <row r="3" spans="1:4">
      <c r="A3" s="4" t="s">
        <v>578</v>
      </c>
      <c r="B3" s="4" t="s">
        <v>579</v>
      </c>
    </row>
    <row r="4" spans="1:4">
      <c r="A4" s="4" t="s">
        <v>580</v>
      </c>
    </row>
    <row r="5" spans="1:4">
      <c r="A5" s="3" t="s">
        <v>577</v>
      </c>
    </row>
    <row r="6" spans="1:4">
      <c r="A6" s="4" t="s">
        <v>581</v>
      </c>
      <c r="C6" s="5" t="n">
        <v>115500000</v>
      </c>
    </row>
    <row r="7" spans="1:4">
      <c r="A7" s="4" t="s">
        <v>582</v>
      </c>
      <c r="C7" s="4" t="s">
        <v>583</v>
      </c>
    </row>
    <row r="8" spans="1:4">
      <c r="A8" s="4" t="s">
        <v>584</v>
      </c>
      <c r="C8" s="10" t="n">
        <v>8.5</v>
      </c>
    </row>
    <row r="9" spans="1:4">
      <c r="A9" s="4" t="s">
        <v>585</v>
      </c>
      <c r="C9" s="6" t="n">
        <v>978</v>
      </c>
    </row>
    <row r="10" spans="1:4">
      <c r="A10" s="4" t="s">
        <v>586</v>
      </c>
      <c r="C10" s="4" t="s">
        <v>587</v>
      </c>
    </row>
    <row r="11" spans="1:4">
      <c r="A11" s="4" t="s">
        <v>588</v>
      </c>
      <c r="D11" s="4" t="s">
        <v>5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s>
  <sheetData>
    <row r="1" spans="1:4">
      <c r="A1" s="1" t="s">
        <v>590</v>
      </c>
      <c r="B1" s="2" t="s">
        <v>285</v>
      </c>
      <c r="D1" s="2" t="s">
        <v>591</v>
      </c>
    </row>
    <row r="2" spans="1:4">
      <c r="A2" s="3" t="s">
        <v>119</v>
      </c>
    </row>
    <row r="3" spans="1:4">
      <c r="A3" s="4" t="s">
        <v>592</v>
      </c>
      <c r="B3" s="6" t="n">
        <v>272</v>
      </c>
      <c r="C3" s="4" t="s">
        <v>35</v>
      </c>
      <c r="D3" s="6" t="n">
        <v>270</v>
      </c>
    </row>
    <row r="4" spans="1:4">
      <c r="A4" s="4" t="s">
        <v>393</v>
      </c>
      <c r="B4" s="5" t="n">
        <v>6313</v>
      </c>
      <c r="C4" s="4" t="s">
        <v>35</v>
      </c>
      <c r="D4" s="5" t="n">
        <v>6940</v>
      </c>
    </row>
    <row r="5" spans="1:4">
      <c r="A5" s="4" t="s">
        <v>395</v>
      </c>
      <c r="B5" s="5" t="n">
        <v>4227</v>
      </c>
      <c r="C5" s="4" t="s">
        <v>35</v>
      </c>
      <c r="D5" s="5" t="n">
        <v>5840</v>
      </c>
    </row>
    <row r="6" spans="1:4">
      <c r="A6" s="4" t="s">
        <v>593</v>
      </c>
      <c r="B6" s="5" t="n">
        <v>1504</v>
      </c>
      <c r="C6" s="4" t="s">
        <v>35</v>
      </c>
      <c r="D6" s="4" t="s">
        <v>45</v>
      </c>
    </row>
    <row r="7" spans="1:4">
      <c r="A7" s="4" t="s">
        <v>594</v>
      </c>
      <c r="B7" s="5" t="n">
        <v>1714</v>
      </c>
      <c r="C7" s="4" t="s">
        <v>35</v>
      </c>
      <c r="D7" s="5" t="n">
        <v>1735</v>
      </c>
    </row>
    <row r="8" spans="1:4">
      <c r="A8" s="4" t="s">
        <v>595</v>
      </c>
      <c r="B8" s="5" t="n">
        <v>8</v>
      </c>
      <c r="C8" s="4" t="s">
        <v>35</v>
      </c>
      <c r="D8" s="5" t="n">
        <v>160</v>
      </c>
    </row>
    <row r="9" spans="1:4">
      <c r="A9" s="4" t="s">
        <v>596</v>
      </c>
      <c r="B9" s="5" t="n">
        <v>1106</v>
      </c>
      <c r="C9" s="4" t="s">
        <v>35</v>
      </c>
      <c r="D9" s="4" t="s">
        <v>45</v>
      </c>
    </row>
    <row r="10" spans="1:4">
      <c r="A10" s="4" t="s">
        <v>597</v>
      </c>
      <c r="B10" s="5" t="n">
        <v>-453</v>
      </c>
      <c r="C10" s="4" t="s">
        <v>35</v>
      </c>
      <c r="D10" s="5" t="n">
        <v>177</v>
      </c>
    </row>
    <row r="11" spans="1:4">
      <c r="A11" s="4" t="s">
        <v>598</v>
      </c>
      <c r="B11" s="5" t="n">
        <v>617</v>
      </c>
      <c r="C11" s="4" t="s">
        <v>35</v>
      </c>
      <c r="D11" s="6" t="n">
        <v>2279</v>
      </c>
    </row>
    <row r="12" spans="1:4">
      <c r="A12" s="4" t="s">
        <v>599</v>
      </c>
    </row>
    <row r="13" spans="1:4">
      <c r="A13" s="3" t="s">
        <v>119</v>
      </c>
    </row>
    <row r="14" spans="1:4">
      <c r="A14" s="4" t="s">
        <v>592</v>
      </c>
      <c r="B14" s="5" t="n">
        <v>324</v>
      </c>
    </row>
    <row r="15" spans="1:4">
      <c r="A15" s="4" t="s">
        <v>393</v>
      </c>
      <c r="B15" s="5" t="n">
        <v>6315</v>
      </c>
    </row>
    <row r="16" spans="1:4">
      <c r="A16" s="4" t="s">
        <v>395</v>
      </c>
      <c r="B16" s="5" t="n">
        <v>4228</v>
      </c>
    </row>
    <row r="17" spans="1:4">
      <c r="A17" s="4" t="s">
        <v>593</v>
      </c>
      <c r="B17" s="4" t="s">
        <v>45</v>
      </c>
    </row>
    <row r="18" spans="1:4">
      <c r="A18" s="4" t="s">
        <v>594</v>
      </c>
      <c r="B18" s="5" t="n">
        <v>1803</v>
      </c>
    </row>
    <row r="19" spans="1:4">
      <c r="A19" s="4" t="s">
        <v>595</v>
      </c>
      <c r="B19" s="4" t="s">
        <v>45</v>
      </c>
    </row>
    <row r="20" spans="1:4">
      <c r="A20" s="4" t="s">
        <v>596</v>
      </c>
      <c r="B20" s="4" t="s">
        <v>45</v>
      </c>
    </row>
    <row r="21" spans="1:4">
      <c r="A21" s="4" t="s">
        <v>597</v>
      </c>
      <c r="B21" s="5" t="n">
        <v>-450</v>
      </c>
    </row>
    <row r="22" spans="1:4">
      <c r="A22" s="4" t="s">
        <v>598</v>
      </c>
      <c r="B22" s="5" t="n">
        <v>627</v>
      </c>
    </row>
    <row r="23" spans="1:4">
      <c r="A23" s="4" t="s">
        <v>600</v>
      </c>
    </row>
    <row r="24" spans="1:4">
      <c r="A24" s="3" t="s">
        <v>119</v>
      </c>
    </row>
    <row r="25" spans="1:4">
      <c r="A25" s="4" t="s">
        <v>592</v>
      </c>
      <c r="B25" s="5" t="n">
        <v>-52</v>
      </c>
    </row>
    <row r="26" spans="1:4">
      <c r="A26" s="4" t="s">
        <v>393</v>
      </c>
      <c r="B26" s="5" t="n">
        <v>-2</v>
      </c>
    </row>
    <row r="27" spans="1:4">
      <c r="A27" s="4" t="s">
        <v>395</v>
      </c>
      <c r="B27" s="5" t="n">
        <v>-1</v>
      </c>
    </row>
    <row r="28" spans="1:4">
      <c r="A28" s="4" t="s">
        <v>593</v>
      </c>
      <c r="B28" s="5" t="n">
        <v>1504</v>
      </c>
    </row>
    <row r="29" spans="1:4">
      <c r="A29" s="4" t="s">
        <v>594</v>
      </c>
      <c r="B29" s="5" t="n">
        <v>-89</v>
      </c>
    </row>
    <row r="30" spans="1:4">
      <c r="A30" s="4" t="s">
        <v>595</v>
      </c>
      <c r="B30" s="5" t="n">
        <v>445</v>
      </c>
    </row>
    <row r="31" spans="1:4">
      <c r="A31" s="4" t="s">
        <v>596</v>
      </c>
      <c r="B31" s="5" t="n">
        <v>1106</v>
      </c>
    </row>
    <row r="32" spans="1:4">
      <c r="A32" s="4" t="s">
        <v>597</v>
      </c>
      <c r="B32" s="5" t="n">
        <v>-3</v>
      </c>
    </row>
    <row r="33" spans="1:4">
      <c r="A33" s="4" t="s">
        <v>598</v>
      </c>
      <c r="B33" s="6" t="n">
        <v>-10</v>
      </c>
    </row>
    <row r="34" spans="1:4"/>
    <row r="35" spans="1:4">
      <c r="A35" s="4" t="s">
        <v>35</v>
      </c>
      <c r="B35" s="4" t="s">
        <v>112</v>
      </c>
    </row>
  </sheetData>
  <mergeCells count="3">
    <mergeCell ref="B1:C1"/>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85</v>
      </c>
    </row>
    <row r="3" spans="1:2">
      <c r="A3" s="3" t="s">
        <v>286</v>
      </c>
    </row>
    <row r="4" spans="1:2">
      <c r="A4" s="4" t="s">
        <v>284</v>
      </c>
      <c r="B4" s="4" t="s">
        <v>2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76"/>
    <col customWidth="1" max="3" min="3" width="8"/>
    <col customWidth="1" max="4" min="4" width="14"/>
    <col customWidth="1" max="5" min="5" width="14"/>
  </cols>
  <sheetData>
    <row r="1" spans="1:5">
      <c r="A1" s="1" t="s">
        <v>601</v>
      </c>
      <c r="B1" s="2" t="s">
        <v>1</v>
      </c>
    </row>
    <row r="2" spans="1:5">
      <c r="B2" s="2" t="s">
        <v>285</v>
      </c>
      <c r="D2" s="2" t="s">
        <v>591</v>
      </c>
      <c r="E2" s="2" t="s">
        <v>602</v>
      </c>
    </row>
    <row r="3" spans="1:5">
      <c r="A3" s="3" t="s">
        <v>119</v>
      </c>
    </row>
    <row r="4" spans="1:5">
      <c r="A4" s="4" t="s">
        <v>603</v>
      </c>
      <c r="B4" s="6" t="n">
        <v>3405</v>
      </c>
      <c r="C4" s="4" t="s">
        <v>35</v>
      </c>
      <c r="D4" s="6" t="n">
        <v>3911</v>
      </c>
      <c r="E4" s="6" t="n">
        <v>4024</v>
      </c>
    </row>
    <row r="5" spans="1:5">
      <c r="A5" s="4" t="s">
        <v>604</v>
      </c>
      <c r="B5" s="5" t="n">
        <v>2387</v>
      </c>
      <c r="C5" s="4" t="s">
        <v>35</v>
      </c>
      <c r="D5" s="5" t="n">
        <v>2117</v>
      </c>
      <c r="E5" s="5" t="n">
        <v>2161</v>
      </c>
    </row>
    <row r="6" spans="1:5">
      <c r="A6" s="4" t="s">
        <v>605</v>
      </c>
      <c r="B6" s="5" t="n">
        <v>2294</v>
      </c>
      <c r="C6" s="4" t="s">
        <v>212</v>
      </c>
      <c r="D6" s="5" t="n">
        <v>129</v>
      </c>
      <c r="E6" s="4" t="s">
        <v>45</v>
      </c>
    </row>
    <row r="7" spans="1:5">
      <c r="A7" s="4" t="s">
        <v>606</v>
      </c>
      <c r="B7" s="5" t="n">
        <v>-1965</v>
      </c>
      <c r="C7" s="4" t="s">
        <v>35</v>
      </c>
      <c r="D7" s="5" t="n">
        <v>1604</v>
      </c>
      <c r="E7" s="5" t="n">
        <v>1861</v>
      </c>
    </row>
    <row r="8" spans="1:5">
      <c r="A8" s="4" t="s">
        <v>607</v>
      </c>
      <c r="B8" s="5" t="n">
        <v>664</v>
      </c>
      <c r="C8" s="4" t="s">
        <v>35</v>
      </c>
      <c r="D8" s="5" t="n">
        <v>652</v>
      </c>
      <c r="E8" s="5" t="n">
        <v>1108</v>
      </c>
    </row>
    <row r="9" spans="1:5">
      <c r="A9" s="4" t="s">
        <v>608</v>
      </c>
      <c r="B9" s="5" t="n">
        <v>1965</v>
      </c>
      <c r="C9" s="4" t="s">
        <v>35</v>
      </c>
      <c r="D9" s="5" t="n">
        <v>1027</v>
      </c>
      <c r="E9" s="5" t="n">
        <v>886</v>
      </c>
    </row>
    <row r="10" spans="1:5">
      <c r="A10" s="4" t="s">
        <v>609</v>
      </c>
      <c r="B10" s="5" t="n">
        <v>-1968</v>
      </c>
      <c r="C10" s="4" t="s">
        <v>35</v>
      </c>
      <c r="D10" s="5" t="n">
        <v>1022</v>
      </c>
      <c r="E10" s="5" t="n">
        <v>881</v>
      </c>
    </row>
    <row r="11" spans="1:5">
      <c r="A11" s="4" t="s">
        <v>610</v>
      </c>
      <c r="B11" s="5" t="n">
        <v>-59</v>
      </c>
      <c r="C11" s="4" t="s">
        <v>35</v>
      </c>
      <c r="D11" s="5" t="n">
        <v>347</v>
      </c>
      <c r="E11" s="5" t="n">
        <v>442</v>
      </c>
    </row>
    <row r="12" spans="1:5">
      <c r="A12" s="4" t="s">
        <v>611</v>
      </c>
      <c r="B12" s="5" t="n">
        <v>-1909</v>
      </c>
      <c r="C12" s="4" t="s">
        <v>35</v>
      </c>
      <c r="D12" s="5" t="n">
        <v>675</v>
      </c>
      <c r="E12" s="5" t="n">
        <v>439</v>
      </c>
    </row>
    <row r="13" spans="1:5">
      <c r="A13" s="4" t="s">
        <v>612</v>
      </c>
      <c r="B13" s="5" t="n">
        <v>-717</v>
      </c>
      <c r="C13" s="4" t="s">
        <v>35</v>
      </c>
      <c r="D13" s="5" t="n">
        <v>-15</v>
      </c>
      <c r="E13" s="5" t="n">
        <v>-202</v>
      </c>
    </row>
    <row r="14" spans="1:5">
      <c r="A14" s="4" t="s">
        <v>613</v>
      </c>
      <c r="B14" s="5" t="n">
        <v>-1192</v>
      </c>
      <c r="C14" s="4" t="s">
        <v>35</v>
      </c>
      <c r="D14" s="6" t="n">
        <v>690</v>
      </c>
      <c r="E14" s="6" t="n">
        <v>641</v>
      </c>
    </row>
    <row r="15" spans="1:5">
      <c r="A15" s="4" t="s">
        <v>599</v>
      </c>
    </row>
    <row r="16" spans="1:5">
      <c r="A16" s="3" t="s">
        <v>119</v>
      </c>
    </row>
    <row r="17" spans="1:5">
      <c r="A17" s="4" t="s">
        <v>603</v>
      </c>
      <c r="B17" s="5" t="n">
        <v>3817</v>
      </c>
    </row>
    <row r="18" spans="1:5">
      <c r="A18" s="4" t="s">
        <v>604</v>
      </c>
      <c r="B18" s="5" t="n">
        <v>1988</v>
      </c>
    </row>
    <row r="19" spans="1:5">
      <c r="A19" s="4" t="s">
        <v>605</v>
      </c>
      <c r="B19" s="5" t="n">
        <v>2291</v>
      </c>
    </row>
    <row r="20" spans="1:5">
      <c r="A20" s="4" t="s">
        <v>606</v>
      </c>
      <c r="B20" s="5" t="n">
        <v>-1405</v>
      </c>
    </row>
    <row r="21" spans="1:5">
      <c r="A21" s="4" t="s">
        <v>607</v>
      </c>
      <c r="B21" s="5" t="n">
        <v>544</v>
      </c>
    </row>
    <row r="22" spans="1:5">
      <c r="A22" s="4" t="s">
        <v>608</v>
      </c>
      <c r="B22" s="5" t="n">
        <v>-1949</v>
      </c>
    </row>
    <row r="23" spans="1:5">
      <c r="A23" s="4" t="s">
        <v>609</v>
      </c>
      <c r="B23" s="5" t="n">
        <v>-1952</v>
      </c>
    </row>
    <row r="24" spans="1:5">
      <c r="A24" s="4" t="s">
        <v>610</v>
      </c>
      <c r="B24" s="5" t="n">
        <v>-56</v>
      </c>
    </row>
    <row r="25" spans="1:5">
      <c r="A25" s="4" t="s">
        <v>611</v>
      </c>
      <c r="B25" s="5" t="n">
        <v>-1896</v>
      </c>
    </row>
    <row r="26" spans="1:5">
      <c r="A26" s="4" t="s">
        <v>612</v>
      </c>
      <c r="B26" s="5" t="n">
        <v>-714</v>
      </c>
    </row>
    <row r="27" spans="1:5">
      <c r="A27" s="4" t="s">
        <v>613</v>
      </c>
      <c r="B27" s="5" t="n">
        <v>-1182</v>
      </c>
    </row>
    <row r="28" spans="1:5">
      <c r="A28" s="4" t="s">
        <v>600</v>
      </c>
    </row>
    <row r="29" spans="1:5">
      <c r="A29" s="3" t="s">
        <v>119</v>
      </c>
    </row>
    <row r="30" spans="1:5">
      <c r="A30" s="4" t="s">
        <v>603</v>
      </c>
      <c r="B30" s="5" t="n">
        <v>-412</v>
      </c>
    </row>
    <row r="31" spans="1:5">
      <c r="A31" s="4" t="s">
        <v>604</v>
      </c>
      <c r="B31" s="5" t="n">
        <v>399</v>
      </c>
    </row>
    <row r="32" spans="1:5">
      <c r="A32" s="4" t="s">
        <v>605</v>
      </c>
      <c r="B32" s="5" t="n">
        <v>3</v>
      </c>
    </row>
    <row r="33" spans="1:5">
      <c r="A33" s="4" t="s">
        <v>606</v>
      </c>
      <c r="B33" s="5" t="n">
        <v>10</v>
      </c>
    </row>
    <row r="34" spans="1:5">
      <c r="A34" s="4" t="s">
        <v>607</v>
      </c>
      <c r="B34" s="5" t="n">
        <v>26</v>
      </c>
    </row>
    <row r="35" spans="1:5">
      <c r="A35" s="4" t="s">
        <v>608</v>
      </c>
      <c r="B35" s="5" t="n">
        <v>-16</v>
      </c>
    </row>
    <row r="36" spans="1:5">
      <c r="A36" s="4" t="s">
        <v>609</v>
      </c>
      <c r="B36" s="5" t="n">
        <v>-16</v>
      </c>
    </row>
    <row r="37" spans="1:5">
      <c r="A37" s="4" t="s">
        <v>610</v>
      </c>
      <c r="B37" s="5" t="n">
        <v>-3</v>
      </c>
    </row>
    <row r="38" spans="1:5">
      <c r="A38" s="4" t="s">
        <v>611</v>
      </c>
      <c r="B38" s="5" t="n">
        <v>-13</v>
      </c>
    </row>
    <row r="39" spans="1:5">
      <c r="A39" s="4" t="s">
        <v>612</v>
      </c>
      <c r="B39" s="5" t="n">
        <v>-3</v>
      </c>
    </row>
    <row r="40" spans="1:5">
      <c r="A40" s="4" t="s">
        <v>613</v>
      </c>
      <c r="B40" s="6" t="n">
        <v>-10</v>
      </c>
    </row>
    <row r="41" spans="1:5"/>
    <row r="42" spans="1:5">
      <c r="A42" s="4" t="s">
        <v>35</v>
      </c>
      <c r="B42" s="4" t="s">
        <v>112</v>
      </c>
    </row>
    <row r="43" spans="1:5">
      <c r="A43" s="4" t="s">
        <v>40</v>
      </c>
      <c r="B43" s="4" t="s">
        <v>113</v>
      </c>
    </row>
  </sheetData>
  <mergeCells count="6">
    <mergeCell ref="A1:A2"/>
    <mergeCell ref="B1:E1"/>
    <mergeCell ref="B2:C2"/>
    <mergeCell ref="A41:E41"/>
    <mergeCell ref="B42:E42"/>
    <mergeCell ref="B43:E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 customWidth="1" max="5" min="5" width="14"/>
  </cols>
  <sheetData>
    <row r="1" spans="1:5">
      <c r="A1" s="1" t="s">
        <v>614</v>
      </c>
      <c r="B1" s="2" t="s">
        <v>1</v>
      </c>
    </row>
    <row r="2" spans="1:5">
      <c r="B2" s="2" t="s">
        <v>285</v>
      </c>
      <c r="D2" s="2" t="s">
        <v>591</v>
      </c>
      <c r="E2" s="2" t="s">
        <v>602</v>
      </c>
    </row>
    <row r="3" spans="1:5">
      <c r="A3" s="3" t="s">
        <v>119</v>
      </c>
    </row>
    <row r="4" spans="1:5">
      <c r="A4" s="4" t="s">
        <v>615</v>
      </c>
      <c r="B4" s="6" t="n">
        <v>3472</v>
      </c>
      <c r="C4" s="4" t="s">
        <v>35</v>
      </c>
      <c r="D4" s="6" t="n">
        <v>3480</v>
      </c>
      <c r="E4" s="6" t="n">
        <v>3457</v>
      </c>
    </row>
    <row r="5" spans="1:5">
      <c r="A5" s="4" t="s">
        <v>616</v>
      </c>
      <c r="B5" s="5" t="n">
        <v>-2507</v>
      </c>
      <c r="C5" s="4" t="s">
        <v>35</v>
      </c>
      <c r="D5" s="5" t="n">
        <v>-966</v>
      </c>
      <c r="E5" s="5" t="n">
        <v>-1036</v>
      </c>
    </row>
    <row r="6" spans="1:5">
      <c r="A6" s="4" t="s">
        <v>617</v>
      </c>
      <c r="B6" s="5" t="n">
        <v>-2200</v>
      </c>
      <c r="C6" s="4" t="s">
        <v>35</v>
      </c>
      <c r="D6" s="6" t="n">
        <v>-916</v>
      </c>
      <c r="E6" s="6" t="n">
        <v>-2230</v>
      </c>
    </row>
    <row r="7" spans="1:5">
      <c r="A7" s="4" t="s">
        <v>599</v>
      </c>
    </row>
    <row r="8" spans="1:5">
      <c r="A8" s="3" t="s">
        <v>119</v>
      </c>
    </row>
    <row r="9" spans="1:5">
      <c r="A9" s="4" t="s">
        <v>615</v>
      </c>
      <c r="B9" s="5" t="n">
        <v>3075</v>
      </c>
    </row>
    <row r="10" spans="1:5">
      <c r="A10" s="4" t="s">
        <v>616</v>
      </c>
      <c r="B10" s="5" t="n">
        <v>-2532</v>
      </c>
    </row>
    <row r="11" spans="1:5">
      <c r="A11" s="4" t="s">
        <v>617</v>
      </c>
      <c r="B11" s="5" t="n">
        <v>-1778</v>
      </c>
    </row>
    <row r="12" spans="1:5">
      <c r="A12" s="4" t="s">
        <v>600</v>
      </c>
    </row>
    <row r="13" spans="1:5">
      <c r="A13" s="3" t="s">
        <v>119</v>
      </c>
    </row>
    <row r="14" spans="1:5">
      <c r="A14" s="4" t="s">
        <v>615</v>
      </c>
      <c r="B14" s="5" t="n">
        <v>397</v>
      </c>
    </row>
    <row r="15" spans="1:5">
      <c r="A15" s="4" t="s">
        <v>616</v>
      </c>
      <c r="B15" s="5" t="n">
        <v>25</v>
      </c>
    </row>
    <row r="16" spans="1:5">
      <c r="A16" s="4" t="s">
        <v>617</v>
      </c>
      <c r="B16" s="6" t="n">
        <v>-422</v>
      </c>
    </row>
    <row r="17" spans="1:5"/>
    <row r="18" spans="1:5">
      <c r="A18" s="4" t="s">
        <v>35</v>
      </c>
      <c r="B18" s="4" t="s">
        <v>113</v>
      </c>
    </row>
  </sheetData>
  <mergeCells count="5">
    <mergeCell ref="A1:A2"/>
    <mergeCell ref="B1:E1"/>
    <mergeCell ref="B2:C2"/>
    <mergeCell ref="A17:E17"/>
    <mergeCell ref="B18:E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s>
  <sheetData>
    <row r="1" spans="1:4">
      <c r="A1" s="1" t="s">
        <v>618</v>
      </c>
      <c r="B1" s="2" t="s">
        <v>285</v>
      </c>
      <c r="D1" s="2" t="s">
        <v>591</v>
      </c>
    </row>
    <row r="2" spans="1:4">
      <c r="A2" s="3" t="s">
        <v>119</v>
      </c>
    </row>
    <row r="3" spans="1:4">
      <c r="A3" s="4" t="s">
        <v>619</v>
      </c>
      <c r="B3" s="6" t="n">
        <v>4724</v>
      </c>
      <c r="C3" s="4" t="s">
        <v>35</v>
      </c>
      <c r="D3" s="6" t="n">
        <v>1955</v>
      </c>
    </row>
    <row r="4" spans="1:4">
      <c r="A4" s="4" t="s">
        <v>620</v>
      </c>
      <c r="B4" s="5" t="n">
        <v>-453</v>
      </c>
      <c r="C4" s="4" t="s">
        <v>35</v>
      </c>
      <c r="D4" s="6" t="n">
        <v>177</v>
      </c>
    </row>
    <row r="5" spans="1:4">
      <c r="A5" s="4" t="s">
        <v>621</v>
      </c>
    </row>
    <row r="6" spans="1:4">
      <c r="A6" s="3" t="s">
        <v>119</v>
      </c>
    </row>
    <row r="7" spans="1:4">
      <c r="A7" s="4" t="s">
        <v>619</v>
      </c>
      <c r="B7" s="5" t="n">
        <v>4711</v>
      </c>
    </row>
    <row r="8" spans="1:4">
      <c r="A8" s="4" t="s">
        <v>620</v>
      </c>
      <c r="B8" s="5" t="n">
        <v>-440</v>
      </c>
    </row>
    <row r="9" spans="1:4">
      <c r="A9" s="4" t="s">
        <v>622</v>
      </c>
    </row>
    <row r="10" spans="1:4">
      <c r="A10" s="3" t="s">
        <v>119</v>
      </c>
    </row>
    <row r="11" spans="1:4">
      <c r="A11" s="4" t="s">
        <v>619</v>
      </c>
      <c r="B11" s="5" t="n">
        <v>13</v>
      </c>
    </row>
    <row r="12" spans="1:4">
      <c r="A12" s="4" t="s">
        <v>620</v>
      </c>
      <c r="B12" s="6" t="n">
        <v>-13</v>
      </c>
    </row>
    <row r="13" spans="1:4"/>
    <row r="14" spans="1:4">
      <c r="A14" s="4" t="s">
        <v>35</v>
      </c>
      <c r="B14" s="4" t="s">
        <v>112</v>
      </c>
    </row>
  </sheetData>
  <mergeCells count="3">
    <mergeCell ref="B1:C1"/>
    <mergeCell ref="A13:D13"/>
    <mergeCell ref="B14:D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s>
  <sheetData>
    <row r="1" spans="1:5">
      <c r="A1" s="1" t="s">
        <v>623</v>
      </c>
      <c r="B1" s="2" t="s">
        <v>1</v>
      </c>
    </row>
    <row r="2" spans="1:5">
      <c r="B2" s="2" t="s">
        <v>285</v>
      </c>
      <c r="D2" s="2" t="s">
        <v>591</v>
      </c>
      <c r="E2" s="2" t="s">
        <v>602</v>
      </c>
    </row>
    <row r="3" spans="1:5">
      <c r="A3" s="3" t="s">
        <v>119</v>
      </c>
    </row>
    <row r="4" spans="1:5">
      <c r="A4" s="4" t="s">
        <v>624</v>
      </c>
      <c r="B4" s="6" t="n">
        <v>664</v>
      </c>
      <c r="C4" s="4" t="s">
        <v>35</v>
      </c>
      <c r="D4" s="6" t="n">
        <v>652</v>
      </c>
      <c r="E4" s="6" t="n">
        <v>1108</v>
      </c>
    </row>
    <row r="5" spans="1:5">
      <c r="A5" s="4" t="s">
        <v>611</v>
      </c>
      <c r="B5" s="5" t="n">
        <v>-1909</v>
      </c>
      <c r="C5" s="4" t="s">
        <v>35</v>
      </c>
      <c r="D5" s="6" t="n">
        <v>675</v>
      </c>
      <c r="E5" s="6" t="n">
        <v>439</v>
      </c>
    </row>
    <row r="6" spans="1:5">
      <c r="A6" s="4" t="s">
        <v>621</v>
      </c>
    </row>
    <row r="7" spans="1:5">
      <c r="A7" s="3" t="s">
        <v>119</v>
      </c>
    </row>
    <row r="8" spans="1:5">
      <c r="A8" s="4" t="s">
        <v>624</v>
      </c>
      <c r="B8" s="5" t="n">
        <v>566</v>
      </c>
    </row>
    <row r="9" spans="1:5">
      <c r="A9" s="4" t="s">
        <v>611</v>
      </c>
      <c r="B9" s="5" t="n">
        <v>-1913</v>
      </c>
    </row>
    <row r="10" spans="1:5">
      <c r="A10" s="4" t="s">
        <v>622</v>
      </c>
    </row>
    <row r="11" spans="1:5">
      <c r="A11" s="3" t="s">
        <v>119</v>
      </c>
    </row>
    <row r="12" spans="1:5">
      <c r="A12" s="4" t="s">
        <v>624</v>
      </c>
      <c r="B12" s="5" t="n">
        <v>4</v>
      </c>
    </row>
    <row r="13" spans="1:5">
      <c r="A13" s="4" t="s">
        <v>611</v>
      </c>
      <c r="B13" s="6" t="n">
        <v>4</v>
      </c>
    </row>
    <row r="14" spans="1:5"/>
    <row r="15" spans="1:5">
      <c r="A15" s="4" t="s">
        <v>35</v>
      </c>
      <c r="B15" s="4" t="s">
        <v>112</v>
      </c>
    </row>
  </sheetData>
  <mergeCells count="5">
    <mergeCell ref="A1:A2"/>
    <mergeCell ref="B1:E1"/>
    <mergeCell ref="B2:C2"/>
    <mergeCell ref="A14:E14"/>
    <mergeCell ref="B15:E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 customWidth="1" max="6" min="6" width="14"/>
  </cols>
  <sheetData>
    <row r="1" spans="1:6">
      <c r="A1" s="1" t="s">
        <v>625</v>
      </c>
      <c r="B1" s="2" t="s">
        <v>285</v>
      </c>
      <c r="C1" s="2" t="s">
        <v>35</v>
      </c>
      <c r="D1" s="2" t="s">
        <v>591</v>
      </c>
      <c r="E1" s="2" t="s">
        <v>602</v>
      </c>
      <c r="F1" s="2" t="s">
        <v>626</v>
      </c>
    </row>
    <row r="2" spans="1:6">
      <c r="A2" s="3" t="s">
        <v>119</v>
      </c>
    </row>
    <row r="3" spans="1:6">
      <c r="A3" s="4" t="s">
        <v>627</v>
      </c>
      <c r="B3" s="6" t="n">
        <v>-453</v>
      </c>
      <c r="D3" s="6" t="n">
        <v>177</v>
      </c>
    </row>
    <row r="4" spans="1:6">
      <c r="A4" s="4" t="s">
        <v>598</v>
      </c>
      <c r="B4" s="6" t="n">
        <v>617</v>
      </c>
      <c r="D4" s="5" t="n">
        <v>2279</v>
      </c>
    </row>
    <row r="5" spans="1:6">
      <c r="A5" s="4" t="s">
        <v>628</v>
      </c>
      <c r="D5" s="5" t="n">
        <v>2456</v>
      </c>
      <c r="E5" s="6" t="n">
        <v>2737</v>
      </c>
      <c r="F5" s="6" t="n">
        <v>2601</v>
      </c>
    </row>
    <row r="6" spans="1:6">
      <c r="A6" s="4" t="s">
        <v>629</v>
      </c>
    </row>
    <row r="7" spans="1:6">
      <c r="A7" s="3" t="s">
        <v>119</v>
      </c>
    </row>
    <row r="8" spans="1:6">
      <c r="A8" s="4" t="s">
        <v>630</v>
      </c>
      <c r="D8" s="5" t="n">
        <v>4</v>
      </c>
    </row>
    <row r="9" spans="1:6">
      <c r="A9" s="4" t="s">
        <v>627</v>
      </c>
      <c r="D9" s="5" t="n">
        <v>1224</v>
      </c>
    </row>
    <row r="10" spans="1:6">
      <c r="A10" s="4" t="s">
        <v>598</v>
      </c>
      <c r="D10" s="5" t="n">
        <v>1778</v>
      </c>
    </row>
    <row r="11" spans="1:6">
      <c r="A11" s="4" t="s">
        <v>628</v>
      </c>
      <c r="D11" s="5" t="n">
        <v>3002</v>
      </c>
    </row>
    <row r="12" spans="1:6">
      <c r="A12" s="4" t="s">
        <v>631</v>
      </c>
    </row>
    <row r="13" spans="1:6">
      <c r="A13" s="3" t="s">
        <v>119</v>
      </c>
    </row>
    <row r="14" spans="1:6">
      <c r="A14" s="4" t="s">
        <v>630</v>
      </c>
      <c r="D14" s="5" t="n">
        <v>111</v>
      </c>
    </row>
    <row r="15" spans="1:6">
      <c r="A15" s="4" t="s">
        <v>627</v>
      </c>
      <c r="D15" s="5" t="n">
        <v>22</v>
      </c>
    </row>
    <row r="16" spans="1:6">
      <c r="A16" s="4" t="s">
        <v>598</v>
      </c>
      <c r="D16" s="5" t="n">
        <v>62</v>
      </c>
    </row>
    <row r="17" spans="1:6">
      <c r="A17" s="4" t="s">
        <v>628</v>
      </c>
      <c r="D17" s="5" t="n">
        <v>84</v>
      </c>
    </row>
    <row r="18" spans="1:6">
      <c r="A18" s="4" t="s">
        <v>632</v>
      </c>
    </row>
    <row r="19" spans="1:6">
      <c r="A19" s="3" t="s">
        <v>119</v>
      </c>
    </row>
    <row r="20" spans="1:6">
      <c r="A20" s="4" t="s">
        <v>630</v>
      </c>
      <c r="D20" s="5" t="n">
        <v>115</v>
      </c>
    </row>
    <row r="21" spans="1:6">
      <c r="A21" s="4" t="s">
        <v>627</v>
      </c>
      <c r="D21" s="5" t="n">
        <v>1246</v>
      </c>
    </row>
    <row r="22" spans="1:6">
      <c r="A22" s="4" t="s">
        <v>598</v>
      </c>
      <c r="D22" s="5" t="n">
        <v>1840</v>
      </c>
    </row>
    <row r="23" spans="1:6">
      <c r="A23" s="4" t="s">
        <v>628</v>
      </c>
      <c r="D23" s="6" t="n">
        <v>3086</v>
      </c>
    </row>
    <row r="24" spans="1:6"/>
    <row r="25" spans="1:6">
      <c r="A25" s="4" t="s">
        <v>35</v>
      </c>
      <c r="B25" s="4" t="s">
        <v>112</v>
      </c>
    </row>
  </sheetData>
  <mergeCells count="2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A24:F24"/>
    <mergeCell ref="B25:F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74"/>
    <col customWidth="1" max="3" min="3" width="4"/>
    <col customWidth="1" max="4" min="4" width="14"/>
    <col customWidth="1" max="5" min="5" width="14"/>
  </cols>
  <sheetData>
    <row r="1" spans="1:5">
      <c r="A1" s="1" t="s">
        <v>633</v>
      </c>
      <c r="B1" s="2" t="s">
        <v>1</v>
      </c>
    </row>
    <row r="2" spans="1:5">
      <c r="B2" s="2" t="s">
        <v>285</v>
      </c>
      <c r="C2" s="2" t="s">
        <v>35</v>
      </c>
      <c r="D2" s="2" t="s">
        <v>591</v>
      </c>
      <c r="E2" s="2" t="s">
        <v>602</v>
      </c>
    </row>
    <row r="3" spans="1:5">
      <c r="A3" s="3" t="s">
        <v>119</v>
      </c>
    </row>
    <row r="4" spans="1:5">
      <c r="A4" s="4" t="s">
        <v>634</v>
      </c>
      <c r="B4" s="6" t="n">
        <v>3472</v>
      </c>
      <c r="D4" s="6" t="n">
        <v>3480</v>
      </c>
      <c r="E4" s="6" t="n">
        <v>3457</v>
      </c>
    </row>
    <row r="5" spans="1:5">
      <c r="A5" s="4" t="s">
        <v>616</v>
      </c>
      <c r="B5" s="6" t="n">
        <v>-2507</v>
      </c>
      <c r="D5" s="5" t="n">
        <v>-966</v>
      </c>
      <c r="E5" s="6" t="n">
        <v>-1036</v>
      </c>
    </row>
    <row r="6" spans="1:5">
      <c r="A6" s="4" t="s">
        <v>629</v>
      </c>
    </row>
    <row r="7" spans="1:5">
      <c r="A7" s="3" t="s">
        <v>119</v>
      </c>
    </row>
    <row r="8" spans="1:5">
      <c r="A8" s="4" t="s">
        <v>634</v>
      </c>
      <c r="D8" s="5" t="n">
        <v>3322</v>
      </c>
    </row>
    <row r="9" spans="1:5">
      <c r="A9" s="4" t="s">
        <v>616</v>
      </c>
      <c r="D9" s="5" t="n">
        <v>-963</v>
      </c>
    </row>
    <row r="10" spans="1:5">
      <c r="A10" s="4" t="s">
        <v>631</v>
      </c>
    </row>
    <row r="11" spans="1:5">
      <c r="A11" s="3" t="s">
        <v>119</v>
      </c>
    </row>
    <row r="12" spans="1:5">
      <c r="A12" s="4" t="s">
        <v>634</v>
      </c>
      <c r="D12" s="5" t="n">
        <v>165</v>
      </c>
    </row>
    <row r="13" spans="1:5">
      <c r="A13" s="4" t="s">
        <v>616</v>
      </c>
      <c r="D13" s="5" t="n">
        <v>-165</v>
      </c>
    </row>
    <row r="14" spans="1:5">
      <c r="A14" s="4" t="s">
        <v>632</v>
      </c>
    </row>
    <row r="15" spans="1:5">
      <c r="A15" s="3" t="s">
        <v>119</v>
      </c>
    </row>
    <row r="16" spans="1:5">
      <c r="A16" s="4" t="s">
        <v>634</v>
      </c>
      <c r="D16" s="5" t="n">
        <v>3487</v>
      </c>
    </row>
    <row r="17" spans="1:5">
      <c r="A17" s="4" t="s">
        <v>616</v>
      </c>
      <c r="D17" s="6" t="n">
        <v>-1128</v>
      </c>
    </row>
    <row r="18" spans="1:5"/>
    <row r="19" spans="1:5">
      <c r="A19" s="4" t="s">
        <v>35</v>
      </c>
      <c r="B19" s="4" t="s">
        <v>113</v>
      </c>
    </row>
  </sheetData>
  <mergeCells count="19">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E18"/>
    <mergeCell ref="B19:E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76"/>
    <col customWidth="1" max="3" min="3" width="4"/>
    <col customWidth="1" max="4" min="4" width="14"/>
    <col customWidth="1" max="5" min="5" width="14"/>
  </cols>
  <sheetData>
    <row r="1" spans="1:5">
      <c r="A1" s="1" t="s">
        <v>635</v>
      </c>
      <c r="B1" s="2" t="s">
        <v>1</v>
      </c>
    </row>
    <row r="2" spans="1:5">
      <c r="B2" s="2" t="s">
        <v>285</v>
      </c>
      <c r="C2" s="2" t="s">
        <v>35</v>
      </c>
      <c r="D2" s="2" t="s">
        <v>591</v>
      </c>
      <c r="E2" s="2" t="s">
        <v>602</v>
      </c>
    </row>
    <row r="3" spans="1:5">
      <c r="A3" s="3" t="s">
        <v>119</v>
      </c>
    </row>
    <row r="4" spans="1:5">
      <c r="A4" s="4" t="s">
        <v>363</v>
      </c>
      <c r="B4" s="6" t="n">
        <v>1995</v>
      </c>
      <c r="D4" s="6" t="n">
        <v>2008</v>
      </c>
      <c r="E4" s="6" t="n">
        <v>2017</v>
      </c>
    </row>
    <row r="5" spans="1:5">
      <c r="A5" s="4" t="s">
        <v>636</v>
      </c>
      <c r="B5" s="5" t="n">
        <v>2387</v>
      </c>
      <c r="D5" s="5" t="n">
        <v>2117</v>
      </c>
      <c r="E5" s="5" t="n">
        <v>2161</v>
      </c>
    </row>
    <row r="6" spans="1:5">
      <c r="A6" s="4" t="s">
        <v>637</v>
      </c>
      <c r="B6" s="5" t="n">
        <v>-1965</v>
      </c>
      <c r="D6" s="5" t="n">
        <v>1604</v>
      </c>
      <c r="E6" s="5" t="n">
        <v>1861</v>
      </c>
    </row>
    <row r="7" spans="1:5">
      <c r="A7" s="4" t="s">
        <v>638</v>
      </c>
      <c r="B7" s="5" t="n">
        <v>-1968</v>
      </c>
      <c r="D7" s="5" t="n">
        <v>1022</v>
      </c>
      <c r="E7" s="5" t="n">
        <v>881</v>
      </c>
    </row>
    <row r="8" spans="1:5">
      <c r="A8" s="4" t="s">
        <v>610</v>
      </c>
      <c r="B8" s="5" t="n">
        <v>-59</v>
      </c>
      <c r="D8" s="5" t="n">
        <v>347</v>
      </c>
      <c r="E8" s="5" t="n">
        <v>442</v>
      </c>
    </row>
    <row r="9" spans="1:5">
      <c r="A9" s="4" t="s">
        <v>639</v>
      </c>
      <c r="B9" s="5" t="n">
        <v>-717</v>
      </c>
      <c r="D9" s="5" t="n">
        <v>-15</v>
      </c>
      <c r="E9" s="5" t="n">
        <v>-202</v>
      </c>
    </row>
    <row r="10" spans="1:5">
      <c r="A10" s="4" t="s">
        <v>640</v>
      </c>
      <c r="B10" s="6" t="n">
        <v>-1192</v>
      </c>
      <c r="D10" s="5" t="n">
        <v>690</v>
      </c>
      <c r="E10" s="6" t="n">
        <v>641</v>
      </c>
    </row>
    <row r="11" spans="1:5">
      <c r="A11" s="4" t="s">
        <v>629</v>
      </c>
    </row>
    <row r="12" spans="1:5">
      <c r="A12" s="3" t="s">
        <v>119</v>
      </c>
    </row>
    <row r="13" spans="1:5">
      <c r="A13" s="4" t="s">
        <v>603</v>
      </c>
      <c r="D13" s="5" t="n">
        <v>4037</v>
      </c>
    </row>
    <row r="14" spans="1:5">
      <c r="A14" s="4" t="s">
        <v>363</v>
      </c>
      <c r="D14" s="5" t="n">
        <v>2041</v>
      </c>
    </row>
    <row r="15" spans="1:5">
      <c r="A15" s="4" t="s">
        <v>636</v>
      </c>
      <c r="D15" s="5" t="n">
        <v>2063</v>
      </c>
    </row>
    <row r="16" spans="1:5">
      <c r="A16" s="4" t="s">
        <v>637</v>
      </c>
      <c r="D16" s="5" t="n">
        <v>1499</v>
      </c>
    </row>
    <row r="17" spans="1:5">
      <c r="A17" s="4" t="s">
        <v>641</v>
      </c>
      <c r="D17" s="5" t="n">
        <v>982</v>
      </c>
    </row>
    <row r="18" spans="1:5">
      <c r="A18" s="4" t="s">
        <v>638</v>
      </c>
      <c r="D18" s="5" t="n">
        <v>977</v>
      </c>
    </row>
    <row r="19" spans="1:5">
      <c r="A19" s="4" t="s">
        <v>610</v>
      </c>
      <c r="D19" s="5" t="n">
        <v>320</v>
      </c>
    </row>
    <row r="20" spans="1:5">
      <c r="A20" s="4" t="s">
        <v>642</v>
      </c>
      <c r="D20" s="5" t="n">
        <v>657</v>
      </c>
    </row>
    <row r="21" spans="1:5">
      <c r="A21" s="4" t="s">
        <v>639</v>
      </c>
      <c r="D21" s="5" t="n">
        <v>56</v>
      </c>
    </row>
    <row r="22" spans="1:5">
      <c r="A22" s="4" t="s">
        <v>640</v>
      </c>
      <c r="D22" s="6" t="n">
        <v>601</v>
      </c>
    </row>
    <row r="23" spans="1:5">
      <c r="A23" s="4" t="s">
        <v>643</v>
      </c>
      <c r="D23" s="8" t="n">
        <v>1.88</v>
      </c>
    </row>
    <row r="24" spans="1:5">
      <c r="A24" s="4" t="s">
        <v>631</v>
      </c>
    </row>
    <row r="25" spans="1:5">
      <c r="A25" s="3" t="s">
        <v>119</v>
      </c>
    </row>
    <row r="26" spans="1:5">
      <c r="A26" s="4" t="s">
        <v>603</v>
      </c>
      <c r="D26" s="6" t="n">
        <v>-131</v>
      </c>
    </row>
    <row r="27" spans="1:5">
      <c r="A27" s="4" t="s">
        <v>363</v>
      </c>
      <c r="D27" s="5" t="n">
        <v>-34</v>
      </c>
    </row>
    <row r="28" spans="1:5">
      <c r="A28" s="4" t="s">
        <v>636</v>
      </c>
      <c r="D28" s="5" t="n">
        <v>54</v>
      </c>
    </row>
    <row r="29" spans="1:5">
      <c r="A29" s="4" t="s">
        <v>637</v>
      </c>
      <c r="D29" s="5" t="n">
        <v>111</v>
      </c>
    </row>
    <row r="30" spans="1:5">
      <c r="A30" s="4" t="s">
        <v>641</v>
      </c>
      <c r="D30" s="5" t="n">
        <v>111</v>
      </c>
    </row>
    <row r="31" spans="1:5">
      <c r="A31" s="4" t="s">
        <v>638</v>
      </c>
      <c r="D31" s="5" t="n">
        <v>111</v>
      </c>
    </row>
    <row r="32" spans="1:5">
      <c r="A32" s="4" t="s">
        <v>610</v>
      </c>
      <c r="D32" s="5" t="n">
        <v>27</v>
      </c>
    </row>
    <row r="33" spans="1:5">
      <c r="A33" s="4" t="s">
        <v>642</v>
      </c>
      <c r="D33" s="5" t="n">
        <v>84</v>
      </c>
    </row>
    <row r="34" spans="1:5">
      <c r="A34" s="4" t="s">
        <v>639</v>
      </c>
      <c r="D34" s="5" t="n">
        <v>22</v>
      </c>
    </row>
    <row r="35" spans="1:5">
      <c r="A35" s="4" t="s">
        <v>640</v>
      </c>
      <c r="D35" s="6" t="n">
        <v>62</v>
      </c>
    </row>
    <row r="36" spans="1:5">
      <c r="A36" s="4" t="s">
        <v>643</v>
      </c>
      <c r="D36" s="8" t="n">
        <v>0.74</v>
      </c>
    </row>
    <row r="37" spans="1:5">
      <c r="A37" s="4" t="s">
        <v>632</v>
      </c>
    </row>
    <row r="38" spans="1:5">
      <c r="A38" s="3" t="s">
        <v>119</v>
      </c>
    </row>
    <row r="39" spans="1:5">
      <c r="A39" s="4" t="s">
        <v>603</v>
      </c>
      <c r="D39" s="6" t="n">
        <v>3906</v>
      </c>
    </row>
    <row r="40" spans="1:5">
      <c r="A40" s="4" t="s">
        <v>363</v>
      </c>
      <c r="D40" s="5" t="n">
        <v>2007</v>
      </c>
    </row>
    <row r="41" spans="1:5">
      <c r="A41" s="4" t="s">
        <v>636</v>
      </c>
      <c r="D41" s="5" t="n">
        <v>2117</v>
      </c>
    </row>
    <row r="42" spans="1:5">
      <c r="A42" s="4" t="s">
        <v>637</v>
      </c>
      <c r="D42" s="5" t="n">
        <v>1610</v>
      </c>
    </row>
    <row r="43" spans="1:5">
      <c r="A43" s="4" t="s">
        <v>641</v>
      </c>
      <c r="D43" s="5" t="n">
        <v>1093</v>
      </c>
    </row>
    <row r="44" spans="1:5">
      <c r="A44" s="4" t="s">
        <v>638</v>
      </c>
      <c r="D44" s="5" t="n">
        <v>1088</v>
      </c>
    </row>
    <row r="45" spans="1:5">
      <c r="A45" s="4" t="s">
        <v>610</v>
      </c>
      <c r="D45" s="5" t="n">
        <v>347</v>
      </c>
    </row>
    <row r="46" spans="1:5">
      <c r="A46" s="4" t="s">
        <v>642</v>
      </c>
      <c r="D46" s="5" t="n">
        <v>741</v>
      </c>
    </row>
    <row r="47" spans="1:5">
      <c r="A47" s="4" t="s">
        <v>639</v>
      </c>
      <c r="D47" s="5" t="n">
        <v>78</v>
      </c>
    </row>
    <row r="48" spans="1:5">
      <c r="A48" s="4" t="s">
        <v>640</v>
      </c>
      <c r="D48" s="6" t="n">
        <v>663</v>
      </c>
    </row>
    <row r="49" spans="1:5">
      <c r="A49" s="4" t="s">
        <v>643</v>
      </c>
      <c r="D49" s="8" t="n">
        <v>2.62</v>
      </c>
    </row>
    <row r="50" spans="1:5"/>
    <row r="51" spans="1:5">
      <c r="A51" s="4" t="s">
        <v>35</v>
      </c>
      <c r="B51" s="4" t="s">
        <v>112</v>
      </c>
    </row>
  </sheetData>
  <mergeCells count="51">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A50:E50"/>
    <mergeCell ref="B51:E5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s>
  <sheetData>
    <row r="1" spans="1:4">
      <c r="A1" s="1" t="s">
        <v>644</v>
      </c>
      <c r="B1" s="2" t="s">
        <v>1</v>
      </c>
    </row>
    <row r="2" spans="1:4">
      <c r="B2" s="2" t="s">
        <v>285</v>
      </c>
      <c r="D2" s="2" t="s">
        <v>591</v>
      </c>
    </row>
    <row r="3" spans="1:4">
      <c r="A3" s="3" t="s">
        <v>645</v>
      </c>
    </row>
    <row r="4" spans="1:4">
      <c r="A4" s="4" t="s">
        <v>646</v>
      </c>
      <c r="B4" s="4" t="s">
        <v>647</v>
      </c>
    </row>
    <row r="5" spans="1:4">
      <c r="A5" s="4" t="s">
        <v>593</v>
      </c>
      <c r="B5" s="6" t="n">
        <v>1504</v>
      </c>
      <c r="C5" s="4" t="s">
        <v>35</v>
      </c>
      <c r="D5" s="4" t="s">
        <v>45</v>
      </c>
    </row>
    <row r="6" spans="1:4">
      <c r="A6" s="4" t="s">
        <v>648</v>
      </c>
      <c r="B6" s="4" t="s">
        <v>649</v>
      </c>
    </row>
    <row r="7" spans="1:4">
      <c r="A7" s="4" t="s">
        <v>650</v>
      </c>
      <c r="B7" s="6" t="n">
        <v>1020</v>
      </c>
    </row>
    <row r="8" spans="1:4"/>
    <row r="9" spans="1:4">
      <c r="A9" s="4" t="s">
        <v>35</v>
      </c>
      <c r="B9" s="4" t="s">
        <v>112</v>
      </c>
    </row>
  </sheetData>
  <mergeCells count="5">
    <mergeCell ref="A1:A2"/>
    <mergeCell ref="B1:C1"/>
    <mergeCell ref="B2:C2"/>
    <mergeCell ref="A8:D8"/>
    <mergeCell ref="B9:D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651</v>
      </c>
      <c r="B1" s="2" t="s">
        <v>1</v>
      </c>
    </row>
    <row r="2" spans="1:2">
      <c r="B2" s="2" t="s">
        <v>285</v>
      </c>
    </row>
    <row r="3" spans="1:2">
      <c r="A3" s="4" t="s">
        <v>652</v>
      </c>
    </row>
    <row r="4" spans="1:2">
      <c r="A4" s="3" t="s">
        <v>653</v>
      </c>
    </row>
    <row r="5" spans="1:2">
      <c r="A5" s="4" t="s">
        <v>654</v>
      </c>
      <c r="B5" s="4" t="s">
        <v>655</v>
      </c>
    </row>
    <row r="6" spans="1:2">
      <c r="A6" s="4" t="s">
        <v>656</v>
      </c>
    </row>
    <row r="7" spans="1:2">
      <c r="A7" s="3" t="s">
        <v>653</v>
      </c>
    </row>
    <row r="8" spans="1:2">
      <c r="A8" s="4" t="s">
        <v>654</v>
      </c>
      <c r="B8" s="4" t="s">
        <v>657</v>
      </c>
    </row>
    <row r="9" spans="1:2">
      <c r="A9" s="4" t="s">
        <v>658</v>
      </c>
    </row>
    <row r="10" spans="1:2">
      <c r="A10" s="3" t="s">
        <v>653</v>
      </c>
    </row>
    <row r="11" spans="1:2">
      <c r="A11" s="4" t="s">
        <v>654</v>
      </c>
      <c r="B11" s="4" t="s">
        <v>659</v>
      </c>
    </row>
    <row r="12" spans="1:2">
      <c r="A12" s="4" t="s">
        <v>660</v>
      </c>
    </row>
    <row r="13" spans="1:2">
      <c r="A13" s="3" t="s">
        <v>653</v>
      </c>
    </row>
    <row r="14" spans="1:2">
      <c r="A14" s="4" t="s">
        <v>654</v>
      </c>
      <c r="B14" s="4" t="s">
        <v>661</v>
      </c>
    </row>
    <row r="15" spans="1:2">
      <c r="A15" s="4" t="s">
        <v>662</v>
      </c>
    </row>
    <row r="16" spans="1:2">
      <c r="A16" s="3" t="s">
        <v>653</v>
      </c>
    </row>
    <row r="17" spans="1:2">
      <c r="A17" s="4" t="s">
        <v>654</v>
      </c>
      <c r="B17" s="4" t="s">
        <v>663</v>
      </c>
    </row>
    <row r="18" spans="1:2">
      <c r="A18" s="4" t="s">
        <v>664</v>
      </c>
    </row>
    <row r="19" spans="1:2">
      <c r="A19" s="3" t="s">
        <v>653</v>
      </c>
    </row>
    <row r="20" spans="1:2">
      <c r="A20" s="4" t="s">
        <v>654</v>
      </c>
      <c r="B20" s="4" t="s">
        <v>665</v>
      </c>
    </row>
    <row r="21" spans="1:2">
      <c r="A21" s="4" t="s">
        <v>666</v>
      </c>
    </row>
    <row r="22" spans="1:2">
      <c r="A22" s="3" t="s">
        <v>653</v>
      </c>
    </row>
    <row r="23" spans="1:2">
      <c r="A23" s="4" t="s">
        <v>654</v>
      </c>
      <c r="B23" s="4" t="s">
        <v>667</v>
      </c>
    </row>
    <row r="24" spans="1:2">
      <c r="A24" s="4" t="s">
        <v>668</v>
      </c>
    </row>
    <row r="25" spans="1:2">
      <c r="A25" s="3" t="s">
        <v>653</v>
      </c>
    </row>
    <row r="26" spans="1:2">
      <c r="A26" s="4" t="s">
        <v>654</v>
      </c>
      <c r="B26" s="4" t="s">
        <v>669</v>
      </c>
    </row>
    <row r="27" spans="1:2">
      <c r="A27" s="4" t="s">
        <v>670</v>
      </c>
    </row>
    <row r="28" spans="1:2">
      <c r="A28" s="3" t="s">
        <v>653</v>
      </c>
    </row>
    <row r="29" spans="1:2">
      <c r="A29" s="4" t="s">
        <v>654</v>
      </c>
      <c r="B29" s="4" t="s">
        <v>671</v>
      </c>
    </row>
    <row r="30" spans="1:2">
      <c r="A30" s="4" t="s">
        <v>672</v>
      </c>
    </row>
    <row r="31" spans="1:2">
      <c r="A31" s="3" t="s">
        <v>653</v>
      </c>
    </row>
    <row r="32" spans="1:2">
      <c r="A32" s="4" t="s">
        <v>654</v>
      </c>
      <c r="B32" s="4" t="s">
        <v>673</v>
      </c>
    </row>
    <row r="33" spans="1:2">
      <c r="A33" s="4" t="s">
        <v>674</v>
      </c>
    </row>
    <row r="34" spans="1:2">
      <c r="A34" s="3" t="s">
        <v>653</v>
      </c>
    </row>
    <row r="35" spans="1:2">
      <c r="A35" s="4" t="s">
        <v>654</v>
      </c>
      <c r="B35" s="4" t="s">
        <v>6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676</v>
      </c>
      <c r="B1" s="2" t="s">
        <v>1</v>
      </c>
    </row>
    <row r="2" spans="1:2">
      <c r="B2" s="2" t="s">
        <v>285</v>
      </c>
    </row>
    <row r="3" spans="1:2">
      <c r="A3" s="4" t="s">
        <v>677</v>
      </c>
    </row>
    <row r="4" spans="1:2">
      <c r="A4" s="3" t="s">
        <v>653</v>
      </c>
    </row>
    <row r="5" spans="1:2">
      <c r="A5" s="4" t="s">
        <v>678</v>
      </c>
      <c r="B5" s="4" t="s">
        <v>679</v>
      </c>
    </row>
    <row r="6" spans="1:2">
      <c r="A6" s="4" t="s">
        <v>680</v>
      </c>
    </row>
    <row r="7" spans="1:2">
      <c r="A7" s="3" t="s">
        <v>653</v>
      </c>
    </row>
    <row r="8" spans="1:2">
      <c r="A8" s="4" t="s">
        <v>678</v>
      </c>
      <c r="B8" s="4" t="s">
        <v>681</v>
      </c>
    </row>
    <row r="9" spans="1:2">
      <c r="A9" s="4" t="s">
        <v>682</v>
      </c>
    </row>
    <row r="10" spans="1:2">
      <c r="A10" s="3" t="s">
        <v>653</v>
      </c>
    </row>
    <row r="11" spans="1:2">
      <c r="A11" s="4" t="s">
        <v>678</v>
      </c>
      <c r="B11" s="4" t="s">
        <v>683</v>
      </c>
    </row>
    <row r="12" spans="1:2">
      <c r="A12" s="4" t="s">
        <v>684</v>
      </c>
    </row>
    <row r="13" spans="1:2">
      <c r="A13" s="3" t="s">
        <v>653</v>
      </c>
    </row>
    <row r="14" spans="1:2">
      <c r="A14" s="4" t="s">
        <v>678</v>
      </c>
      <c r="B14" s="4" t="s">
        <v>6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85</v>
      </c>
    </row>
    <row r="3" spans="1:2">
      <c r="A3" s="3" t="s">
        <v>289</v>
      </c>
    </row>
    <row r="4" spans="1:2">
      <c r="A4" s="4" t="s">
        <v>288</v>
      </c>
      <c r="B4" s="4" t="s">
        <v>2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16"/>
  </cols>
  <sheetData>
    <row r="1" spans="1:2">
      <c r="A1" s="1" t="s">
        <v>686</v>
      </c>
      <c r="B1" s="2" t="s">
        <v>1</v>
      </c>
    </row>
    <row r="2" spans="1:2">
      <c r="B2" s="2" t="s">
        <v>285</v>
      </c>
    </row>
    <row r="3" spans="1:2">
      <c r="A3" s="4" t="s">
        <v>687</v>
      </c>
    </row>
    <row r="4" spans="1:2">
      <c r="A4" s="3" t="s">
        <v>119</v>
      </c>
    </row>
    <row r="5" spans="1:2">
      <c r="A5" s="4" t="s">
        <v>688</v>
      </c>
      <c r="B5" s="4" t="s">
        <v>689</v>
      </c>
    </row>
    <row r="6" spans="1:2">
      <c r="A6" s="4" t="s">
        <v>690</v>
      </c>
    </row>
    <row r="7" spans="1:2">
      <c r="A7" s="3" t="s">
        <v>119</v>
      </c>
    </row>
    <row r="8" spans="1:2">
      <c r="A8" s="4" t="s">
        <v>688</v>
      </c>
      <c r="B8" s="4" t="s">
        <v>691</v>
      </c>
    </row>
    <row r="9" spans="1:2">
      <c r="A9" s="4" t="s">
        <v>692</v>
      </c>
    </row>
    <row r="10" spans="1:2">
      <c r="A10" s="3" t="s">
        <v>119</v>
      </c>
    </row>
    <row r="11" spans="1:2">
      <c r="A11" s="4" t="s">
        <v>688</v>
      </c>
      <c r="B11" s="4" t="s">
        <v>6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694</v>
      </c>
      <c r="B1" s="2" t="s">
        <v>1</v>
      </c>
    </row>
    <row r="2" spans="1:2">
      <c r="B2" s="2" t="s">
        <v>285</v>
      </c>
    </row>
    <row r="3" spans="1:2">
      <c r="A3" s="3" t="s">
        <v>695</v>
      </c>
    </row>
    <row r="4" spans="1:2">
      <c r="A4" s="4" t="s">
        <v>696</v>
      </c>
      <c r="B4" s="4" t="s">
        <v>697</v>
      </c>
    </row>
    <row r="5" spans="1:2">
      <c r="A5" s="4" t="s">
        <v>698</v>
      </c>
    </row>
    <row r="6" spans="1:2">
      <c r="A6" s="3" t="s">
        <v>695</v>
      </c>
    </row>
    <row r="7" spans="1:2">
      <c r="A7" s="4" t="s">
        <v>699</v>
      </c>
      <c r="B7" s="4" t="s">
        <v>700</v>
      </c>
    </row>
    <row r="8" spans="1:2">
      <c r="A8" s="4" t="s">
        <v>701</v>
      </c>
    </row>
    <row r="9" spans="1:2">
      <c r="A9" s="3" t="s">
        <v>695</v>
      </c>
    </row>
    <row r="10" spans="1:2">
      <c r="A10" s="4" t="s">
        <v>699</v>
      </c>
      <c r="B10" s="4" t="s">
        <v>7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76"/>
    <col customWidth="1" max="3" min="3" width="8"/>
    <col customWidth="1" max="4" min="4" width="14"/>
    <col customWidth="1" max="5" min="5" width="14"/>
  </cols>
  <sheetData>
    <row r="1" spans="1:5">
      <c r="A1" s="1" t="s">
        <v>703</v>
      </c>
      <c r="B1" s="2" t="s">
        <v>1</v>
      </c>
    </row>
    <row r="2" spans="1:5">
      <c r="B2" s="2" t="s">
        <v>285</v>
      </c>
      <c r="D2" s="2" t="s">
        <v>591</v>
      </c>
      <c r="E2" s="2" t="s">
        <v>602</v>
      </c>
    </row>
    <row r="3" spans="1:5">
      <c r="A3" s="3" t="s">
        <v>704</v>
      </c>
    </row>
    <row r="4" spans="1:5">
      <c r="A4" s="4" t="s">
        <v>705</v>
      </c>
      <c r="B4" s="6" t="n">
        <v>9321</v>
      </c>
      <c r="C4" s="4" t="s">
        <v>35</v>
      </c>
      <c r="D4" s="6" t="n">
        <v>9789</v>
      </c>
      <c r="E4" s="6" t="n">
        <v>10084</v>
      </c>
    </row>
    <row r="5" spans="1:5">
      <c r="A5" s="4" t="s">
        <v>604</v>
      </c>
      <c r="B5" s="5" t="n">
        <v>2387</v>
      </c>
      <c r="C5" s="4" t="s">
        <v>35</v>
      </c>
      <c r="D5" s="5" t="n">
        <v>2117</v>
      </c>
      <c r="E5" s="5" t="n">
        <v>2161</v>
      </c>
    </row>
    <row r="6" spans="1:5">
      <c r="A6" s="4" t="s">
        <v>706</v>
      </c>
      <c r="B6" s="5" t="n">
        <v>-635</v>
      </c>
      <c r="C6" s="4" t="s">
        <v>35</v>
      </c>
      <c r="D6" s="5" t="n">
        <v>-20</v>
      </c>
      <c r="E6" s="5" t="n">
        <v>-21</v>
      </c>
    </row>
    <row r="7" spans="1:5">
      <c r="A7" s="4" t="s">
        <v>707</v>
      </c>
      <c r="B7" s="5" t="n">
        <v>-1968</v>
      </c>
      <c r="C7" s="4" t="s">
        <v>35</v>
      </c>
      <c r="D7" s="5" t="n">
        <v>1022</v>
      </c>
      <c r="E7" s="5" t="n">
        <v>881</v>
      </c>
    </row>
    <row r="8" spans="1:5">
      <c r="A8" s="4" t="s">
        <v>610</v>
      </c>
      <c r="B8" s="5" t="n">
        <v>-59</v>
      </c>
      <c r="C8" s="4" t="s">
        <v>35</v>
      </c>
      <c r="D8" s="5" t="n">
        <v>347</v>
      </c>
      <c r="E8" s="5" t="n">
        <v>442</v>
      </c>
    </row>
    <row r="9" spans="1:5">
      <c r="A9" s="4" t="s">
        <v>708</v>
      </c>
      <c r="B9" s="5" t="n">
        <v>-1909</v>
      </c>
      <c r="C9" s="4" t="s">
        <v>212</v>
      </c>
      <c r="D9" s="5" t="n">
        <v>675</v>
      </c>
      <c r="E9" s="5" t="n">
        <v>439</v>
      </c>
    </row>
    <row r="10" spans="1:5">
      <c r="A10" s="3" t="s">
        <v>709</v>
      </c>
    </row>
    <row r="11" spans="1:5">
      <c r="A11" s="4" t="s">
        <v>710</v>
      </c>
      <c r="B11" s="5" t="n">
        <v>19514</v>
      </c>
      <c r="C11" s="4" t="s">
        <v>35</v>
      </c>
      <c r="D11" s="5" t="n">
        <v>20834</v>
      </c>
    </row>
    <row r="12" spans="1:5">
      <c r="A12" s="4" t="s">
        <v>711</v>
      </c>
      <c r="B12" s="5" t="n">
        <v>19350</v>
      </c>
      <c r="C12" s="4" t="s">
        <v>35</v>
      </c>
      <c r="D12" s="5" t="n">
        <v>18378</v>
      </c>
    </row>
    <row r="13" spans="1:5">
      <c r="A13" s="4" t="s">
        <v>712</v>
      </c>
    </row>
    <row r="14" spans="1:5">
      <c r="A14" s="3" t="s">
        <v>704</v>
      </c>
    </row>
    <row r="15" spans="1:5">
      <c r="A15" s="4" t="s">
        <v>713</v>
      </c>
      <c r="B15" s="5" t="n">
        <v>9321</v>
      </c>
      <c r="D15" s="5" t="n">
        <v>9789</v>
      </c>
      <c r="E15" s="5" t="n">
        <v>10071</v>
      </c>
    </row>
    <row r="16" spans="1:5">
      <c r="A16" s="4" t="s">
        <v>714</v>
      </c>
      <c r="B16" s="4" t="s">
        <v>45</v>
      </c>
      <c r="D16" s="4" t="s">
        <v>45</v>
      </c>
      <c r="E16" s="5" t="n">
        <v>13</v>
      </c>
    </row>
    <row r="17" spans="1:5">
      <c r="A17" s="4" t="s">
        <v>705</v>
      </c>
      <c r="B17" s="5" t="n">
        <v>9321</v>
      </c>
      <c r="D17" s="5" t="n">
        <v>9789</v>
      </c>
      <c r="E17" s="5" t="n">
        <v>10084</v>
      </c>
    </row>
    <row r="18" spans="1:5">
      <c r="A18" s="4" t="s">
        <v>604</v>
      </c>
      <c r="B18" s="5" t="n">
        <v>2387</v>
      </c>
      <c r="D18" s="5" t="n">
        <v>2117</v>
      </c>
      <c r="E18" s="5" t="n">
        <v>2161</v>
      </c>
    </row>
    <row r="19" spans="1:5">
      <c r="A19" s="4" t="s">
        <v>706</v>
      </c>
      <c r="B19" s="5" t="n">
        <v>-1395</v>
      </c>
      <c r="D19" s="5" t="n">
        <v>1604</v>
      </c>
      <c r="E19" s="5" t="n">
        <v>1861</v>
      </c>
    </row>
    <row r="20" spans="1:5">
      <c r="A20" s="4" t="s">
        <v>715</v>
      </c>
      <c r="B20" s="5" t="n">
        <v>94</v>
      </c>
      <c r="D20" s="5" t="n">
        <v>75</v>
      </c>
      <c r="E20" s="5" t="n">
        <v>133</v>
      </c>
    </row>
    <row r="21" spans="1:5">
      <c r="A21" s="4" t="s">
        <v>716</v>
      </c>
      <c r="B21" s="5" t="n">
        <v>-664</v>
      </c>
      <c r="D21" s="5" t="n">
        <v>-652</v>
      </c>
      <c r="E21" s="5" t="n">
        <v>-1108</v>
      </c>
    </row>
    <row r="22" spans="1:5">
      <c r="A22" s="4" t="s">
        <v>717</v>
      </c>
      <c r="B22" s="5" t="n">
        <v>-570</v>
      </c>
      <c r="D22" s="5" t="n">
        <v>-577</v>
      </c>
      <c r="E22" s="5" t="n">
        <v>-975</v>
      </c>
    </row>
    <row r="23" spans="1:5">
      <c r="A23" s="4" t="s">
        <v>718</v>
      </c>
      <c r="B23" s="5" t="n">
        <v>-1965</v>
      </c>
      <c r="D23" s="5" t="n">
        <v>1027</v>
      </c>
      <c r="E23" s="5" t="n">
        <v>886</v>
      </c>
    </row>
    <row r="24" spans="1:5">
      <c r="A24" s="4" t="s">
        <v>719</v>
      </c>
      <c r="B24" s="5" t="n">
        <v>-3</v>
      </c>
      <c r="D24" s="5" t="n">
        <v>-5</v>
      </c>
      <c r="E24" s="5" t="n">
        <v>-5</v>
      </c>
    </row>
    <row r="25" spans="1:5">
      <c r="A25" s="4" t="s">
        <v>707</v>
      </c>
      <c r="B25" s="5" t="n">
        <v>-1968</v>
      </c>
      <c r="D25" s="5" t="n">
        <v>1022</v>
      </c>
      <c r="E25" s="5" t="n">
        <v>881</v>
      </c>
    </row>
    <row r="26" spans="1:5">
      <c r="A26" s="4" t="s">
        <v>610</v>
      </c>
      <c r="B26" s="5" t="n">
        <v>-59</v>
      </c>
      <c r="D26" s="5" t="n">
        <v>347</v>
      </c>
      <c r="E26" s="5" t="n">
        <v>442</v>
      </c>
    </row>
    <row r="27" spans="1:5">
      <c r="A27" s="4" t="s">
        <v>708</v>
      </c>
      <c r="B27" s="5" t="n">
        <v>-1909</v>
      </c>
      <c r="D27" s="5" t="n">
        <v>675</v>
      </c>
      <c r="E27" s="5" t="n">
        <v>439</v>
      </c>
    </row>
    <row r="28" spans="1:5">
      <c r="A28" s="3" t="s">
        <v>709</v>
      </c>
    </row>
    <row r="29" spans="1:5">
      <c r="A29" s="4" t="s">
        <v>710</v>
      </c>
      <c r="B29" s="5" t="n">
        <v>17225</v>
      </c>
      <c r="D29" s="5" t="n">
        <v>17887</v>
      </c>
      <c r="E29" s="5" t="n">
        <v>17443</v>
      </c>
    </row>
    <row r="30" spans="1:5">
      <c r="A30" s="4" t="s">
        <v>720</v>
      </c>
      <c r="B30" s="5" t="n">
        <v>2280</v>
      </c>
      <c r="D30" s="5" t="n">
        <v>2937</v>
      </c>
      <c r="E30" s="5" t="n">
        <v>3066</v>
      </c>
    </row>
    <row r="31" spans="1:5">
      <c r="A31" s="4" t="s">
        <v>721</v>
      </c>
      <c r="B31" s="5" t="n">
        <v>9</v>
      </c>
      <c r="D31" s="5" t="n">
        <v>10</v>
      </c>
      <c r="E31" s="5" t="n">
        <v>18</v>
      </c>
    </row>
    <row r="32" spans="1:5">
      <c r="A32" s="4" t="s">
        <v>711</v>
      </c>
      <c r="B32" s="5" t="n">
        <v>19350</v>
      </c>
      <c r="D32" s="5" t="n">
        <v>18378</v>
      </c>
      <c r="E32" s="5" t="n">
        <v>17790</v>
      </c>
    </row>
    <row r="33" spans="1:5">
      <c r="A33" s="4" t="s">
        <v>722</v>
      </c>
      <c r="B33" s="5" t="n">
        <v>1716</v>
      </c>
      <c r="D33" s="5" t="n">
        <v>1607</v>
      </c>
      <c r="E33" s="5" t="n">
        <v>1471</v>
      </c>
    </row>
    <row r="34" spans="1:5">
      <c r="A34" s="4" t="s">
        <v>723</v>
      </c>
    </row>
    <row r="35" spans="1:5">
      <c r="A35" s="3" t="s">
        <v>704</v>
      </c>
    </row>
    <row r="36" spans="1:5">
      <c r="A36" s="4" t="s">
        <v>713</v>
      </c>
      <c r="B36" s="5" t="n">
        <v>2401</v>
      </c>
      <c r="D36" s="5" t="n">
        <v>2500</v>
      </c>
      <c r="E36" s="5" t="n">
        <v>2587</v>
      </c>
    </row>
    <row r="37" spans="1:5">
      <c r="A37" s="4" t="s">
        <v>714</v>
      </c>
      <c r="B37" s="5" t="n">
        <v>42</v>
      </c>
      <c r="D37" s="5" t="n">
        <v>46</v>
      </c>
      <c r="E37" s="5" t="n">
        <v>43</v>
      </c>
    </row>
    <row r="38" spans="1:5">
      <c r="A38" s="4" t="s">
        <v>705</v>
      </c>
      <c r="B38" s="5" t="n">
        <v>2443</v>
      </c>
      <c r="D38" s="5" t="n">
        <v>2546</v>
      </c>
      <c r="E38" s="5" t="n">
        <v>2630</v>
      </c>
    </row>
    <row r="39" spans="1:5">
      <c r="A39" s="4" t="s">
        <v>604</v>
      </c>
      <c r="B39" s="5" t="n">
        <v>655</v>
      </c>
      <c r="D39" s="5" t="n">
        <v>383</v>
      </c>
      <c r="E39" s="5" t="n">
        <v>380</v>
      </c>
    </row>
    <row r="40" spans="1:5">
      <c r="A40" s="4" t="s">
        <v>706</v>
      </c>
      <c r="B40" s="5" t="n">
        <v>-2</v>
      </c>
      <c r="D40" s="5" t="n">
        <v>72</v>
      </c>
      <c r="E40" s="5" t="n">
        <v>32</v>
      </c>
    </row>
    <row r="41" spans="1:5">
      <c r="A41" s="4" t="s">
        <v>715</v>
      </c>
      <c r="B41" s="5" t="n">
        <v>56</v>
      </c>
      <c r="D41" s="5" t="n">
        <v>54</v>
      </c>
      <c r="E41" s="5" t="n">
        <v>52</v>
      </c>
    </row>
    <row r="42" spans="1:5">
      <c r="A42" s="4" t="s">
        <v>716</v>
      </c>
      <c r="B42" s="5" t="n">
        <v>-22</v>
      </c>
      <c r="D42" s="5" t="n">
        <v>-3</v>
      </c>
      <c r="E42" s="5" t="n">
        <v>-6</v>
      </c>
    </row>
    <row r="43" spans="1:5">
      <c r="A43" s="4" t="s">
        <v>717</v>
      </c>
      <c r="B43" s="5" t="n">
        <v>34</v>
      </c>
      <c r="D43" s="5" t="n">
        <v>51</v>
      </c>
      <c r="E43" s="5" t="n">
        <v>46</v>
      </c>
    </row>
    <row r="44" spans="1:5">
      <c r="A44" s="4" t="s">
        <v>718</v>
      </c>
      <c r="B44" s="5" t="n">
        <v>32</v>
      </c>
      <c r="D44" s="5" t="n">
        <v>123</v>
      </c>
      <c r="E44" s="5" t="n">
        <v>78</v>
      </c>
    </row>
    <row r="45" spans="1:5">
      <c r="A45" s="4" t="s">
        <v>719</v>
      </c>
      <c r="B45" s="4" t="s">
        <v>45</v>
      </c>
      <c r="D45" s="4" t="s">
        <v>45</v>
      </c>
      <c r="E45" s="4" t="s">
        <v>45</v>
      </c>
    </row>
    <row r="46" spans="1:5">
      <c r="A46" s="4" t="s">
        <v>707</v>
      </c>
      <c r="B46" s="5" t="n">
        <v>32</v>
      </c>
      <c r="D46" s="5" t="n">
        <v>123</v>
      </c>
      <c r="E46" s="5" t="n">
        <v>78</v>
      </c>
    </row>
    <row r="47" spans="1:5">
      <c r="A47" s="4" t="s">
        <v>610</v>
      </c>
      <c r="B47" s="5" t="n">
        <v>8</v>
      </c>
      <c r="D47" s="5" t="n">
        <v>28</v>
      </c>
      <c r="E47" s="5" t="n">
        <v>17</v>
      </c>
    </row>
    <row r="48" spans="1:5">
      <c r="A48" s="4" t="s">
        <v>708</v>
      </c>
      <c r="B48" s="5" t="n">
        <v>24</v>
      </c>
      <c r="D48" s="5" t="n">
        <v>95</v>
      </c>
      <c r="E48" s="5" t="n">
        <v>61</v>
      </c>
    </row>
    <row r="49" spans="1:5">
      <c r="A49" s="3" t="s">
        <v>709</v>
      </c>
    </row>
    <row r="50" spans="1:5">
      <c r="A50" s="4" t="s">
        <v>710</v>
      </c>
      <c r="B50" s="5" t="n">
        <v>4124</v>
      </c>
      <c r="D50" s="5" t="n">
        <v>3271</v>
      </c>
      <c r="E50" s="5" t="n">
        <v>3294</v>
      </c>
    </row>
    <row r="51" spans="1:5">
      <c r="A51" s="4" t="s">
        <v>720</v>
      </c>
      <c r="B51" s="4" t="s">
        <v>45</v>
      </c>
    </row>
    <row r="52" spans="1:5">
      <c r="A52" s="4" t="s">
        <v>721</v>
      </c>
      <c r="B52" s="4" t="s">
        <v>45</v>
      </c>
      <c r="D52" s="4" t="s">
        <v>45</v>
      </c>
      <c r="E52" s="4" t="s">
        <v>45</v>
      </c>
    </row>
    <row r="53" spans="1:5">
      <c r="A53" s="4" t="s">
        <v>711</v>
      </c>
      <c r="B53" s="5" t="n">
        <v>1425</v>
      </c>
      <c r="D53" s="5" t="n">
        <v>536</v>
      </c>
      <c r="E53" s="5" t="n">
        <v>569</v>
      </c>
    </row>
    <row r="54" spans="1:5">
      <c r="A54" s="4" t="s">
        <v>722</v>
      </c>
      <c r="B54" s="5" t="n">
        <v>346</v>
      </c>
      <c r="D54" s="5" t="n">
        <v>331</v>
      </c>
      <c r="E54" s="5" t="n">
        <v>277</v>
      </c>
    </row>
    <row r="55" spans="1:5">
      <c r="A55" s="4" t="s">
        <v>724</v>
      </c>
    </row>
    <row r="56" spans="1:5">
      <c r="A56" s="3" t="s">
        <v>704</v>
      </c>
    </row>
    <row r="57" spans="1:5">
      <c r="A57" s="4" t="s">
        <v>713</v>
      </c>
      <c r="B57" s="5" t="n">
        <v>1338</v>
      </c>
      <c r="D57" s="5" t="n">
        <v>1466</v>
      </c>
      <c r="E57" s="5" t="n">
        <v>1478</v>
      </c>
    </row>
    <row r="58" spans="1:5">
      <c r="A58" s="4" t="s">
        <v>714</v>
      </c>
      <c r="B58" s="5" t="n">
        <v>53</v>
      </c>
      <c r="D58" s="5" t="n">
        <v>71</v>
      </c>
      <c r="E58" s="5" t="n">
        <v>70</v>
      </c>
    </row>
    <row r="59" spans="1:5">
      <c r="A59" s="4" t="s">
        <v>705</v>
      </c>
      <c r="B59" s="5" t="n">
        <v>1391</v>
      </c>
      <c r="D59" s="5" t="n">
        <v>1537</v>
      </c>
      <c r="E59" s="5" t="n">
        <v>1548</v>
      </c>
    </row>
    <row r="60" spans="1:5">
      <c r="A60" s="4" t="s">
        <v>604</v>
      </c>
      <c r="B60" s="5" t="n">
        <v>194</v>
      </c>
      <c r="D60" s="5" t="n">
        <v>135</v>
      </c>
      <c r="E60" s="5" t="n">
        <v>137</v>
      </c>
    </row>
    <row r="61" spans="1:5">
      <c r="A61" s="4" t="s">
        <v>706</v>
      </c>
      <c r="B61" s="5" t="n">
        <v>116</v>
      </c>
      <c r="D61" s="5" t="n">
        <v>174</v>
      </c>
      <c r="E61" s="5" t="n">
        <v>176</v>
      </c>
    </row>
    <row r="62" spans="1:5">
      <c r="A62" s="4" t="s">
        <v>715</v>
      </c>
      <c r="B62" s="5" t="n">
        <v>1</v>
      </c>
      <c r="D62" s="5" t="n">
        <v>4</v>
      </c>
      <c r="E62" s="5" t="n">
        <v>5</v>
      </c>
    </row>
    <row r="63" spans="1:5">
      <c r="A63" s="4" t="s">
        <v>716</v>
      </c>
      <c r="B63" s="5" t="n">
        <v>-16</v>
      </c>
      <c r="D63" s="5" t="n">
        <v>-12</v>
      </c>
      <c r="E63" s="5" t="n">
        <v>-15</v>
      </c>
    </row>
    <row r="64" spans="1:5">
      <c r="A64" s="4" t="s">
        <v>717</v>
      </c>
      <c r="B64" s="5" t="n">
        <v>-15</v>
      </c>
      <c r="D64" s="5" t="n">
        <v>-8</v>
      </c>
      <c r="E64" s="5" t="n">
        <v>-10</v>
      </c>
    </row>
    <row r="65" spans="1:5">
      <c r="A65" s="4" t="s">
        <v>718</v>
      </c>
      <c r="B65" s="5" t="n">
        <v>101</v>
      </c>
      <c r="D65" s="5" t="n">
        <v>166</v>
      </c>
      <c r="E65" s="5" t="n">
        <v>166</v>
      </c>
    </row>
    <row r="66" spans="1:5">
      <c r="A66" s="4" t="s">
        <v>719</v>
      </c>
      <c r="B66" s="5" t="n">
        <v>1</v>
      </c>
      <c r="D66" s="4" t="s">
        <v>45</v>
      </c>
      <c r="E66" s="5" t="n">
        <v>1</v>
      </c>
    </row>
    <row r="67" spans="1:5">
      <c r="A67" s="4" t="s">
        <v>707</v>
      </c>
      <c r="B67" s="5" t="n">
        <v>102</v>
      </c>
      <c r="D67" s="5" t="n">
        <v>166</v>
      </c>
      <c r="E67" s="5" t="n">
        <v>167</v>
      </c>
    </row>
    <row r="68" spans="1:5">
      <c r="A68" s="4" t="s">
        <v>610</v>
      </c>
      <c r="B68" s="5" t="n">
        <v>25</v>
      </c>
      <c r="D68" s="5" t="n">
        <v>39</v>
      </c>
      <c r="E68" s="5" t="n">
        <v>42</v>
      </c>
    </row>
    <row r="69" spans="1:5">
      <c r="A69" s="4" t="s">
        <v>708</v>
      </c>
      <c r="B69" s="5" t="n">
        <v>77</v>
      </c>
      <c r="D69" s="5" t="n">
        <v>127</v>
      </c>
      <c r="E69" s="5" t="n">
        <v>125</v>
      </c>
    </row>
    <row r="70" spans="1:5">
      <c r="A70" s="3" t="s">
        <v>709</v>
      </c>
    </row>
    <row r="71" spans="1:5">
      <c r="A71" s="4" t="s">
        <v>710</v>
      </c>
      <c r="B71" s="5" t="n">
        <v>1332</v>
      </c>
      <c r="D71" s="5" t="n">
        <v>1199</v>
      </c>
      <c r="E71" s="5" t="n">
        <v>1177</v>
      </c>
    </row>
    <row r="72" spans="1:5">
      <c r="A72" s="4" t="s">
        <v>720</v>
      </c>
      <c r="B72" s="5" t="n">
        <v>6</v>
      </c>
      <c r="D72" s="5" t="n">
        <v>6</v>
      </c>
      <c r="E72" s="5" t="n">
        <v>6</v>
      </c>
    </row>
    <row r="73" spans="1:5">
      <c r="A73" s="4" t="s">
        <v>721</v>
      </c>
      <c r="B73" s="5" t="n">
        <v>6</v>
      </c>
      <c r="D73" s="5" t="n">
        <v>5</v>
      </c>
      <c r="E73" s="5" t="n">
        <v>5</v>
      </c>
    </row>
    <row r="74" spans="1:5">
      <c r="A74" s="4" t="s">
        <v>711</v>
      </c>
      <c r="B74" s="5" t="n">
        <v>567</v>
      </c>
      <c r="D74" s="5" t="n">
        <v>410</v>
      </c>
      <c r="E74" s="5" t="n">
        <v>380</v>
      </c>
    </row>
    <row r="75" spans="1:5">
      <c r="A75" s="4" t="s">
        <v>722</v>
      </c>
      <c r="B75" s="5" t="n">
        <v>137</v>
      </c>
      <c r="D75" s="5" t="n">
        <v>169</v>
      </c>
      <c r="E75" s="5" t="n">
        <v>126</v>
      </c>
    </row>
    <row r="76" spans="1:5">
      <c r="A76" s="4" t="s">
        <v>725</v>
      </c>
    </row>
    <row r="77" spans="1:5">
      <c r="A77" s="3" t="s">
        <v>704</v>
      </c>
    </row>
    <row r="78" spans="1:5">
      <c r="A78" s="4" t="s">
        <v>713</v>
      </c>
      <c r="B78" s="5" t="n">
        <v>1473</v>
      </c>
      <c r="D78" s="5" t="n">
        <v>1650</v>
      </c>
      <c r="E78" s="5" t="n">
        <v>1745</v>
      </c>
    </row>
    <row r="79" spans="1:5">
      <c r="A79" s="4" t="s">
        <v>714</v>
      </c>
      <c r="B79" s="4" t="s">
        <v>45</v>
      </c>
      <c r="D79" s="4" t="s">
        <v>45</v>
      </c>
      <c r="E79" s="4" t="s">
        <v>45</v>
      </c>
    </row>
    <row r="80" spans="1:5">
      <c r="A80" s="4" t="s">
        <v>705</v>
      </c>
      <c r="B80" s="5" t="n">
        <v>1473</v>
      </c>
      <c r="D80" s="5" t="n">
        <v>1650</v>
      </c>
      <c r="E80" s="5" t="n">
        <v>1745</v>
      </c>
    </row>
    <row r="81" spans="1:5">
      <c r="A81" s="4" t="s">
        <v>604</v>
      </c>
      <c r="B81" s="5" t="n">
        <v>323</v>
      </c>
      <c r="D81" s="5" t="n">
        <v>285</v>
      </c>
      <c r="E81" s="5" t="n">
        <v>296</v>
      </c>
    </row>
    <row r="82" spans="1:5">
      <c r="A82" s="4" t="s">
        <v>706</v>
      </c>
      <c r="B82" s="5" t="n">
        <v>-56</v>
      </c>
      <c r="D82" s="5" t="n">
        <v>163</v>
      </c>
      <c r="E82" s="5" t="n">
        <v>264</v>
      </c>
    </row>
    <row r="83" spans="1:5">
      <c r="A83" s="4" t="s">
        <v>715</v>
      </c>
      <c r="B83" s="5" t="n">
        <v>27</v>
      </c>
      <c r="D83" s="5" t="n">
        <v>10</v>
      </c>
      <c r="E83" s="5" t="n">
        <v>13</v>
      </c>
    </row>
    <row r="84" spans="1:5">
      <c r="A84" s="4" t="s">
        <v>716</v>
      </c>
      <c r="B84" s="5" t="n">
        <v>-16</v>
      </c>
      <c r="D84" s="5" t="n">
        <v>-81</v>
      </c>
      <c r="E84" s="5" t="n">
        <v>-539</v>
      </c>
    </row>
    <row r="85" spans="1:5">
      <c r="A85" s="4" t="s">
        <v>717</v>
      </c>
      <c r="B85" s="5" t="n">
        <v>11</v>
      </c>
      <c r="D85" s="5" t="n">
        <v>-71</v>
      </c>
      <c r="E85" s="5" t="n">
        <v>-526</v>
      </c>
    </row>
    <row r="86" spans="1:5">
      <c r="A86" s="4" t="s">
        <v>718</v>
      </c>
      <c r="B86" s="5" t="n">
        <v>-45</v>
      </c>
      <c r="D86" s="5" t="n">
        <v>92</v>
      </c>
      <c r="E86" s="5" t="n">
        <v>-262</v>
      </c>
    </row>
    <row r="87" spans="1:5">
      <c r="A87" s="4" t="s">
        <v>719</v>
      </c>
      <c r="B87" s="4" t="s">
        <v>45</v>
      </c>
      <c r="D87" s="4" t="s">
        <v>45</v>
      </c>
      <c r="E87" s="4" t="s">
        <v>45</v>
      </c>
    </row>
    <row r="88" spans="1:5">
      <c r="A88" s="4" t="s">
        <v>707</v>
      </c>
      <c r="B88" s="5" t="n">
        <v>-45</v>
      </c>
      <c r="D88" s="5" t="n">
        <v>92</v>
      </c>
      <c r="E88" s="5" t="n">
        <v>-262</v>
      </c>
    </row>
    <row r="89" spans="1:5">
      <c r="A89" s="4" t="s">
        <v>610</v>
      </c>
      <c r="B89" s="5" t="n">
        <v>3</v>
      </c>
      <c r="D89" s="5" t="n">
        <v>336</v>
      </c>
      <c r="E89" s="5" t="n">
        <v>-330</v>
      </c>
    </row>
    <row r="90" spans="1:5">
      <c r="A90" s="4" t="s">
        <v>708</v>
      </c>
      <c r="B90" s="5" t="n">
        <v>-48</v>
      </c>
      <c r="D90" s="5" t="n">
        <v>-244</v>
      </c>
      <c r="E90" s="5" t="n">
        <v>68</v>
      </c>
    </row>
    <row r="91" spans="1:5">
      <c r="A91" s="3" t="s">
        <v>709</v>
      </c>
    </row>
    <row r="92" spans="1:5">
      <c r="A92" s="4" t="s">
        <v>710</v>
      </c>
      <c r="B92" s="5" t="n">
        <v>1606</v>
      </c>
      <c r="D92" s="5" t="n">
        <v>1502</v>
      </c>
      <c r="E92" s="5" t="n">
        <v>2026</v>
      </c>
    </row>
    <row r="93" spans="1:5">
      <c r="A93" s="4" t="s">
        <v>720</v>
      </c>
      <c r="B93" s="4" t="s">
        <v>45</v>
      </c>
    </row>
    <row r="94" spans="1:5">
      <c r="A94" s="4" t="s">
        <v>721</v>
      </c>
      <c r="B94" s="4" t="s">
        <v>45</v>
      </c>
      <c r="D94" s="4" t="s">
        <v>45</v>
      </c>
      <c r="E94" s="4" t="s">
        <v>45</v>
      </c>
    </row>
    <row r="95" spans="1:5">
      <c r="A95" s="4" t="s">
        <v>711</v>
      </c>
      <c r="B95" s="5" t="n">
        <v>687</v>
      </c>
      <c r="D95" s="5" t="n">
        <v>1154</v>
      </c>
      <c r="E95" s="5" t="n">
        <v>1434</v>
      </c>
    </row>
    <row r="96" spans="1:5">
      <c r="A96" s="4" t="s">
        <v>722</v>
      </c>
      <c r="B96" s="5" t="n">
        <v>318</v>
      </c>
      <c r="D96" s="5" t="n">
        <v>237</v>
      </c>
      <c r="E96" s="5" t="n">
        <v>227</v>
      </c>
    </row>
    <row r="97" spans="1:5">
      <c r="A97" s="4" t="s">
        <v>726</v>
      </c>
    </row>
    <row r="98" spans="1:5">
      <c r="A98" s="3" t="s">
        <v>704</v>
      </c>
    </row>
    <row r="99" spans="1:5">
      <c r="A99" s="4" t="s">
        <v>713</v>
      </c>
      <c r="B99" s="5" t="n">
        <v>226</v>
      </c>
      <c r="D99" s="5" t="n">
        <v>220</v>
      </c>
      <c r="E99" s="5" t="n">
        <v>198</v>
      </c>
    </row>
    <row r="100" spans="1:5">
      <c r="A100" s="4" t="s">
        <v>714</v>
      </c>
      <c r="B100" s="5" t="n">
        <v>15</v>
      </c>
      <c r="D100" s="5" t="n">
        <v>17</v>
      </c>
      <c r="E100" s="5" t="n">
        <v>20</v>
      </c>
    </row>
    <row r="101" spans="1:5">
      <c r="A101" s="4" t="s">
        <v>705</v>
      </c>
      <c r="B101" s="5" t="n">
        <v>241</v>
      </c>
      <c r="D101" s="5" t="n">
        <v>237</v>
      </c>
      <c r="E101" s="5" t="n">
        <v>218</v>
      </c>
    </row>
    <row r="102" spans="1:5">
      <c r="A102" s="4" t="s">
        <v>604</v>
      </c>
      <c r="B102" s="5" t="n">
        <v>20</v>
      </c>
      <c r="D102" s="5" t="n">
        <v>20</v>
      </c>
      <c r="E102" s="5" t="n">
        <v>16</v>
      </c>
    </row>
    <row r="103" spans="1:5">
      <c r="A103" s="4" t="s">
        <v>706</v>
      </c>
      <c r="B103" s="5" t="n">
        <v>-35</v>
      </c>
      <c r="D103" s="5" t="n">
        <v>-20</v>
      </c>
      <c r="E103" s="5" t="n">
        <v>-34</v>
      </c>
    </row>
    <row r="104" spans="1:5">
      <c r="A104" s="4" t="s">
        <v>715</v>
      </c>
      <c r="B104" s="4" t="s">
        <v>45</v>
      </c>
      <c r="D104" s="5" t="n">
        <v>5</v>
      </c>
      <c r="E104" s="5" t="n">
        <v>4</v>
      </c>
    </row>
    <row r="105" spans="1:5">
      <c r="A105" s="4" t="s">
        <v>716</v>
      </c>
      <c r="B105" s="4" t="s">
        <v>45</v>
      </c>
      <c r="D105" s="4" t="s">
        <v>45</v>
      </c>
      <c r="E105" s="5" t="n">
        <v>-2</v>
      </c>
    </row>
    <row r="106" spans="1:5">
      <c r="A106" s="4" t="s">
        <v>717</v>
      </c>
      <c r="B106" s="4" t="s">
        <v>45</v>
      </c>
      <c r="D106" s="5" t="n">
        <v>5</v>
      </c>
      <c r="E106" s="5" t="n">
        <v>2</v>
      </c>
    </row>
    <row r="107" spans="1:5">
      <c r="A107" s="4" t="s">
        <v>718</v>
      </c>
      <c r="B107" s="5" t="n">
        <v>-35</v>
      </c>
      <c r="D107" s="5" t="n">
        <v>-15</v>
      </c>
      <c r="E107" s="5" t="n">
        <v>-32</v>
      </c>
    </row>
    <row r="108" spans="1:5">
      <c r="A108" s="4" t="s">
        <v>719</v>
      </c>
      <c r="B108" s="5" t="n">
        <v>-3</v>
      </c>
      <c r="D108" s="5" t="n">
        <v>-4</v>
      </c>
      <c r="E108" s="5" t="n">
        <v>-5</v>
      </c>
    </row>
    <row r="109" spans="1:5">
      <c r="A109" s="4" t="s">
        <v>707</v>
      </c>
      <c r="B109" s="5" t="n">
        <v>-38</v>
      </c>
      <c r="D109" s="5" t="n">
        <v>-19</v>
      </c>
      <c r="E109" s="5" t="n">
        <v>-37</v>
      </c>
    </row>
    <row r="110" spans="1:5">
      <c r="A110" s="4" t="s">
        <v>610</v>
      </c>
      <c r="B110" s="4" t="s">
        <v>45</v>
      </c>
      <c r="D110" s="5" t="n">
        <v>0</v>
      </c>
      <c r="E110" s="4" t="s">
        <v>45</v>
      </c>
    </row>
    <row r="111" spans="1:5">
      <c r="A111" s="4" t="s">
        <v>708</v>
      </c>
      <c r="B111" s="5" t="n">
        <v>-38</v>
      </c>
      <c r="D111" s="5" t="n">
        <v>-19</v>
      </c>
      <c r="E111" s="5" t="n">
        <v>-37</v>
      </c>
    </row>
    <row r="112" spans="1:5">
      <c r="A112" s="3" t="s">
        <v>709</v>
      </c>
    </row>
    <row r="113" spans="1:5">
      <c r="A113" s="4" t="s">
        <v>710</v>
      </c>
      <c r="B113" s="5" t="n">
        <v>157</v>
      </c>
      <c r="D113" s="5" t="n">
        <v>174</v>
      </c>
      <c r="E113" s="5" t="n">
        <v>193</v>
      </c>
    </row>
    <row r="114" spans="1:5">
      <c r="A114" s="4" t="s">
        <v>720</v>
      </c>
      <c r="B114" s="4" t="s">
        <v>45</v>
      </c>
      <c r="D114" s="5" t="n">
        <v>10</v>
      </c>
      <c r="E114" s="5" t="n">
        <v>10</v>
      </c>
    </row>
    <row r="115" spans="1:5">
      <c r="A115" s="4" t="s">
        <v>721</v>
      </c>
      <c r="B115" s="5" t="n">
        <v>3</v>
      </c>
      <c r="D115" s="5" t="n">
        <v>-6</v>
      </c>
      <c r="E115" s="5" t="n">
        <v>1</v>
      </c>
    </row>
    <row r="116" spans="1:5">
      <c r="A116" s="4" t="s">
        <v>711</v>
      </c>
      <c r="B116" s="5" t="n">
        <v>84</v>
      </c>
      <c r="D116" s="5" t="n">
        <v>64</v>
      </c>
      <c r="E116" s="5" t="n">
        <v>104</v>
      </c>
    </row>
    <row r="117" spans="1:5">
      <c r="A117" s="4" t="s">
        <v>722</v>
      </c>
      <c r="B117" s="5" t="n">
        <v>13</v>
      </c>
      <c r="D117" s="5" t="n">
        <v>19</v>
      </c>
      <c r="E117" s="5" t="n">
        <v>13</v>
      </c>
    </row>
    <row r="118" spans="1:5">
      <c r="A118" s="4" t="s">
        <v>727</v>
      </c>
    </row>
    <row r="119" spans="1:5">
      <c r="A119" s="3" t="s">
        <v>704</v>
      </c>
    </row>
    <row r="120" spans="1:5">
      <c r="A120" s="4" t="s">
        <v>713</v>
      </c>
      <c r="B120" s="4" t="s">
        <v>45</v>
      </c>
      <c r="D120" s="4" t="s">
        <v>45</v>
      </c>
      <c r="E120" s="4" t="s">
        <v>45</v>
      </c>
    </row>
    <row r="121" spans="1:5">
      <c r="A121" s="4" t="s">
        <v>714</v>
      </c>
      <c r="B121" s="5" t="n">
        <v>-423</v>
      </c>
      <c r="D121" s="5" t="n">
        <v>-425</v>
      </c>
      <c r="E121" s="5" t="n">
        <v>-440</v>
      </c>
    </row>
    <row r="122" spans="1:5">
      <c r="A122" s="4" t="s">
        <v>705</v>
      </c>
      <c r="B122" s="5" t="n">
        <v>-423</v>
      </c>
      <c r="D122" s="5" t="n">
        <v>-425</v>
      </c>
      <c r="E122" s="5" t="n">
        <v>-440</v>
      </c>
    </row>
    <row r="123" spans="1:5">
      <c r="A123" s="4" t="s">
        <v>604</v>
      </c>
      <c r="B123" s="5" t="n">
        <v>345</v>
      </c>
      <c r="D123" s="5" t="n">
        <v>566</v>
      </c>
      <c r="E123" s="5" t="n">
        <v>615</v>
      </c>
    </row>
    <row r="124" spans="1:5">
      <c r="A124" s="4" t="s">
        <v>706</v>
      </c>
      <c r="B124" s="5" t="n">
        <v>-2642</v>
      </c>
      <c r="D124" s="5" t="n">
        <v>-756</v>
      </c>
      <c r="E124" s="5" t="n">
        <v>-653</v>
      </c>
    </row>
    <row r="125" spans="1:5">
      <c r="A125" s="4" t="s">
        <v>715</v>
      </c>
      <c r="B125" s="5" t="n">
        <v>-22</v>
      </c>
      <c r="D125" s="5" t="n">
        <v>-34</v>
      </c>
      <c r="E125" s="5" t="n">
        <v>29</v>
      </c>
    </row>
    <row r="126" spans="1:5">
      <c r="A126" s="4" t="s">
        <v>716</v>
      </c>
      <c r="B126" s="5" t="n">
        <v>-108</v>
      </c>
      <c r="D126" s="5" t="n">
        <v>-117</v>
      </c>
      <c r="E126" s="5" t="n">
        <v>-71</v>
      </c>
    </row>
    <row r="127" spans="1:5">
      <c r="A127" s="4" t="s">
        <v>717</v>
      </c>
      <c r="B127" s="5" t="n">
        <v>-130</v>
      </c>
      <c r="D127" s="5" t="n">
        <v>-151</v>
      </c>
      <c r="E127" s="5" t="n">
        <v>-42</v>
      </c>
    </row>
    <row r="128" spans="1:5">
      <c r="A128" s="4" t="s">
        <v>718</v>
      </c>
      <c r="B128" s="5" t="n">
        <v>-2772</v>
      </c>
      <c r="D128" s="5" t="n">
        <v>-907</v>
      </c>
      <c r="E128" s="5" t="n">
        <v>-695</v>
      </c>
    </row>
    <row r="129" spans="1:5">
      <c r="A129" s="4" t="s">
        <v>719</v>
      </c>
      <c r="B129" s="5" t="n">
        <v>-1</v>
      </c>
      <c r="D129" s="5" t="n">
        <v>-1</v>
      </c>
      <c r="E129" s="5" t="n">
        <v>-1</v>
      </c>
    </row>
    <row r="130" spans="1:5">
      <c r="A130" s="4" t="s">
        <v>707</v>
      </c>
      <c r="B130" s="5" t="n">
        <v>-2773</v>
      </c>
      <c r="D130" s="5" t="n">
        <v>-908</v>
      </c>
      <c r="E130" s="5" t="n">
        <v>-696</v>
      </c>
    </row>
    <row r="131" spans="1:5">
      <c r="A131" s="4" t="s">
        <v>610</v>
      </c>
      <c r="B131" s="5" t="n">
        <v>-282</v>
      </c>
      <c r="D131" s="5" t="n">
        <v>-452</v>
      </c>
      <c r="E131" s="5" t="n">
        <v>314</v>
      </c>
    </row>
    <row r="132" spans="1:5">
      <c r="A132" s="4" t="s">
        <v>708</v>
      </c>
      <c r="B132" s="5" t="n">
        <v>-2491</v>
      </c>
      <c r="D132" s="5" t="n">
        <v>-456</v>
      </c>
      <c r="E132" s="5" t="n">
        <v>-1010</v>
      </c>
    </row>
    <row r="133" spans="1:5">
      <c r="A133" s="3" t="s">
        <v>709</v>
      </c>
    </row>
    <row r="134" spans="1:5">
      <c r="A134" s="4" t="s">
        <v>710</v>
      </c>
      <c r="B134" s="5" t="n">
        <v>1110</v>
      </c>
      <c r="D134" s="5" t="n">
        <v>2655</v>
      </c>
      <c r="E134" s="5" t="n">
        <v>3642</v>
      </c>
    </row>
    <row r="135" spans="1:5">
      <c r="A135" s="4" t="s">
        <v>720</v>
      </c>
      <c r="B135" s="5" t="n">
        <v>2274</v>
      </c>
      <c r="D135" s="5" t="n">
        <v>2921</v>
      </c>
      <c r="E135" s="5" t="n">
        <v>3050</v>
      </c>
    </row>
    <row r="136" spans="1:5">
      <c r="A136" s="4" t="s">
        <v>721</v>
      </c>
      <c r="B136" s="4" t="s">
        <v>45</v>
      </c>
      <c r="D136" s="5" t="n">
        <v>11</v>
      </c>
      <c r="E136" s="5" t="n">
        <v>12</v>
      </c>
    </row>
    <row r="137" spans="1:5">
      <c r="A137" s="4" t="s">
        <v>711</v>
      </c>
      <c r="B137" s="5" t="n">
        <v>2303</v>
      </c>
      <c r="D137" s="5" t="n">
        <v>2313</v>
      </c>
      <c r="E137" s="5" t="n">
        <v>3315</v>
      </c>
    </row>
    <row r="138" spans="1:5">
      <c r="A138" s="4" t="s">
        <v>722</v>
      </c>
      <c r="B138" s="4" t="s">
        <v>45</v>
      </c>
      <c r="D138" s="4" t="s">
        <v>45</v>
      </c>
      <c r="E138" s="4" t="s">
        <v>45</v>
      </c>
    </row>
    <row r="139" spans="1:5">
      <c r="A139" s="4" t="s">
        <v>728</v>
      </c>
    </row>
    <row r="140" spans="1:5">
      <c r="A140" s="3" t="s">
        <v>704</v>
      </c>
    </row>
    <row r="141" spans="1:5">
      <c r="A141" s="4" t="s">
        <v>713</v>
      </c>
      <c r="B141" s="5" t="n">
        <v>3883</v>
      </c>
      <c r="D141" s="5" t="n">
        <v>3953</v>
      </c>
      <c r="E141" s="5" t="n">
        <v>4063</v>
      </c>
    </row>
    <row r="142" spans="1:5">
      <c r="A142" s="4" t="s">
        <v>714</v>
      </c>
      <c r="B142" s="5" t="n">
        <v>313</v>
      </c>
      <c r="D142" s="5" t="n">
        <v>291</v>
      </c>
      <c r="E142" s="5" t="n">
        <v>320</v>
      </c>
    </row>
    <row r="143" spans="1:5">
      <c r="A143" s="4" t="s">
        <v>705</v>
      </c>
      <c r="B143" s="5" t="n">
        <v>4196</v>
      </c>
      <c r="D143" s="5" t="n">
        <v>4244</v>
      </c>
      <c r="E143" s="5" t="n">
        <v>4383</v>
      </c>
    </row>
    <row r="144" spans="1:5">
      <c r="A144" s="4" t="s">
        <v>604</v>
      </c>
      <c r="B144" s="5" t="n">
        <v>850</v>
      </c>
      <c r="D144" s="5" t="n">
        <v>728</v>
      </c>
      <c r="E144" s="5" t="n">
        <v>717</v>
      </c>
    </row>
    <row r="145" spans="1:5">
      <c r="A145" s="4" t="s">
        <v>706</v>
      </c>
      <c r="B145" s="5" t="n">
        <v>1224</v>
      </c>
      <c r="D145" s="5" t="n">
        <v>1971</v>
      </c>
      <c r="E145" s="5" t="n">
        <v>2076</v>
      </c>
    </row>
    <row r="146" spans="1:5">
      <c r="A146" s="4" t="s">
        <v>715</v>
      </c>
      <c r="B146" s="5" t="n">
        <v>32</v>
      </c>
      <c r="D146" s="5" t="n">
        <v>36</v>
      </c>
      <c r="E146" s="5" t="n">
        <v>30</v>
      </c>
    </row>
    <row r="147" spans="1:5">
      <c r="A147" s="4" t="s">
        <v>716</v>
      </c>
      <c r="B147" s="5" t="n">
        <v>-502</v>
      </c>
      <c r="D147" s="5" t="n">
        <v>-439</v>
      </c>
      <c r="E147" s="5" t="n">
        <v>-475</v>
      </c>
    </row>
    <row r="148" spans="1:5">
      <c r="A148" s="4" t="s">
        <v>717</v>
      </c>
      <c r="B148" s="5" t="n">
        <v>-470</v>
      </c>
      <c r="D148" s="5" t="n">
        <v>-403</v>
      </c>
      <c r="E148" s="5" t="n">
        <v>-445</v>
      </c>
    </row>
    <row r="149" spans="1:5">
      <c r="A149" s="4" t="s">
        <v>718</v>
      </c>
      <c r="B149" s="5" t="n">
        <v>754</v>
      </c>
      <c r="D149" s="5" t="n">
        <v>1568</v>
      </c>
      <c r="E149" s="5" t="n">
        <v>1631</v>
      </c>
    </row>
    <row r="150" spans="1:5">
      <c r="A150" s="4" t="s">
        <v>719</v>
      </c>
      <c r="B150" s="4" t="s">
        <v>45</v>
      </c>
      <c r="D150" s="4" t="s">
        <v>45</v>
      </c>
      <c r="E150" s="4" t="s">
        <v>45</v>
      </c>
    </row>
    <row r="151" spans="1:5">
      <c r="A151" s="4" t="s">
        <v>707</v>
      </c>
      <c r="B151" s="5" t="n">
        <v>754</v>
      </c>
      <c r="D151" s="5" t="n">
        <v>1568</v>
      </c>
      <c r="E151" s="5" t="n">
        <v>1631</v>
      </c>
    </row>
    <row r="152" spans="1:5">
      <c r="A152" s="4" t="s">
        <v>610</v>
      </c>
      <c r="B152" s="5" t="n">
        <v>187</v>
      </c>
      <c r="D152" s="5" t="n">
        <v>396</v>
      </c>
      <c r="E152" s="5" t="n">
        <v>399</v>
      </c>
    </row>
    <row r="153" spans="1:5">
      <c r="A153" s="4" t="s">
        <v>708</v>
      </c>
      <c r="B153" s="5" t="n">
        <v>567</v>
      </c>
      <c r="D153" s="5" t="n">
        <v>1172</v>
      </c>
      <c r="E153" s="5" t="n">
        <v>1232</v>
      </c>
    </row>
    <row r="154" spans="1:5">
      <c r="A154" s="3" t="s">
        <v>709</v>
      </c>
    </row>
    <row r="155" spans="1:5">
      <c r="A155" s="4" t="s">
        <v>710</v>
      </c>
      <c r="B155" s="5" t="n">
        <v>8896</v>
      </c>
      <c r="D155" s="5" t="n">
        <v>9086</v>
      </c>
      <c r="E155" s="5" t="n">
        <v>7111</v>
      </c>
    </row>
    <row r="156" spans="1:5">
      <c r="A156" s="4" t="s">
        <v>720</v>
      </c>
      <c r="B156" s="4" t="s">
        <v>45</v>
      </c>
    </row>
    <row r="157" spans="1:5">
      <c r="A157" s="4" t="s">
        <v>721</v>
      </c>
      <c r="B157" s="4" t="s">
        <v>45</v>
      </c>
      <c r="D157" s="4" t="s">
        <v>45</v>
      </c>
      <c r="E157" s="4" t="s">
        <v>45</v>
      </c>
    </row>
    <row r="158" spans="1:5">
      <c r="A158" s="4" t="s">
        <v>711</v>
      </c>
      <c r="B158" s="5" t="n">
        <v>14284</v>
      </c>
      <c r="D158" s="5" t="n">
        <v>13901</v>
      </c>
      <c r="E158" s="5" t="n">
        <v>11988</v>
      </c>
    </row>
    <row r="159" spans="1:5">
      <c r="A159" s="4" t="s">
        <v>722</v>
      </c>
      <c r="B159" s="6" t="n">
        <v>902</v>
      </c>
      <c r="D159" s="6" t="n">
        <v>851</v>
      </c>
      <c r="E159" s="6" t="n">
        <v>828</v>
      </c>
    </row>
    <row r="160" spans="1:5"/>
    <row r="161" spans="1:5">
      <c r="A161" s="4" t="s">
        <v>35</v>
      </c>
      <c r="B161" s="4" t="s">
        <v>112</v>
      </c>
    </row>
    <row r="162" spans="1:5">
      <c r="A162" s="4" t="s">
        <v>40</v>
      </c>
      <c r="B162" s="4" t="s">
        <v>113</v>
      </c>
    </row>
  </sheetData>
  <mergeCells count="6">
    <mergeCell ref="A1:A2"/>
    <mergeCell ref="B1:E1"/>
    <mergeCell ref="B2:C2"/>
    <mergeCell ref="A160:E160"/>
    <mergeCell ref="B161:E161"/>
    <mergeCell ref="B162:E16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s>
  <sheetData>
    <row r="1" spans="1:5">
      <c r="A1" s="1" t="s">
        <v>729</v>
      </c>
      <c r="B1" s="2" t="s">
        <v>1</v>
      </c>
    </row>
    <row r="2" spans="1:5">
      <c r="B2" s="2" t="s">
        <v>285</v>
      </c>
      <c r="D2" s="2" t="s">
        <v>591</v>
      </c>
      <c r="E2" s="2" t="s">
        <v>602</v>
      </c>
    </row>
    <row r="3" spans="1:5">
      <c r="A3" s="3" t="s">
        <v>730</v>
      </c>
    </row>
    <row r="4" spans="1:5">
      <c r="A4" s="4" t="s">
        <v>731</v>
      </c>
      <c r="B4" s="6" t="n">
        <v>9321</v>
      </c>
      <c r="C4" s="4" t="s">
        <v>35</v>
      </c>
      <c r="D4" s="6" t="n">
        <v>9789</v>
      </c>
      <c r="E4" s="6" t="n">
        <v>10084</v>
      </c>
    </row>
    <row r="5" spans="1:5">
      <c r="A5" s="3" t="s">
        <v>732</v>
      </c>
    </row>
    <row r="6" spans="1:5">
      <c r="A6" s="4" t="s">
        <v>733</v>
      </c>
      <c r="B6" s="5" t="n">
        <v>-2</v>
      </c>
      <c r="C6" s="4" t="s">
        <v>35</v>
      </c>
      <c r="D6" s="5" t="n">
        <v>-5</v>
      </c>
      <c r="E6" s="5" t="n">
        <v>-5</v>
      </c>
    </row>
    <row r="7" spans="1:5">
      <c r="A7" s="4" t="s">
        <v>734</v>
      </c>
      <c r="B7" s="5" t="n">
        <v>-2387</v>
      </c>
      <c r="C7" s="4" t="s">
        <v>35</v>
      </c>
      <c r="D7" s="5" t="n">
        <v>-2117</v>
      </c>
      <c r="E7" s="5" t="n">
        <v>-2161</v>
      </c>
    </row>
    <row r="8" spans="1:5">
      <c r="A8" s="4" t="s">
        <v>735</v>
      </c>
      <c r="B8" s="5" t="n">
        <v>-1968</v>
      </c>
      <c r="C8" s="4" t="s">
        <v>35</v>
      </c>
      <c r="D8" s="5" t="n">
        <v>1022</v>
      </c>
      <c r="E8" s="5" t="n">
        <v>881</v>
      </c>
    </row>
    <row r="9" spans="1:5">
      <c r="A9" s="3" t="s">
        <v>736</v>
      </c>
    </row>
    <row r="10" spans="1:5">
      <c r="A10" s="4" t="s">
        <v>737</v>
      </c>
      <c r="B10" s="5" t="n">
        <v>19514</v>
      </c>
      <c r="C10" s="4" t="s">
        <v>35</v>
      </c>
      <c r="D10" s="5" t="n">
        <v>20834</v>
      </c>
    </row>
    <row r="11" spans="1:5">
      <c r="A11" s="3" t="s">
        <v>738</v>
      </c>
    </row>
    <row r="12" spans="1:5">
      <c r="A12" s="4" t="s">
        <v>739</v>
      </c>
      <c r="B12" s="5" t="n">
        <v>19350</v>
      </c>
      <c r="C12" s="4" t="s">
        <v>35</v>
      </c>
      <c r="D12" s="5" t="n">
        <v>18378</v>
      </c>
    </row>
    <row r="13" spans="1:5">
      <c r="A13" s="4" t="s">
        <v>740</v>
      </c>
    </row>
    <row r="14" spans="1:5">
      <c r="A14" s="3" t="s">
        <v>730</v>
      </c>
    </row>
    <row r="15" spans="1:5">
      <c r="A15" s="4" t="s">
        <v>741</v>
      </c>
      <c r="B15" s="5" t="n">
        <v>9503</v>
      </c>
      <c r="D15" s="5" t="n">
        <v>9977</v>
      </c>
      <c r="E15" s="5" t="n">
        <v>10306</v>
      </c>
    </row>
    <row r="16" spans="1:5">
      <c r="A16" s="4" t="s">
        <v>742</v>
      </c>
      <c r="B16" s="5" t="n">
        <v>241</v>
      </c>
      <c r="D16" s="5" t="n">
        <v>237</v>
      </c>
      <c r="E16" s="5" t="n">
        <v>218</v>
      </c>
    </row>
    <row r="17" spans="1:5">
      <c r="A17" s="4" t="s">
        <v>743</v>
      </c>
      <c r="B17" s="5" t="n">
        <v>-423</v>
      </c>
      <c r="D17" s="5" t="n">
        <v>-425</v>
      </c>
      <c r="E17" s="5" t="n">
        <v>-440</v>
      </c>
    </row>
    <row r="18" spans="1:5">
      <c r="A18" s="4" t="s">
        <v>731</v>
      </c>
      <c r="B18" s="5" t="n">
        <v>9321</v>
      </c>
      <c r="D18" s="5" t="n">
        <v>9789</v>
      </c>
      <c r="E18" s="5" t="n">
        <v>10084</v>
      </c>
    </row>
    <row r="19" spans="1:5">
      <c r="A19" s="3" t="s">
        <v>732</v>
      </c>
    </row>
    <row r="20" spans="1:5">
      <c r="A20" s="4" t="s">
        <v>744</v>
      </c>
      <c r="B20" s="5" t="n">
        <v>1282</v>
      </c>
      <c r="D20" s="5" t="n">
        <v>2380</v>
      </c>
      <c r="E20" s="5" t="n">
        <v>2548</v>
      </c>
    </row>
    <row r="21" spans="1:5">
      <c r="A21" s="4" t="s">
        <v>624</v>
      </c>
      <c r="B21" s="5" t="n">
        <v>-570</v>
      </c>
      <c r="D21" s="5" t="n">
        <v>-577</v>
      </c>
      <c r="E21" s="5" t="n">
        <v>-975</v>
      </c>
    </row>
    <row r="22" spans="1:5">
      <c r="A22" s="4" t="s">
        <v>733</v>
      </c>
      <c r="B22" s="5" t="n">
        <v>-3</v>
      </c>
      <c r="D22" s="5" t="n">
        <v>-5</v>
      </c>
      <c r="E22" s="5" t="n">
        <v>-5</v>
      </c>
    </row>
    <row r="23" spans="1:5">
      <c r="A23" s="4" t="s">
        <v>745</v>
      </c>
      <c r="B23" s="5" t="n">
        <v>-36</v>
      </c>
      <c r="D23" s="5" t="n">
        <v>-20</v>
      </c>
      <c r="E23" s="5" t="n">
        <v>-34</v>
      </c>
    </row>
    <row r="24" spans="1:5">
      <c r="A24" s="4" t="s">
        <v>734</v>
      </c>
      <c r="B24" s="5" t="n">
        <v>-975</v>
      </c>
      <c r="D24" s="5" t="n">
        <v>-483</v>
      </c>
      <c r="E24" s="5" t="n">
        <v>-442</v>
      </c>
    </row>
    <row r="25" spans="1:5">
      <c r="A25" s="4" t="s">
        <v>746</v>
      </c>
      <c r="B25" s="5" t="n">
        <v>-28</v>
      </c>
      <c r="D25" s="5" t="n">
        <v>-273</v>
      </c>
      <c r="E25" s="5" t="n">
        <v>-211</v>
      </c>
    </row>
    <row r="26" spans="1:5">
      <c r="A26" s="4" t="s">
        <v>735</v>
      </c>
      <c r="B26" s="5" t="n">
        <v>-1968</v>
      </c>
      <c r="D26" s="5" t="n">
        <v>1022</v>
      </c>
      <c r="E26" s="6" t="n">
        <v>881</v>
      </c>
    </row>
    <row r="27" spans="1:5">
      <c r="A27" s="3" t="s">
        <v>736</v>
      </c>
    </row>
    <row r="28" spans="1:5">
      <c r="A28" s="4" t="s">
        <v>747</v>
      </c>
      <c r="B28" s="5" t="n">
        <v>15970</v>
      </c>
      <c r="D28" s="5" t="n">
        <v>15069</v>
      </c>
    </row>
    <row r="29" spans="1:5">
      <c r="A29" s="4" t="s">
        <v>748</v>
      </c>
      <c r="B29" s="5" t="n">
        <v>159</v>
      </c>
      <c r="D29" s="5" t="n">
        <v>178</v>
      </c>
    </row>
    <row r="30" spans="1:5">
      <c r="A30" s="4" t="s">
        <v>749</v>
      </c>
      <c r="B30" s="5" t="n">
        <v>2274</v>
      </c>
      <c r="D30" s="5" t="n">
        <v>2921</v>
      </c>
    </row>
    <row r="31" spans="1:5">
      <c r="A31" s="4" t="s">
        <v>750</v>
      </c>
      <c r="B31" s="4" t="s">
        <v>45</v>
      </c>
      <c r="D31" s="5" t="n">
        <v>269</v>
      </c>
    </row>
    <row r="32" spans="1:5">
      <c r="A32" s="4" t="s">
        <v>751</v>
      </c>
      <c r="B32" s="5" t="n">
        <v>-1638</v>
      </c>
      <c r="D32" s="4" t="s">
        <v>45</v>
      </c>
    </row>
    <row r="33" spans="1:5">
      <c r="A33" s="4" t="s">
        <v>752</v>
      </c>
      <c r="B33" s="5" t="n">
        <v>1477</v>
      </c>
      <c r="D33" s="5" t="n">
        <v>1678</v>
      </c>
    </row>
    <row r="34" spans="1:5">
      <c r="A34" s="4" t="s">
        <v>753</v>
      </c>
      <c r="B34" s="5" t="n">
        <v>1166</v>
      </c>
      <c r="D34" s="4" t="s">
        <v>45</v>
      </c>
    </row>
    <row r="35" spans="1:5">
      <c r="A35" s="4" t="s">
        <v>746</v>
      </c>
      <c r="B35" s="5" t="n">
        <v>106</v>
      </c>
      <c r="D35" s="5" t="n">
        <v>719</v>
      </c>
    </row>
    <row r="36" spans="1:5">
      <c r="A36" s="4" t="s">
        <v>737</v>
      </c>
      <c r="B36" s="5" t="n">
        <v>19514</v>
      </c>
      <c r="D36" s="5" t="n">
        <v>20834</v>
      </c>
    </row>
    <row r="37" spans="1:5">
      <c r="A37" s="3" t="s">
        <v>738</v>
      </c>
    </row>
    <row r="38" spans="1:5">
      <c r="A38" s="4" t="s">
        <v>754</v>
      </c>
      <c r="B38" s="5" t="n">
        <v>16963</v>
      </c>
      <c r="D38" s="5" t="n">
        <v>16001</v>
      </c>
    </row>
    <row r="39" spans="1:5">
      <c r="A39" s="4" t="s">
        <v>755</v>
      </c>
      <c r="B39" s="5" t="n">
        <v>84</v>
      </c>
      <c r="D39" s="5" t="n">
        <v>64</v>
      </c>
    </row>
    <row r="40" spans="1:5">
      <c r="A40" s="4" t="s">
        <v>756</v>
      </c>
      <c r="B40" s="5" t="n">
        <v>-1158</v>
      </c>
      <c r="D40" s="5" t="n">
        <v>-1360</v>
      </c>
    </row>
    <row r="41" spans="1:5">
      <c r="A41" s="4" t="s">
        <v>757</v>
      </c>
      <c r="B41" s="5" t="n">
        <v>247</v>
      </c>
      <c r="D41" s="5" t="n">
        <v>386</v>
      </c>
    </row>
    <row r="42" spans="1:5">
      <c r="A42" s="4" t="s">
        <v>758</v>
      </c>
      <c r="B42" s="5" t="n">
        <v>3214</v>
      </c>
      <c r="D42" s="5" t="n">
        <v>3287</v>
      </c>
    </row>
    <row r="43" spans="1:5">
      <c r="A43" s="4" t="s">
        <v>739</v>
      </c>
      <c r="B43" s="6" t="n">
        <v>19350</v>
      </c>
      <c r="D43" s="6" t="n">
        <v>18378</v>
      </c>
    </row>
    <row r="44" spans="1:5"/>
    <row r="45" spans="1:5">
      <c r="A45" s="4" t="s">
        <v>35</v>
      </c>
      <c r="B45" s="4" t="s">
        <v>112</v>
      </c>
    </row>
  </sheetData>
  <mergeCells count="5">
    <mergeCell ref="A1:A2"/>
    <mergeCell ref="B1:E1"/>
    <mergeCell ref="B2:C2"/>
    <mergeCell ref="A44:E44"/>
    <mergeCell ref="B45:E4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s>
  <sheetData>
    <row r="1" spans="1:4">
      <c r="A1" s="1" t="s">
        <v>759</v>
      </c>
      <c r="B1" s="2" t="s">
        <v>285</v>
      </c>
      <c r="D1" s="2" t="s">
        <v>591</v>
      </c>
    </row>
    <row r="2" spans="1:4">
      <c r="A2" s="3" t="s">
        <v>760</v>
      </c>
    </row>
    <row r="3" spans="1:4">
      <c r="A3" s="4" t="s">
        <v>761</v>
      </c>
      <c r="B3" s="6" t="n">
        <v>463</v>
      </c>
      <c r="D3" s="6" t="n">
        <v>494</v>
      </c>
    </row>
    <row r="4" spans="1:4">
      <c r="A4" s="4" t="s">
        <v>762</v>
      </c>
      <c r="B4" s="5" t="n">
        <v>1384</v>
      </c>
      <c r="D4" s="5" t="n">
        <v>275</v>
      </c>
    </row>
    <row r="5" spans="1:4">
      <c r="A5" s="4" t="s">
        <v>300</v>
      </c>
      <c r="B5" s="6" t="n">
        <v>1847</v>
      </c>
      <c r="C5" s="4" t="s">
        <v>35</v>
      </c>
      <c r="D5" s="6" t="n">
        <v>769</v>
      </c>
    </row>
    <row r="6" spans="1:4"/>
    <row r="7" spans="1:4">
      <c r="A7" s="4" t="s">
        <v>35</v>
      </c>
      <c r="B7" s="4" t="s">
        <v>112</v>
      </c>
    </row>
  </sheetData>
  <mergeCells count="3">
    <mergeCell ref="B1:C1"/>
    <mergeCell ref="A6:D6"/>
    <mergeCell ref="B7:D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s>
  <sheetData>
    <row r="1" spans="1:5">
      <c r="A1" s="1" t="s">
        <v>763</v>
      </c>
      <c r="B1" s="2" t="s">
        <v>285</v>
      </c>
      <c r="D1" s="2" t="s">
        <v>591</v>
      </c>
    </row>
    <row r="2" spans="1:5">
      <c r="A2" s="3" t="s">
        <v>764</v>
      </c>
    </row>
    <row r="3" spans="1:5">
      <c r="A3" s="4" t="s">
        <v>765</v>
      </c>
      <c r="B3" s="4" t="s">
        <v>45</v>
      </c>
      <c r="C3" s="4" t="s">
        <v>35</v>
      </c>
      <c r="D3" s="6" t="n">
        <v>43</v>
      </c>
    </row>
    <row r="4" spans="1:5">
      <c r="A4" s="4" t="s">
        <v>766</v>
      </c>
      <c r="B4" s="5" t="n">
        <v>1773</v>
      </c>
      <c r="C4" s="4" t="s">
        <v>35</v>
      </c>
      <c r="D4" s="5" t="n">
        <v>1915</v>
      </c>
    </row>
    <row r="5" spans="1:5">
      <c r="A5" s="3" t="s">
        <v>767</v>
      </c>
    </row>
    <row r="6" spans="1:5">
      <c r="A6" s="4" t="s">
        <v>768</v>
      </c>
      <c r="B6" s="5" t="n">
        <v>272</v>
      </c>
      <c r="C6" s="4" t="s">
        <v>35</v>
      </c>
      <c r="D6" s="5" t="n">
        <v>270</v>
      </c>
    </row>
    <row r="7" spans="1:5">
      <c r="A7" s="3" t="s">
        <v>769</v>
      </c>
    </row>
    <row r="8" spans="1:5">
      <c r="A8" s="4" t="s">
        <v>770</v>
      </c>
      <c r="B8" s="5" t="n">
        <v>470</v>
      </c>
    </row>
    <row r="9" spans="1:5">
      <c r="A9" s="4" t="s">
        <v>771</v>
      </c>
    </row>
    <row r="10" spans="1:5">
      <c r="A10" s="3" t="s">
        <v>764</v>
      </c>
    </row>
    <row r="11" spans="1:5">
      <c r="A11" s="4" t="s">
        <v>772</v>
      </c>
      <c r="B11" s="5" t="n">
        <v>709</v>
      </c>
      <c r="D11" s="5" t="n">
        <v>765</v>
      </c>
    </row>
    <row r="12" spans="1:5">
      <c r="A12" s="4" t="s">
        <v>773</v>
      </c>
      <c r="B12" s="5" t="n">
        <v>396</v>
      </c>
      <c r="D12" s="5" t="n">
        <v>428</v>
      </c>
    </row>
    <row r="13" spans="1:5">
      <c r="A13" s="4" t="s">
        <v>774</v>
      </c>
      <c r="B13" s="5" t="n">
        <v>237</v>
      </c>
      <c r="D13" s="5" t="n">
        <v>235</v>
      </c>
    </row>
    <row r="14" spans="1:5">
      <c r="A14" s="4" t="s">
        <v>775</v>
      </c>
      <c r="B14" s="5" t="n">
        <v>420</v>
      </c>
      <c r="D14" s="5" t="n">
        <v>472</v>
      </c>
    </row>
    <row r="15" spans="1:5">
      <c r="A15" s="4" t="s">
        <v>765</v>
      </c>
      <c r="B15" s="5" t="n">
        <v>11</v>
      </c>
      <c r="D15" s="5" t="n">
        <v>15</v>
      </c>
      <c r="E15" s="4" t="s">
        <v>40</v>
      </c>
    </row>
    <row r="16" spans="1:5">
      <c r="A16" s="4" t="s">
        <v>766</v>
      </c>
      <c r="B16" s="5" t="n">
        <v>1773</v>
      </c>
      <c r="D16" s="5" t="n">
        <v>1915</v>
      </c>
      <c r="E16" s="4" t="s">
        <v>40</v>
      </c>
    </row>
    <row r="17" spans="1:5">
      <c r="A17" s="3" t="s">
        <v>767</v>
      </c>
    </row>
    <row r="18" spans="1:5">
      <c r="A18" s="4" t="s">
        <v>776</v>
      </c>
      <c r="B18" s="5" t="n">
        <v>32</v>
      </c>
      <c r="D18" s="5" t="n">
        <v>66</v>
      </c>
    </row>
    <row r="19" spans="1:5">
      <c r="A19" s="4" t="s">
        <v>777</v>
      </c>
      <c r="B19" s="5" t="n">
        <v>104</v>
      </c>
      <c r="D19" s="5" t="n">
        <v>2</v>
      </c>
    </row>
    <row r="20" spans="1:5">
      <c r="A20" s="4" t="s">
        <v>768</v>
      </c>
      <c r="B20" s="5" t="n">
        <v>136</v>
      </c>
      <c r="D20" s="5" t="n">
        <v>202</v>
      </c>
      <c r="E20" s="4" t="s">
        <v>40</v>
      </c>
    </row>
    <row r="21" spans="1:5">
      <c r="A21" s="4" t="s">
        <v>778</v>
      </c>
      <c r="B21" s="5" t="n">
        <v>272</v>
      </c>
      <c r="D21" s="5" t="n">
        <v>270</v>
      </c>
    </row>
    <row r="22" spans="1:5">
      <c r="A22" s="3" t="s">
        <v>769</v>
      </c>
    </row>
    <row r="23" spans="1:5">
      <c r="A23" s="4" t="s">
        <v>779</v>
      </c>
      <c r="B23" s="5" t="n">
        <v>339</v>
      </c>
      <c r="D23" s="5" t="n">
        <v>387</v>
      </c>
    </row>
    <row r="24" spans="1:5">
      <c r="A24" s="4" t="s">
        <v>780</v>
      </c>
      <c r="B24" s="5" t="n">
        <v>131</v>
      </c>
      <c r="D24" s="5" t="n">
        <v>106</v>
      </c>
    </row>
    <row r="25" spans="1:5">
      <c r="A25" s="4" t="s">
        <v>770</v>
      </c>
      <c r="B25" s="5" t="n">
        <v>470</v>
      </c>
      <c r="D25" s="5" t="n">
        <v>493</v>
      </c>
      <c r="E25" s="4" t="s">
        <v>40</v>
      </c>
    </row>
    <row r="26" spans="1:5">
      <c r="A26" s="4" t="s">
        <v>179</v>
      </c>
      <c r="B26" s="6" t="n">
        <v>2515</v>
      </c>
      <c r="D26" s="6" t="n">
        <v>2678</v>
      </c>
    </row>
    <row r="27" spans="1:5"/>
    <row r="28" spans="1:5">
      <c r="A28" s="4" t="s">
        <v>35</v>
      </c>
      <c r="B28" s="4" t="s">
        <v>112</v>
      </c>
    </row>
    <row r="29" spans="1:5">
      <c r="A29" s="4" t="s">
        <v>40</v>
      </c>
      <c r="B29" s="4" t="s">
        <v>781</v>
      </c>
    </row>
  </sheetData>
  <mergeCells count="5">
    <mergeCell ref="B1:C1"/>
    <mergeCell ref="D1:E1"/>
    <mergeCell ref="A27:E27"/>
    <mergeCell ref="B28:E28"/>
    <mergeCell ref="B29:E2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782</v>
      </c>
      <c r="B1" s="2" t="s">
        <v>34</v>
      </c>
    </row>
    <row r="2" spans="1:2">
      <c r="A2" s="3" t="s">
        <v>304</v>
      </c>
    </row>
    <row r="3" spans="1:2">
      <c r="A3" s="4" t="s">
        <v>783</v>
      </c>
      <c r="B3" s="6" t="n">
        <v>329</v>
      </c>
    </row>
    <row r="4" spans="1:2">
      <c r="A4" s="4" t="s">
        <v>784</v>
      </c>
      <c r="B4" s="5" t="n">
        <v>90</v>
      </c>
    </row>
    <row r="5" spans="1:2">
      <c r="A5" s="4" t="s">
        <v>785</v>
      </c>
      <c r="B5" s="5" t="n">
        <v>51</v>
      </c>
    </row>
    <row r="6" spans="1:2">
      <c r="A6" s="4" t="s">
        <v>770</v>
      </c>
      <c r="B6" s="6" t="n">
        <v>4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6</v>
      </c>
      <c r="B1" s="2" t="s">
        <v>1</v>
      </c>
    </row>
    <row r="2" spans="1:3">
      <c r="B2" s="2" t="s">
        <v>285</v>
      </c>
      <c r="C2" s="2" t="s">
        <v>591</v>
      </c>
    </row>
    <row r="3" spans="1:3">
      <c r="A3" s="3" t="s">
        <v>304</v>
      </c>
    </row>
    <row r="4" spans="1:3">
      <c r="A4" s="4" t="s">
        <v>787</v>
      </c>
      <c r="B4" s="6" t="n">
        <v>92</v>
      </c>
      <c r="C4" s="6" t="n">
        <v>111</v>
      </c>
    </row>
    <row r="5" spans="1:3">
      <c r="A5" s="4" t="s">
        <v>788</v>
      </c>
      <c r="B5" s="5" t="n">
        <v>23</v>
      </c>
      <c r="C5" s="5" t="n">
        <v>20</v>
      </c>
    </row>
    <row r="6" spans="1:3">
      <c r="A6" s="4" t="s">
        <v>789</v>
      </c>
      <c r="B6" s="5" t="n">
        <v>-28</v>
      </c>
      <c r="C6" s="5" t="n">
        <v>-39</v>
      </c>
    </row>
    <row r="7" spans="1:3">
      <c r="A7" s="4" t="s">
        <v>790</v>
      </c>
      <c r="B7" s="6" t="n">
        <v>87</v>
      </c>
      <c r="C7" s="6" t="n">
        <v>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1</v>
      </c>
      <c r="B1" s="2" t="s">
        <v>285</v>
      </c>
      <c r="C1" s="2" t="s">
        <v>591</v>
      </c>
    </row>
    <row r="2" spans="1:3">
      <c r="A2" s="3" t="s">
        <v>792</v>
      </c>
    </row>
    <row r="3" spans="1:3">
      <c r="A3" s="4" t="s">
        <v>793</v>
      </c>
      <c r="B3" s="6" t="n">
        <v>1971</v>
      </c>
      <c r="C3" s="6" t="n">
        <v>2153</v>
      </c>
    </row>
    <row r="4" spans="1:3">
      <c r="A4" s="4" t="s">
        <v>794</v>
      </c>
      <c r="B4" s="5" t="n">
        <v>151</v>
      </c>
      <c r="C4" s="5" t="n">
        <v>165</v>
      </c>
    </row>
    <row r="5" spans="1:3">
      <c r="A5" s="4" t="s">
        <v>795</v>
      </c>
      <c r="B5" s="5" t="n">
        <v>38</v>
      </c>
      <c r="C5" s="5" t="n">
        <v>44</v>
      </c>
    </row>
    <row r="6" spans="1:3">
      <c r="A6" s="4" t="s">
        <v>796</v>
      </c>
      <c r="B6" s="5" t="n">
        <v>39</v>
      </c>
      <c r="C6" s="5" t="n">
        <v>32</v>
      </c>
    </row>
    <row r="7" spans="1:3">
      <c r="A7" s="4" t="s">
        <v>179</v>
      </c>
      <c r="B7" s="5" t="n">
        <v>2199</v>
      </c>
      <c r="C7" s="5" t="n">
        <v>2394</v>
      </c>
    </row>
    <row r="8" spans="1:3">
      <c r="A8" s="3" t="s">
        <v>405</v>
      </c>
    </row>
    <row r="9" spans="1:3">
      <c r="A9" s="4" t="s">
        <v>793</v>
      </c>
      <c r="B9" s="5" t="n">
        <v>-5</v>
      </c>
      <c r="C9" s="5" t="n">
        <v>-6</v>
      </c>
    </row>
    <row r="10" spans="1:3">
      <c r="A10" s="4" t="s">
        <v>794</v>
      </c>
      <c r="B10" s="5" t="n">
        <v>-34</v>
      </c>
      <c r="C10" s="5" t="n">
        <v>-37</v>
      </c>
    </row>
    <row r="11" spans="1:3">
      <c r="A11" s="4" t="s">
        <v>795</v>
      </c>
      <c r="B11" s="5" t="n">
        <v>-16</v>
      </c>
      <c r="C11" s="5" t="n">
        <v>-27</v>
      </c>
    </row>
    <row r="12" spans="1:3">
      <c r="A12" s="4" t="s">
        <v>796</v>
      </c>
      <c r="B12" s="5" t="n">
        <v>-32</v>
      </c>
      <c r="C12" s="5" t="n">
        <v>-22</v>
      </c>
    </row>
    <row r="13" spans="1:3">
      <c r="A13" s="4" t="s">
        <v>179</v>
      </c>
      <c r="B13" s="6" t="n">
        <v>-87</v>
      </c>
      <c r="C13" s="6" t="n">
        <v>-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7</v>
      </c>
      <c r="B1" s="2" t="s">
        <v>285</v>
      </c>
      <c r="C1" s="2" t="s">
        <v>591</v>
      </c>
    </row>
    <row r="2" spans="1:3">
      <c r="A2" s="4" t="s">
        <v>798</v>
      </c>
    </row>
    <row r="3" spans="1:3">
      <c r="A3" s="3" t="s">
        <v>799</v>
      </c>
    </row>
    <row r="4" spans="1:3">
      <c r="A4" s="4" t="s">
        <v>800</v>
      </c>
      <c r="B4" s="4" t="s">
        <v>801</v>
      </c>
      <c r="C4" s="4" t="s">
        <v>802</v>
      </c>
    </row>
    <row r="5" spans="1:3">
      <c r="A5" s="4" t="s">
        <v>803</v>
      </c>
    </row>
    <row r="6" spans="1:3">
      <c r="A6" s="3" t="s">
        <v>799</v>
      </c>
    </row>
    <row r="7" spans="1:3">
      <c r="A7" s="4" t="s">
        <v>800</v>
      </c>
      <c r="B7" s="4" t="s">
        <v>804</v>
      </c>
      <c r="C7" s="4" t="s">
        <v>8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85</v>
      </c>
    </row>
    <row r="3" spans="1:2">
      <c r="A3" s="3" t="s">
        <v>292</v>
      </c>
    </row>
    <row r="4" spans="1:2">
      <c r="A4" s="4" t="s">
        <v>291</v>
      </c>
      <c r="B4" s="4" t="s">
        <v>2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4"/>
    <col customWidth="1" max="2" min="2" width="76"/>
    <col customWidth="1" max="3" min="3" width="4"/>
    <col customWidth="1" max="4" min="4" width="14"/>
    <col customWidth="1" max="5" min="5" width="14"/>
  </cols>
  <sheetData>
    <row r="1" spans="1:5">
      <c r="A1" s="1" t="s">
        <v>805</v>
      </c>
      <c r="B1" s="2" t="s">
        <v>1</v>
      </c>
    </row>
    <row r="2" spans="1:5">
      <c r="B2" s="2" t="s">
        <v>285</v>
      </c>
      <c r="D2" s="2" t="s">
        <v>591</v>
      </c>
      <c r="E2" s="2" t="s">
        <v>602</v>
      </c>
    </row>
    <row r="3" spans="1:5">
      <c r="A3" s="3" t="s">
        <v>806</v>
      </c>
    </row>
    <row r="4" spans="1:5">
      <c r="A4" s="4" t="s">
        <v>807</v>
      </c>
      <c r="B4" s="6" t="n">
        <v>16851</v>
      </c>
      <c r="D4" s="6" t="n">
        <v>15751</v>
      </c>
    </row>
    <row r="5" spans="1:5">
      <c r="A5" s="4" t="s">
        <v>808</v>
      </c>
      <c r="B5" s="5" t="n">
        <v>1275</v>
      </c>
      <c r="D5" s="5" t="n">
        <v>1188</v>
      </c>
    </row>
    <row r="6" spans="1:5">
      <c r="A6" s="4" t="s">
        <v>809</v>
      </c>
      <c r="B6" s="5" t="n">
        <v>-27</v>
      </c>
      <c r="D6" s="5" t="n">
        <v>-88</v>
      </c>
    </row>
    <row r="7" spans="1:5">
      <c r="A7" s="4" t="s">
        <v>810</v>
      </c>
      <c r="B7" s="5" t="n">
        <v>-22</v>
      </c>
    </row>
    <row r="8" spans="1:5">
      <c r="A8" s="4" t="s">
        <v>807</v>
      </c>
      <c r="B8" s="5" t="n">
        <v>18077</v>
      </c>
      <c r="D8" s="5" t="n">
        <v>16851</v>
      </c>
    </row>
    <row r="9" spans="1:5">
      <c r="A9" s="3" t="s">
        <v>811</v>
      </c>
    </row>
    <row r="10" spans="1:5">
      <c r="A10" s="4" t="s">
        <v>807</v>
      </c>
      <c r="B10" s="5" t="n">
        <v>9911</v>
      </c>
      <c r="D10" s="5" t="n">
        <v>8679</v>
      </c>
    </row>
    <row r="11" spans="1:5">
      <c r="A11" s="4" t="s">
        <v>812</v>
      </c>
      <c r="B11" s="5" t="n">
        <v>1277</v>
      </c>
      <c r="D11" s="5" t="n">
        <v>1232</v>
      </c>
    </row>
    <row r="12" spans="1:5">
      <c r="A12" s="4" t="s">
        <v>751</v>
      </c>
      <c r="B12" s="5" t="n">
        <v>576</v>
      </c>
    </row>
    <row r="13" spans="1:5">
      <c r="A13" s="4" t="s">
        <v>807</v>
      </c>
      <c r="B13" s="5" t="n">
        <v>11764</v>
      </c>
      <c r="D13" s="5" t="n">
        <v>9911</v>
      </c>
    </row>
    <row r="14" spans="1:5">
      <c r="A14" s="3" t="s">
        <v>813</v>
      </c>
    </row>
    <row r="15" spans="1:5">
      <c r="A15" s="4" t="s">
        <v>393</v>
      </c>
      <c r="B15" s="5" t="n">
        <v>6313</v>
      </c>
      <c r="C15" s="4" t="s">
        <v>35</v>
      </c>
      <c r="D15" s="5" t="n">
        <v>6940</v>
      </c>
    </row>
    <row r="16" spans="1:5">
      <c r="A16" s="4" t="s">
        <v>814</v>
      </c>
    </row>
    <row r="17" spans="1:5">
      <c r="A17" s="3" t="s">
        <v>806</v>
      </c>
    </row>
    <row r="18" spans="1:5">
      <c r="A18" s="4" t="s">
        <v>807</v>
      </c>
      <c r="B18" s="5" t="n">
        <v>1004</v>
      </c>
      <c r="D18" s="5" t="n">
        <v>1051</v>
      </c>
    </row>
    <row r="19" spans="1:5">
      <c r="A19" s="4" t="s">
        <v>808</v>
      </c>
      <c r="B19" s="5" t="n">
        <v>22</v>
      </c>
      <c r="D19" s="5" t="n">
        <v>34</v>
      </c>
    </row>
    <row r="20" spans="1:5">
      <c r="A20" s="4" t="s">
        <v>809</v>
      </c>
      <c r="B20" s="5" t="n">
        <v>-2</v>
      </c>
      <c r="D20" s="5" t="n">
        <v>-81</v>
      </c>
    </row>
    <row r="21" spans="1:5">
      <c r="A21" s="4" t="s">
        <v>810</v>
      </c>
      <c r="B21" s="5" t="n">
        <v>-22</v>
      </c>
    </row>
    <row r="22" spans="1:5">
      <c r="A22" s="4" t="s">
        <v>807</v>
      </c>
      <c r="B22" s="5" t="n">
        <v>1002</v>
      </c>
      <c r="D22" s="5" t="n">
        <v>1004</v>
      </c>
    </row>
    <row r="23" spans="1:5">
      <c r="A23" s="3" t="s">
        <v>811</v>
      </c>
    </row>
    <row r="24" spans="1:5">
      <c r="A24" s="4" t="s">
        <v>807</v>
      </c>
      <c r="B24" s="5" t="n">
        <v>455</v>
      </c>
      <c r="D24" s="5" t="n">
        <v>402</v>
      </c>
    </row>
    <row r="25" spans="1:5">
      <c r="A25" s="4" t="s">
        <v>812</v>
      </c>
      <c r="B25" s="5" t="n">
        <v>73</v>
      </c>
      <c r="D25" s="5" t="n">
        <v>53</v>
      </c>
    </row>
    <row r="26" spans="1:5">
      <c r="A26" s="4" t="s">
        <v>751</v>
      </c>
      <c r="B26" s="5" t="n">
        <v>22</v>
      </c>
    </row>
    <row r="27" spans="1:5">
      <c r="A27" s="4" t="s">
        <v>807</v>
      </c>
      <c r="B27" s="5" t="n">
        <v>550</v>
      </c>
      <c r="D27" s="5" t="n">
        <v>455</v>
      </c>
    </row>
    <row r="28" spans="1:5">
      <c r="A28" s="3" t="s">
        <v>813</v>
      </c>
    </row>
    <row r="29" spans="1:5">
      <c r="A29" s="4" t="s">
        <v>393</v>
      </c>
      <c r="B29" s="5" t="n">
        <v>452</v>
      </c>
      <c r="D29" s="5" t="n">
        <v>549</v>
      </c>
      <c r="E29" s="6" t="n">
        <v>649</v>
      </c>
    </row>
    <row r="30" spans="1:5">
      <c r="A30" s="4" t="s">
        <v>815</v>
      </c>
    </row>
    <row r="31" spans="1:5">
      <c r="A31" s="3" t="s">
        <v>806</v>
      </c>
    </row>
    <row r="32" spans="1:5">
      <c r="A32" s="4" t="s">
        <v>807</v>
      </c>
      <c r="B32" s="5" t="n">
        <v>5865</v>
      </c>
      <c r="D32" s="5" t="n">
        <v>5457</v>
      </c>
    </row>
    <row r="33" spans="1:5">
      <c r="A33" s="4" t="s">
        <v>808</v>
      </c>
      <c r="B33" s="5" t="n">
        <v>396</v>
      </c>
      <c r="D33" s="5" t="n">
        <v>408</v>
      </c>
    </row>
    <row r="34" spans="1:5">
      <c r="A34" s="4" t="s">
        <v>809</v>
      </c>
      <c r="B34" s="4" t="s">
        <v>45</v>
      </c>
      <c r="D34" s="4" t="s">
        <v>45</v>
      </c>
    </row>
    <row r="35" spans="1:5">
      <c r="A35" s="4" t="s">
        <v>810</v>
      </c>
      <c r="B35" s="4" t="s">
        <v>45</v>
      </c>
    </row>
    <row r="36" spans="1:5">
      <c r="A36" s="4" t="s">
        <v>807</v>
      </c>
      <c r="B36" s="5" t="n">
        <v>6261</v>
      </c>
      <c r="D36" s="5" t="n">
        <v>5865</v>
      </c>
    </row>
    <row r="37" spans="1:5">
      <c r="A37" s="3" t="s">
        <v>811</v>
      </c>
    </row>
    <row r="38" spans="1:5">
      <c r="A38" s="4" t="s">
        <v>807</v>
      </c>
      <c r="B38" s="5" t="n">
        <v>3953</v>
      </c>
      <c r="D38" s="5" t="n">
        <v>3472</v>
      </c>
    </row>
    <row r="39" spans="1:5">
      <c r="A39" s="4" t="s">
        <v>812</v>
      </c>
      <c r="B39" s="5" t="n">
        <v>481</v>
      </c>
      <c r="D39" s="5" t="n">
        <v>481</v>
      </c>
    </row>
    <row r="40" spans="1:5">
      <c r="A40" s="4" t="s">
        <v>751</v>
      </c>
      <c r="B40" s="4" t="s">
        <v>45</v>
      </c>
    </row>
    <row r="41" spans="1:5">
      <c r="A41" s="4" t="s">
        <v>807</v>
      </c>
      <c r="B41" s="5" t="n">
        <v>4434</v>
      </c>
      <c r="D41" s="5" t="n">
        <v>3953</v>
      </c>
    </row>
    <row r="42" spans="1:5">
      <c r="A42" s="3" t="s">
        <v>813</v>
      </c>
    </row>
    <row r="43" spans="1:5">
      <c r="A43" s="4" t="s">
        <v>393</v>
      </c>
      <c r="B43" s="5" t="n">
        <v>1827</v>
      </c>
      <c r="D43" s="5" t="n">
        <v>1912</v>
      </c>
      <c r="E43" s="5" t="n">
        <v>1985</v>
      </c>
    </row>
    <row r="44" spans="1:5">
      <c r="A44" s="4" t="s">
        <v>816</v>
      </c>
    </row>
    <row r="45" spans="1:5">
      <c r="A45" s="3" t="s">
        <v>806</v>
      </c>
    </row>
    <row r="46" spans="1:5">
      <c r="A46" s="4" t="s">
        <v>807</v>
      </c>
      <c r="B46" s="5" t="n">
        <v>5968</v>
      </c>
      <c r="D46" s="5" t="n">
        <v>5740</v>
      </c>
    </row>
    <row r="47" spans="1:5">
      <c r="A47" s="4" t="s">
        <v>808</v>
      </c>
      <c r="B47" s="5" t="n">
        <v>213</v>
      </c>
      <c r="D47" s="5" t="n">
        <v>228</v>
      </c>
    </row>
    <row r="48" spans="1:5">
      <c r="A48" s="4" t="s">
        <v>809</v>
      </c>
      <c r="B48" s="4" t="s">
        <v>45</v>
      </c>
      <c r="D48" s="4" t="s">
        <v>45</v>
      </c>
    </row>
    <row r="49" spans="1:5">
      <c r="A49" s="4" t="s">
        <v>810</v>
      </c>
      <c r="B49" s="4" t="s">
        <v>45</v>
      </c>
    </row>
    <row r="50" spans="1:5">
      <c r="A50" s="4" t="s">
        <v>807</v>
      </c>
      <c r="B50" s="5" t="n">
        <v>6181</v>
      </c>
      <c r="D50" s="5" t="n">
        <v>5968</v>
      </c>
    </row>
    <row r="51" spans="1:5">
      <c r="A51" s="3" t="s">
        <v>811</v>
      </c>
    </row>
    <row r="52" spans="1:5">
      <c r="A52" s="4" t="s">
        <v>807</v>
      </c>
      <c r="B52" s="5" t="n">
        <v>2940</v>
      </c>
      <c r="D52" s="5" t="n">
        <v>2736</v>
      </c>
    </row>
    <row r="53" spans="1:5">
      <c r="A53" s="4" t="s">
        <v>812</v>
      </c>
      <c r="B53" s="5" t="n">
        <v>210</v>
      </c>
      <c r="D53" s="5" t="n">
        <v>204</v>
      </c>
    </row>
    <row r="54" spans="1:5">
      <c r="A54" s="4" t="s">
        <v>751</v>
      </c>
      <c r="B54" s="4" t="s">
        <v>45</v>
      </c>
    </row>
    <row r="55" spans="1:5">
      <c r="A55" s="4" t="s">
        <v>807</v>
      </c>
      <c r="B55" s="5" t="n">
        <v>3150</v>
      </c>
      <c r="D55" s="5" t="n">
        <v>2940</v>
      </c>
    </row>
    <row r="56" spans="1:5">
      <c r="A56" s="3" t="s">
        <v>813</v>
      </c>
    </row>
    <row r="57" spans="1:5">
      <c r="A57" s="4" t="s">
        <v>393</v>
      </c>
      <c r="B57" s="5" t="n">
        <v>3031</v>
      </c>
      <c r="D57" s="5" t="n">
        <v>3028</v>
      </c>
      <c r="E57" s="5" t="n">
        <v>3004</v>
      </c>
    </row>
    <row r="58" spans="1:5">
      <c r="A58" s="4" t="s">
        <v>817</v>
      </c>
    </row>
    <row r="59" spans="1:5">
      <c r="A59" s="3" t="s">
        <v>806</v>
      </c>
    </row>
    <row r="60" spans="1:5">
      <c r="A60" s="4" t="s">
        <v>807</v>
      </c>
      <c r="B60" s="5" t="n">
        <v>1200</v>
      </c>
      <c r="D60" s="5" t="n">
        <v>1036</v>
      </c>
    </row>
    <row r="61" spans="1:5">
      <c r="A61" s="4" t="s">
        <v>808</v>
      </c>
      <c r="B61" s="5" t="n">
        <v>247</v>
      </c>
      <c r="D61" s="5" t="n">
        <v>165</v>
      </c>
    </row>
    <row r="62" spans="1:5">
      <c r="A62" s="4" t="s">
        <v>809</v>
      </c>
      <c r="B62" s="5" t="n">
        <v>-1</v>
      </c>
      <c r="D62" s="5" t="n">
        <v>-1</v>
      </c>
    </row>
    <row r="63" spans="1:5">
      <c r="A63" s="4" t="s">
        <v>810</v>
      </c>
      <c r="B63" s="4" t="s">
        <v>45</v>
      </c>
    </row>
    <row r="64" spans="1:5">
      <c r="A64" s="4" t="s">
        <v>807</v>
      </c>
      <c r="B64" s="5" t="n">
        <v>1446</v>
      </c>
      <c r="D64" s="5" t="n">
        <v>1200</v>
      </c>
    </row>
    <row r="65" spans="1:5">
      <c r="A65" s="3" t="s">
        <v>811</v>
      </c>
    </row>
    <row r="66" spans="1:5">
      <c r="A66" s="4" t="s">
        <v>807</v>
      </c>
      <c r="B66" s="5" t="n">
        <v>591</v>
      </c>
      <c r="D66" s="5" t="n">
        <v>369</v>
      </c>
    </row>
    <row r="67" spans="1:5">
      <c r="A67" s="4" t="s">
        <v>812</v>
      </c>
      <c r="B67" s="5" t="n">
        <v>214</v>
      </c>
      <c r="D67" s="5" t="n">
        <v>222</v>
      </c>
    </row>
    <row r="68" spans="1:5">
      <c r="A68" s="4" t="s">
        <v>751</v>
      </c>
      <c r="B68" s="5" t="n">
        <v>526</v>
      </c>
    </row>
    <row r="69" spans="1:5">
      <c r="A69" s="4" t="s">
        <v>807</v>
      </c>
      <c r="B69" s="5" t="n">
        <v>1331</v>
      </c>
      <c r="D69" s="5" t="n">
        <v>591</v>
      </c>
    </row>
    <row r="70" spans="1:5">
      <c r="A70" s="3" t="s">
        <v>813</v>
      </c>
    </row>
    <row r="71" spans="1:5">
      <c r="A71" s="4" t="s">
        <v>393</v>
      </c>
      <c r="B71" s="5" t="n">
        <v>115</v>
      </c>
      <c r="D71" s="5" t="n">
        <v>609</v>
      </c>
      <c r="E71" s="5" t="n">
        <v>667</v>
      </c>
    </row>
    <row r="72" spans="1:5">
      <c r="A72" s="4" t="s">
        <v>818</v>
      </c>
    </row>
    <row r="73" spans="1:5">
      <c r="A73" s="3" t="s">
        <v>806</v>
      </c>
    </row>
    <row r="74" spans="1:5">
      <c r="A74" s="4" t="s">
        <v>807</v>
      </c>
      <c r="B74" s="5" t="n">
        <v>1738</v>
      </c>
      <c r="D74" s="5" t="n">
        <v>1464</v>
      </c>
    </row>
    <row r="75" spans="1:5">
      <c r="A75" s="4" t="s">
        <v>808</v>
      </c>
      <c r="B75" s="5" t="n">
        <v>311</v>
      </c>
      <c r="D75" s="5" t="n">
        <v>278</v>
      </c>
    </row>
    <row r="76" spans="1:5">
      <c r="A76" s="4" t="s">
        <v>809</v>
      </c>
      <c r="B76" s="5" t="n">
        <v>-15</v>
      </c>
      <c r="D76" s="5" t="n">
        <v>-4</v>
      </c>
    </row>
    <row r="77" spans="1:5">
      <c r="A77" s="4" t="s">
        <v>810</v>
      </c>
      <c r="B77" s="4" t="s">
        <v>45</v>
      </c>
    </row>
    <row r="78" spans="1:5">
      <c r="A78" s="4" t="s">
        <v>807</v>
      </c>
      <c r="B78" s="5" t="n">
        <v>2034</v>
      </c>
      <c r="D78" s="5" t="n">
        <v>1738</v>
      </c>
    </row>
    <row r="79" spans="1:5">
      <c r="A79" s="3" t="s">
        <v>811</v>
      </c>
    </row>
    <row r="80" spans="1:5">
      <c r="A80" s="4" t="s">
        <v>807</v>
      </c>
      <c r="B80" s="5" t="n">
        <v>1140</v>
      </c>
      <c r="D80" s="5" t="n">
        <v>953</v>
      </c>
    </row>
    <row r="81" spans="1:5">
      <c r="A81" s="4" t="s">
        <v>812</v>
      </c>
      <c r="B81" s="5" t="n">
        <v>215</v>
      </c>
      <c r="D81" s="5" t="n">
        <v>187</v>
      </c>
    </row>
    <row r="82" spans="1:5">
      <c r="A82" s="4" t="s">
        <v>751</v>
      </c>
      <c r="B82" s="4" t="s">
        <v>45</v>
      </c>
    </row>
    <row r="83" spans="1:5">
      <c r="A83" s="4" t="s">
        <v>807</v>
      </c>
      <c r="B83" s="5" t="n">
        <v>1355</v>
      </c>
      <c r="D83" s="5" t="n">
        <v>1140</v>
      </c>
    </row>
    <row r="84" spans="1:5">
      <c r="A84" s="3" t="s">
        <v>813</v>
      </c>
    </row>
    <row r="85" spans="1:5">
      <c r="A85" s="4" t="s">
        <v>393</v>
      </c>
      <c r="B85" s="5" t="n">
        <v>209</v>
      </c>
      <c r="D85" s="5" t="n">
        <v>244</v>
      </c>
      <c r="E85" s="5" t="n">
        <v>256</v>
      </c>
    </row>
    <row r="86" spans="1:5">
      <c r="A86" s="4" t="s">
        <v>819</v>
      </c>
    </row>
    <row r="87" spans="1:5">
      <c r="A87" s="3" t="s">
        <v>806</v>
      </c>
    </row>
    <row r="88" spans="1:5">
      <c r="A88" s="4" t="s">
        <v>807</v>
      </c>
      <c r="B88" s="5" t="n">
        <v>1076</v>
      </c>
      <c r="D88" s="5" t="n">
        <v>1003</v>
      </c>
    </row>
    <row r="89" spans="1:5">
      <c r="A89" s="4" t="s">
        <v>808</v>
      </c>
      <c r="B89" s="5" t="n">
        <v>86</v>
      </c>
      <c r="D89" s="5" t="n">
        <v>75</v>
      </c>
    </row>
    <row r="90" spans="1:5">
      <c r="A90" s="4" t="s">
        <v>809</v>
      </c>
      <c r="B90" s="5" t="n">
        <v>-9</v>
      </c>
      <c r="D90" s="5" t="n">
        <v>-2</v>
      </c>
    </row>
    <row r="91" spans="1:5">
      <c r="A91" s="4" t="s">
        <v>810</v>
      </c>
      <c r="B91" s="4" t="s">
        <v>45</v>
      </c>
    </row>
    <row r="92" spans="1:5">
      <c r="A92" s="4" t="s">
        <v>807</v>
      </c>
      <c r="B92" s="5" t="n">
        <v>1153</v>
      </c>
      <c r="D92" s="5" t="n">
        <v>1076</v>
      </c>
    </row>
    <row r="93" spans="1:5">
      <c r="A93" s="3" t="s">
        <v>811</v>
      </c>
    </row>
    <row r="94" spans="1:5">
      <c r="A94" s="4" t="s">
        <v>807</v>
      </c>
      <c r="B94" s="5" t="n">
        <v>832</v>
      </c>
      <c r="D94" s="5" t="n">
        <v>747</v>
      </c>
    </row>
    <row r="95" spans="1:5">
      <c r="A95" s="4" t="s">
        <v>812</v>
      </c>
      <c r="B95" s="5" t="n">
        <v>84</v>
      </c>
      <c r="D95" s="5" t="n">
        <v>85</v>
      </c>
    </row>
    <row r="96" spans="1:5">
      <c r="A96" s="4" t="s">
        <v>751</v>
      </c>
      <c r="B96" s="5" t="n">
        <v>28</v>
      </c>
    </row>
    <row r="97" spans="1:5">
      <c r="A97" s="4" t="s">
        <v>807</v>
      </c>
      <c r="B97" s="5" t="n">
        <v>944</v>
      </c>
      <c r="D97" s="5" t="n">
        <v>832</v>
      </c>
    </row>
    <row r="98" spans="1:5">
      <c r="A98" s="3" t="s">
        <v>813</v>
      </c>
    </row>
    <row r="99" spans="1:5">
      <c r="A99" s="4" t="s">
        <v>393</v>
      </c>
      <c r="B99" s="6" t="n">
        <v>679</v>
      </c>
      <c r="D99" s="6" t="n">
        <v>598</v>
      </c>
      <c r="E99" s="6" t="n">
        <v>511</v>
      </c>
    </row>
    <row r="100" spans="1:5"/>
    <row r="101" spans="1:5">
      <c r="A101" s="4" t="s">
        <v>35</v>
      </c>
      <c r="B101" s="4" t="s">
        <v>112</v>
      </c>
    </row>
  </sheetData>
  <mergeCells count="5">
    <mergeCell ref="A1:A2"/>
    <mergeCell ref="B1:D1"/>
    <mergeCell ref="B2:C2"/>
    <mergeCell ref="A100:E100"/>
    <mergeCell ref="B101:E10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20</v>
      </c>
      <c r="B1" s="2" t="s">
        <v>1</v>
      </c>
    </row>
    <row r="2" spans="1:3">
      <c r="B2" s="2" t="s">
        <v>285</v>
      </c>
      <c r="C2" s="2" t="s">
        <v>591</v>
      </c>
    </row>
    <row r="3" spans="1:3">
      <c r="A3" s="3" t="s">
        <v>821</v>
      </c>
    </row>
    <row r="4" spans="1:3">
      <c r="A4" s="4" t="s">
        <v>822</v>
      </c>
      <c r="C4" s="6" t="n">
        <v>1232</v>
      </c>
    </row>
    <row r="5" spans="1:3">
      <c r="A5" s="4" t="s">
        <v>823</v>
      </c>
      <c r="C5" s="4" t="s">
        <v>824</v>
      </c>
    </row>
    <row r="6" spans="1:3">
      <c r="A6" s="4" t="s">
        <v>825</v>
      </c>
    </row>
    <row r="7" spans="1:3">
      <c r="A7" s="3" t="s">
        <v>821</v>
      </c>
    </row>
    <row r="8" spans="1:3">
      <c r="A8" s="4" t="s">
        <v>822</v>
      </c>
      <c r="B8" s="6" t="n">
        <v>537</v>
      </c>
      <c r="C8" s="6" t="n">
        <v>496</v>
      </c>
    </row>
    <row r="9" spans="1:3">
      <c r="A9" s="4" t="s">
        <v>826</v>
      </c>
    </row>
    <row r="10" spans="1:3">
      <c r="A10" s="3" t="s">
        <v>821</v>
      </c>
    </row>
    <row r="11" spans="1:3">
      <c r="A11" s="4" t="s">
        <v>827</v>
      </c>
      <c r="B11" s="6" t="n">
        <v>168</v>
      </c>
      <c r="C11" s="6" t="n">
        <v>18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28</v>
      </c>
      <c r="B1" s="2" t="s">
        <v>1</v>
      </c>
    </row>
    <row r="2" spans="1:3">
      <c r="B2" s="2" t="s">
        <v>285</v>
      </c>
      <c r="C2" s="2" t="s">
        <v>591</v>
      </c>
    </row>
    <row r="3" spans="1:3">
      <c r="A3" s="3" t="s">
        <v>806</v>
      </c>
    </row>
    <row r="4" spans="1:3">
      <c r="A4" s="4" t="s">
        <v>829</v>
      </c>
      <c r="B4" s="6" t="n">
        <v>13252</v>
      </c>
      <c r="C4" s="6" t="n">
        <v>13073</v>
      </c>
    </row>
    <row r="5" spans="1:3">
      <c r="A5" s="4" t="s">
        <v>830</v>
      </c>
      <c r="B5" s="5" t="n">
        <v>220</v>
      </c>
      <c r="C5" s="5" t="n">
        <v>227</v>
      </c>
    </row>
    <row r="6" spans="1:3">
      <c r="A6" s="4" t="s">
        <v>809</v>
      </c>
      <c r="B6" s="5" t="n">
        <v>-12</v>
      </c>
      <c r="C6" s="5" t="n">
        <v>-48</v>
      </c>
    </row>
    <row r="7" spans="1:3">
      <c r="A7" s="4" t="s">
        <v>831</v>
      </c>
      <c r="B7" s="5" t="n">
        <v>13460</v>
      </c>
      <c r="C7" s="5" t="n">
        <v>13252</v>
      </c>
    </row>
    <row r="8" spans="1:3">
      <c r="A8" s="3" t="s">
        <v>832</v>
      </c>
    </row>
    <row r="9" spans="1:3">
      <c r="A9" s="4" t="s">
        <v>829</v>
      </c>
      <c r="B9" s="5" t="n">
        <v>7412</v>
      </c>
      <c r="C9" s="5" t="n">
        <v>6539</v>
      </c>
    </row>
    <row r="10" spans="1:3">
      <c r="A10" s="4" t="s">
        <v>833</v>
      </c>
      <c r="B10" s="5" t="n">
        <v>542</v>
      </c>
      <c r="C10" s="5" t="n">
        <v>786</v>
      </c>
    </row>
    <row r="11" spans="1:3">
      <c r="A11" s="4" t="s">
        <v>809</v>
      </c>
      <c r="C11" s="5" t="n">
        <v>-42</v>
      </c>
    </row>
    <row r="12" spans="1:3">
      <c r="A12" s="4" t="s">
        <v>605</v>
      </c>
      <c r="B12" s="5" t="n">
        <v>1279</v>
      </c>
      <c r="C12" s="5" t="n">
        <v>129</v>
      </c>
    </row>
    <row r="13" spans="1:3">
      <c r="A13" s="4" t="s">
        <v>831</v>
      </c>
      <c r="B13" s="5" t="n">
        <v>9233</v>
      </c>
      <c r="C13" s="5" t="n">
        <v>7412</v>
      </c>
    </row>
    <row r="14" spans="1:3">
      <c r="A14" s="3" t="s">
        <v>813</v>
      </c>
    </row>
    <row r="15" spans="1:3">
      <c r="A15" s="4" t="s">
        <v>834</v>
      </c>
      <c r="B15" s="5" t="n">
        <v>5840</v>
      </c>
      <c r="C15" s="5" t="n">
        <v>6534</v>
      </c>
    </row>
    <row r="16" spans="1:3">
      <c r="A16" s="4" t="s">
        <v>835</v>
      </c>
      <c r="B16" s="5" t="n">
        <v>4227</v>
      </c>
      <c r="C16" s="5" t="n">
        <v>5840</v>
      </c>
    </row>
    <row r="17" spans="1:3">
      <c r="A17" s="4" t="s">
        <v>836</v>
      </c>
    </row>
    <row r="18" spans="1:3">
      <c r="A18" s="3" t="s">
        <v>806</v>
      </c>
    </row>
    <row r="19" spans="1:3">
      <c r="A19" s="4" t="s">
        <v>829</v>
      </c>
      <c r="B19" s="5" t="n">
        <v>3066</v>
      </c>
      <c r="C19" s="5" t="n">
        <v>3066</v>
      </c>
    </row>
    <row r="20" spans="1:3">
      <c r="A20" s="4" t="s">
        <v>830</v>
      </c>
      <c r="B20" s="4" t="s">
        <v>45</v>
      </c>
      <c r="C20" s="4" t="s">
        <v>45</v>
      </c>
    </row>
    <row r="21" spans="1:3">
      <c r="A21" s="4" t="s">
        <v>809</v>
      </c>
      <c r="B21" s="4" t="s">
        <v>45</v>
      </c>
      <c r="C21" s="4" t="s">
        <v>45</v>
      </c>
    </row>
    <row r="22" spans="1:3">
      <c r="A22" s="4" t="s">
        <v>831</v>
      </c>
      <c r="B22" s="5" t="n">
        <v>3066</v>
      </c>
      <c r="C22" s="5" t="n">
        <v>3066</v>
      </c>
    </row>
    <row r="23" spans="1:3">
      <c r="A23" s="3" t="s">
        <v>832</v>
      </c>
    </row>
    <row r="24" spans="1:3">
      <c r="A24" s="4" t="s">
        <v>829</v>
      </c>
      <c r="B24" s="5" t="n">
        <v>129</v>
      </c>
      <c r="C24" s="4" t="s">
        <v>45</v>
      </c>
    </row>
    <row r="25" spans="1:3">
      <c r="A25" s="4" t="s">
        <v>833</v>
      </c>
      <c r="B25" s="4" t="s">
        <v>45</v>
      </c>
      <c r="C25" s="4" t="s">
        <v>45</v>
      </c>
    </row>
    <row r="26" spans="1:3">
      <c r="A26" s="4" t="s">
        <v>809</v>
      </c>
      <c r="C26" s="4" t="s">
        <v>45</v>
      </c>
    </row>
    <row r="27" spans="1:3">
      <c r="A27" s="4" t="s">
        <v>605</v>
      </c>
      <c r="B27" s="5" t="n">
        <v>659</v>
      </c>
      <c r="C27" s="5" t="n">
        <v>129</v>
      </c>
    </row>
    <row r="28" spans="1:3">
      <c r="A28" s="4" t="s">
        <v>831</v>
      </c>
      <c r="B28" s="5" t="n">
        <v>788</v>
      </c>
      <c r="C28" s="5" t="n">
        <v>129</v>
      </c>
    </row>
    <row r="29" spans="1:3">
      <c r="A29" s="3" t="s">
        <v>813</v>
      </c>
    </row>
    <row r="30" spans="1:3">
      <c r="A30" s="4" t="s">
        <v>834</v>
      </c>
      <c r="B30" s="5" t="n">
        <v>2937</v>
      </c>
      <c r="C30" s="5" t="n">
        <v>3066</v>
      </c>
    </row>
    <row r="31" spans="1:3">
      <c r="A31" s="4" t="s">
        <v>835</v>
      </c>
      <c r="B31" s="5" t="n">
        <v>2278</v>
      </c>
      <c r="C31" s="5" t="n">
        <v>2937</v>
      </c>
    </row>
    <row r="32" spans="1:3">
      <c r="A32" s="4" t="s">
        <v>837</v>
      </c>
    </row>
    <row r="33" spans="1:3">
      <c r="A33" s="3" t="s">
        <v>806</v>
      </c>
    </row>
    <row r="34" spans="1:3">
      <c r="A34" s="4" t="s">
        <v>829</v>
      </c>
      <c r="B34" s="5" t="n">
        <v>2006</v>
      </c>
      <c r="C34" s="5" t="n">
        <v>1779</v>
      </c>
    </row>
    <row r="35" spans="1:3">
      <c r="A35" s="4" t="s">
        <v>830</v>
      </c>
      <c r="B35" s="5" t="n">
        <v>220</v>
      </c>
      <c r="C35" s="5" t="n">
        <v>227</v>
      </c>
    </row>
    <row r="36" spans="1:3">
      <c r="A36" s="4" t="s">
        <v>809</v>
      </c>
      <c r="B36" s="5" t="n">
        <v>-12</v>
      </c>
      <c r="C36" s="4" t="s">
        <v>45</v>
      </c>
    </row>
    <row r="37" spans="1:3">
      <c r="A37" s="4" t="s">
        <v>831</v>
      </c>
      <c r="B37" s="5" t="n">
        <v>2214</v>
      </c>
      <c r="C37" s="5" t="n">
        <v>2006</v>
      </c>
    </row>
    <row r="38" spans="1:3">
      <c r="A38" s="3" t="s">
        <v>832</v>
      </c>
    </row>
    <row r="39" spans="1:3">
      <c r="A39" s="4" t="s">
        <v>829</v>
      </c>
      <c r="B39" s="5" t="n">
        <v>1456</v>
      </c>
      <c r="C39" s="5" t="n">
        <v>1238</v>
      </c>
    </row>
    <row r="40" spans="1:3">
      <c r="A40" s="4" t="s">
        <v>833</v>
      </c>
      <c r="B40" s="5" t="n">
        <v>226</v>
      </c>
      <c r="C40" s="5" t="n">
        <v>218</v>
      </c>
    </row>
    <row r="41" spans="1:3">
      <c r="A41" s="4" t="s">
        <v>809</v>
      </c>
      <c r="C41" s="4" t="s">
        <v>45</v>
      </c>
    </row>
    <row r="42" spans="1:3">
      <c r="A42" s="4" t="s">
        <v>605</v>
      </c>
      <c r="B42" s="5" t="n">
        <v>104</v>
      </c>
      <c r="C42" s="4" t="s">
        <v>45</v>
      </c>
    </row>
    <row r="43" spans="1:3">
      <c r="A43" s="4" t="s">
        <v>831</v>
      </c>
      <c r="B43" s="5" t="n">
        <v>1786</v>
      </c>
      <c r="C43" s="5" t="n">
        <v>1456</v>
      </c>
    </row>
    <row r="44" spans="1:3">
      <c r="A44" s="3" t="s">
        <v>813</v>
      </c>
    </row>
    <row r="45" spans="1:3">
      <c r="A45" s="4" t="s">
        <v>834</v>
      </c>
      <c r="B45" s="5" t="n">
        <v>550</v>
      </c>
      <c r="C45" s="5" t="n">
        <v>541</v>
      </c>
    </row>
    <row r="46" spans="1:3">
      <c r="A46" s="4" t="s">
        <v>835</v>
      </c>
      <c r="B46" s="5" t="n">
        <v>428</v>
      </c>
      <c r="C46" s="5" t="n">
        <v>550</v>
      </c>
    </row>
    <row r="47" spans="1:3">
      <c r="A47" s="4" t="s">
        <v>838</v>
      </c>
    </row>
    <row r="48" spans="1:3">
      <c r="A48" s="3" t="s">
        <v>806</v>
      </c>
    </row>
    <row r="49" spans="1:3">
      <c r="A49" s="4" t="s">
        <v>829</v>
      </c>
      <c r="B49" s="5" t="n">
        <v>480</v>
      </c>
      <c r="C49" s="5" t="n">
        <v>480</v>
      </c>
    </row>
    <row r="50" spans="1:3">
      <c r="A50" s="4" t="s">
        <v>830</v>
      </c>
      <c r="B50" s="4" t="s">
        <v>45</v>
      </c>
      <c r="C50" s="4" t="s">
        <v>45</v>
      </c>
    </row>
    <row r="51" spans="1:3">
      <c r="A51" s="4" t="s">
        <v>809</v>
      </c>
      <c r="B51" s="4" t="s">
        <v>45</v>
      </c>
      <c r="C51" s="4" t="s">
        <v>45</v>
      </c>
    </row>
    <row r="52" spans="1:3">
      <c r="A52" s="4" t="s">
        <v>831</v>
      </c>
      <c r="B52" s="5" t="n">
        <v>480</v>
      </c>
      <c r="C52" s="5" t="n">
        <v>480</v>
      </c>
    </row>
    <row r="53" spans="1:3">
      <c r="A53" s="3" t="s">
        <v>832</v>
      </c>
    </row>
    <row r="54" spans="1:3">
      <c r="A54" s="4" t="s">
        <v>829</v>
      </c>
      <c r="B54" s="5" t="n">
        <v>271</v>
      </c>
      <c r="C54" s="5" t="n">
        <v>242</v>
      </c>
    </row>
    <row r="55" spans="1:3">
      <c r="A55" s="4" t="s">
        <v>833</v>
      </c>
      <c r="B55" s="5" t="n">
        <v>20</v>
      </c>
      <c r="C55" s="5" t="n">
        <v>29</v>
      </c>
    </row>
    <row r="56" spans="1:3">
      <c r="A56" s="4" t="s">
        <v>809</v>
      </c>
      <c r="C56" s="4" t="s">
        <v>45</v>
      </c>
    </row>
    <row r="57" spans="1:3">
      <c r="A57" s="4" t="s">
        <v>605</v>
      </c>
      <c r="B57" s="4" t="s">
        <v>45</v>
      </c>
      <c r="C57" s="4" t="s">
        <v>45</v>
      </c>
    </row>
    <row r="58" spans="1:3">
      <c r="A58" s="4" t="s">
        <v>831</v>
      </c>
      <c r="B58" s="5" t="n">
        <v>291</v>
      </c>
      <c r="C58" s="5" t="n">
        <v>271</v>
      </c>
    </row>
    <row r="59" spans="1:3">
      <c r="A59" s="3" t="s">
        <v>813</v>
      </c>
    </row>
    <row r="60" spans="1:3">
      <c r="A60" s="4" t="s">
        <v>834</v>
      </c>
      <c r="B60" s="5" t="n">
        <v>209</v>
      </c>
      <c r="C60" s="5" t="n">
        <v>238</v>
      </c>
    </row>
    <row r="61" spans="1:3">
      <c r="A61" s="4" t="s">
        <v>835</v>
      </c>
      <c r="B61" s="5" t="n">
        <v>189</v>
      </c>
      <c r="C61" s="5" t="n">
        <v>209</v>
      </c>
    </row>
    <row r="62" spans="1:3">
      <c r="A62" s="4" t="s">
        <v>839</v>
      </c>
    </row>
    <row r="63" spans="1:3">
      <c r="A63" s="3" t="s">
        <v>806</v>
      </c>
    </row>
    <row r="64" spans="1:3">
      <c r="A64" s="4" t="s">
        <v>829</v>
      </c>
      <c r="B64" s="5" t="n">
        <v>7479</v>
      </c>
      <c r="C64" s="5" t="n">
        <v>7479</v>
      </c>
    </row>
    <row r="65" spans="1:3">
      <c r="A65" s="4" t="s">
        <v>830</v>
      </c>
      <c r="B65" s="4" t="s">
        <v>45</v>
      </c>
      <c r="C65" s="4" t="s">
        <v>45</v>
      </c>
    </row>
    <row r="66" spans="1:3">
      <c r="A66" s="4" t="s">
        <v>809</v>
      </c>
      <c r="B66" s="4" t="s">
        <v>45</v>
      </c>
      <c r="C66" s="4" t="s">
        <v>45</v>
      </c>
    </row>
    <row r="67" spans="1:3">
      <c r="A67" s="4" t="s">
        <v>831</v>
      </c>
      <c r="B67" s="5" t="n">
        <v>7479</v>
      </c>
      <c r="C67" s="5" t="n">
        <v>7479</v>
      </c>
    </row>
    <row r="68" spans="1:3">
      <c r="A68" s="3" t="s">
        <v>832</v>
      </c>
    </row>
    <row r="69" spans="1:3">
      <c r="A69" s="4" t="s">
        <v>829</v>
      </c>
      <c r="B69" s="5" t="n">
        <v>5356</v>
      </c>
      <c r="C69" s="5" t="n">
        <v>4826</v>
      </c>
    </row>
    <row r="70" spans="1:3">
      <c r="A70" s="4" t="s">
        <v>833</v>
      </c>
      <c r="B70" s="5" t="n">
        <v>290</v>
      </c>
      <c r="C70" s="5" t="n">
        <v>530</v>
      </c>
    </row>
    <row r="71" spans="1:3">
      <c r="A71" s="4" t="s">
        <v>809</v>
      </c>
      <c r="C71" s="4" t="s">
        <v>45</v>
      </c>
    </row>
    <row r="72" spans="1:3">
      <c r="A72" s="4" t="s">
        <v>605</v>
      </c>
      <c r="B72" s="5" t="n">
        <v>505</v>
      </c>
      <c r="C72" s="4" t="s">
        <v>45</v>
      </c>
    </row>
    <row r="73" spans="1:3">
      <c r="A73" s="4" t="s">
        <v>831</v>
      </c>
      <c r="B73" s="5" t="n">
        <v>6151</v>
      </c>
      <c r="C73" s="5" t="n">
        <v>5356</v>
      </c>
    </row>
    <row r="74" spans="1:3">
      <c r="A74" s="3" t="s">
        <v>813</v>
      </c>
    </row>
    <row r="75" spans="1:3">
      <c r="A75" s="4" t="s">
        <v>834</v>
      </c>
      <c r="B75" s="5" t="n">
        <v>2123</v>
      </c>
      <c r="C75" s="5" t="n">
        <v>2653</v>
      </c>
    </row>
    <row r="76" spans="1:3">
      <c r="A76" s="4" t="s">
        <v>835</v>
      </c>
      <c r="B76" s="5" t="n">
        <v>1328</v>
      </c>
      <c r="C76" s="5" t="n">
        <v>2123</v>
      </c>
    </row>
    <row r="77" spans="1:3">
      <c r="A77" s="4" t="s">
        <v>726</v>
      </c>
    </row>
    <row r="78" spans="1:3">
      <c r="A78" s="3" t="s">
        <v>806</v>
      </c>
    </row>
    <row r="79" spans="1:3">
      <c r="A79" s="4" t="s">
        <v>829</v>
      </c>
      <c r="B79" s="5" t="n">
        <v>221</v>
      </c>
      <c r="C79" s="5" t="n">
        <v>269</v>
      </c>
    </row>
    <row r="80" spans="1:3">
      <c r="A80" s="4" t="s">
        <v>830</v>
      </c>
      <c r="B80" s="4" t="s">
        <v>45</v>
      </c>
      <c r="C80" s="4" t="s">
        <v>45</v>
      </c>
    </row>
    <row r="81" spans="1:3">
      <c r="A81" s="4" t="s">
        <v>809</v>
      </c>
      <c r="B81" s="4" t="s">
        <v>45</v>
      </c>
      <c r="C81" s="5" t="n">
        <v>-48</v>
      </c>
    </row>
    <row r="82" spans="1:3">
      <c r="A82" s="4" t="s">
        <v>831</v>
      </c>
      <c r="B82" s="5" t="n">
        <v>221</v>
      </c>
      <c r="C82" s="5" t="n">
        <v>221</v>
      </c>
    </row>
    <row r="83" spans="1:3">
      <c r="A83" s="3" t="s">
        <v>832</v>
      </c>
    </row>
    <row r="84" spans="1:3">
      <c r="A84" s="4" t="s">
        <v>829</v>
      </c>
      <c r="B84" s="5" t="n">
        <v>200</v>
      </c>
      <c r="C84" s="5" t="n">
        <v>233</v>
      </c>
    </row>
    <row r="85" spans="1:3">
      <c r="A85" s="4" t="s">
        <v>833</v>
      </c>
      <c r="B85" s="5" t="n">
        <v>6</v>
      </c>
      <c r="C85" s="5" t="n">
        <v>9</v>
      </c>
    </row>
    <row r="86" spans="1:3">
      <c r="A86" s="4" t="s">
        <v>809</v>
      </c>
      <c r="C86" s="5" t="n">
        <v>-42</v>
      </c>
    </row>
    <row r="87" spans="1:3">
      <c r="A87" s="4" t="s">
        <v>605</v>
      </c>
      <c r="B87" s="5" t="n">
        <v>11</v>
      </c>
      <c r="C87" s="4" t="s">
        <v>45</v>
      </c>
    </row>
    <row r="88" spans="1:3">
      <c r="A88" s="4" t="s">
        <v>831</v>
      </c>
      <c r="B88" s="5" t="n">
        <v>217</v>
      </c>
      <c r="C88" s="5" t="n">
        <v>200</v>
      </c>
    </row>
    <row r="89" spans="1:3">
      <c r="A89" s="3" t="s">
        <v>813</v>
      </c>
    </row>
    <row r="90" spans="1:3">
      <c r="A90" s="4" t="s">
        <v>834</v>
      </c>
      <c r="B90" s="5" t="n">
        <v>21</v>
      </c>
      <c r="C90" s="5" t="n">
        <v>36</v>
      </c>
    </row>
    <row r="91" spans="1:3">
      <c r="A91" s="4" t="s">
        <v>835</v>
      </c>
      <c r="B91" s="6" t="n">
        <v>4</v>
      </c>
      <c r="C91" s="6" t="n">
        <v>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0</v>
      </c>
      <c r="B1" s="2" t="s">
        <v>285</v>
      </c>
      <c r="C1" s="2" t="s">
        <v>591</v>
      </c>
    </row>
    <row r="2" spans="1:3">
      <c r="A2" s="3" t="s">
        <v>841</v>
      </c>
    </row>
    <row r="3" spans="1:3">
      <c r="A3" s="4" t="s">
        <v>395</v>
      </c>
      <c r="B3" s="6" t="n">
        <v>2278</v>
      </c>
      <c r="C3" s="6" t="n">
        <v>2937</v>
      </c>
    </row>
    <row r="4" spans="1:3">
      <c r="A4" s="4" t="s">
        <v>842</v>
      </c>
    </row>
    <row r="5" spans="1:3">
      <c r="A5" s="3" t="s">
        <v>841</v>
      </c>
    </row>
    <row r="6" spans="1:3">
      <c r="A6" s="4" t="s">
        <v>395</v>
      </c>
      <c r="B6" s="5" t="n">
        <v>1548</v>
      </c>
      <c r="C6" s="5" t="n">
        <v>1548</v>
      </c>
    </row>
    <row r="7" spans="1:3">
      <c r="A7" s="4" t="s">
        <v>843</v>
      </c>
    </row>
    <row r="8" spans="1:3">
      <c r="A8" s="3" t="s">
        <v>841</v>
      </c>
    </row>
    <row r="9" spans="1:3">
      <c r="A9" s="4" t="s">
        <v>395</v>
      </c>
      <c r="B9" s="5" t="n">
        <v>685</v>
      </c>
      <c r="C9" s="5" t="n">
        <v>1163</v>
      </c>
    </row>
    <row r="10" spans="1:3">
      <c r="A10" s="4" t="s">
        <v>844</v>
      </c>
    </row>
    <row r="11" spans="1:3">
      <c r="A11" s="3" t="s">
        <v>841</v>
      </c>
    </row>
    <row r="12" spans="1:3">
      <c r="A12" s="4" t="s">
        <v>395</v>
      </c>
      <c r="B12" s="5" t="n">
        <v>40</v>
      </c>
      <c r="C12" s="5" t="n">
        <v>181</v>
      </c>
    </row>
    <row r="13" spans="1:3">
      <c r="A13" s="4" t="s">
        <v>845</v>
      </c>
    </row>
    <row r="14" spans="1:3">
      <c r="A14" s="3" t="s">
        <v>841</v>
      </c>
    </row>
    <row r="15" spans="1:3">
      <c r="A15" s="4" t="s">
        <v>395</v>
      </c>
      <c r="B15" s="4" t="s">
        <v>45</v>
      </c>
      <c r="C15" s="5" t="n">
        <v>7</v>
      </c>
    </row>
    <row r="16" spans="1:3">
      <c r="A16" s="4" t="s">
        <v>846</v>
      </c>
    </row>
    <row r="17" spans="1:3">
      <c r="A17" s="3" t="s">
        <v>841</v>
      </c>
    </row>
    <row r="18" spans="1:3">
      <c r="A18" s="4" t="s">
        <v>395</v>
      </c>
      <c r="B18" s="5" t="n">
        <v>5</v>
      </c>
      <c r="C18" s="6" t="n">
        <v>5</v>
      </c>
    </row>
    <row r="19" spans="1:3">
      <c r="A19" s="4" t="s">
        <v>847</v>
      </c>
    </row>
    <row r="20" spans="1:3">
      <c r="A20" s="3" t="s">
        <v>841</v>
      </c>
    </row>
    <row r="21" spans="1:3">
      <c r="A21" s="4" t="s">
        <v>395</v>
      </c>
      <c r="B21" s="4" t="s">
        <v>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s>
  <sheetData>
    <row r="1" spans="1:4">
      <c r="A1" s="1" t="s">
        <v>848</v>
      </c>
      <c r="B1" s="2" t="s">
        <v>285</v>
      </c>
      <c r="D1" s="2" t="s">
        <v>591</v>
      </c>
    </row>
    <row r="2" spans="1:4">
      <c r="A2" s="3" t="s">
        <v>310</v>
      </c>
    </row>
    <row r="3" spans="1:4">
      <c r="A3" s="4" t="s">
        <v>849</v>
      </c>
      <c r="B3" s="6" t="n">
        <v>60</v>
      </c>
      <c r="C3" s="4" t="s">
        <v>35</v>
      </c>
      <c r="D3" s="6" t="n">
        <v>454</v>
      </c>
    </row>
    <row r="4" spans="1:4">
      <c r="A4" s="4" t="s">
        <v>850</v>
      </c>
      <c r="B4" s="5" t="n">
        <v>559</v>
      </c>
    </row>
    <row r="5" spans="1:4">
      <c r="A5" s="4" t="s">
        <v>395</v>
      </c>
      <c r="B5" s="5" t="n">
        <v>106</v>
      </c>
    </row>
    <row r="6" spans="1:4">
      <c r="A6" s="4" t="s">
        <v>851</v>
      </c>
      <c r="B6" s="5" t="n">
        <v>29</v>
      </c>
    </row>
    <row r="7" spans="1:4">
      <c r="A7" s="4" t="s">
        <v>852</v>
      </c>
      <c r="B7" s="5" t="n">
        <v>3</v>
      </c>
    </row>
    <row r="8" spans="1:4">
      <c r="A8" s="4" t="s">
        <v>853</v>
      </c>
      <c r="B8" s="5" t="n">
        <v>1100</v>
      </c>
    </row>
    <row r="9" spans="1:4">
      <c r="A9" s="4" t="s">
        <v>854</v>
      </c>
      <c r="B9" s="5" t="n">
        <v>505</v>
      </c>
    </row>
    <row r="10" spans="1:4">
      <c r="A10" s="4" t="s">
        <v>720</v>
      </c>
      <c r="B10" s="5" t="n">
        <v>33</v>
      </c>
    </row>
    <row r="11" spans="1:4">
      <c r="A11" s="4" t="s">
        <v>855</v>
      </c>
      <c r="B11" s="5" t="n">
        <v>1638</v>
      </c>
    </row>
    <row r="12" spans="1:4">
      <c r="A12" s="4" t="s">
        <v>856</v>
      </c>
      <c r="B12" s="5" t="n">
        <v>-114</v>
      </c>
    </row>
    <row r="13" spans="1:4">
      <c r="A13" s="4" t="s">
        <v>857</v>
      </c>
      <c r="B13" s="6" t="n">
        <v>1524</v>
      </c>
    </row>
    <row r="14" spans="1:4"/>
    <row r="15" spans="1:4">
      <c r="A15" s="4" t="s">
        <v>35</v>
      </c>
      <c r="B15" s="4" t="s">
        <v>112</v>
      </c>
    </row>
  </sheetData>
  <mergeCells count="3">
    <mergeCell ref="B1:C1"/>
    <mergeCell ref="A14:D14"/>
    <mergeCell ref="B15:D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0"/>
    <col customWidth="1" max="2" min="2" width="76"/>
    <col customWidth="1" max="3" min="3" width="80"/>
    <col customWidth="1" max="4" min="4" width="8"/>
    <col customWidth="1" max="5" min="5" width="14"/>
    <col customWidth="1" max="6" min="6" width="14"/>
  </cols>
  <sheetData>
    <row r="1" spans="1:6">
      <c r="A1" s="1" t="s">
        <v>858</v>
      </c>
      <c r="B1" s="2" t="s">
        <v>859</v>
      </c>
      <c r="C1" s="2" t="s">
        <v>1</v>
      </c>
    </row>
    <row r="2" spans="1:6">
      <c r="B2" s="2" t="s">
        <v>860</v>
      </c>
      <c r="C2" s="2" t="s">
        <v>285</v>
      </c>
      <c r="E2" s="2" t="s">
        <v>591</v>
      </c>
      <c r="F2" s="2" t="s">
        <v>602</v>
      </c>
    </row>
    <row r="3" spans="1:6">
      <c r="A3" s="3" t="s">
        <v>861</v>
      </c>
    </row>
    <row r="4" spans="1:6">
      <c r="A4" s="4" t="s">
        <v>862</v>
      </c>
      <c r="C4" s="6" t="n">
        <v>2278</v>
      </c>
      <c r="E4" s="6" t="n">
        <v>2937</v>
      </c>
    </row>
    <row r="5" spans="1:6">
      <c r="A5" s="4" t="s">
        <v>863</v>
      </c>
      <c r="C5" s="6" t="n">
        <v>2294</v>
      </c>
      <c r="D5" s="4" t="s">
        <v>212</v>
      </c>
      <c r="E5" s="5" t="n">
        <v>129</v>
      </c>
      <c r="F5" s="4" t="s">
        <v>45</v>
      </c>
    </row>
    <row r="6" spans="1:6">
      <c r="A6" s="4" t="s">
        <v>864</v>
      </c>
    </row>
    <row r="7" spans="1:6">
      <c r="A7" s="3" t="s">
        <v>861</v>
      </c>
    </row>
    <row r="8" spans="1:6">
      <c r="A8" s="4" t="s">
        <v>865</v>
      </c>
      <c r="C8" s="4" t="s">
        <v>866</v>
      </c>
    </row>
    <row r="9" spans="1:6">
      <c r="A9" s="4" t="s">
        <v>867</v>
      </c>
      <c r="C9" s="4" t="s">
        <v>868</v>
      </c>
    </row>
    <row r="10" spans="1:6">
      <c r="A10" s="4" t="s">
        <v>723</v>
      </c>
    </row>
    <row r="11" spans="1:6">
      <c r="A11" s="3" t="s">
        <v>861</v>
      </c>
    </row>
    <row r="12" spans="1:6">
      <c r="A12" s="4" t="s">
        <v>862</v>
      </c>
      <c r="C12" s="6" t="n">
        <v>685</v>
      </c>
      <c r="E12" s="6" t="n">
        <v>1163</v>
      </c>
    </row>
    <row r="13" spans="1:6">
      <c r="A13" s="4" t="s">
        <v>869</v>
      </c>
      <c r="C13" s="5" t="n">
        <v>5342</v>
      </c>
    </row>
    <row r="14" spans="1:6">
      <c r="A14" s="4" t="s">
        <v>863</v>
      </c>
      <c r="B14" s="6" t="n">
        <v>333</v>
      </c>
      <c r="C14" s="6" t="n">
        <v>145</v>
      </c>
    </row>
    <row r="15" spans="1:6">
      <c r="A15" s="4" t="s">
        <v>870</v>
      </c>
    </row>
    <row r="16" spans="1:6">
      <c r="A16" s="3" t="s">
        <v>861</v>
      </c>
    </row>
    <row r="17" spans="1:6">
      <c r="A17" s="4" t="s">
        <v>865</v>
      </c>
      <c r="C17" s="4" t="s">
        <v>871</v>
      </c>
    </row>
    <row r="18" spans="1:6">
      <c r="A18" s="4" t="s">
        <v>867</v>
      </c>
      <c r="C18" s="4" t="s">
        <v>872</v>
      </c>
    </row>
    <row r="19" spans="1:6">
      <c r="A19" s="4" t="s">
        <v>862</v>
      </c>
      <c r="C19" s="6" t="n">
        <v>476</v>
      </c>
    </row>
    <row r="20" spans="1:6">
      <c r="A20" s="4" t="s">
        <v>873</v>
      </c>
    </row>
    <row r="21" spans="1:6">
      <c r="A21" s="3" t="s">
        <v>861</v>
      </c>
    </row>
    <row r="22" spans="1:6">
      <c r="A22" s="4" t="s">
        <v>865</v>
      </c>
      <c r="C22" s="4" t="s">
        <v>874</v>
      </c>
    </row>
    <row r="23" spans="1:6">
      <c r="A23" s="4" t="s">
        <v>867</v>
      </c>
      <c r="C23" s="4" t="s">
        <v>875</v>
      </c>
    </row>
    <row r="24" spans="1:6">
      <c r="A24" s="4" t="s">
        <v>862</v>
      </c>
      <c r="C24" s="6" t="n">
        <v>871</v>
      </c>
    </row>
    <row r="25" spans="1:6">
      <c r="A25" s="4" t="s">
        <v>876</v>
      </c>
      <c r="C25" s="4" t="s">
        <v>877</v>
      </c>
    </row>
    <row r="26" spans="1:6">
      <c r="A26" s="4" t="s">
        <v>878</v>
      </c>
    </row>
    <row r="27" spans="1:6">
      <c r="A27" s="3" t="s">
        <v>861</v>
      </c>
    </row>
    <row r="28" spans="1:6">
      <c r="A28" s="4" t="s">
        <v>865</v>
      </c>
      <c r="C28" s="4" t="s">
        <v>879</v>
      </c>
    </row>
    <row r="29" spans="1:6">
      <c r="A29" s="4" t="s">
        <v>867</v>
      </c>
      <c r="C29" s="4" t="s">
        <v>872</v>
      </c>
    </row>
    <row r="30" spans="1:6">
      <c r="A30" s="4" t="s">
        <v>863</v>
      </c>
      <c r="C30" s="6" t="n">
        <v>37</v>
      </c>
    </row>
    <row r="31" spans="1:6">
      <c r="A31" s="4" t="s">
        <v>880</v>
      </c>
      <c r="C31" s="4" t="s">
        <v>881</v>
      </c>
    </row>
    <row r="32" spans="1:6"/>
    <row r="33" spans="1:6">
      <c r="A33" s="4" t="s">
        <v>35</v>
      </c>
      <c r="B33" s="4" t="s">
        <v>112</v>
      </c>
    </row>
    <row r="34" spans="1:6">
      <c r="A34" s="4" t="s">
        <v>40</v>
      </c>
      <c r="B34" s="4" t="s">
        <v>113</v>
      </c>
    </row>
  </sheetData>
  <mergeCells count="6">
    <mergeCell ref="A1:A2"/>
    <mergeCell ref="C1:F1"/>
    <mergeCell ref="C2:D2"/>
    <mergeCell ref="A32:F32"/>
    <mergeCell ref="B33:F33"/>
    <mergeCell ref="B34:F3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82</v>
      </c>
      <c r="C1" s="2" t="s">
        <v>285</v>
      </c>
      <c r="E1" s="2" t="s">
        <v>591</v>
      </c>
    </row>
    <row r="2" spans="1:5">
      <c r="A2" s="3" t="s">
        <v>313</v>
      </c>
    </row>
    <row r="3" spans="1:5">
      <c r="A3" s="4" t="s">
        <v>883</v>
      </c>
      <c r="B3" s="4" t="s">
        <v>35</v>
      </c>
      <c r="C3" s="6" t="n">
        <v>270</v>
      </c>
      <c r="E3" s="6" t="n">
        <v>314</v>
      </c>
    </row>
    <row r="4" spans="1:5">
      <c r="A4" s="4" t="s">
        <v>884</v>
      </c>
      <c r="B4" s="4" t="s">
        <v>40</v>
      </c>
      <c r="C4" s="5" t="n">
        <v>142</v>
      </c>
      <c r="E4" s="5" t="n">
        <v>115</v>
      </c>
    </row>
    <row r="5" spans="1:5">
      <c r="A5" s="4" t="s">
        <v>885</v>
      </c>
      <c r="B5" s="4" t="s">
        <v>194</v>
      </c>
      <c r="C5" s="5" t="n">
        <v>41</v>
      </c>
      <c r="E5" s="5" t="n">
        <v>67</v>
      </c>
    </row>
    <row r="6" spans="1:5">
      <c r="A6" s="4" t="s">
        <v>886</v>
      </c>
      <c r="B6" s="4" t="s">
        <v>197</v>
      </c>
      <c r="C6" s="5" t="n">
        <v>48</v>
      </c>
      <c r="E6" s="5" t="n">
        <v>51</v>
      </c>
    </row>
    <row r="7" spans="1:5">
      <c r="A7" s="4" t="s">
        <v>887</v>
      </c>
      <c r="C7" s="5" t="n">
        <v>8</v>
      </c>
      <c r="E7" s="5" t="n">
        <v>11</v>
      </c>
    </row>
    <row r="8" spans="1:5">
      <c r="A8" s="4" t="s">
        <v>179</v>
      </c>
      <c r="C8" s="6" t="n">
        <v>509</v>
      </c>
      <c r="D8" s="4" t="s">
        <v>201</v>
      </c>
      <c r="E8" s="6" t="n">
        <v>558</v>
      </c>
    </row>
    <row r="9" spans="1:5"/>
    <row r="10" spans="1:5">
      <c r="A10" s="4" t="s">
        <v>35</v>
      </c>
      <c r="B10" s="4" t="s">
        <v>888</v>
      </c>
    </row>
    <row r="11" spans="1:5">
      <c r="A11" s="4" t="s">
        <v>40</v>
      </c>
      <c r="B11" s="4" t="s">
        <v>889</v>
      </c>
    </row>
    <row r="12" spans="1:5">
      <c r="A12" s="4" t="s">
        <v>194</v>
      </c>
      <c r="B12" s="4" t="s">
        <v>890</v>
      </c>
    </row>
    <row r="13" spans="1:5">
      <c r="A13" s="4" t="s">
        <v>197</v>
      </c>
      <c r="B13" s="4" t="s">
        <v>891</v>
      </c>
    </row>
    <row r="14" spans="1:5">
      <c r="A14" s="4" t="s">
        <v>201</v>
      </c>
      <c r="B14" s="4" t="s">
        <v>112</v>
      </c>
    </row>
  </sheetData>
  <mergeCells count="8">
    <mergeCell ref="A1:B1"/>
    <mergeCell ref="C1:D1"/>
    <mergeCell ref="A9:D9"/>
    <mergeCell ref="B10:D10"/>
    <mergeCell ref="B11:D11"/>
    <mergeCell ref="B12:D12"/>
    <mergeCell ref="B13:D13"/>
    <mergeCell ref="B14:D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85</v>
      </c>
      <c r="C2" s="2" t="s">
        <v>591</v>
      </c>
    </row>
    <row r="3" spans="1:3">
      <c r="A3" s="3" t="s">
        <v>806</v>
      </c>
    </row>
    <row r="4" spans="1:3">
      <c r="A4" s="4" t="s">
        <v>834</v>
      </c>
      <c r="B4" s="6" t="n">
        <v>196</v>
      </c>
      <c r="C4" s="6" t="n">
        <v>49</v>
      </c>
    </row>
    <row r="5" spans="1:3">
      <c r="A5" s="4" t="s">
        <v>808</v>
      </c>
      <c r="B5" s="5" t="n">
        <v>164</v>
      </c>
      <c r="C5" s="5" t="n">
        <v>165</v>
      </c>
    </row>
    <row r="6" spans="1:3">
      <c r="A6" s="4" t="s">
        <v>809</v>
      </c>
      <c r="B6" s="5" t="n">
        <v>-27</v>
      </c>
      <c r="C6" s="5" t="n">
        <v>-18</v>
      </c>
    </row>
    <row r="7" spans="1:3">
      <c r="A7" s="4" t="s">
        <v>835</v>
      </c>
      <c r="B7" s="5" t="n">
        <v>333</v>
      </c>
      <c r="C7" s="5" t="n">
        <v>196</v>
      </c>
    </row>
    <row r="8" spans="1:3">
      <c r="A8" s="3" t="s">
        <v>832</v>
      </c>
    </row>
    <row r="9" spans="1:3">
      <c r="A9" s="4" t="s">
        <v>834</v>
      </c>
      <c r="B9" s="5" t="n">
        <v>81</v>
      </c>
      <c r="C9" s="5" t="n">
        <v>42</v>
      </c>
    </row>
    <row r="10" spans="1:3">
      <c r="A10" s="4" t="s">
        <v>893</v>
      </c>
      <c r="B10" s="5" t="n">
        <v>108</v>
      </c>
      <c r="C10" s="5" t="n">
        <v>57</v>
      </c>
    </row>
    <row r="11" spans="1:3">
      <c r="A11" s="4" t="s">
        <v>809</v>
      </c>
      <c r="B11" s="5" t="n">
        <v>-27</v>
      </c>
      <c r="C11" s="5" t="n">
        <v>-18</v>
      </c>
    </row>
    <row r="12" spans="1:3">
      <c r="A12" s="4" t="s">
        <v>863</v>
      </c>
      <c r="B12" s="5" t="n">
        <v>29</v>
      </c>
    </row>
    <row r="13" spans="1:3">
      <c r="A13" s="4" t="s">
        <v>835</v>
      </c>
      <c r="B13" s="5" t="n">
        <v>191</v>
      </c>
      <c r="C13" s="5" t="n">
        <v>81</v>
      </c>
    </row>
    <row r="14" spans="1:3">
      <c r="A14" s="3" t="s">
        <v>894</v>
      </c>
    </row>
    <row r="15" spans="1:3">
      <c r="A15" s="4" t="s">
        <v>834</v>
      </c>
      <c r="B15" s="5" t="n">
        <v>115</v>
      </c>
    </row>
    <row r="16" spans="1:3">
      <c r="A16" s="4" t="s">
        <v>835</v>
      </c>
      <c r="B16" s="6" t="n">
        <v>142</v>
      </c>
      <c r="C16" s="6" t="n">
        <v>1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95</v>
      </c>
      <c r="B1" s="2" t="s">
        <v>34</v>
      </c>
    </row>
    <row r="2" spans="1:2">
      <c r="A2" s="4" t="s">
        <v>896</v>
      </c>
    </row>
    <row r="3" spans="1:2">
      <c r="A3" s="3" t="s">
        <v>119</v>
      </c>
    </row>
    <row r="4" spans="1:2">
      <c r="A4" s="4" t="s">
        <v>897</v>
      </c>
      <c r="B4" s="6" t="n">
        <v>131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98</v>
      </c>
      <c r="B1" s="2" t="s">
        <v>1</v>
      </c>
    </row>
    <row r="2" spans="1:3">
      <c r="B2" s="2" t="s">
        <v>285</v>
      </c>
      <c r="C2" s="2" t="s">
        <v>591</v>
      </c>
    </row>
    <row r="3" spans="1:3">
      <c r="A3" s="3" t="s">
        <v>316</v>
      </c>
    </row>
    <row r="4" spans="1:3">
      <c r="A4" s="4" t="s">
        <v>806</v>
      </c>
      <c r="B4" s="6" t="n">
        <v>1010</v>
      </c>
      <c r="C4" s="6" t="n">
        <v>797</v>
      </c>
    </row>
    <row r="5" spans="1:3">
      <c r="A5" s="4" t="s">
        <v>899</v>
      </c>
      <c r="B5" s="5" t="n">
        <v>-547</v>
      </c>
      <c r="C5" s="5" t="n">
        <v>-343</v>
      </c>
    </row>
    <row r="6" spans="1:3">
      <c r="A6" s="4" t="s">
        <v>900</v>
      </c>
      <c r="B6" s="5" t="n">
        <v>-403</v>
      </c>
      <c r="C6" s="4" t="s">
        <v>45</v>
      </c>
    </row>
    <row r="7" spans="1:3">
      <c r="A7" s="4" t="s">
        <v>179</v>
      </c>
      <c r="B7" s="6" t="n">
        <v>60</v>
      </c>
      <c r="C7" s="6" t="n">
        <v>4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8:16Z</dcterms:created>
  <dcterms:modified xmlns:dcterms="http://purl.org/dc/terms/" xmlns:xsi="http://www.w3.org/2001/XMLSchema-instance" xsi:type="dcterms:W3CDTF">2019-05-15T16:38:16Z</dcterms:modified>
</cp:coreProperties>
</file>